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White Wave Spin-Off Transaction" sheetId="10" r:id="rId10"/>
    <s:sheet name="Discontinued Operations and Div" sheetId="11" r:id="rId11"/>
    <s:sheet name="Inventories" sheetId="12" r:id="rId12"/>
    <s:sheet name="Property, Plant and Equipment" sheetId="13" r:id="rId13"/>
    <s:sheet name="Goodwill and Intangible Assets" sheetId="14" r:id="rId14"/>
    <s:sheet name="Accounts Payable and Accrued Ex" sheetId="15" r:id="rId15"/>
    <s:sheet name="Income Taxes" sheetId="16" r:id="rId16"/>
    <s:sheet name="Debt" sheetId="17" r:id="rId17"/>
    <s:sheet name="Derivative Financial Instrument" sheetId="18" r:id="rId18"/>
    <s:sheet name="Common Stock and Share-Based Co" sheetId="19" r:id="rId19"/>
    <s:sheet name="Earnings (Loss) Per Share" sheetId="20" r:id="rId20"/>
    <s:sheet name="Accumulated Other Comprehensive" sheetId="21" r:id="rId21"/>
    <s:sheet name="Employee Retirement and Profit " sheetId="22" r:id="rId22"/>
    <s:sheet name="Postretirement Benefits Other T" sheetId="23" r:id="rId23"/>
    <s:sheet name="Asset Impairment Charges and Fa" sheetId="24" r:id="rId24"/>
    <s:sheet name="Supplemental Cash Flow Informat" sheetId="25" r:id="rId25"/>
    <s:sheet name="Commitments and Contingencies" sheetId="26" r:id="rId26"/>
    <s:sheet name="Segment, Geographic and Custome" sheetId="27" r:id="rId27"/>
    <s:sheet name="Quarterly Results of Operations" sheetId="28" r:id="rId28"/>
    <s:sheet name="Schedule II Valuation and Quali" sheetId="29" r:id="rId29"/>
    <s:sheet name="Summary of Significant Accoun30" sheetId="30" r:id="rId30"/>
    <s:sheet name="Summary of Significant Accoun31" sheetId="31" r:id="rId31"/>
    <s:sheet name="Discontinued Operations and D32" sheetId="32" r:id="rId32"/>
    <s:sheet name="Inventories (Tables)" sheetId="33" r:id="rId33"/>
    <s:sheet name="Property, Plant and Equipment (" sheetId="34" r:id="rId34"/>
    <s:sheet name="Goodwill and Intangible Assets " sheetId="35" r:id="rId35"/>
    <s:sheet name="Accounts Payable and Accrued 36" sheetId="36" r:id="rId36"/>
    <s:sheet name="Income Taxes (Tables)" sheetId="37" r:id="rId37"/>
    <s:sheet name="Debt (Tables)" sheetId="38" r:id="rId38"/>
    <s:sheet name="Derivative Financial Instrume39" sheetId="39" r:id="rId39"/>
    <s:sheet name="Common Stock and Share-Based 40" sheetId="40" r:id="rId40"/>
    <s:sheet name="Earnings Per Share (Tables)" sheetId="41" r:id="rId41"/>
    <s:sheet name="Accumulated Other Comprehensi42" sheetId="42" r:id="rId42"/>
    <s:sheet name="Employee Retirement and Profi43" sheetId="43" r:id="rId43"/>
    <s:sheet name="Postretirement Benefits Other44" sheetId="44" r:id="rId44"/>
    <s:sheet name="Asset Impairment Charges and 45" sheetId="45" r:id="rId45"/>
    <s:sheet name="Supplemental Cash Flow Inform46" sheetId="46" r:id="rId46"/>
    <s:sheet name="Commitments and Contingencies (" sheetId="47" r:id="rId47"/>
    <s:sheet name="Segment, Geographic and Custo48" sheetId="48" r:id="rId48"/>
    <s:sheet name="Quarterly Results of Operatio49" sheetId="49" r:id="rId49"/>
    <s:sheet name="Summary of Significant Accoun50" sheetId="50" r:id="rId50"/>
    <s:sheet name="Summary of Significant Accoun51" sheetId="51" r:id="rId51"/>
    <s:sheet name="Summary of Significant Accoun52" sheetId="52" r:id="rId52"/>
    <s:sheet name="White Wave Spin-Off Transacti53" sheetId="53" r:id="rId53"/>
    <s:sheet name="Discontinued Operations and D54" sheetId="54" r:id="rId54"/>
    <s:sheet name="Discontinued Operations and D55" sheetId="55" r:id="rId55"/>
    <s:sheet name="Discontinued Operations and D56" sheetId="56" r:id="rId56"/>
    <s:sheet name="Inventories  (Detail)" sheetId="57" r:id="rId57"/>
    <s:sheet name="Property, Plant and Equipment58" sheetId="58" r:id="rId58"/>
    <s:sheet name="Goodwill and Intangible Asset59" sheetId="59" r:id="rId59"/>
    <s:sheet name="Goodwill and Intangible Asset60" sheetId="60" r:id="rId60"/>
    <s:sheet name="Goodwill and Intangible Asset61" sheetId="61" r:id="rId61"/>
    <s:sheet name="Accounts Payable and Accrued 62" sheetId="62" r:id="rId62"/>
    <s:sheet name="Income Taxes - Additional Infor" sheetId="63" r:id="rId63"/>
    <s:sheet name="Income Taxes - Schedule of Inco" sheetId="64" r:id="rId64"/>
    <s:sheet name="Income Taxes - Reconciliation o" sheetId="65" r:id="rId65"/>
    <s:sheet name="Income Taxes - Deferred Income " sheetId="66" r:id="rId66"/>
    <s:sheet name="Income Taxes - Balance Sheet Cl" sheetId="67" r:id="rId67"/>
    <s:sheet name="Income Taxes - Reconciliation68" sheetId="68" r:id="rId68"/>
    <s:sheet name="Income Taxes - Balance Sheet 69" sheetId="69" r:id="rId69"/>
    <s:sheet name="Debt - Schedule of Debt Instrum" sheetId="70" r:id="rId70"/>
    <s:sheet name="Debt - Schedule of Maturities o" sheetId="71" r:id="rId71"/>
    <s:sheet name="Debt - Senior Notes Due 2023 (D" sheetId="72" r:id="rId72"/>
    <s:sheet name="Debt - Credit Facilities (Detai" sheetId="73" r:id="rId73"/>
    <s:sheet name="Debt - Senior Notes (Details)" sheetId="74" r:id="rId74"/>
    <s:sheet name="Derivative Financial Instrume75" sheetId="75" r:id="rId75"/>
    <s:sheet name="Derivative Financial Instrume76" sheetId="76" r:id="rId76"/>
    <s:sheet name="Derivative Financial Instrume77" sheetId="77" r:id="rId77"/>
    <s:sheet name="Derivative Financial Instrume78" sheetId="78" r:id="rId78"/>
    <s:sheet name="Derivative Financial Instrume79" sheetId="79" r:id="rId79"/>
    <s:sheet name="Derivative Financial Instrume80" sheetId="80" r:id="rId80"/>
    <s:sheet name="Common Stock and Share-Based 81" sheetId="81" r:id="rId81"/>
    <s:sheet name="Common Stock and Share-Based 82" sheetId="82" r:id="rId82"/>
    <s:sheet name="Common Stock and Share-Based 83" sheetId="83" r:id="rId83"/>
    <s:sheet name="Common Stock and Share-Based 84" sheetId="84" r:id="rId84"/>
    <s:sheet name="Common Stock and Share-Based 85" sheetId="85" r:id="rId85"/>
    <s:sheet name="Common Stock and Share-Based 86" sheetId="86" r:id="rId86"/>
    <s:sheet name="Common Stock and Share-Based 87" sheetId="87" r:id="rId87"/>
    <s:sheet name="Common Stock and Share-Based 88" sheetId="88" r:id="rId88"/>
    <s:sheet name="Common Stock and Share-Based 89" sheetId="89" r:id="rId89"/>
    <s:sheet name="Common Stock and Share-Based 90" sheetId="90" r:id="rId90"/>
    <s:sheet name="Common Stock and Share-Based 91" sheetId="91" r:id="rId91"/>
    <s:sheet name="Earnings Per Share - Reconcilia" sheetId="92" r:id="rId92"/>
    <s:sheet name="Accumulated Other Comprehensi93" sheetId="93" r:id="rId93"/>
    <s:sheet name="Employee Retirement and Profi94" sheetId="94" r:id="rId94"/>
    <s:sheet name="Employee Retirement and Profi95" sheetId="95" r:id="rId95"/>
    <s:sheet name="Employee Retirement and Profi96" sheetId="96" r:id="rId96"/>
    <s:sheet name="Employee Retirement and Profi97" sheetId="97" r:id="rId97"/>
    <s:sheet name="Employee Retirement and Profi98" sheetId="98" r:id="rId98"/>
    <s:sheet name="Employee Retirement and Profi99" sheetId="99" r:id="rId99"/>
    <s:sheet name="Employee Retirement and Prof100" sheetId="100" r:id="rId100"/>
    <s:sheet name="Employee Retirement and Prof101" sheetId="101" r:id="rId101"/>
    <s:sheet name="Employee Retirement and Prof102" sheetId="102" r:id="rId102"/>
    <s:sheet name="Employee Retirement and Prof103" sheetId="103" r:id="rId103"/>
    <s:sheet name="Employee Retirement and Prof104" sheetId="104" r:id="rId104"/>
    <s:sheet name="Employee Retirement and Prof105" sheetId="105" r:id="rId105"/>
    <s:sheet name="Employee Retirement and Prof106" sheetId="106" r:id="rId106"/>
    <s:sheet name="Employee Retirement and Prof107" sheetId="107" r:id="rId107"/>
    <s:sheet name="Postretirement Benefits Othe108" sheetId="108" r:id="rId108"/>
    <s:sheet name="Postretirement Benefits Othe109" sheetId="109" r:id="rId109"/>
    <s:sheet name="Postretirement Benefits Othe110" sheetId="110" r:id="rId110"/>
    <s:sheet name="Postretirement Benefits Othe111" sheetId="111" r:id="rId111"/>
    <s:sheet name="Postretirement Benefits Othe112" sheetId="112" r:id="rId112"/>
    <s:sheet name="Postretirement Benefits Othe113" sheetId="113" r:id="rId113"/>
    <s:sheet name="Asset Impairment Charges and114" sheetId="114" r:id="rId114"/>
    <s:sheet name="Asset Impairment Charges and115" sheetId="115" r:id="rId115"/>
    <s:sheet name="Asset Impairment Charges and116" sheetId="116" r:id="rId116"/>
    <s:sheet name="Supplemental Cash Flow Infor117" sheetId="117" r:id="rId117"/>
    <s:sheet name="Commitments and Contingencies -" sheetId="118" r:id="rId118"/>
    <s:sheet name="Commitments and Contingencie119" sheetId="119" r:id="rId119"/>
    <s:sheet name="Commitments and Contingencie120" sheetId="120" r:id="rId120"/>
    <s:sheet name="Segment, Geographic and Cust121" sheetId="121" r:id="rId121"/>
    <s:sheet name="Segment, Geographic and Cust122" sheetId="122" r:id="rId122"/>
    <s:sheet name="Segment, Geographic and Cust123" sheetId="123" r:id="rId123"/>
    <s:sheet name="Quarterly Results of Operati124" sheetId="124" r:id="rId124"/>
    <s:sheet name="Quarterly Results of Operati125" sheetId="125" r:id="rId125"/>
    <s:sheet name="Schedule II Valuation and Qu126" sheetId="126" r:id="rId126"/>
  </s:sheets>
  <s:definedNames/>
  <s:calcPr calcId="124519" calcMode="auto" fullCalcOnLoad="1"/>
</s:workbook>
</file>

<file path=xl/sharedStrings.xml><?xml version="1.0" encoding="utf-8"?>
<sst xmlns="http://schemas.openxmlformats.org/spreadsheetml/2006/main" uniqueCount="1220">
  <si>
    <t>Document and Entity Information - USD ($) $ in Millions</t>
  </si>
  <si>
    <t>12 Months Ended</t>
  </si>
  <si>
    <t>Dec. 31, 2015</t>
  </si>
  <si>
    <t>Feb. 17, 2016</t>
  </si>
  <si>
    <t>Jun. 30, 2015</t>
  </si>
  <si>
    <t>Document And Entity Information [Abstract]</t>
  </si>
  <si>
    <t>Entity Registrant Name</t>
  </si>
  <si>
    <t>DEAN FOODS CO</t>
  </si>
  <si>
    <t>Trading Symbol</t>
  </si>
  <si>
    <t>DF</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ceivables, net of allowance of $13,960 and $14,850</t>
  </si>
  <si>
    <t>Income tax receivable</t>
  </si>
  <si>
    <t>Inventories</t>
  </si>
  <si>
    <t>Deferred income taxes</t>
  </si>
  <si>
    <t>Prepaid expenses and other current assets</t>
  </si>
  <si>
    <t>Total current assets</t>
  </si>
  <si>
    <t>Property, plant and equipment, net</t>
  </si>
  <si>
    <t>Goodwill</t>
  </si>
  <si>
    <t>Identifiable intangible and other assets, net</t>
  </si>
  <si>
    <t>Total</t>
  </si>
  <si>
    <t>Current liabilities:</t>
  </si>
  <si>
    <t>Accounts payable and accrued expenses</t>
  </si>
  <si>
    <t>Current portion of debt</t>
  </si>
  <si>
    <t>Current portion of litigation settlements</t>
  </si>
  <si>
    <t>Total current liabilities</t>
  </si>
  <si>
    <t>Long-term debt</t>
  </si>
  <si>
    <t>Other long-term liabilities</t>
  </si>
  <si>
    <t>Long-term litigation settlements</t>
  </si>
  <si>
    <t>Commitments and contingencies (Note 18)</t>
  </si>
  <si>
    <t xml:space="preserve"> </t>
  </si>
  <si>
    <t>Stockholders’ equity:</t>
  </si>
  <si>
    <t>Preferred stock, none issued</t>
  </si>
  <si>
    <t>Common stock 91,428,274 and 94,080,840 shares issued and outstanding, with a par value of $0.01 per share</t>
  </si>
  <si>
    <t>Additional paid-in capital</t>
  </si>
  <si>
    <t>Accumulated deficit</t>
  </si>
  <si>
    <t>Accumulated other comprehensive loss</t>
  </si>
  <si>
    <t>Total stockholders’ equity</t>
  </si>
  <si>
    <t>CONSOLIDATED BALANCE SHEETS (Parenthetical) - USD ($) $ in Thousands</t>
  </si>
  <si>
    <t>Statement of Financial Position [Abstract]</t>
  </si>
  <si>
    <t>Receivables, allowance</t>
  </si>
  <si>
    <t>Preferred stock, shares issued</t>
  </si>
  <si>
    <t>Common stock, shares issued</t>
  </si>
  <si>
    <t>Common stock, shares outstanding</t>
  </si>
  <si>
    <t>Common stock, par value (dollars per share)</t>
  </si>
  <si>
    <t>CONSOLIDATED STATEMENTS OF OPERATIONS - USD ($) $ in Thousands</t>
  </si>
  <si>
    <t>Dec. 31, 2013</t>
  </si>
  <si>
    <t>Income Statement [Abstract]</t>
  </si>
  <si>
    <t>Net sales</t>
  </si>
  <si>
    <t>Cost of sales</t>
  </si>
  <si>
    <t>Gross profit</t>
  </si>
  <si>
    <t>Operating costs and expenses:</t>
  </si>
  <si>
    <t>Selling and distribution</t>
  </si>
  <si>
    <t>General and administrative</t>
  </si>
  <si>
    <t>Amortization of intangibles</t>
  </si>
  <si>
    <t>Facility closing and reorganization costs</t>
  </si>
  <si>
    <t>Litigation settlements</t>
  </si>
  <si>
    <t>Impairment of intangible and long-lived assets</t>
  </si>
  <si>
    <t>Other operating (income) loss</t>
  </si>
  <si>
    <t>Total operating costs and expenses</t>
  </si>
  <si>
    <t>Operating income</t>
  </si>
  <si>
    <t>Other (income) expense:</t>
  </si>
  <si>
    <t>Interest expense</t>
  </si>
  <si>
    <t>Loss on early retirement of long-term debt</t>
  </si>
  <si>
    <t>Gain on disposition of WhiteWave common stock</t>
  </si>
  <si>
    <t>Other income, net</t>
  </si>
  <si>
    <t>Total other (income) expense</t>
  </si>
  <si>
    <t>Income (loss) from continuing operations before income taxes</t>
  </si>
  <si>
    <t>Income tax benefit</t>
  </si>
  <si>
    <t>Income (loss) from continuing operations</t>
  </si>
  <si>
    <t>Income (loss) from discontinued operations, net of tax</t>
  </si>
  <si>
    <t>Gain on sale of discontinued operations, net of tax</t>
  </si>
  <si>
    <t>Net income (loss)</t>
  </si>
  <si>
    <t>Net loss attributable to non-controlling interest in discontinued operations</t>
  </si>
  <si>
    <t>Net income (loss) attributable to Dean Foods Company</t>
  </si>
  <si>
    <t>Average common shares:</t>
  </si>
  <si>
    <t>Basic (in shares)</t>
  </si>
  <si>
    <t>Diluted (in shares)</t>
  </si>
  <si>
    <t>Basic earnings (loss) per common share:</t>
  </si>
  <si>
    <t>Income (loss) from continuing operations attributable to Dean Foods Company (in dollars per share)</t>
  </si>
  <si>
    <t>Income from discontinued operations attributable to Dean Foods Company (in dollars per share)</t>
  </si>
  <si>
    <t>Net income (loss) attributable to Dean Foods Company (in dollars per share)</t>
  </si>
  <si>
    <t>Diluted earnings (loss) per common share:</t>
  </si>
  <si>
    <t>Cash dividend declared per common share (in dollars per share)</t>
  </si>
  <si>
    <t>CONSOLIDATED STATEMENTS OF COMPREHENSIVE INCOME (LOSS) - USD ($) $ in Thousands</t>
  </si>
  <si>
    <t>Statement of Comprehensive Income [Abstract]</t>
  </si>
  <si>
    <t>Other comprehensive income (loss):</t>
  </si>
  <si>
    <t>Cumulative translation adjustment</t>
  </si>
  <si>
    <t>Unrealized loss on derivative instruments, net of tax:</t>
  </si>
  <si>
    <t>Change in fair value of derivative instruments</t>
  </si>
  <si>
    <t>Less: reclassification adjustments for losses included in net income</t>
  </si>
  <si>
    <t>Defined benefit pension and other postretirement benefit plans, net of tax:</t>
  </si>
  <si>
    <t>Prior service costs arising during the period</t>
  </si>
  <si>
    <t>Net gain (loss) arising during the period</t>
  </si>
  <si>
    <t>Less: amortization of prior service cost included in net periodic benefit cost</t>
  </si>
  <si>
    <t>Unrealized gain on available-for-sale securities:</t>
  </si>
  <si>
    <t>Unrealized gains on available-for-sale securities</t>
  </si>
  <si>
    <t>Less: Reclassifications to income statement related to disposition of available-for-sale securities</t>
  </si>
  <si>
    <t>Other comprehensive income (loss)</t>
  </si>
  <si>
    <t>Comprehensive income (loss)</t>
  </si>
  <si>
    <t>Comprehensive income attributable to non-controlling interest</t>
  </si>
  <si>
    <t>Comprehensive income (loss) attributable to Dean Foods Company</t>
  </si>
  <si>
    <t>CONSOLIDATED STATEMENTS OF STOCKHOLDERS' EQUITY (DEFICIT) - USD ($) $ in Thousands</t>
  </si>
  <si>
    <t>Common Stock</t>
  </si>
  <si>
    <t>Additional Paid-in Capital</t>
  </si>
  <si>
    <t>Retained Earnings(Accumulated Deficit)</t>
  </si>
  <si>
    <t>Accumulated Other Comprehensive Income (Loss)</t>
  </si>
  <si>
    <t>Non-controlling Interest</t>
  </si>
  <si>
    <t>Balance at Dec. 31, 2012</t>
  </si>
  <si>
    <t>Balance, Shares at Dec. 31, 2012</t>
  </si>
  <si>
    <t>Issuance of common stock, net of tax impact of share-based compensation</t>
  </si>
  <si>
    <t>Issuance of common stock, net of tax impact of share-based compensation (in shares)</t>
  </si>
  <si>
    <t>Share-based compensation expense</t>
  </si>
  <si>
    <t>Share-based compensation expense for former subsidiary shares</t>
  </si>
  <si>
    <t>Net income attributable to non-controlling interest</t>
  </si>
  <si>
    <t>Net income attributable to Dean Foods Company</t>
  </si>
  <si>
    <t>Other comprehensive income (loss) (Note 13):</t>
  </si>
  <si>
    <t>Change in fair value of derivative instruments, net of tax benefit</t>
  </si>
  <si>
    <t>Amounts reclassified to statement of operations related to hedging activities, net of tax</t>
  </si>
  <si>
    <t>Pension liability adjustment, net of tax benefit</t>
  </si>
  <si>
    <t>Spin-Off of The WhiteWave Foods Company</t>
  </si>
  <si>
    <t>Dividends</t>
  </si>
  <si>
    <t>Balance at Dec. 31, 2013</t>
  </si>
  <si>
    <t>Balance, Shares at Dec. 31, 2013</t>
  </si>
  <si>
    <t>Share repurchases (shares)</t>
  </si>
  <si>
    <t>Share repurchases</t>
  </si>
  <si>
    <t>Balance at Dec. 31, 2014</t>
  </si>
  <si>
    <t>Balance, Shares at Dec. 31, 2014</t>
  </si>
  <si>
    <t>Balance at Dec. 31, 2015</t>
  </si>
  <si>
    <t>Balance, Shares at Dec. 31, 2015</t>
  </si>
  <si>
    <t>CONSOLIDATED STATEMENTS OF STOCKHOLDERS' EQUITY (DEFICIT) (Parenthetical) - USD ($) $ in Thousands</t>
  </si>
  <si>
    <t>Statement of Stockholders' Equity [Abstract]</t>
  </si>
  <si>
    <t>Change in fair value of derivative instruments, tax benefit</t>
  </si>
  <si>
    <t>Reclassified to statement of operations related to hedging activities, tax benefit (expense)</t>
  </si>
  <si>
    <t>Pension liability adjustment, tax benefit (expense)</t>
  </si>
  <si>
    <t>CONSOLIDATED STATEMENTS OF CASH FLOWS - USD ($) $ in Thousands</t>
  </si>
  <si>
    <t>Cash flows from operating activities:</t>
  </si>
  <si>
    <t>(Income) loss from discontinued operations</t>
  </si>
  <si>
    <t>Gain on sale of discontinued operations</t>
  </si>
  <si>
    <t>Adjustments to reconcile net income (loss) to net cash provided by operating activities:</t>
  </si>
  <si>
    <t>Depreciation and amortization</t>
  </si>
  <si>
    <t>(Gain) loss on divestitures and other, net</t>
  </si>
  <si>
    <t>Write-off of financing costs</t>
  </si>
  <si>
    <t>Loss on early retirement of debt</t>
  </si>
  <si>
    <t>Recognition of accumulated losses from de-designated cash flow hedges</t>
  </si>
  <si>
    <t>Obligations under litigation settlement</t>
  </si>
  <si>
    <t>Other, net</t>
  </si>
  <si>
    <t>Changes in operating assets and liabilities:</t>
  </si>
  <si>
    <t>Receivables, net</t>
  </si>
  <si>
    <t>Prepaid expenses and other assets</t>
  </si>
  <si>
    <t>Termination of interest rate swap liability</t>
  </si>
  <si>
    <t>Income taxes receivable/payable</t>
  </si>
  <si>
    <t>Net cash provided by (used in) operating activities — continuing operations</t>
  </si>
  <si>
    <t>Net cash provided by operating activities — discontinued operations</t>
  </si>
  <si>
    <t>Net cash provided by (used in) operating activities</t>
  </si>
  <si>
    <t>Cash flows from investing activities:</t>
  </si>
  <si>
    <t>Payments for property, plant and equipment</t>
  </si>
  <si>
    <t>Proceeds from sale of fixed assets</t>
  </si>
  <si>
    <t>Other</t>
  </si>
  <si>
    <t>Net cash used in investing activities — continuing operations</t>
  </si>
  <si>
    <t>Net cash provided by investing activities — discontinued operations</t>
  </si>
  <si>
    <t>Net cash provided by (used in) investing activities</t>
  </si>
  <si>
    <t>Cash flows from financing activities:</t>
  </si>
  <si>
    <t>Repayments of debt</t>
  </si>
  <si>
    <t>Early retirement of debt</t>
  </si>
  <si>
    <t>Premiums paid on early retirement of debt</t>
  </si>
  <si>
    <t>Proceeds from senior secured revolver</t>
  </si>
  <si>
    <t>Payments for senior secured revolver</t>
  </si>
  <si>
    <t>Proceeds from receivables-backed facility</t>
  </si>
  <si>
    <t>Payments for receivables-backed facility</t>
  </si>
  <si>
    <t>Proceeds from short-term credit facility</t>
  </si>
  <si>
    <t>Payments for short-term credit facility</t>
  </si>
  <si>
    <t>Proceeds from issuance of 2023 notes</t>
  </si>
  <si>
    <t>Common stock repurchases</t>
  </si>
  <si>
    <t>Cash dividends paid</t>
  </si>
  <si>
    <t>Payments of financing costs</t>
  </si>
  <si>
    <t>Issuance of common stock, net of share repurchases for withholding taxes</t>
  </si>
  <si>
    <t>Tax savings on share-based compensation</t>
  </si>
  <si>
    <t>Net cash used in financing activities — continuing operations</t>
  </si>
  <si>
    <t>Net cash used in financing activities — discontinued operation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ignificant non-cash activities:</t>
  </si>
  <si>
    <t>Disposition of retained investment in WhiteWave common stock</t>
  </si>
  <si>
    <t>Summary of Significant Accounting Policies</t>
  </si>
  <si>
    <t>Accounting Policies [Abstract]</t>
  </si>
  <si>
    <t>SUMMARY OF SIGNIFICANT ACCOUNTING POLICIES Nature of Our Business — We are a leading food and beverage company and the largest processor and direct-to-store distributor of milk and other dairy and dairy case products in the United States. We have aligned our leadership teams, operating strategies and supply chain initiatives under a single operating and reportable segment. We process and distribute fluid milk and other dairy products, including ice cream, ice cream mix and cultured products, which are marketed under more than 50 local and regional dairy brands and a wide array of private labels. We also produce and distribute DairyPure ® , our national white milk brand, and TruMoo ® , which is our nationally branded, reformulated flavored milk, as well as juices, teas, bottled water and other products. Basis of Presentation and Consolidation — Our Consolidated Financial Statements are prepared in accordance with U.S. generally accepted accounting principles (“GAAP”) and include the accounts of our wholly-owned subsidiaries. Beginning in the first quarter of 2013, we combined the results of our business operations and the corporate items previously categorized as “Corporate and Other” into a single reportable segment, as all of our corporate activities now directly support our ongoing dairy operations. This change reflects the manner in which our Chief Executive Officer, who is our chief operating decision maker, determines strategy and investment plans for our business. Unless otherwise indicated, references in this report to “we,” “us” or “our” refer to Dean Foods Company and its subsidiaries, taken as a whole. Use of Estimates — The preparation of our Consolidated Financial Statements in conformity with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 Cash Equivalents — We consider temporary investments with an original maturity of three months or less to be cash equivalents. Inventories — Inventories are stated at the lower of cost or market. Our products are valued using the first-in, first-out method. The costs of finished goods inventories include raw materials, direct labor and indirect production and overhead costs. Reserves for obsolete or excess inventory are not material. Property, Plant and Equipment — Property, plant and equipment are stated at acquisition cost, plus capitalized interest on borrowings during the actual construction period of major capital projects. Also included in property, plant and equipment are certain direct costs related to the implementation of computer software for internal use. 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We test property, plant and equipment for impairment when circumstances indicate that the carrying value may not be recoverable. Indicators of impairment could include significant changes in business environment or the planned closure of a facility. Considerable management judgment is necessary to evaluate the impact of operating changes and to estimate future cash flows. See Note 16 . Expenditures for repairs and maintenance which do not improve or extend the life of the assets are expensed as incurred. Goodwill and Intangible Assets — Identifiable intangible assets, other than indefinite-lived trademarks, are typically amortized over the following range of estimated useful lives: Asset Useful Life Customer relationships 5 to 15 years Finite-lived trademarks 5 years Customer supply contracts Over the shorter of the estimated useful lives or the terms of the agreements Noncompetition agreements Over the shorter of the estimated useful lives or the terms of the agreements Deferred financing costs Over the terms of the related debt In accordance with Accounting Standards related to “Goodwill and Other Intangible Assets”, we do not amortize goodwill and other intangible assets determined to have indefinite useful lives. Instead, we assess our goodwill and indefinite-lived trademarks for impairment annually and when circumstances indicate that the carrying value may not be recoverable. See Note 6 . Assets Held for Sale — We classify assets as held for sale when management approves and commits to a formal plan of sale and our expectation is that the sale will be completed within one year. The net assets of the business held for sale are then recorded at the lower of their current carrying value or the fair market value, less costs to sell. As of December 31, 2014 there were $4.0 million related to closed production facilities was classified as held for sale and recorded in the prepaid expenses and other current assets line on our Consolidated Balance Sheets. As of December 31, 2015 , there were none . Share-Based Compensation — Share-based compensation expense is recognized for equity awards over the vesting period based on their grant date fair value. The fair value of option awards is estimated at the date of grant using the Black-Scholes valuation model. The fair value of restricted stock unit awards is equal to the closing price of our stock on the date of grant. The fair value of our phantom shares is remeasured at each reporting period based on the closing price of our common stock on the last day of the respective reporting period. Compensation expense is recognized only for equity awards expected to vest. We estimate forfeitures at the date of grant based on our historical experience and future expectations. Share-based compensation expense is included within the same financial statement caption where the recipient’s cash compensation is reported. See Note 11 . Revenue Recognition, Sales Incentives and Accounts Receivable — Sales are recognized when persuasive evidence of an arrangement exists, the price is fixed or determinable, the product has been delivered to the customer and there is a reasonable assurance of collection of the sales proceeds. Sales are recorded net of allowances for returns, trade promotions and prompt pay and other discounts. We routinely offer sales incentives and discounts through various regional and national programs to our customers and consumers. These programs include rebates, shelf-price reductions, in-store display incentives, coupons and other trade promotional activities. These programs, as well as amounts paid to customers for shelf-space in retail stor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liabilities at the end of each period for the estimated incentive costs incurred but unpaid for these programs. Differences between estimated and actual incentive costs are normally insignificant and are recognized in earnings in the period such differences are determined. Bulk cream represents a by-product of our fluid milk manufacturing process. We either use bulk cream in our manufacturing process or we dispose of it through third party sales to other companies. We present bulk cream by-product sales as a reduction of cost of sales within our Consolidated Statements of Operations. We believe this presentation is reasonable as it allows us to report our true cost of fluid milk production. We provide credit terms to customers generally ranging up to 30 days, perform ongoing credit evaluations of our customers and maintain allowances for potential credit losses based on our historical experience. Estimated product returns have not historically been material. Income Taxes — All of our consolidated U.S. operating subsidiaries are included in our U.S. federal consolidated income tax return. Our foreign subsidiary is required to file a local jurisdiction income tax return with respect to its operations, the earnings from which are expected to be reinvested indefinitely. At December 31, 2015 , no provision had been made for U.S. federal or state income tax on approximately $15.8 million of accumulated foreign earnings as they are considered to be indefinitely reinvested. Computation of the potential deferred tax liability associated with these undistributed earnings and other basis differences is not practicable. Deferred income taxes arise from temporary differences between amounts recorded in the Consolidated Financial Statements and tax bases of assets and liabilities using enacted tax rates in effect for the years in which the differences are expected to reverse. Deferred tax assets, including the benefit of net operating loss and tax credit carryforwards, are evaluated based on the guidelines for realization and are reduced by a valuation allowance if deemed necessary. We recognize the income tax benefit from an uncertain tax position when it is more likely than not that, based on technical merits, the position will be sustained upon examination, including resolutions of any related appeals or litigation processes. We recognize accrued interest related to uncertain tax positions as a component of income tax expense, and penalties, if incurred, are recognized as a component of operating income. Advertising Expense — We market our products through advertising and other promotional activities, including media, agency, coupons, trade shows and other promotional activities. Advertising expense is charged to income during the period incurred, except for expenses related to the development of a major commercial or media campaign which are charged to income during the period in which the advertisement or campaign is first presented by the media. Advertising expense totaled $44.8 million in 2015 , $27.5 million in 2014 and $22.0 million in 2013 . Prepaid advertising expense totaled $0.7 million in 2015 , $0.7 million in 2014 and $2.3 million in 2013 . Shipping and Handling Fees — Our shipping and handling costs are included in both cost of sales and selling and distribution expense, depending on the nature of such costs. Shipping and handling costs included in cost of sales reflect inventory warehouse costs and product loading and handling costs. Shipping and handling costs included in selling and distribution expense consist primarily of those costs associated with moving finished products from production facilities through our distribution network, including costs associated with its distribution centers, route delivery costs and the cost of shipping products to customers through third party carriers. Shipping and handling costs that were recorded as a component of selling and distribution expense were $1.2 billion in each of 2015 , 2014 and 2013 . Insurance Accruals — We retain selected levels of property and casualty risks, primarily related to employee health care, workers’ compensation claims and other casualty losses. Many of these potential losses are covered under conventional insurance programs with third party carriers with high deductible limits. In other areas, we are self-insured with stop-loss coverage. Accrued liabilities for incurred but not reported losses related to these retained risks are calculated based upon loss development factors which contemplate a number of factors including claims history and expected trends. Research and Development — Our research and development activities primarily consist of generating and testing new product concepts, new flavors of products and packaging. Our total research and development expense was $2.3 million , $1.9 million and $1.8 million for 2015 , 2014 and 2013 , respectively. Research and development costs are primarily included in general and administrative expenses in our Consolidated Statements of Operations. Recently Issued Accounting Pronouncements — In April 2014, the Financial Accounting Standards Board ("FASB") issued FASB Accounting Standards Update ("ASU") No. 2014-08, Reporting Discontinued Operations and Disclosures of Disposals of Components of an Entity, which changes the criteria for determining which disposals can be presented as discontinued operations and modifies related disclosure requirements. We were required to adopt the standard prospectively for new disposals and new classifications of disposal groups as held for sale beginning the first quarter of 2015. The adoption of this standard had no material impact on our financial statements as of December 31, 2015. In May 2014, the FASB issued ASU No. 2014-09, Revenue from Contracts with Customers.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standard allows for either “full retrospective” adoption, meaning the standard is applied to all of the periods presented, or “modified retrospective” adoption, meaning the standard is applied only to the most current period presented in the financial statement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We are currently evaluating the impact of the new guidance on our financial statements and have not yet selected either a transition approach to implement the standard or an adoption date. In June 2014, the FASB issued ASU No. 2014-12, Compensation — Stock Compensation (Topic 718): Accounting for Share-Based Payments When the Terms of an Award Provide That a Performance Target Could Be Achieved after the Requisite Service Period. ASU No.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y adoption is permitted. We have evaluated the effect of adoption and concluded it will not be material to our financial statements. In August 2014, the FASB issued ASU No. 2014-15, Disclosure of Uncertainties about an Entity’s Ability to Continue as a Going Concern. ASU 2014-15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he adoption of this standard to have a material impact on our financial statements. In January 2015, the FASB issued ASU No. 2015-01, Extraordinary and Unusual Items - Simplifying Income Statement Presentation by Eliminating the Concept of Extraordinary Items. ASU 2015-01 eliminates the concept of extraordinary items and their segregation from the results of ordinary operations and expands presentation and disclosure guidance to include items that are both unusual in nature and occur infrequently. The new accounting standard is effective for annual periods ending after December 15, 2015. We have evaluated the effect of adoption and concluded it will not be material to our financial statements. In April 2015, the FASB issued ASU No. 2015-03, Imputation of Interest - Simplifying the Presentation of Debt Issuance Costs. ASU 2015-03 requires debt issuance costs related to a recognized debt liability to be presented in the balance sheet as a direct deduction from the carrying amount of that debt liability, consistent with debt discounts or premiums. The recognition and measurement guidance for debt issuance costs are not affected by this ASU. In August 2015, the FASB issued ASU 2015-15, Presentation and Subsequent Measurement of Debt Issuance Costs Associated with Line-of-Credit Arrangements. ASU 2015-15 clarifies ASU 2015-03 by allowing the presentation of debt issuance costs related to a line-of-credit to be recorded as an asset instead of as a direct deduction of the carrying amount of the debt liability as required by ASU 2015-03, regardless of whether there are any outstanding borrowings on the line-of-credit arrangement. ASU 2015-15 is effective immediately. ASU 2015-03 is effective for interim and annual reporting periods beginning after December 15, 2015; early adoption is permitted. We have evaluated the effect of adoption and concluded it will not be material to our financial statements. In July 2015, the FASB issued ASU No. 2015-11, Inventory - Simplifying the Measurement of Inventory. Under ASU 2015-11, entities utilizing the first-in, first-out or average cost method should measure inventory at the lower of cost or net realizable value, where net realizable value is defined as the estimated selling price in the ordinary course of business, less reasonably predictable costs of completion, disposal, and transportation. The amendments in this ASU should be applied prospectively and will be effective beginning January 1, 2017 with early adoption permitted. We are currently evaluating the effect that the adoption of this standard will have on our financial statements. In November 2015, the FASB issued ASU No. 2015-17, Income Taxes - Balance Sheet Classification of Deferred Taxes. ASU 2015-17 simplifies the presentation of deferred income taxes and requires that deferred tax liabilities and assets be classified as noncurrent in a classified statement of financial position. The amendments eliminate the guidance in Topic 740 that requires an entity to separate deferred tax liabilities and assets into a current amount and a noncurrent amount in a classified statement of financial position. The amendments in this ASU may be applied retrospectively or prospectively and will be effective beginning January 1, 2017 with early adoption permitted. We are currently evaluating the effect that the adoption of this standard will have on our financial statements.</t>
  </si>
  <si>
    <t>White Wave Spin-Off Transaction and Disposition of Remaining Ownership of White Wave Common Stock</t>
  </si>
  <si>
    <t>WhiteWave Foods</t>
  </si>
  <si>
    <t>WHITEWAVE SPIN-OFF TRANSACTION AND DISPOSITION OF REMAINING OWNERSHIP OF WHITEWAVE COMMON STOCK On October 31, 2012, The WhiteWave Foods Company ("WhiteWave") completed its initial public offering (the "WhiteWave IPO") and sold 23 million shares of its Class A common stock at a price to the public of $17 per share. The WhiteWave IPO was accounted for as an equity transaction in accordance with ASC 810 and no gain or loss was recognized as we retained the controlling financial interest immediately upon completion of the transaction. The WhiteWave IPO increased our equity attributable to non-controlling interest by $98.1 million , which represented the carrying value of the non-controlling interest, increased our additional paid-in capital by $265 million and reduced our accumulated other comprehensive loss by $4.5 million . Upon completion of the WhiteWave IPO, we owned an 86.7% economic interest, and a 98.5% voting interest, in WhiteWave. On May 23, 2013, we completed the spin-off of WhiteWave through a tax-free distribution to our stockholders of an aggregate of 47,686,000 shares of WhiteWave Class A common stock and 67,914,000 shares of WhiteWave Class B common stock as a pro rata dividend on the shares of Dean Foods common stock outstanding at the close of business on the record date of May 17, 2013. Each share of Dean Foods common stock received 0.25544448 shares of WhiteWave Class A common stock and 0.36380189 shares of WhiteWave Class B common stock in the distribution. The WhiteWave spin-off qualified as a tax-free distribution to Dean Foods stockholders for U.S. federal tax purposes; however, cash received in lieu of fractional shares was taxable. In connection with the WhiteWave spin-off, we recorded a $617.1 million reduction to additional paid-in capital. The distribution was recorded through additional paid-in capital rather than through retained earnings, as we were in an accumulated deficit position at the time of the WhiteWave spin-off. Upon completion of the WhiteWave spin-off, we reclassified WhiteWave’s results of operations as discontinued operations for all periods presented. See Note 3 . We retained ownership of 34,400,000 shares of WhiteWave’s Class A common stock, or approximately 19.9% of the economic interest of WhiteWave, which we disposed of in July 2013 in a tax-free transaction described in more detail below. From the completion of the WhiteWave spin-off through the date of disposition in July 2013, we accounted for our investment in WhiteWave common stock using the fair value method of accounting for available-for-sale securities, which requires the investment to be marked to market with unrealized gains and losses recorded in accumulated other comprehensive income until realized or until losses are deemed to be other-than-temporary. On July 25, 2013, we announced the closing of a secondary public offering of 34.4 million shares of Class A common stock of WhiteWave owned by us at a public offering price of $17.75 per share. Following the closing of the offering, we no longer owned any shares of WhiteWave common stock. Immediately prior to the closing of the offering, we exchanged our shares of WhiteWave Class A common stock in partial satisfaction of two term loans. Following the closing of the debt-for-equity exchange, we repaid the non-exchanged balance of the two term loans in full and terminated the loan agreement. The debt-for-equity exchange resulted in total cash proceeds, net of underwriting fees, of $589.2 million . We recorded a gain in continuing operations of $415.8 million , which included $385.6 million of unrealized holding gains that were previously recorded as a component of accumulated other comprehensive income as of June 30, 2013, in the third quarter of 2013 related to the disposition of our investment in WhiteWave common stock. The gain represents the excess of the value of the exchanged shares of WhiteWave Class A common stock over our cost basis in such shares. The gain was recorded in the gain on disposition of WhiteWave common stock line item in our Consolidated Statements of Operations. As the debt-for-equity exchange qualified as a tax-free transaction pursuant to the terms of our private letter ruling from the Internal Revenue Service ("IRS") , we did not incur, nor did we record, any income tax expense associated with the transaction.</t>
  </si>
  <si>
    <t>Discontinued Operations and Divestitures</t>
  </si>
  <si>
    <t>Discontinued Operations and Disposal Groups [Abstract]</t>
  </si>
  <si>
    <t>DISCONTINUED OPERATIONS AND DIVESTITURES WhiteWave and Morningstar WhiteWave Spin-Off — As discussed in Note 2 , on May 23, 2013, we completed the WhiteWave spin-off through a tax-free distribution to our stockholders. Following the WhiteWave spin-off, we retained 34.4 million shares of WhiteWave’s Class A common stock, or approximately 19.9% of WhiteWave’s economic interest. While we were party to certain commercial agreements with WhiteWave, we have determined that the cash flows generated by these agreements, which ended in June 2015, and the retention and subsequent monetization of our investment in WhiteWave common stock in July 2013 as discussed in Note 2 and below, did not constitute significant continuing involvement in the operations of WhiteWave. Accordingly, operating results and cash flows of WhiteWave have been reclassified to discontinued operations for all periods presented herein. From January 1, 2013 through May 23, 2013 (the date of the WhiteWave spin-off), our net sales to WhiteWave totaled $10.3 million and our purchases from WhiteWave totaled $33.2 million . These transactions, which were previously eliminated in consolidation prior to the spin-off, are now reflected as third-party transactions in our Consolidated Statements of Operations. At December 31, 2015 and December 31, 2014 , accounts receivable from, and accounts payable to, WhiteWave are presented as third-party balances in our Consolidated Balance Sheets. Morningstar Divestiture — The sale of Morningstar Foods ("Morningstar") closed on January 3, 2013 and we received net proceeds of approximately $1.45 billion . We recorded a gain of $868.8 million ( $491.9 million , net of tax) on the sale of Morningstar during the year ended December 31, 2013, which excludes $22.9 million of transaction costs recognized in discontinued operations during the year ended December 31, 2012. Accordingly, operating results and cash flows of Morningstar have been reclassified to discontinued operations for all periods presented herein. The following is a summary of operating results and certain other directly attributable expenses, including interest expense, which are included in discontinued operations for the year ended December 31, 2013: Year Ended December 31, 2013 WhiteWave Morningstar Total (In thousands) Operations: Net sales $ 940,431 $ 5,919 $ 946,350 Income (loss) before income taxes 57,126 (28 ) 57,098 Income tax (expense) benefit (54,306 ) (1) 11 (54,295 ) Net income (loss) $ 2,820 $ (17 ) $ 2,803 (1) The income tax expense attributable to WhiteWave during the year ended December 31, 2013 includes approximately $31.1 million related to certain deferred intercompany transactions which were recognized upon the completion of the WhiteWave spin-off. Because these liabilities arose as a direct result of the spin-off of WhiteWave, we have reflected the income statement impact of such liabilities as a component of discontinued operations. The following is a summary of directly attributable transaction expenses which are included in discontinued operations for the year ended December 31, 2013 : Year Ended December 31, 2013 (in thousands) WhiteWave $ 12,464 Morningstar 437 Total $ 12,901 During the years ended December 31, 2015 , 2014 and 2013 , we incurred an immaterial amount of expense related to other transactional activities, which is recorded in general and administrative expenses in our Consolidated Statements of Operations. During the year ended December 31, 2015 , we recognized net losses from discontinued operations of $1.1 million from the finalization of certain pre-separation tax items related to WhiteWave and net gains on the sale of discontinued operations, net of tax, of $0.7 million , primarily from favorable taxing authority settlements related to Morningstar.</t>
  </si>
  <si>
    <t>Inventory Disclosure [Abstract]</t>
  </si>
  <si>
    <t>INVENTORIES Inventories, net of obsolescence reserves of $1.0 million and $0.7 million as of December 31, 2015 and 2014 , respectively, consisted of the following: December 31 2015 2014 (In thousands) Raw materials and supplies $ 99,272 $ 100,587 Finished goods 154,054 151,244 Total $ 253,326 $ 251,831</t>
  </si>
  <si>
    <t>Property, Plant and Equipment</t>
  </si>
  <si>
    <t>Property, Plant and Equipment [Abstract]</t>
  </si>
  <si>
    <t>PROPERTY, PLANT AND EQUIPMENT Property, plant and equipment as of December 31, 2015 and 2014 consisted of the following: December 31 2015 2014 (In thousands) Land $ 174,620 $ 174,654 Buildings 666,697 646,098 Leasehold improvements 76,985 76,389 Machinery and equipment 1,850,012 1,809,037 Construction in progress 32,116 34,587 2,800,430 2,740,765 Less accumulated depreciation (1,626,293 ) (1,568,169 ) Total $ 1,174,137 $ 1,172,596 Depreciation expense amounted to $149.7 million , $156.5 million and $161.8 million during the years ended December 31, 2015 , 2014 and 2013 , respectively. There was no material interest capitalized during the years ended December 31, 2015 and 2014 . See Note 16 for information regarding plant, property and equipment write-downs incurred in conjunction with our restructuring plans and certain other events.</t>
  </si>
  <si>
    <t>Goodwill and Intangible Assets</t>
  </si>
  <si>
    <t>Goodwill and Intangible Assets Disclosure [Abstract]</t>
  </si>
  <si>
    <t>GOODWILL AND INTANGIBLE ASSETS Our goodwill and intangible assets have resulted from acquisitions. Upon acquisition, the purchase price is first allocated to identifiable assets and liabilities, including trademarks and customer-related intangible assets, with any remaining purchase price recorded as goodwill. Goodwill is not amortized. Finite-lived intangible assets are amortized over their expected useful lives. Determining the expected life of an intangible asset is based on a number of factors including the competitive environment, history and anticipated future support. We conduct impairment tests of goodwill annually in the fourth quarter and on an interim basis when circumstances arise that indicate a possible impairment. We evaluate goodwill at the reporting unit level. During the year ended December 31, 2013, we disposed of Morningstar and WhiteWave reporting units and, upon completion of the WhiteWave spin-off, our remaining goodwill was entirely attributable to our ongoing dairy operations. In evaluating goodwill for impairment, we are permitted under the accounting guidance to first assess qualitative factors to determine whether it is more likely than not (that is, a likelihood of more than 50 percent )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the reporting unit is less than its carrying value, then we perform a two-step goodwill impairment test to identify potential goodwill impairment and measure the amount of goodwill impairment to be recognized, if any. Under the accounting guidance, we also have an option at any time, to bypass the qualitative assessment process and immediately perform a two-step impairment test to estimate fair value and identify any potential impairment of goodwill. A qualitative assessment of goodwill was performed for our reporting unit during 2015. We assessed economic conditions and industry and market considerations, in addition to the overall financial performance of the reporting unit. Based on the results of our assessment, we determined that it was not more likely than not that the reporting unit had a carrying value in excess of its fair value. Accordingly, no further goodwill testing was completed, and we did not recognize any impairment charges related to goodwill during 2015. As of December 31, 2015 , the gross carrying value of goodwill was $2.2 billion and accumulated impairment was $2.1 billion . The Company took an impairment charge of $2.1 billion in 2011 with no impairment charges in subsequent years. The net carrying amount of goodwill at December 31, 2015 and 2014 was $86.8 million . We evaluate intangible assets for impairment upon a significant change in the operating environment or whenever circumstances indicate that the carrying value may not be recoverable. If an evaluation of the undiscounted cash flows indicates impairment, the asset is written down to its estimated fair value, which is generally based on discounted future cash flows. Prior to 2015, certain of our trademarks were not amortized because they had indefinite remaining useful lives as our intent was to continue to use these intangible assets indefinitely. During the first quarter of 2015, we approved the launch of DairyPure ®, our fresh white milk national brand. In connection with the approval of the launch of DairyPure ®, we changed our indefinite lived trademarks to finite lived, resulting in a triggering event for impairment testing purposes. We estimated the fair value of these trademarks based on an income approach using the relief-from-royalty method. This approach is dependent on a number of factors, including estimates of future growth and trends, royalty rates in the category of intellectual property, discount rates and other variables. We base our fair value estimates on assumptions we believe to be reasonable, but which are unpredictable and inherently uncertain. Based upon our analysis, we recorded a non-cash impairment charge of $109.9 million and related income tax benefit of $41.2 million in the first quarter of 2015. The remaining balance of these trademarks is currently being amortized on a straight-line basis over the next five years, which is our estimate of the remaining useful life of these assets. The impairment charge is reported on the impairment of intangible and long-lived assets line of our Consolidated Statements of Operations. The gross carrying amount and accumulated amortization of our intangible assets other than goodwill as of December 31, 2015 and 2014 are as follows: December 31, 2015 2014 Gross Carrying Amount Impairment Accumulated Amortization Net Carrying Amount Gross Carrying Amount Accumulated Amortization Net Carrying Amount (In thousands) Intangible assets with indefinite lives: Trademarks $ — $ — $ — $ — $ 221,681 $ — $ 221,681 Intangible assets with finite lives: Customer-related and other 49,225 — (33,700 ) 15,525 49,225 (31,153 ) 18,072 Trademarks 229,777 (109,910 ) (24,423 ) 95,444 8,096 (5,315 ) 2,781 Total $ 279,002 $ (109,910 ) $ (58,123 ) $ 110,969 $ 279,002 $ (36,468 ) $ 242,534 Amortization expense on intangible assets for the years ended December 31, 2015 , 2014 and 2013 was $21.7 million , $2.9 million and $3.7 million , respectively. Estimated aggregate intangible asset amortization expense for the next five years is as follows: 2016 $ 25.3 million 2017 25.2 million 2018 24.6 million 2019 24.6 million 2020 5.5 million</t>
  </si>
  <si>
    <t>Accounts Payable and Accrued Expenses</t>
  </si>
  <si>
    <t>Payables and Accruals [Abstract]</t>
  </si>
  <si>
    <t>ACCOUNTS PAYABLE AND ACCRUED EXPENSES Accounts payable and accrued expenses as of December 31, 2015 and 2014 consisted of the following: December 31 2015 2014 (In thousands) Accounts payable $ 392,646 $ 533,900 Payroll and benefits, including incentive compensation 138,805 67,480 Health insurance, workers’ compensation and other insurance costs 62,277 52,851 Current derivative liability 10,023 4,392 Customer rebates 49,053 47,658 Other accrued liabilities 89,184 68,619 Total $ 741,988 $ 774,900</t>
  </si>
  <si>
    <t>Income Taxes</t>
  </si>
  <si>
    <t>Income Tax Disclosure [Abstract]</t>
  </si>
  <si>
    <t>INCOME TAXES The following table presents the 2015 , 2014 and 2013 income tax expense (benefit): Year Ended December 31 2015(1) 2014(2) 2013(3) (In thousands) Current income taxes: Federal $ 26,939 $ (94,983 ) $ (52,601 ) State 1,987 1,255 (9,477 ) Foreign 513 723 6 Total current income tax expense (benefit) 29,439 (93,005 ) (62,072 ) Deferred income taxes: Federal (34,620 ) 54,015 15,051 State (48 ) 6,894 4,696 Total deferred income tax expense (benefit) (34,668 ) 60,909 19,747 Total income tax benefit $ (5,229 ) $ (32,096 ) $ (42,325 ) (1) Excludes $0.5 million of income tax expense related to discontinued operations. (2) Excludes $0.9 million of income tax expense related to discontinued operations. (3) Excludes $431.0 million of income tax expense related to discontinued operations. The following is a reconciliation of income tax expense (benefit) computed at the U.S. federal statutory tax rate to income tax expense (benefit) reported in our Consolidated Statements of Operations: Year Ended December 31 2015 2014 2013 Amount Percentage Amount Percentage Amount Percentage (In thousands, except percentages) Tax expense (benefit) at statutory rate $ (4,658 ) 35.0 % $ (18,299 ) 35.0 % $ 99,062 35.0 % State income taxes 3,469 (26.1 ) 2,281 (4.4 ) (2,894 ) (1.0 ) Tax-free disposition of investment — — — — (145,524 ) (51.4 ) Uncertain tax position — — (15,451 ) 29.6 6,106 2.2 Domestic production activities deduction (2,456 ) 18.5 — — — — Corporate owned life insurance (947 ) 7.1 (870 ) 1.7 (1,776 ) (0.6 ) Nondeductible executive compensation 851 (6.4 ) 683 (1.3 ) 449 0.2 Changes in valuation allowance (2,209 ) 16.6 3,016 (5.8 ) (213 ) (0.1 ) Other 721 (5.4 ) (3,456 ) 6.6 2,465 0.8 Total $ (5,229 ) 39.3 % $ (32,096 ) 61.4 % $ (42,325 ) (14.9 )% The tax effects of temporary differences giving rise to deferred income tax assets (liabilities) were: December 31 2015(1) 2014(2) (In thousands) Deferred income tax assets: Accrued liabilities $ 104,675 $ 105,029 Retirement plans and postretirement benefits 33,259 38,004 Share-based compensation 15,386 16,261 Receivables and inventories 11,061 11,155 Intangible assets 4,131 — Derivative financial instruments 3,990 1,646 State net operating loss carryforwards 30,799 35,089 State tax credit carryforwards 5,026 4,748 Valuation allowances (10,968 ) (13,177 ) 197,359 198,755 Deferred income tax liabilities: Property, plant and equipment (208,485 ) (209,168 ) Intangible assets — (29,612 ) Cancellation of debt (8,411 ) (11,299 ) Other (1,162 ) (843 ) (218,058 ) (250,922 ) Net deferred income tax liability $ (20,699 ) $ (52,167 ) (1) Includes $8.7 million of deferred tax assets related to uncertain tax positions. (2) Includes $8.0 million of deferred tax assets related to uncertain tax positions. These net deferred income tax assets (liabilities) are classified in our Consolidated Balance Sheets as follows: December 31 2015 2014 (In thousands) Current assets $ 54,735 $ 50,362 Noncurrent assets 31,386 35,415 Noncurrent liabilities (106,820 ) (137,944 ) Total $ (20,699 ) $ (52,167 ) At December 31, 2015 , we had $30.8 million of tax-effected state net operating losses and $5.0 million of state tax credits available for carryover to future years. These items are subject to certain limitations and begin to expire in 2016. A valuation allowance of $11.0 million has been established because we do not believe it is more likely than not that all of the deferred tax assets related to these items will be realized prior to expiration. Our valuation allowance decreased $2.2 million in 2015 for certain state net operating loss carryforwards that we now expect to utilize in the future due to law changes enacted during 2015. The following is a reconciliation of gross unrecognized tax benefits, including interest, recorded in our Consolidated Balance Sheets: December 31 2015 2014 2013 (In thousands) Balance at beginning of year $ 26,463 $ 40,478 $ 27,734 Increases in tax positions for current year 39 — 18,230 Increases in tax positions for prior years 1,327 11,432 2,315 Decreases in tax positions for prior years — (21,194 ) (6,192 ) Settlement of tax matters — (4,203 ) (1,232 ) Lapse of applicable statutes of limitations — (50 ) (377 ) Balance at end of year $ 27,829 $ 26,463 $ 40,478 These unrecognized tax benefits are classified in our Consolidated Balance Sheets as follows: December 31 2015 2014 2013 (In thousands) Accrued expenses $ 553 $ 295 $ 3,348 Other long-term liabilities 27,276 26,168 37,130 Total $ 27,829 $ 26,463 $ 40,478 Of the total unrecognized tax benefits at December 31, 2015 , $2.3 million would impact our effective tax rate and $16.8 million would be recorded in discontinued operations, if recognized. The remaining $8.7 million represents tax positions for which the ultimate deductibility is highly certain but for which there is uncertainty about the timing of such deductibility. Due to the impact of deferred income tax accounting, the disallowance of the shorter deductibility period would not affect our effective tax rate but would accelerate payment of cash to the applicable taxing authority. We do not expect any material changes to our liability for uncertain tax positions during the next 12 months . We recognize accrued interest related to uncertain tax positions as a component of income tax expense. Penalties, if incurred, are recorded in general and administrative expenses in our Consolidated Statements of Operations. Interest expense recorded in income tax expense for 2015 , 2014 and 2013 was immaterial. Our liability for uncertain tax positions included accrued interest of $2.2 million and $1.3 million at December 31, 2015 and 2014 , respectively. As of December 31, 2015 , our 2012 through 2014 U.S. federal consolidated income tax returns remain open for examination by the IRS. During 2015, we requested and received a carryback refund which is pending review by the U.S. Congressional Joint Committee on Taxation. State income tax returns are generally subject to examination for a period of three to five years after filing. We have various state income tax returns in the process of examination, appeals or settlement.</t>
  </si>
  <si>
    <t>Debt</t>
  </si>
  <si>
    <t>Debt Disclosure [Abstract]</t>
  </si>
  <si>
    <t>DEBT December 31, 2015 December 31, 2014 Amount Interest Rate Amount Interest Rate (In thousands, except percentages) Dean Foods Company debt obligations: Senior secured credit facility $ — — % * $ 70,301 2.93 % * Senior notes due 2016 — — 475,819 7.00 Senior notes due 2023 700,000 6.50 — — 700,000 546,120 Subsidiary debt obligations: Senior notes due 2017 137,213 6.90 134,913 6.90 Receivables-backed facility — — 235,000 1.30 Capital lease and other 5,212 — 1,146 — 142,425 371,059 842,425 917,179 Less current portion (1,493 ) (698 ) Total long-term portion $ 840,932 $ 916,481 * Represents a weighted average rate, including applicable interest rate margins. The scheduled maturities of long-term debt at December 31, 2015 , were as follows (in thousands): Total 2016 $ 1,493 2017 143,079 2018 1,125 2019 1,174 2020 341 Thereafter 700,000 Subtotal 847,212 Less discounts (4,787 ) Total outstanding debt $ 842,425 Dean Foods Company Senior Notes due 2023 — On February 25, 2015, we issued $700 million in aggregate principal amount of 6.50% senior notes due 2023 ("2023 Notes") at an issue price of 100% of the principal amount of the 2023 Notes in a private placement for resale to “qualified institutional buyers” as defined in Rule 144A under the Securities Act of 1933, as amended ("Securities Act") and in offshore transactions pursuant to Regulation S under the Securities Act. In connection with the issuance of the 2023 Notes, the Company paid certain arrangement fees of approximately $7.0 million to initial purchasers and other fees of approximately $1.8 million , which were capitalized and will be amortized to interest expense over the remaining term of the 2023 Notes. The 2023 Notes are senior unsecured obligations. Accordingly, the 2023 Notes rank equally in right of payment with all of our existing and future senior obligations and are effectively subordinated in right of payment to all of our existing and future secured obligations, including obligations under our senior secured credit facility and receivables-backed facility, to the extent of the value of the collateral securing such obligations. The 2023 Notes are fully and unconditionally guaranteed on a senior unsecured basis, jointly and severally, by our subsidiaries that guarantee obligations under the senior secured credit facility. The 2023 Notes will mature on March 15, 2023 and bear interest at an annual rate of 6.50% . Interest on the 2023 Notes accrues from February 25, 2015 and is payable semi-annually in arrears in March and September of each year, commencing September 2015. We may, at our option, redeem all or a portion of the 2023 Notes at any time on or after March 15, 2018 at the applicable redemption prices specified in the indenture governing the 2023 Notes (the "Indenture"), plus any accrued and unpaid interest to, but excluding, the applicable redemption date. We are also entitled to redeem up to 40% of the aggregate principal amount of the 2023 Notes before March 15, 2018 with the net cash proceeds that we receive from certain equity offerings at a redemption price equal to 106.5% of the principal amount of the 2023 Notes, plus accrued and unpaid interest, if any, to, but excluding, the applicable redemption date. In addition, prior to March 15, 2018, we may redeem all or a portion of the 2023 Notes, at a redemption price equal to 100% of the principal amount thereof, plus a “make-whole” premium and accrued and unpaid interest, if any, to, but excluding, the applicable redemption date. If we undergo certain kinds of changes of control, holders of the 2023 Notes have the right to require us to repurchase all or any portion of such holder’s 2023 Notes at 101% of the principal amount of the notes being repurchased, plus any accrued and unpaid interest to, but excluding, the date of repurchase. The Indenture contains covenants that, among other things, limit our ability to: (i) create certain liens; (ii) enter into sale and lease-back transactions; (iii) assume, incur or guarantee indebtedness for borrowed money that is secured by a lien on certain principal properties (or on any shares of capital stock of our subsidiaries that own such principal property) without securing the 2023 Notes on a pari passu basis; and (iv) consolidate with or merge with or into, or sell, transfer, convey or lease all or substantially all of our properties and assets, taken as a whole, to another person. We used the net proceeds from the 2023 Notes to redeem all of our outstanding senior unsecured notes due 2016, as described below, and to repay a portion of the outstanding borrowings under our senior secured credit facility and receivables-backed facility. Senior Secured Credit Facility — In July 2013, we executed a credit agreement pursuant to which the lenders provided us with a five -year senior secured revolving credit facility in the amount of up to $750 million (the "Old Credit Facility"). The Old Credit Facility was amended in June 2014 and further amended in August 2014. In March 2015, we terminated the Old Credit Facility, replacing it with the new credit facility described below. As a result of the termination, we recorded a write-off of unamortized debt issue costs of $5.3 million during the three months ended March 31, 2015. The write-off was recorded in the loss on early retirement of long-term debt line in our Consolidated Statements of Operations. In March 2015, we executed a new credit agreement (the "Credit Agreement") pursuant to which the lenders have provided us with a five -year revolving credit facility in the amount of up to $450 million (the "Credit Facility"). Under the Credit Agreement, we have the right to request an increase of the aggregate commitments under the Credit Facility by up to $200 million without the consent of any lenders not participating in such increase, subject to specified conditions. The Credit Facility is available for the issuance of up to $75 million of letters of credit and up to $100 million of swing line loans. The Credit Facility will terminate in March 2020 . In connection with the execution of the Credit Facility, we paid certain arrangement fees of approximately $4.8 million to lenders and other fees of approximately $2.5 million , which were capitalized and will be amortized to interest expense over the remaining term of the facility. Loans outstanding under the Credit Facility will bear interest, at our option, at either (i) the LIBO Rate (as defined in the Credit Agreement) plus a margin of between 2.25% and 2.75 % ( 2.25% as of December 31, 2015 ) based on the Total Net Leverage Ratio (as defined in the Credit Agreement), or (ii) the Alternate Base Rate (as defined in the Credit Agreement) plus a margin of between 1.25% and 1.75% ( 1.25% as of December 31, 2015 ) based on the Total Net Leverage Ratio. We may make optional prepayments of the loans, in whole or in part, without premium or penalty (other than applicable breakage costs). Subject to certain exceptions and conditions described in the Credit Agreement, we will be obligated to prepay the Credit Facility, but without a corresponding commitment reduction, with the net cash proceeds of certain asset sales and with casualty insurance proceeds. The Credit Facility is guaranteed by our existing and future domestic material restricted subsidiaries (as defined in the Credit Agreement), which are substantially all of our wholly-owned U.S. subsidiaries other than the receivables-backed securitization (the "Guarantors") subsidiaries. The Credit Facility is secured by a first priority perfected security interest in substantially all of our assets and the assets of the Guarantors, whether consisting of personal, tangible or intangible property, including a pledge of, and a perfected security interest in, (i) all of the shares of capital stock of the Guarantors and (ii) 65% of the shares of capital stock of the Guarantor’s first-tier foreign subsidiaries which are material restricted subsidiaries, in each case subject to certain exceptions as set forth in the Credit Agreement. The collateral does not include, among other things, (a) any real property with an individual net book value below $10 million , (b) the capital stock and any assets of any unrestricted subsidiary, (c) any capital stock of any direct or indirect subsidiary of Dean Holding Company ("Legacy Dean") which owns any real property, or (d) receivables sold pursuant to the receivables securitization facility. The Credit Agreement contains customary representations, warranties and covenants, including, but not limited to specified restrictions on indebtedness, liens, guarantee obligations, mergers, acquisitions, consolidations, liquidations and dissolutions, sales of assets, leases, payment of dividends and other restricted payments, investments, loans and advances, transactions with affiliates and sale and leaseback transactions. The Credit Agreement also contains customary events of default and related cure provisions. We are required to comply with (a) a maximum senior secured net leverage ratio of 2.5 to 1.00 (which, for purposes of calculating indebtedness, excludes borrowings under our receivables securitization facility); and (b) a minimum consolidated interest coverage ratio of 2.25 to 1.00. At December 31, 2015 , there were no outstanding borrowings under the Credit Facility. Our combined average daily balance under both the Old Credit Facility and the Credit Facility during the year ended December 31, 2015 was $5.9 million . There were no letters of credit issued under the Credit Facility as of December 31, 2015 . Receivables-Backed Facility — We have a $550 million receivables securitization facility pursuant to which certain of our subsidiaries sell their accounts receivable to two wholly-owned entities intended to be bankruptcy-remote. The entities then transfer the receivables to third-party asset-backed commercial paper conduits sponsored by major financial institutions. The assets and liabilities of these two entities are fully reflected in our Consolidated Balance Sheets, and the securitization is treated as a borrowing for accounting purposes. In June 2014, the receivables-backed facility was modified to, among other things, increase the amount available for the issuance of letters of credit from $300 million to $350 million and to extend the liquidity termination date from March 2015 to June 2017. The receivables-backed facility was further amended in August 2014 to be consistent with the amended financial covenants under the credit agreement governing the Old Credit Facility. In March 2015, the receivables-backed facility was further modified to, among other things, extend the liquidity termination date from June 2017 to March 2018 and modify the interest coverage ratio and senior secured net leverage ratio requirements to be consistent with those contained in the Credit Agreement described above. In connection with the modification of the receivables-backed facility, we paid certain arrangement fees of approximately $0.7 million to lenders, which were capitalized and will be amortized to interest expense over the remaining term of the facility. Based on the monthly borrowing base formula, we had the ability to borrow up to $510.0 million of the total commitment amount under the receivables-backed facility as of December 31, 2015 . The total amount of receivables sold to these entities as of December 31, 2015 was $590.1 million . During the year ended December 31, 2015 we borrowed $685.0 million and subsequently repaid $920.0 million under the facility with no remaining drawn balance as of December 31, 2015 . Excluding letters of credit in the aggregate amount of $138.3 million , the remaining available borrowing capacity was $371.7 million at December 31, 2015 . Our average daily balance under this facility during the year ended December 31, 2015 was $43.2 million . The receivables-backed facility bears interest at a variable rate based upon commercial paper and one-month LIBO rates plus an applicable margin. Standby Letter of Credit — In February 2012, in connection with a litigation settlement agreement we entered into with the plaintiffs in the Tennessee dairy farmer actions, we issued a standby letter of credit in the amount of $80 million , representing the approximate subsequent payments due under the terms of the settlement agreement. The total amount of the letter of credit will decrease proportionately as we make each of the four installment payments. We made installment payments in June of 2013, 2014 and 2015. As of December 31, 2015 , the letter of credit had been reduced to $18.9 million . The carrying value of the remaining settlement is reported on the current portion of litigation settlements line of our Consolidated Balance Sheet. We are currently in compliance with all financial covenants under our credit agreements. Dean Foods Company Senior Notes due 2016 — In March 2015 , we redeemed the remaining $476.2 million principal amount of our outstanding senior notes due 2016 for a total redemption price of approximately $521.8 million . As a result, we recorded a $38.3 million pre-tax loss on early retirement of long-term debt in the first quarter of 2015, which consisted of debt redemption premiums and unpaid interest of $37.3 million , a write-off of unamortized long-term debt issue costs of $0.8 million and a write-off of the remaining bond discount and interest rate swaps of approximately $0.2 million . The loss was recorded in the loss on early retirement of long-term debt line in our Consolidated Statements of Operations. The redemption was financed with proceeds from the issuance of the 2023 Notes. Subsidiary Senior Notes due 2017 — Legacy Dean had certain senior notes outstanding at the time of its acquisition, of which one series ( $142 million aggregate principal amount) remains outstanding with a maturity date of October 15, 2017 . The carrying value of these notes at December 31, 2015 was $137.2 million at 6.90% interest. The indenture governing the Legacy Dean senior notes does not contain financial covenants but does contain certain restrictions, including a prohibition against Legacy Dean and its subsidiaries granting liens on certain of their real property interests and a prohibition against Legacy Dean granting liens on the stock of its subsidiaries. The Legacy Dean senior notes are not guaranteed by Dean Foods Company or Legacy Dean’s wholly-owned subsidiaries. Redemption of Dean Foods Company Senior Notes due 2018 — In December 2014, we completed the redemption of the remaining $24 million outstanding principal amount of our senior notes due 2018 at a redemption price equal to 104.875% of the principal amount of the notes redeemed, plus accrued and unpaid interest, or approximately $26.1 million in total. As a result of the redemption, we recorded a $1.4 million pre-tax loss on early extinguishment of debt in the fourth quarter of 2014, which consisted of debt redemption premiums of $1.2 million and a write-off of unamortized debt issue costs of $0.2 million . The loss was recorded in the loss on early retirement of debt line in our Consolidated Statements of Operations. The redemption was financed with borrowings under our senior secured credit facility. Cash Tender Offer on Dean Foods Company Senior Notes due 2018 and 2016 — On November 12, 2013, we announced that we had commenced a cash tender offer for up to $400 million combined aggregate principal amount of our senior notes due 2018 and senior notes due 2016, with priority given to the senior notes due 2018, and a consent solicitation to amend the indenture related to our senior notes due 2018. The transaction closed during the fourth quarter of 2013, and we purchased $376.2 million aggregate principal amount of the senior notes due 2018, which included a premium of approximately $54 million , and $23.8 million aggregate principal amount of the senior notes due 2016, which included a premium of approximately $3 million . The tender offer was financed with cash on hand and borrowings under our senior secured credit facility. As a result of the tender offer, we recorded a $63.3 million pre-tax loss on early extinguishment of debt ( $38.7 million , net of tax) in the fourth quarter of 2013, which consisted of debt tender premiums of $57.2 million , a write-off of unamortized debt issue costs of $5.5 million , and other direct costs associated with the tender offer of $0.6 million . The loss was recorded in the loss on early retirement of debt line in our Consolidated Statements of Operations. See Note 10 for information regarding the fair value of the senior notes due 2023 and 2016, and the subsidiary senior notes due 2017 as of December 31, 2015 and 2014 . Capital Lease Obligations and Other — Capital lease obligations as of December 31, 2015 included our land and building leases, as well as leases for information technology equipment. Capital lease obligations as of December 31, 2014 included a lease for land and building related to one of our production facilities. See Note 18 . Interest Rate Agreements — As of December 31, 2015 , there were no interest rate swap agreements in effect.</t>
  </si>
  <si>
    <t>Derivative Financial Instruments and Fair Value Measurements</t>
  </si>
  <si>
    <t>Derivative Instruments and Hedging Activities Disclosure [Abstract]</t>
  </si>
  <si>
    <t>DERIVATIVE FINANCIAL INSTRUMENTS AND FAIR VALUE MEASUREMENTS Derivative Financial Instruments Commodities — We are exposed to commodity price fluctuations, including milk, butterfat, sweeteners and other commodity costs used in the manufacturing, packaging and distribution of our products, such a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 ’s to one year ’s anticipated requirements, depending on the ingredient or commodity. These contracts are considered normal purchases. In addition to entering into forward purchase contracts, from time to time we may purchase over-the-counter contracts from our qualified banking partners or enter into exchange-traded commodity futures contracts for raw materials that are ingredients of our products or components of such ingredients. Effective January 1, 2014, we have de-designated all open commodity derivative positions that were previously designated as cash flow hedges. During the first quarter of 2014, we reclassified $0.2 million , net of tax, of hedging activity related to these commodities contracts from accumulated other comprehensive income into operating income. All commodities contracts are now marked to market in our income statement at each reporting period and a derivative asset or liability is recorded on our Consolidated Balance Sheet. 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As of December 31, 2015 and 2014 , our derivatives recorded at fair value in our Consolidated Balance Sheets were: Derivative Assets Derivative Liabilities December 31, December 31, December 31, December 31, (In thousands) Derivatives not designated as Hedging Instruments Commodities contracts — current(1) $ 317 $ 2 $ 10,023 $ 4,392 Commodities contracts — non-current(2) — — 690 — Total derivatives $ 317 $ 2 $ 10,713 $ 4,392 (1) Derivative assets and liabilities that have settlement dates equal to or less than 12 months from the respective balance sheet date were included in other current assets and accounts payable and accrued expenses, respectively, in our Consolidated Balance Sheets. (2) Derivative assets and liabilities that have settlement dates greater than 12 months from the respective balance sheet date were included in other assets and other long-term liabilities, respectively, in our Consolidated Balance Sheets. Gains and losses on derivatives designated as cash flow hedges reclassified from accumulated other comprehensive income into income were as follows (in thousands): December 31, 2013 Losses on interest rate swap contracts(1) $ 94,832 (Gains)/losses on commodities contracts(2) 1,046 (Gains)/losses on foreign currency contracts(3) (78 ) (1) Recorded in interest expense in our Consolidated Statements of Operations. (2) Recorded in selling and distribution or cost of sales, depending on commodity type, in our Consolidated Statements of Operations. (3) Recorded in cost of sales in our Consolidated Statements of Operations.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our derivative assets and liabilities measured at fair value on a recurring basis as of December 31, 2015 is as follows (in thousands): Fair Value Level 1 Level 2 Level 3 Assets — Commodities contracts $ 317 $ — $ 317 $ — Liabilities — Commodities contracts 10,713 — 10,713 — A summary of our derivative assets and liabilities measured at fair value on a recurring basis as of December 31, 2014 is as follows (in thousands): Fair Value Level 1 Level 2 Level 3 Assets — Commodities contracts $ 2 $ — $ 2 $ — Liabilities — Commodities contracts 4,392 — 4,392 — Due to their near-term maturities, the carrying amounts of accounts receivable and accounts payable are considered equivalent to fair value. In addition, because the interest rates on our senior secured credit facility, our prior credit facility, receivables-backed facility, and certain other debt are variable, their fair values approximate their carrying values. The fair values of our Dean Foods Company senior notes and subsidiary senior notes were determined based on quoted market prices obtained through an external pricing source which derives its price valuations from daily marketplace transactions, with adjustments to reflect the spreads of benchmark bonds, credit risk and certain other variables. We have determined these fair values to be Level 2 measurements as all significant inputs into the quotes provided by our pricing source are observable in active markets. The following table presents the carrying values and fair values of our senior and subsidiary senior notes at December 31: 2015 2014 Carrying Value Fair Value Carrying Value Fair Value (In thousands) Dean Foods Company senior notes due 2023 $ 700,000 $ 726,250 $ — $ — Dean Foods Company senior notes due 2016 — — 475,819 507,140 Subsidiary senior notes due 2017 137,213 148,745 134,913 151,230 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is plan are primarily invested in money market and mutual funds and are held at fair value. We classify these assets as Level 2 as fair value can be corroborated based on quoted market prices for identical or similar instruments in markets that are not active. The following table presents a summary of the SERP assets measured at fair value on a recurring basis as of December 31, 2015 (in thousands): Total Level 1 Level 2 Level 3 Money market $ 4 $ — $ 4 $ — Mutual funds 1,506 — 1,506 — The following table presents a summary of the SERP assets measured at fair value on a recurring basis as of December 31, 2014 (in thousands): Total Level 1 Level 2 Level 3 Money market $ 12 $ — $ 12 $ — Mutual funds 1,929 — 1,929 —</t>
  </si>
  <si>
    <t>Common Stock and Share-Based Compensation</t>
  </si>
  <si>
    <t>Disclosure of Compensation Related Costs, Share-based Payments [Abstract]</t>
  </si>
  <si>
    <t>COMMON STOCK AND SHARE-BASED COMPENSATION Cash Dividends — In November 2013, we announced that our Board of Directors had adopted a cash dividend policy. Under the policy, holders of our common stock will receive dividends when and as declared by our Board of Directors. Pursuant to the policy, we paid quarterly dividends of $0.07 per share ( $0.28 per share annually) in March, June, September and December of 2014 and 2015. Beginning in 2015, all awards of restricted stock units and phantom stock awards provide for cash dividend equivalent units ("DEUs"), which vest in cash at the same time as the underlying award. Annual dividend payments totaled approximately $26 million for each of the years ended December 31, 2015 and 2014 , respectively. Our authorized shares of capital stock include one million shares of preferred stock and 250 million shares of common stock with a par value of $0.01 per share. Conversion of Equity Awards Outstanding at Spin-Off Date — At the date of the WhiteWave spin-off, certain of our outstanding Dean Foods stock options and unvested restricted stock units (“RSUs”) held by WhiteWave employees were converted to equivalent options or RSUs, as applicable, with respect to WhiteWave’s common stock. These modified awards otherwise retained substantially the same terms and conditions, including term and vesting provisions, as the existing Dean Foods equity awards had at the time of conversion. We will not incur any future compensation cost related to conversion of our outstanding Dean Foods stock options and RSUs held by WhiteWave employees and directors in connection with the WhiteWave spin-off. Additionally, in connection with the WhiteWave spin-off, we proportionately adjusted the number and exercise prices of certain options, RSUs and phantom shares granted to Dean Foods employees and directors that were outstanding at the time of the WhiteWave spin-off to maintain the aggregate intrinsic value of such awards at the date of the WhiteWave spin-off, pursuant to the terms of these awards. The conversion ratio was determined based on the 5-day volume weighted-average trading prices for Dean Foods common stock and WhiteWave common stock for the period ended on the second trading day preceding the WhiteWave spin-off and, therefore, the ratio used to adjust these awards differs from the conversion ratio that would have resulted had the ratio been calculated based on the Dean Foods stock price immediately following the WhiteWave spin-off. As a result of this modification, we recorded additional stock compensation expense of $6.7 million during the year ended December 31, 2013. The impact of the conversion on our outstanding equity awards, and the related share-based compensation expense, is summarized in the tables below. Stock Repurchases — Since 1998, our Board of Directors has from time to time authorized the repurchase of our common stock up to an aggregate of $2.38 billion (excluding fees and expenses), of which approximately $222.1 million remained available under this program as of December 31, 2015. Our management is authorized to purchase shares from time to time through open market transactions at prevailing prices or in privately-negotiated transactions, subject to market conditions and other factors. Shares, when repurchased, are retired. We will continue to evaluate opportunities for share repurchases in a strategic manner as a mechanism for generating additional shareholder value. The following table summarizes the share repurchase activity for the years ended (in thousands, except per share data): 2015 2014 Number of shares repurchased 3,166 1,727 Weighted average purchase price per share $16.73 $14.45 Amount of share repurchases $ 53,010 $ 25,000 Stock Award Plans — Under our stock award plans, we grant stock options and RSUs to certain employees and directors. Non-employee directors also can elect to receive certain director’s fees in the form of restricted stock in lieu of cash. As of December 31, 2015 , we had three award plans with remaining shares available for issuance. These plans, which are our 1997 Stock Option and Restricted Stock Plan, the 1989 Dean Foods Company Stock Awards Plan (which we adopted upon completion of our acquisition of Legacy Dean) and the Dean Foods Company 2007 Stock Incentive Plan (the “2007 Plan”) provide for grants of stock options, stock units, restricted stock and other stock-based awards to employees, officers, directors and, in some cases, consultants, up to a maximum of 37.5 million , 5.7 million and 12.3 million shares, respectively, subject to adjustments as provided in these respective plans. Options and other stock-based awards vest in accordance with provisions set forth in the applicable award agreements. The remaining shares available for grant under the historical plans are granted pursuant to the terms and conditions of the 2007 Plan. On May 15, 2013, the 2007 Plan was amended and changed from one under which limits were placed on the number of shares that could be granted with respect to awards other than stock options and stock appreciation rights (“Full Value Awards”) to one under which all authorized shares may be granted from a “fungible” share pool. Pursuant to the 2007 Plan, as amended, each share subject to any Full Value Award that is granted from the pool of available shares will count against the amended 2007 Plan’s share authorization as though 1.67 shares of the Company’s stock had been awarded. As of December 31, 2015 , we had approximately 9.81 million shares, in the aggregate, available in the fungible share pool for issuance. Stock Options — We did not grant any stock options during 2013, 2014 or 2015 , nor do we plan to in 2016 . At December 31, 2015 , there was no remaining unrecognized stock option expense related to unvested awards. Under the terms of our stock option plans, employees and non-employee directors may be granted options to purchase our stock at a price equal to the market price on the date the option is granted. Prior to 2014, we did not historically declare or pay a regular cash dividend on our common stock. Stock option awards are not impacted by our decision in 2013 to begin paying dividends in 2014. The following table summarizes stock option activity during the year ended December 31, 2015 : Options Weighted Average Exercise Price Weighted Average Contractual Life Aggregate Intrinsic Value Options outstanding at January 1, 2015 3,691,567 $ 20.13 Forfeited and canceled(1) (342,227 ) 22.41 Exercised (144,415 ) 16.29 Options outstanding and exercisable at December 31, 2015(2) 3,204,925 20.07 2.10 $ 3,615,768 Options exercisable at December 31, 2014 3,605,028 20.35 (1) Pursuant to the terms of our stock option plans, options that are forfeited or canceled may be available for future grants. Effective May 15, 2013, any stock options surrendered or canceled in satisfaction of participants' exercise proceeds or tax withholding obligation will no longer become available for future grants under the plans. (2) As of December 31, 2015 , there were no remaining unvested stock options. The following table summarizes information about options outstanding and exercisable at December 31, 2015 : Options Outstanding and Exercisable Range of Exercise Prices Number Outstanding Weighted- Average Remaining Contractual Life (in years) Weighted- Average Exercise Price $8.96 to 10.44 386,758 5.74 $ 9.85 12.60 to 16.98 258,812 3.92 14.08 17.36 474,321 3.12 17.36 17.48 4,504 3.17 17.48 18.22 to 21.96 489,664 1.75 21.83 22.22 767,497 0.04 22.22 23.08 249,539 1.85 23.08 23.56 to 26.06 489,694 1.12 26.02 26.52 22,822 1.16 26.52 27.58 to 27.60 61,314 1.48 27.58 The following table summarizes additional information regarding our stock option activity (in thousands): Year Ended December 31 2015 2014 2013 Intrinsic value of options exercised $ 336 $ 2,078 $ 9,540 Fair value of shares vested 453 4,717 4,084 Tax benefit related to stock option expense 34 169 2,534 During the year ended December 31, 2015 , net cash received from stock option exercises was $2.2 million and the total cash benefit for tax deductions to be realized for these option exercises was $0.1 million . Restricted Stock Units — We issue RSUs to certain senior employees and non-employee directors as part of our long-term incentive program. An RSU represents the right to receive one share of common stock in the future. RSUs have no exercise price. RSUs granted to employees generally vest ratably over three years , subject to certain accelerated vesting provisions based primarily on a change of control, or in certain cases upon death or qualified disability. RSUs granted to non-employee directors vest ratably over three years . The following table summarizes RSU activity during the year ended December 31, 2015 : Employees Directors Total RSUs outstanding January 1, 2015 898,550 112,579 1,011,129 RSUs issued 397,502 46,589 444,091 Shares issued upon vesting (277,461 ) (62,723 ) (340,184 ) RSUs canceled or forfeited(1) (146,715 ) (1,629 ) (148,344 ) RSUs outstanding at December 31, 2015 871,876 94,816 966,692 Weighted-average per share grant date fair value $ 15.48 $ 15.12 $ 15.45 (1) Pursuant to the terms of our stock unit plans, employees have the option of forfeiting stock units to cover their minimum statutory tax withholding when shares are issued. Any stock units surrendered or canceled in satisfaction of participants’ tax withholding obligations are not available for future grants under the plans. The following table summarizes information about our RSU grants and RSU expense during the years ended December 31, 2015 , 2014 and 2013 (in thousands, except per share amounts): Year Ended December 31 2015 2014 2013 Total intrinsic value of RSUs vested/distributed during the period $ 7,958 $ 5,459 $ 7,419 Weighted-average grant date fair value of RSUs granted 16.41 14.62 15.45 Tax benefit related to RSU expense 2,303 990 1,493 At December 31, 2015 , there was $10.2 million of total unrecognized RSU expense, all of which is related to unvested awards. This compensation expense is expected to be recognized over the weighted-average remaining vesting period of 0.96 years . Restricted Stock — We offer our non-employee directors the option to receive certain compensation for services rendered in either cash or shares of restricted stock equal to 150% of the fee amount. Shares of restricted stock vest one-third on grant, one-third on the first anniversary of grant and one-third on the second anniversary of grant. The following table summarizes restricted stock activity during the year ended December 31, 2015 : Shares Weighted- Average Grant Date Fair Value Unvested at January 1, 2015 39,234 $ 17.82 Restricted shares granted 38,962 16.41 Restricted shares vested (38,871 ) 17.88 Unvested at December 31, 2015 39,325 $ 16.36 Phantom Shares — We grant phantom shares as part of our long-term incentive compensation program, which are similar to RSUs in that they are based on the price of our stock and vest ratably over a three -year period, but are cash-settled based upon the value of our stock at each vesting period. The fair value of the awards is remeasured at each reporting period. Compensation expense, which is variable, is recognized over the vesting period with a corresponding liability, which is recorded in accounts payable and accrued expenses in our Consolidated Balance Sheets. The following table summarizes the phantom share activity during the year ended December 31, 2015 : Shares Weighted- Average Grant Date Fair Value Outstanding at January 1, 2015 1,036,331 $ 15.91 Granted 724,289 16.30 Converted/paid (503,334 ) 16.44 Forfeited (97,767 ) 15.75 Outstanding at December 31, 2015 1,159,519 $ 15.94 Share-Based Compensation Expense — The following table summarizes the share-based compensation expense related to Dean Foods equity-based awards recognized during the years ended December 31, 2015 , 2014 and 2013 (in thousands): Year Ended December 31 2015 2014 2013(1) Stock options $ 88 $ 438 $ 6,520 Stock units 8,407 4,521 5,114 Phantom shares 7,882 7,317 7,654 Total $ 16,377 $ 12,276 $ 19,288 (1) The share-based compensation expense recorded during the year ended December 31, 2013 includes additional compensation expense of $5.7 million for stock options and $1.0 million for stock units related to the conversion of equity awards described more fully above.</t>
  </si>
  <si>
    <t>Earnings (Loss) Per Share</t>
  </si>
  <si>
    <t>Earnings Per Share [Abstract]</t>
  </si>
  <si>
    <t>EARNINGS (LOSS) PER SHARE Basic earnings (loss) per share is based on the weighted average number of common shares issued and outstanding during each period. Diluted earnings (loss) per share is based on the weighted average number of common shares issued and outstanding and the effect of all dilutive common stock equivalents outstanding during each period. Stock option conversions and stock units were not included in the computation of diluted loss per share for the years ended December 31, 2015 and 2014 as we incurred a loss for each of these periods and any effect on loss per share would have been anti-dilutive. The following table reconciles the numerators and denominators used in the computations of both basic and diluted earnings (loss) per share: Year Ended December 31 2015 2014 2013 (In thousands, except share data) Basic earnings (loss) per share computation: Numerator: Income (loss) from continuing operations $ (8,081 ) $ (20,187 ) $ 325,359 Denominator: Average common shares 93,298,467 93,916,656 93,785,611 Basic earnings (loss) per share from continuing operations $ (0.09 ) $ (0.22 ) $ 3.47 Diluted earnings (loss) per share computation: Numerator: Income (loss) from continuing operations $ (8,081 ) $ (20,187 ) $ 325,359 Denominator: Average common shares — basic 93,298,467 93,916,656 93,785,611 Stock option conversion(1) — — 670,485 Stock units(2) — — 340,140 Average common shares — diluted 93,298,467 93,916,656 94,796,236 Diluted earnings (loss) per share from continuing operations $ (0.09 ) $ (0.22 ) $ 3.43 (1) Anti-dilutive options excluded 2,933,770 3,840,637 3,554,064 (2) Anti-dilutive stock units excluded 340,398 312,971 7,071</t>
  </si>
  <si>
    <t>Other Comprehensive Income (Loss), Net of Tax [Abstract]</t>
  </si>
  <si>
    <t>ACCUMULATED OTHER COMPREHENSIVE INCOME (LOSS) The changes in accumulated other comprehensive income (loss) by component, net of tax, during the year ended December 31, 2015 were as follows (in thousands): Gains/Losses on Cash Flow Hedges Pension and Other Postretirement Benefits Items Foreign Currency Items Total Balance, December 31, 2014 $ 87 $ (83,879 ) $ (1,191 ) $ (84,983 ) Other comprehensive loss before reclassifications (87 ) 6,475 (1,333 ) 5,055 Amounts reclassified from accumulated other comprehensive income — (5,875 ) (1) — (5,875 ) Net current-period other comprehensive loss (87 ) 600 (1,333 ) (820 ) Balance, December 31, 2015 $ — $ (83,279 ) $ (2,524 ) $ (85,803 ) (1) The accumulated other comprehensive loss reclassification components are related to amortization of unrecognized actuarial losses and prior service costs, both of which are included in the computation of net periodic pension cost. See Notes 14 and 15 . The changes in accumulated other comprehensive income (loss) by component, net of tax, during the year ended December 31, 2014 were as follows (in thousands): Gains/Losses on Cash Flow Hedges Pension and Other Postretirement Benefits Items Foreign Currency Items Total Balance, December 31, 2013 $ 423 $ (57,224 ) $ (389 ) $ (57,190 ) Other comprehensive loss before reclassifications (116 ) (22,946 ) (802 ) (23,864 ) Amounts reclassified from accumulated other comprehensive income (220 ) (1) (3,709 ) (2) — (3,929 ) Net current-period other comprehensive loss (336 ) (26,655 ) (802 ) (27,793 ) Balance, December 31, 2014 $ 87 $ (83,879 ) $ (1,191 ) $ (84,983 ) (1) The accumulated other comprehensive loss component is related to the hedging activity amount at December 31, 2013 that was reclassified to operating income as we de-designated our cash flow hedges, effective January 1, 2014. See Note 10 . (2) The accumulated other comprehensive loss reclassification components are related to amortization of unrecognized actuarial losses and prior service costs, both of which are included in the computation of net periodic pension cost. See Notes 14 and 15 .</t>
  </si>
  <si>
    <t>Employee Retirement and Profit Sharing Plans</t>
  </si>
  <si>
    <t>Compensation and Retirement Disclosure [Abstract]</t>
  </si>
  <si>
    <t>EMPLOYEE RETIREMENT AND PROFIT SHARING PLANS We sponsor various defined benefit and defined contribution retirement plans, including various employee savings and profit sharing plans, and contribute to various multiemployer pension plans on behalf of our employees. Substantially all full-time union and non-union employees who have completed one or more years of service and have met other requirements pursuant to the plans are eligible to participate in one or more of these plans. During 2015 , 2014 and 2013 , our retirement and profit sharing plan expenses were as follows: Year Ended December 31 2015 2014 2013 (In thousands) Defined benefit plans $ 6,594 $ 4,729 $ 10,400 Defined contribution plans 16,498 16,503 17,619 Multiemployer pension and certain union plans 29,930 28,933 29,148 Total $ 53,022 $ 50,165 $ 57,167 Defined Benefit Plans — The benefits under our defined benefit plans are based on years of service and employee compensation. Our funding policy is to contribute annually the minimum amount required under Employee Retirement Income Security Act regulations plus additional amounts as we deem appropriate. Included in accumulated other comprehensive income at December 31, 2015 and 2014 are the following amounts that have not yet been recognized in net periodic pension cost: unrecognized prior service costs of $3.0 million ( $1.8 million net of tax) and $3.8 million ( $2.3 million net of tax) and unrecognized actuarial losses of $136.7 million ( $84.1 million net of tax) and $128.7 million ( $79.3 million net of tax), respectively. Prior service costs and actuarial losses included in accumulated other comprehensive income and expected to be recognized in net periodic pension cost during the year ended December 31, 2016 are $0.9 million ( $0.6 million net of tax) and $8.8 million ( $5.4 million net of tax), respectively. The reconciliation of the beginning and ending balances of the projected benefit obligation and the fair value of plan assets for the years ended December 31, 2015 and 2014 , and the funded status of the plans at December 31, 2015 and 2014 is as follows: December 31 2015 2014 (In thousands) Change in benefit obligation: Benefit obligation at beginning of year $ 345,766 $ 293,850 Service cost 3,631 3,081 Interest cost 13,736 13,979 Plan participants’ contributions 10 13 Plan amendments 72 (411 ) Actuarial (gain) loss (10,351 ) 57,716 Benefits paid (18,889 ) (22,462 ) Benefit obligation at end of year 333,975 345,766 Change in plan assets: Fair value of plan assets at beginning of year 289,526 270,123 Actual return on plan assets (6,716 ) 28,980 Employer contributions 18,822 14,338 Plan participants’ contributions 10 13 Benefits paid (18,889 ) (22,462 ) Plan settlements — (1,466 ) Fair value of plan assets at end of year 282,753 289,526 Funded status at end of year $ (51,222 ) $ (56,240 ) The underfunded status of the plans of $51.2 million at December 31, 2015 is recognized in our Consolidated Balance Sheet and includes $0.8 million classified as a current accrued pension liability. We do not expect any plan assets to be returned to us during the year ended December 31, 2016 . We expect to contribute $5.3 million to the pension plans in 2016 . A summary of our key actuarial assumptions used to determine benefit obligations as of December 31, 2015 and 2014 follows: December 31 2015 2014 Weighted average discount rate 4.52 % 4.08 % Rate of compensation increase 4.00 % 4.00 % A summary of our key actuarial assumptions used to determine net periodic benefit cost for 2015 , 2014 and 2013 follows: Year Ended December 31 2015 2014 2013 Weighted average discount rate 4.08 % 4.90 % 3.70 % Expected return on plan assets 7.00 % 7.00 % 7.50 % Rate of compensation increase 4.00 % 4.00 % 4.00 % Year Ended December 31 2015 2014 2013 (In thousands) Components of net periodic benefit cost: Service cost $ 3,631 $ 3,081 $ 3,692 Interest cost 13,736 13,979 12,496 Expected return on plan assets (20,026 ) (18,761 ) (18,531 ) Amortizations: Prior service cost 856 787 791 Unrecognized net loss 8,544 5,105 11,759 Effect of settlement — 538 (136 ) Other (147 ) — 329 Net periodic benefit cost $ 6,594 $ 4,729 $ 10,400 The overall expected long-term rate of return on plan assets is a weighted-average expectation based on the targeted and expected portfolio composition. We consider historical performance and current benchmarks to arrive at expected long-term rates of return in each asset category. The amortization of unrecognized net loss represents the amortization of investment losses incurred. The effect of settlement costs in 2015 , 2014 and 2013 represents the recognition of net periodic benefit cost related to pension settlements reached as a result of plant closures. Pension plans with an accumulated benefit obligation in excess of plan assets follows: December 31 2015 2014 (In millions) Projected benefit obligation $ 334.0 $ 345.8 Accumulated benefit obligation 331.3 341.3 Fair value of plan assets 282.8 289.5 The accumulated benefit obligation for all defined benefit plans was $331.3 million and $341.3 million at December 31, 2015 and 2014 , respectively. Almost 90% of our defined benefit plan obligations are frozen as to future participation or increases in projected benefit obligation. Many of these obligations were acquired in prior strategic transactions. As an alternative to defined benefit plans, we offer defined contribution plans for eligible employees. The weighted average discount rate reflects the rate at which our defined benefit plan obligations could be effectively settled. The rate, which is updated annually with the assistance of an independent actuary, uses a model that reflects a bond yield curve. Substantially all of our qualified pension plans are consolidated into one master trust. Our investment objectives are to minimize the volatility of the value of our pension assets relative to our pension liabilities and to ensure assets are sufficient to pay plan benefits. In 2014, we adopted a broad pension de-risking strategy intended to align the characteristics of our assets relative to our liabilities. The strategy targets investments depending on the funded status of the obligation. We anticipate this strategy will continue in future years and will be dependent upon market conditions and plan characteristics. At December 31, 2015 , our master trust was invested as follows: investments in equity securities were at 40% ; investments in fixed income were at 59% ; cash equivalents were at 1% and other investments were less than 1% . We believe the allocation of our master trust investments as of December 31, 2015 is generally consistent with the targets set forth by the Investment Committee. Estimated pension plan benefit payments to participants for the next ten years are as follows: 2016 $ 19.5 million 2017 19.9 million 2018 20.1 million 2019 20.2 million 2020 20.4 million Next five years 108.2 million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of our defined benefit plans’ consolidated assets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fair values by category of inputs as of December 31, 2015 were as follows (in thousands): Fair Value as of Level 1 Level 2 Level 3 Equity Securities: Common Stock $ 241 $ 241 $ — $ — Index Funds: U.S. Equities(a) 105,874 — 105,874 — International Equities — — — — Equity Funds(b) 6,204 — 6,204 — Total Equity Securities 112,319 241 112,078 — Fixed Income: Bond Funds(c) 160,419 — 160,419 — Diversified Funds(d) 3,929 — — 3,929 Total Fixed Income 164,348 — 160,419 3,929 Cash Equivalents: Short-term Investment Funds(e) 1,975 — 1,975 — Total Cash Equivalents 1,975 — 1,975 — Other Investments: Partnerships/Joint Ventures(f) 273 — — 273 Total Other Investments 273 — — 273 Total $ 278,915 $ 241 $ 274,472 $ 4,202 (a) Represents a pooled/separate account that tracks the Dow Jones U.S. Total Stock Market Index. (b) Represents a pooled/separate account comprised of approximately 90% U.S. large-cap stocks and 10% in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f) The majority of the total partnership balance is a partnership comprised of a portfolio of two limited partnership funds that invest in public and private equity. The fair values by category of inputs as of December 31, 2014 were as follows (in thousands): Fair Value as of Level 1 Level 2 Level 3 Equity Securities: Common Stock $ 210 $ 210 $ — $ — Index Funds: U.S. Equities(a) 135,726 — 135,726 — International Equities — — — — Equity Funds(b) 8,101 — 8,101 — Total Equity Securities 144,037 210 143,827 — Fixed Income: Bond Funds(c) 140,714 — 140,714 — Diversified Funds(d) 2,921 — — 2,921 Total Fixed Income 143,635 — 140,714 2,921 Cash Equivalents: Short-term Investment Funds(e) 2,507 — 2,507 — Total Cash Equivalents 2,507 — 2,507 — Other Investments: Partnerships/Joint Ventures(f) 567 — — 567 Total Other Investments 567 — — 567 Total $ 290,746 $ 210 $ 287,048 $ 3,488 (a) Represents a pooled/separate account that tracks the Dow Jones U.S. Total Stock Market Index. (b) Represents a pooled/separate account comprised of approximately 90% U.S. large-cap stocks and 10% in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f) The majority of the total partnership balance is a partnership comprised of a portfolio of two limited partnership funds that invest in public and private equity. Inputs and valuation techniques used to measure the fair value of plan assets vary according to the type of security being valued. The common stock investments held directly by the plans are actively traded and fair values are determined based on quoted prices in active markets and are therefore classified as Level 1 inputs in the fair value hierarchy. Fair values of equity securities held through units of pooled or index funds are based on net asset value of the units of the funds as determined by the fund manager. These funds are similar in nature to retail mutual funds, but are typically more efficient for institutional investors than retail mutual funds. The fair value of pooled funds is determined by the value of the underlying assets held by the fund and the units outstanding. The values of the pooled funds are not directly observable, but are based on observable inputs and, accordingly, have been classified as Level 2 in the fair value hierarchy. Fair values of fixed income bond funds are typically determined by reference to the values of similar securities traded in the marketplace and current interest rate levels. Multiple pricing services are typically employed to assist in determining these valuations. These investments are classified as Level 2 in the fair value hierarchy as all significant inputs into the valuation are readily observable in the marketplace. Investments in diversified funds and investments in partnerships/joint ventures are classified as Level 3 in the fair value hierarchy as their fair value is dependent on inputs and assumptions which are not readily observable in the marketplace. A reconciliation of the change in the fair value measurement of the defined benefit plans’ consolidated assets using significant unobservable inputs (Level 3) during the years ended December 31, 2015 and 2014 is as follows (in thousands): Diversified Funds Partnerships/ Joint Ventures Total Balance at December 31, 2013 $ 3,093 $ 864 $ 3,957 Actual return on plan assets: Relating to instruments still held at reporting date 117 (158 ) (41 ) Purchases, sales and settlements (net) (1,836 ) — (1,836 ) Transfers in and/or out of Level 3 1,547 (139 ) 1,408 Balance at December 31, 2014 $ 2,921 $ 567 $ 3,488 Actual return on plan assets: Relating to instruments still held at reporting date 131 (182 ) (51 ) Purchases, sales and settlements (net) (823 ) — (823 ) Transfers in and/or out of Level 3 1,700 (112 ) 1,588 Balance at December 31, 2015 $ 3,929 $ 273 $ 4,202 Defined Contribution Plans — Certain of our non-union personnel may elect to participate in savings and profit sharing plans sponsored by us. These plans generally provide for salary reduction contributions to the plans on behalf of the participants of between 1% and 50% of a participant’s annual compensation and provide for employer matching and profit sharing contributions as determined by our Board of Directors. In addition, certain union hourly employees are participants in company-sponsored defined contribution plans, which provide for salary reduction contributions according to several schedules, including as a percentage of salary, various cents per hour and flat dollar amounts. Additionally, employer contributions are sometimes, although not always, provided according to various schedules ranging from flat dollar contributions to matching contributions as a percent of salary based on the employees deferral election. Multiemployer Pension Plans — Certain of our subsidiaries contribute to various multiemployer pension and other postretirement benefit plans which cover a majority of our full-time union employees and certain of our part-time union employees. Such plans are usually administered by a board of trustees composed of labor representatives and the management of the participating companies. The risks of participating in these multiemployer plans are different from single-employer plans in the following aspect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one or more of our multiemployer plans, we may be required to pay those plans an amount based on the underfunded status of the plan, referred to as a withdrawal liability. Our participation in these multiemployer plans for the year ended December 31, 2015 is outlined in the table below. Unless otherwise noted, the most recent Pension Protection Act (“PPA”) Zone Status available in 2015 and 2014 is for the plans’ year-end at December 31, 2014 and December 31, 2013 , respectively. The zone status is based on information that we obtained from each plan’s Form 5500, which is available in the public domai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unding improvement plan (“FIP”) or a rehabilitation plan (“RP”) is either pending or has been implemented. Federal law requires that plans classified in the yellow zone or red zone adopt a funding improvement plan or rehabilitation plan, respectively, in order to improve the financial health of the plan. The “Extended Amortization Provisions” column indicates plans which have elected to utilize the special 30-year amortization rules provided by the Pension Relief Act of 2010 to amortize its losses from 2008 as a result of turmoil in the financial markets. The last column in the table lists the expiration date(s) of the collective-bargaining agreement(s) to which the plans are subject. Pension Fund Employer Identification Number Pension Plan Number PPA Zone Status FIP / RP Status Pending/ Implemented Extended Amortization Provisions Expiration Date of Associated Collective- Bargaining Agreement(s) 2015 2014 Western Conference of Teamsters Pension Plan(1) 91-6145047 001 Green Green N/A No March 31, 2016 - September 30, 2019 Central States, Southeast and Southwest Areas Pension Plan(2) 36-6044243 001 Red Red Implemented No April 3, 2016 - September 15, 2018 Retail, Wholesale &amp; Department Store International Union and Industry Pension Fund(3) 63-0708442 001 Green Green N/A Yes July 31, 2016 - June 7, 2018 Dairy Industry – Union Pension Plan for Philadelphia Vicinity(4) 23-6283288 001 Green Green N/A Yes June 30, 2017 - (1) We are party to approximately nine collective bargaining agreements that require contributions to this plan. These agreements cover a large number of employee participants and expire on various dates between 2016 and 2019. We do not believe that any one agreement is substantially more significant than another as none of these agreements individually represent greater than 25% of the total employee participants covered under this plan. (2) There are approximately 22 collective bargaining agreements that govern our participation in this plan. The agreements expire on various dates between 2016 and 2018. Approximately 67% , 16% and 17% of our employee participants in this plan are covered by the agreements expiring in 2016, 2017 and 2018, respectively. (3) We are subject to approximately seven collective bargaining agreements with respect to this plan. Approximately 6% , 58% and 36% of our employee participants in this plan are covered by the agreements expiring in 2016, 2017 and 2018, respectively. (4) We are party to five collective bargaining agreements with respect to this plan. The agreement expiring in September 2017 is the most significant as 59% of our employee participants in this plan are covered by that agreement. Information regarding our contributions to our multiemployer pension plans is shown in the table below. There are no changes that materially affected the comparability of our contributions to each of these plans during the years ended December 31, 2015 , 2014 and 2013 . Pension Fund Employer Identification Number Pension Plan Number Dean Foods Company Contributions (in millions) 2015 2014 2013 Surcharge Imposed(3) Western Conference of Teamsters Pension Plan 91-6145047 001 $ 12.8 $ 12.9 $ 13.5 No Central States, Southeast and Southwest Areas Pension Plan 36-6044243 001 9.3 11.9 11.1 No Retail, Wholesale &amp; Department Store International Union and Industry Pension Fund (1) 63-0708442 001 1.3 1.3 1.3 No Dairy Industry – Union Pension Plan for Philadelphia Vicinity (1) 23-6283288 001 2.1 2.0 1.8 No Other Funds (2) 4.4 0.8 1.4 Total Contributions $ 29.9 $ 28.9 $ 29.1 (1) During the 2014 and 2013 plan years, our contributions to these plans exceeded 5% of total plan contributions. At the date of filing of this Annual Report on Form 10-K, Forms 5500 were not available for the plan years ending in 2015. (2) Amounts shown represent our contributions to all other multiemployer pension and other postretirement benefit plans, which are immaterial both individually and in the aggregate to our Consolidated Financial Statements. (3) Federal law requires that contributing employers to a plan in Critical status pay to the plan a surcharge to help correct the plan’s financial situation. The amount of the surcharge is equal to a percentage of the amount we would otherwise be required to contribute to the plan and ceases once our related collective bargaining agreements are amended to comply with the provisions of the rehabilitation plan.</t>
  </si>
  <si>
    <t>Postretirement Benefits Other Than Pensions</t>
  </si>
  <si>
    <t>POSTRETIREMENT BENEFITS OTHER THAN PENSIONS Certain of our subsidiaries provide health care benefits to certain retirees who are covered under specific group contracts. As defined by the specific group contract, qualified covered associates may be eligible to receive major medical insurance with deductible and co-insurance provisions subject to certain lifetime maximums. Included in accumulated other comprehensive income at December 31, 2015 and 2014 are the following amounts that have not yet been recognized in net periodic benefit cost: unrecognized prior service costs of $585.7 thousand ( $359.6 thousand net of tax) and $677.5 thousand ( $415.3 thousand net of tax) and unrecognized actuarial losses of $5.1 million ( $3.1 million net of tax) and $3.1 million ( $1.9 million net of tax), respectively. The prior service cost and actuarial loss included in accumulated other comprehensive income and expected to be recognized in net periodic benefit cost during the year ended December 31, 2016 is $91.8 thousand ( $56.4 thousand net of tax) and $245.2 thousand ( $150.6 thousand net of tax), respectively. The following table sets forth the funded status of these plans: December 31 2015 2014 (In thousands) Change in benefit obligation: Benefit obligation at beginning of year $ 39,126 $ 37,230 Service cost 821 824 Interest cost 1,455 1,663 Employee contributions 389 380 Actuarial (gain) loss (8,048 ) 895 Benefits paid (1,611 ) (1,866 ) Benefit obligation at end of year 32,132 39,126 Fair value of plan assets at end of year — — Funded status $ (32,132 ) $ (39,126 ) The unfunded portion of the liability of $32.1 million at December 31, 2015 is recognized in our Consolidated Balance Sheet and includes $2.4 million classified as a current accrued postretirement liability. A summary of our key actuarial assumptions used to determine the benefit obligation as of December 31, 2015 and 2014 follows: December 31 2015 2014 Healthcare inflation: Healthcare cost trend rate assumed for next year 7.27 % 7.70 % Rate to which the cost trend rate is assumed to decline (ultimate trend rate) 4.50 % 4.50 % Year of ultimate rate achievement 2038 2029 Weighted average discount rate 4.27 % 3.85 % A summary of our key actuarial assumptions used to determine net periodic benefit cost follows: Year Ended December 31 2015 2014 2013 Healthcare inflation: Healthcare cost trend rate assumed for next year 7.70 % 7.90 % 8.20 % Rate to which the cost trend rate is assumed to decline (ultimate trend rate) 4.50 % 4.50 % 4.50 % Year of ultimate rate achievement 2029 2029 2029 Weighted average discount rate 3.85 % 4.64 % 3.38 % Year Ended December 31 2015 2014 2013 (In thousands) Components of net periodic benefit cost: Service and interest cost $ 2,276 $ 2,487 $ 2,039 Amortizations: Prior service cost 92 65 26 Unrecognized net loss 63 75 298 Other — 98 2,286 Net periodic benefit cost $ 2,431 $ 2,725 $ 4,649 Assumed health care cost trend rates have a significant effect on the amounts reported for the health care plans. A one percent change in assumed health care cost trend rates would have the following effects: 1-Percentage- Point Increase 1-Percentage- Point Decrease (In thousands) Effect on total of service and interest cost components $ 323 $ (268 ) Effect on postretirement obligation 3,155 (2,702 ) We expect to contribute $2.4 million to the postretirement health care plans in 2016 . Estimated postretirement health care plan benefit payments for the next ten years are as follows: 2016 $ 2.4 million 2017 2.3 million 2018 2.3 million 2019 2.4 million 2020 2.5 million Next five years 12.7 million</t>
  </si>
  <si>
    <t>Asset Impairment Charges and Facility Closing and Reorganization Costs</t>
  </si>
  <si>
    <t>Restructuring and Related Activities [Abstract]</t>
  </si>
  <si>
    <t>ASSET IMPAIRMENT CHARGES AND FACILITY CLOSING AND REORGANIZATION COSTS 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or the planned closure of a facility. Considerable management judgment is necessary to evaluate the impact of operating changes and to estimate future cash flows. Testing assets for recoverability involves developing estimates of future cash flows directly associated with, and that are expected to arise as a direct result of, the use and eventual disposition of the assets. Inputs for fair value calculations are based on assessment of an individual asset’s alternative use within other production facilities, evaluation of recent market data and historical liquidation sales values for similar assets. As the inputs into these calculations are largely based on management’s judgments and are not generally observable in active markets, we consider such measurements to be Level 3 measurements in the fair value hierarchy. See Note 10 . The results of our analysis indicated no impairment of our plant, property and equipment, outside of facility closing and reorganization costs as of December 31, 2015 . For the year ended December 31, 2014 , we recorded impairments of our property, plant and equipment of approximately $20.8 million and no impairments related to certain intangible assets. Facility Closing and Reorganization Costs Approved plans within our multi-year initiatives and related charges are summarized as follows: Year Ended December 31 2015 2014 2013 (In thousands) Closure of facilities(1) $ 19,844 $ 4,460 $ 20,845 Functional Realignment(2) — — 892 Field and Functional Reorganization(3) — — 5,266 Other — — 5 Total $ 19,844 $ 4,460 $ 27,008 (1) These charges in 2015 , 2014 and 2013 primarily relate to facility closures in Rochester, Indiana; Riverside, California; Delta, Colorado; Denver, Colorado; Dallas, Texas; Waco, Texas; Springfield, Virginia; Buena Park, California; Evart, Michigan; Bangor, Maine; Shreveport, Louisiana; Mendon, Massachusetts, and Sheboygan, Wisconsin; as well as other approved but unannounced plant closures. We have incurred $65.1 million of charges to date related to our active restructuring initiatives. We expect to incur additional charges related to these facility closures of $9.3 million , related to contract termination, shutdown and other costs. As we continue the evaluation of our supply chain and distribution network, it is likely that we will close additional facilities in the future. (2) The Functional Realignment initiative was focused on aligning key functions within our legacy Fresh Dairy Direct operations under a single leadership team and permanently removing certain costs from the organization. We have incurred total charges of approximately $33.1 million under this initiative through 2015 and we do not expect to incur any material future charges related to this initiative. (3) The Field and Functional Reorganization initiative streamlined the leadership structure and has enabled faster decision-making and created enhanced opportunities to strategically build our business. We incurred total charges of $11.3 million under this plan through 2015, all of which were associated with headcount reductions. We do not currently anticipate incurring any material charges under this initiative going forward. Activity for 2015 and 2014 with respect to facility closing and reorganization costs is summarized below and includes items expensed as incurred: Accrued Charges at Charges and Adjustments Payments Accrued Charges at Charges and Adjustments Payments Accrued Charges at (In thousands) Cash charges: Workforce reduction costs $ 9,028 $ (2,877 ) $ (4,868 ) $ 1,283 $ 8,803 $ (4,610 ) $ 5,476 Shutdown costs — 4,822 (4,822 ) — 2,506 (2,506 ) — Lease obligations after shutdown 8,361 446 (1,952 ) 6,855 149 (1,718 ) 5,286 Other — 598 (598 ) — 1,041 (1,041 ) — Subtotal $ 17,389 2,989 $ (12,240 ) $ 8,138 12,499 $ (9,875 ) $ 10,762 Non-cash charges: Write-down of assets(1) 5,384 10,531 (Gain)/Loss on sale of related assets (4,754 ) (3,489 ) Other, net 841 303 Total charges $ 4,460 $ 19,844 (1) The write-down of assets relates primarily to owned buildings, land and equipment of those facilities identified for closure. The assets were tested for recoverability at the time the decision to close the facilities was more likely than not to occur. Our methodology for testing the recoverability of the assets is consistent with the methodology described in the “Asset Impairment Charges” section above.</t>
  </si>
  <si>
    <t>Supplemental Cash Flow Information</t>
  </si>
  <si>
    <t>Supplemental Cash Flow Elements [Abstract]</t>
  </si>
  <si>
    <t>SUPPLEMENTAL CASH FLOW INFORMATION Year Ended December 31 2015 2014 2013 (In thousands) Cash paid for interest and financing charges, net of capitalized interest $ 49,593 $ 52,122 $ 90,695 Net cash paid (received) for taxes (29,157 ) (31,469 ) 401,641 Non-cash additions to property, plant and equipment, including capital leases 10,129 7,455 6,672</t>
  </si>
  <si>
    <t>Commitments and Contingencies</t>
  </si>
  <si>
    <t>Commitments and Contingencies Disclosure [Abstract]</t>
  </si>
  <si>
    <t>COMMITMENTS AND CONTINGENCIES Contingent Obligations Related to Divested Operations — We have divested certain businesses in prior years. In each case, we have retained certain known contingent obligations related to those businesses and/or assumed an obligation to indemnify the purchasers of the businesses for certain unknown contingent liabilities, including environmental liabilities. We believe that we have established adequate reserves, which are immaterial to the financial statements, for potential liabilities and indemnifications related to our divested businesses. Moreover, we do not expect any liability that we may have for these retained liabilities, or any indemnification liability, to materially exceed amounts accrued. Contingent Obligations Related to Milk Supply Arrangements — On December 21, 2001, in connection with our acquisition of Legacy Dean, we purchased Dairy Farmers of America’s (“DFA”) 33.8% interest in our operations. In connection with that transaction, we issued a contingent, subordinated promissory note to DFA in the original principal amount of $40 million . The promissory note has a 20 -year term that bears interest based on the consumer price index. Interest will not be paid in cash but will be added to the principal amount of the note annually, up to a maximum principal amount of $96 million . We may prepay the note in whole or in part at any time, without penalty. The note will only become payable if we materially breach or terminate one of our related milk supply agreements with DFA without renewal or replacement. Otherwise, the note will expire in 2021 , without any obligation to pay any portion of the principal or interest. Payments made under the note, if any, would be expensed as incurred. We have not terminated, and we have not materially breached, any of our milk supply agreements with DFA related to the promissory note. We have previously terminated unrelated supply agreements with respect to several plants that were supplied by DFA. In connection with our continued focus on cost control and increased supply chain efficiency, we continue to evaluate our sources of raw milk supply. Insurance — We use a combination of insurance and self-insurance for a number of risks, including property, workers’ compensation, general liability, automobile liability, product liability and employee health care utilizing high deductibles. Deductibles vary due to insurance market conditions and risk. Liabilities associated with these risks are estimated considering historical claims experience and other actuarial assumptions. Based on current information, we believe that we have established adequate reserves to cover these claims. At December 31, 2015 and 2014 , we recorded accrued liabilities related to these retained risks of $163.9 million and $147.9 million , respectively, including both current and long-term liabilities. Lease and Purchase Obligations — We lease certain property, plant and equipment used in our operations under both capital and operating lease agreements. Such leases, which are primarily for machinery, equipment and vehicles, including our distribution fleet, have lease terms ranging from one to 20 years. Certain of the operating lease agreements require the payment of additional rentals for maintenance, along with additional rentals based on miles driven or units produced. Certain leases require us to guarantee a minimum value of the leased asset at the end of the lease. Our maximum exposure under those guarantees is not a material amount. Rent expense was $125.5 million , $118.9 million and $124.7 million for 2015 , 2014 and 2013 , respectively. The composition of capital leases which are reflected as property, plant and equipment in our Consolidated Balance Sheets are as follows: Year Ended December 31 2015 2014 (In thousands) Machinery and equipment $ 7,514 $ 2,032 Less accumulated depreciation (2,302 ) (886 ) $ 5,212 $ 1,146 Future minimum payments at December 31, 2015 , under non-cancelable capital leases and operating leases with terms in excess of one year are summarized below: Capital Leases Operating Leases (In thousands) 2016 $ 1,627 $ 77,229 2017 1,219 64,849 2018 1,219 56,755 2019 1,219 45,521 2020 347 30,478 Thereafter — 25,390 Total minimum lease payments 5,631 $ 300,222 Less amount representing interest (419 ) Present value of capital lease obligations $ 5,212 We have entered into various contracts, in the normal course of business, obligating us to purchase minimum quantities of raw materials used in our production and distribution processes, including conventional raw milk, diesel fuel, sugar and other ingredients that are inputs into our finished products. We enter into these contracts from time to time to ensure a sufficient supply of raw ingredients. In addition, we have contractual obligations to purchase various services that are part of our production process. Litigation, Investigations and Audits — We are not party to, nor are our properties the subject of, any material pending legal proceedings, other than as set forth below: Tennessee Retailer and Indirect Purchaser Actions A putative class action antitrust complaint (the "retailer action") was filed against Dean Foods and other milk processors on August 9, 2007 in the United States District Court for the Eastern District of Tennessee. Plaintiffs allege generally that we, either acting alone or in conjunction with others in the milk industry, lessened competition in the Southeastern United States for the sale of processed fluid Grade A milk to retail outlets and other customers. Plaintiffs further allege that the defendants’ conduct artificially inflated wholesale prices paid by direct milk purchasers. In March 2012, the district court granted summary judgment in favor of defendants, including the Company, as to all counts then remaining. Plaintiffs appealed the district court’s decision, and in January 2014, the United States Court of Appeals for the Sixth Circuit reversed the grant of summary judgment as to one of the five original counts in the Tennessee retailer action. Following the Sixth Circuit’s denial of our request to reconsider the case en banc, the Company petitioned the Supreme Court of the United States for review. On November 17, 2014, the Supreme Court denied our petition and the case returned to the district court. On January 19, 2016, the district court granted summary judgment to defendants on claims accruing after May 8, 2009. On January 25, 2016, the district court issued orders denying summary judgment in other respects and denying plaintiffs’ motion for class certification. The case is presently scheduled for trial on July 12, 2016; it is unclear whether and how the court’s recent rulings will affect that date. On June 29, 2009, another putative class action lawsuit was filed in the Eastern District of Tennessee on behalf of indirect purchasers of processed fluid Grade A milk (the "indirect purchaser action"). This case was voluntarily dismissed, and the same plaintiffs filed a nearly identical complaint on January 17, 2013. The allegations in this complaint are similar to those in both the retailer action and the 2009 indirect purchaser action, but involve only claims arising under Tennessee law. The Company filed a motion to dismiss, and on September 11, 2014, the district court granted in part and denied in part that motion, dismissing the non-Tennessee plaintiffs’ claims. The Company filed its answer to the surviving claims on October 15, 2014. The parties have jointly proposed that further proceedings (including any discovery) in this case be deferred until after the district court rules on the summary judgment and class certification issues in the Tennessee retailer action. At this time, it is not possible for us to predict the ultimate outcome of these matters. In addition to the pending legal proceedings set forth above, we are party from time to time to certain claims, litigations, audits and investigations. Potential liabilities associated with these other matters are not expected to have a material adverse impact on our financial position, results of operations, or cash flows.</t>
  </si>
  <si>
    <t>Segment, Geographic and Customer Information</t>
  </si>
  <si>
    <t>Segment Reporting [Abstract]</t>
  </si>
  <si>
    <t>SEGMENT, GEOGRAPHIC AND CUSTOMER INFORMATION We operate as a single reportable segment in manufacturing, marketing, selling and distributing a wide variety of branded and private label dairy case products. Beginning in the first quarter of 2013, we combined the results of our ongoing dairy operations (previously referred to as our Fresh Dairy Direct business) and the corporate items previously categorized as “Corporate and Other” into a single reportable segment, as all of our corporate activities now directly support this business. This change reflects the manner in which our Chief Executive Officer, who is our chief operating decision maker, determines strategy and investment plans for our business given the changes to our operating structure as a result of the WhiteWave spin-off and the Morningstar sale. We operate 67 manufacturing facilities geographically located largely based on local and regional customer needs and other market factors. We manufacture, market and distribute a wide variety of branded and private label dairy case products, including milk, ice cream, cultured dairy products, creamers, ice cream mix and other dairy products to retailers, distributors, foodservice outlets, educational institutions and governmental entities across the United States. Our products are primarily delivered through what we believe to be one of the most extensive refrigerated direct-to-store delivery systems in the United States. Approximate net revenue from external customers for each group of similar products for fiscal 2015 , 2014 , and 2013 consisted of the following: Year Ended December 31, 2015 2014 2013 (in millions) Fluid milk $ 5,728 $ 6,984 $ 6,604 Ice cream(1) 965 986 1,024 Fresh cream(2) 358 373 298 Extended shelf life and other dairy products(3) 250 283 243 Cultured 319 370 364 Other beverages(4) 343 379 382 Other(5) 159 128 101 Total $ 8,122 $ 9,503 $ 9,016 (1) Includes ice cream, ice cream mix and ice cream novelties (2) Includes half-and-half and whipping creams. (3) Includes creamers and other extended shelf life fluids. (4) Includes fruit juice, fruit flavored drinks, iced tea and water. (5) Includes items for resale such as butter, cheese, eggs and milkshakes. In December 2012, we entered into an agreement to sell Morningstar, and we completed the sale of these operations on January 3, 2013. The operating results of Morningstar, previously reported within the Morningstar segment, have been reclassified as discontinued operations for all periods presented herein. Additionally, as a result of the completion of the WhiteWave spin-off on May 23, 2013, we have reclassified WhiteWave’s operating results as discontinued operations for all periods presented herein. All intersegment sales between WhiteWave, Morningstar and us, previously recorded as intersegment sales and eliminated in consolidation, prior to the Morningstar divestiture and WhiteWave spin-off, are now reflected as third-party sales that, along with their related costs, are no longer eliminated in consolidation. See Notes 2 and 3 , respectively, for further information regarding the WhiteWave spin-off, Morningstar divestiture and our discontinued operations. Our Chief Executive Officer evaluates the performance of our business based on sales and operating income or loss before gains and losses on the sale of businesses, facility closing and reorganization costs, litigation settlements, impairments of long-lived assets and other non-recurring gains and losses. All results herein have been recast to present results on a comparable basis. These changes had no impact on consolidated net sales and operating income. The amounts in the following tables include our operating results and are obtained from reports used by our executive management team and do not include any allocated income taxes or management fees. There are no significant non-cash items reported in segment profit or loss other than depreciation and amortization. Year Ended December 31, 2015 2014 2013 (in thousands) Operating income: Dean Foods $ 223,115 $ 26,777 $ 202,720 Facility closing and reorganization costs (19,844 ) (4,460 ) (27,008 ) Litigation settlements — 2,521 1,019 Impairment other long-lived assets (109,910 ) (20,820 ) (43,441 ) Other operating income (loss) — 4,535 (2,494 ) Total 93,361 8,553 130,796 Other (income) expense: Interest expense 66,813 61,019 200,558 Loss on early retirement of debt 43,609 1,437 63,387 Gain on disposition of WhiteWave common stock — — (415,783 ) Other income, net (3,751 ) (1,620 ) (400 ) Consolidated income (loss) from continuing operations before income taxes $ (13,310 ) $ (52,283 ) $ 283,034 Geographic Information — Net sales related to our foreign operations comprised less than 1% of our consolidated net sales during the years ended December 31, 2015 , 2014 and 2013 . None of our long-lived assets are associated with our foreign operations. Significant Customers — Our largest customer accounted for approximately 16% of our consolidated net sales in 2015 , 16% in 2014 , and 19% in 2013 .</t>
  </si>
  <si>
    <t>Quarterly Results of Operations (unaudited)</t>
  </si>
  <si>
    <t>Quarterly Financial Information Disclosure [Abstract]</t>
  </si>
  <si>
    <t>QUARTERLY RESULTS OF OPERATIONS (unaudited) The following is a summary of our unaudited quarterly results of operations for 2015 and 2014 : Quarter First Second Third Fourth (In thousands, except share and per share data) 2015 Net sales $ 2,050,762 $ 2,014,706 $ 2,033,693 $ 2,022,500 Gross profit 478,309 495,641 491,988 508,471 Income (loss) from continuing operations (73,651 ) 26,519 20,233 18,818 Net Income (loss) (1) (4) (73,740 ) 26,519 20,233 18,480 Earnings (loss) per common share from continuing operations (2): Basic (0.78 ) 0.28 0.22 0.20 Diluted (0.78 ) 0.28 0.22 0.20 Quarter First Second Third Fourth (In thousands, except share and per share data) 2014 Net sales $ 2,341,040 $ 2,393,869 $ 2,373,280 $ 2,395,007 Gross profit 416,175 399,088 416,800 441,400 Income (loss) from continuing operations (9,792 ) (963 ) (15,136 ) 5,704 Net income (loss) (3) (8,956 ) (645 ) (15,972 ) 5,277 Earnings (loss) per common share from continuing operations (2): Basic (0.10 ) (0.01 ) (0.16 ) 0.06 Diluted (0.10 ) (0.01 ) (0.16 ) 0.06 (1) The results for the first, second, third and fourth quarters of 2015 include facility closing and reorganization costs, net of tax, of $0.8 million , $3.3 million , $1.7 million and $6.4 million , respectively. See Note 16 . (2) Earnings (loss) per common share calculations for each of the quarters were based on the basic and diluted weighted average number of shares outstanding for each quarter. The sum of the quarters may not necessarily be equal to the full year earnings (loss) per common share amount. (3) The results for the first, second and third quarters of 2014 include facility closing and reorganization costs, net of tax, of $0.6 million , $0.5 million and $1.8 million , respectively. See Note 16 . (4) Results for the first quarter of 2015 include a charge of $68.7 million , net of tax, related to impairments of intangible assets (Note 6 ), and a loss of $23.5 million , net of tax, related to the early retirement of a portion of our senior notes due 2016 (Note 9 ).</t>
  </si>
  <si>
    <t>Schedule II Valuation and Qualifying Accounts</t>
  </si>
  <si>
    <t>Valuation and Qualifying Accounts [Abstract]</t>
  </si>
  <si>
    <t>VALUATION AND QUALIFYING ACCOUNTS Years Ended December 31, 2015 , 2014 and 2013 Description Balance at Beginning of Period Charged to (Reduction in) Costs and Expenses Other Deductions Balance at End of Period (In thousands) Year ended December 31, 2015 Allowance for doubtful accounts $ 14,850 $ 3,987 $ (2,155 ) $ (2,722 ) $ 13,960 Deferred tax asset valuation allowances 13,177 (2,209 ) — — 10,968 Year ended December 31, 2014 Allowance for doubtful accounts $ 12,083 $ 5,045 $ — $ (2,278 ) $ 14,850 Deferred tax asset valuation allowances 8,733 4,444 — — 13,177 Year ended December 31, 2013 Allowance for doubtful accounts $ 12,522 $ 3,197 $ 278 $ (3,914 ) $ 12,083 Deferred tax asset valuation allowances 7,570 1,163 — — 8,733</t>
  </si>
  <si>
    <t>Summary of Significant Accounting Policies (Policies)</t>
  </si>
  <si>
    <t>Nature of Our Business</t>
  </si>
  <si>
    <t>Nature of Our Business — We are a leading food and beverage company and the largest processor and direct-to-store distributor of milk and other dairy and dairy case products in the United States. We have aligned our leadership teams, operating strategies and supply chain initiatives under a single operating and reportable segment. We process and distribute fluid milk and other dairy products, including ice cream, ice cream mix and cultured products, which are marketed under more than 50 local and regional dairy brands and a wide array of private labels. We also produce and distribute DairyPure ® , our national white milk brand, and TruMoo ® , which is our nationally branded, reformulated flavored milk, as well as juices, teas, bottled water and other products.</t>
  </si>
  <si>
    <t>Basis of Presentation and Consolidation</t>
  </si>
  <si>
    <t>Basis of Presentation and Consolidation — Our Consolidated Financial Statements are prepared in accordance with U.S. generally accepted accounting principles (“GAAP”) and include the accounts of our wholly-owned subsidiaries. Beginning in the first quarter of 2013, we combined the results of our business operations and the corporate items previously categorized as “Corporate and Other” into a single reportable segment, as all of our corporate activities now directly support our ongoing dairy operations. This change reflects the manner in which our Chief Executive Officer, who is our chief operating decision maker, determines strategy and investment plans for our business. Unless otherwise indicated, references in this report to “we,” “us” or “our” refer to Dean Foods Company and its subsidiaries, taken as a whole.</t>
  </si>
  <si>
    <t>Use of Estimates</t>
  </si>
  <si>
    <t>Use of Estimates — The preparation of our Consolidated Financial Statements in conformity with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t>
  </si>
  <si>
    <t>Cash Equivalents</t>
  </si>
  <si>
    <t>Cash Equivalents — We consider temporary investments with an original maturity of three months or less to be cash equivalents.</t>
  </si>
  <si>
    <t>Inventories — Inventories are stated at the lower of cost or market. Our products are valued using the first-in, first-out method. The costs of finished goods inventories include raw materials, direct labor and indirect production and overhead costs. Reserves for obsolete or excess inventory are not material.</t>
  </si>
  <si>
    <t>Property, Plant and Equipment — Property, plant and equipment are stated at acquisition cost, plus capitalized interest on borrowings during the actual construction period of major capital projects. Also included in property, plant and equipment are certain direct costs related to the implementation of computer software for internal use. 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We test property, plant and equipment for impairment when circumstances indicate that the carrying value may not be recoverable. Indicators of impairment could include significant changes in business environment or the planned closure of a facility. Considerable management judgment is necessary to evaluate the impact of operating changes and to estimate future cash flows. See Note 16 . Expenditures for repairs and maintenance which do not improve or extend the life of the assets are expensed as incurred.</t>
  </si>
  <si>
    <t>Goodwill and Intangible Assets — Identifiable intangible assets, other than indefinite-lived trademarks, are typically amortized over the following range of estimated useful lives: Asset Useful Life Customer relationships 5 to 15 years Finite-lived trademarks 5 years Customer supply contracts Over the shorter of the estimated useful lives or the terms of the agreements Noncompetition agreements Over the shorter of the estimated useful lives or the terms of the agreements Deferred financing costs Over the terms of the related debt In accordance with Accounting Standards related to “Goodwill and Other Intangible Assets”, we do not amortize goodwill and other intangible assets determined to have indefinite useful lives. Instead, we assess our goodwill and indefinite-lived trademarks for impairment annually and when circumstances indicate that the carrying value may not be recoverable. See Note 6 .</t>
  </si>
  <si>
    <t>Assets Held for Sale</t>
  </si>
  <si>
    <t>Assets Held for Sale — We classify assets as held for sale when management approves and commits to a formal plan of sale and our expectation is that the sale will be completed within one year. The net assets of the business held for sale are then recorded at the lower of their current carrying value or the fair market value, less costs to sell. As of December 31, 2014 there were $4.0 million related to closed production facilities was classified as held for sale and recorded in the prepaid expenses and other current assets line on our Consolidated Balance Sheets.</t>
  </si>
  <si>
    <t>Share-Based Compensation</t>
  </si>
  <si>
    <t>Share-Based Compensation — Share-based compensation expense is recognized for equity awards over the vesting period based on their grant date fair value. The fair value of option awards is estimated at the date of grant using the Black-Scholes valuation model. The fair value of restricted stock unit awards is equal to the closing price of our stock on the date of grant. The fair value of our phantom shares is remeasured at each reporting period based on the closing price of our common stock on the last day of the respective reporting period. Compensation expense is recognized only for equity awards expected to vest. We estimate forfeitures at the date of grant based on our historical experience and future expectations. Share-based compensation expense is included within the same financial statement caption where the recipient’s cash compensation is reported. See Note 11 .</t>
  </si>
  <si>
    <t>Revenue Recognition, Sales Incentives and Accounts Receivable</t>
  </si>
  <si>
    <t>Revenue Recognition, Sales Incentives and Accounts Receivable — Sales are recognized when persuasive evidence of an arrangement exists, the price is fixed or determinable, the product has been delivered to the customer and there is a reasonable assurance of collection of the sales proceeds. Sales are recorded net of allowances for returns, trade promotions and prompt pay and other discounts. We routinely offer sales incentives and discounts through various regional and national programs to our customers and consumers. These programs include rebates, shelf-price reductions, in-store display incentives, coupons and other trade promotional activities. These programs, as well as amounts paid to customers for shelf-space in retail stor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liabilities at the end of each period for the estimated incentive costs incurred but unpaid for these programs. Differences between estimated and actual incentive costs are normally insignificant and are recognized in earnings in the period such differences are determined. Bulk cream represents a by-product of our fluid milk manufacturing process. We either use bulk cream in our manufacturing process or we dispose of it through third party sales to other companies. We present bulk cream by-product sales as a reduction of cost of sales within our Consolidated Statements of Operations. We believe this presentation is reasonable as it allows us to report our true cost of fluid milk production. We provide credit terms to customers generally ranging up to 30 days, perform ongoing credit evaluations of our customers and maintain allowances for potential credit losses based on our historical experience. Estimated product returns have not historically been material.</t>
  </si>
  <si>
    <t>Income Taxes — All of our consolidated U.S. operating subsidiaries are included in our U.S. federal consolidated income tax return. Our foreign subsidiary is required to file a local jurisdiction income tax return with respect to its operations, the earnings from which are expected to be reinvested indefinitely. At December 31, 2015 , no provision had been made for U.S. federal or state income tax on approximately $15.8 million of accumulated foreign earnings as they are considered to be indefinitely reinvested. Computation of the potential deferred tax liability associated with these undistributed earnings and other basis differences is not practicable. Deferred income taxes arise from temporary differences between amounts recorded in the Consolidated Financial Statements and tax bases of assets and liabilities using enacted tax rates in effect for the years in which the differences are expected to reverse. Deferred tax assets, including the benefit of net operating loss and tax credit carryforwards, are evaluated based on the guidelines for realization and are reduced by a valuation allowance if deemed necessary. We recognize the income tax benefit from an uncertain tax position when it is more likely than not that, based on technical merits, the position will be sustained upon examination, including resolutions of any related appeals or litigation processes. We recognize accrued interest related to uncertain tax positions as a component of income tax expense, and penalties, if incurred, are recognized as a component of operating income.</t>
  </si>
  <si>
    <t>Advertising Expense</t>
  </si>
  <si>
    <t>Advertising Expense — We market our products through advertising and other promotional activities, including media, agency, coupons, trade shows and other promotional activities. Advertising expense is charged to income during the period incurred, except for expenses related to the development of a major commercial or media campaign which are charged to income during the period in which the advertisement or campaign is first presented by the media. Advertising expense totaled $44.8 million in 2015 , $27.5 million in 2014 and $22.0 million in 2013 . Prepaid advertising expense totaled $0.7 million in 2015 , $0.7 million in 2014 and $2.3 million in 2013 .</t>
  </si>
  <si>
    <t>Shipping and Handling Fees</t>
  </si>
  <si>
    <t>Shipping and Handling Fees — Our shipping and handling costs are included in both cost of sales and selling and distribution expense, depending on the nature of such costs. Shipping and handling costs included in cost of sales reflect inventory warehouse costs and product loading and handling costs. Shipping and handling costs included in selling and distribution expense consist primarily of those costs associated with moving finished products from production facilities through our distribution network, including costs associated with its distribution centers, route delivery costs and the cost of shipping products to customers through third party carriers. Shipping and handling costs that were recorded as a component of selling and distribution expense were $1.2 billion in each of 2015 , 2014 and 2013 .</t>
  </si>
  <si>
    <t>Insurance Accruals</t>
  </si>
  <si>
    <t>Insurance Accruals — We retain selected levels of property and casualty risks, primarily related to employee health care, workers’ compensation claims and other casualty losses. Many of these potential losses are covered under conventional insurance programs with third party carriers with high deductible limits. In other areas, we are self-insured with stop-loss coverage. Accrued liabilities for incurred but not reported losses related to these retained risks are calculated based upon loss development factors which contemplate a number of factors including claims history and expected trends.</t>
  </si>
  <si>
    <t>Research and Development</t>
  </si>
  <si>
    <t>Research and Development — Our research and development activities primarily consist of generating and testing new product concepts, new flavors of products and packaging. Our total research and development expense was $2.3 million , $1.9 million and $1.8 million for 2015 , 2014 and 2013 , respectively. Research and development costs are primarily included in general and administrative expenses in our Consolidated Statements of Operations.</t>
  </si>
  <si>
    <t>Recently Issued Accounting Pronouncements</t>
  </si>
  <si>
    <t>Recently Issued Accounting Pronouncements — In April 2014, the Financial Accounting Standards Board ("FASB") issued FASB Accounting Standards Update ("ASU") No. 2014-08, Reporting Discontinued Operations and Disclosures of Disposals of Components of an Entity, which changes the criteria for determining which disposals can be presented as discontinued operations and modifies related disclosure requirements. We were required to adopt the standard prospectively for new disposals and new classifications of disposal groups as held for sale beginning the first quarter of 2015. The adoption of this standard had no material impact on our financial statements as of December 31, 2015. In May 2014, the FASB issued ASU No. 2014-09, Revenue from Contracts with Customers.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standard allows for either “full retrospective” adoption, meaning the standard is applied to all of the periods presented, or “modified retrospective” adoption, meaning the standard is applied only to the most current period presented in the financial statement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We are currently evaluating the impact of the new guidance on our financial statements and have not yet selected either a transition approach to implement the standard or an adoption date. In June 2014, the FASB issued ASU No. 2014-12, Compensation — Stock Compensation (Topic 718): Accounting for Share-Based Payments When the Terms of an Award Provide That a Performance Target Could Be Achieved after the Requisite Service Period. ASU No.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y adoption is permitted. We have evaluated the effect of adoption and concluded it will not be material to our financial statements. In August 2014, the FASB issued ASU No. 2014-15, Disclosure of Uncertainties about an Entity’s Ability to Continue as a Going Concern. ASU 2014-15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he adoption of this standard to have a material impact on our financial statements. In January 2015, the FASB issued ASU No. 2015-01, Extraordinary and Unusual Items - Simplifying Income Statement Presentation by Eliminating the Concept of Extraordinary Items. ASU 2015-01 eliminates the concept of extraordinary items and their segregation from the results of ordinary operations and expands presentation and disclosure guidance to include items that are both unusual in nature and occur infrequently. The new accounting standard is effective for annual periods ending after December 15, 2015. We have evaluated the effect of adoption and concluded it will not be material to our financial statements. In April 2015, the FASB issued ASU No. 2015-03, Imputation of Interest - Simplifying the Presentation of Debt Issuance Costs. ASU 2015-03 requires debt issuance costs related to a recognized debt liability to be presented in the balance sheet as a direct deduction from the carrying amount of that debt liability, consistent with debt discounts or premiums. The recognition and measurement guidance for debt issuance costs are not affected by this ASU. In August 2015, the FASB issued ASU 2015-15, Presentation and Subsequent Measurement of Debt Issuance Costs Associated with Line-of-Credit Arrangements. ASU 2015-15 clarifies ASU 2015-03 by allowing the presentation of debt issuance costs related to a line-of-credit to be recorded as an asset instead of as a direct deduction of the carrying amount of the debt liability as required by ASU 2015-03, regardless of whether there are any outstanding borrowings on the line-of-credit arrangement. ASU 2015-15 is effective immediately. ASU 2015-03 is effective for interim and annual reporting periods beginning after December 15, 2015; early adoption is permitted. We have evaluated the effect of adoption and concluded it will not be material to our financial statements. In July 2015, the FASB issued ASU No. 2015-11, Inventory - Simplifying the Measurement of Inventory. Under ASU 2015-11, entities utilizing the first-in, first-out or average cost method should measure inventory at the lower of cost or net realizable value, where net realizable value is defined as the estimated selling price in the ordinary course of business, less reasonably predictable costs of completion, disposal, and transportation. The amendments in this ASU should be applied prospectively and will be effective beginning January 1, 2017 with early adoption permitted. We are currently evaluating the effect that the adoption of this standard will have on our financial statements. In November 2015, the FASB issued ASU No. 2015-17, Income Taxes - Balance Sheet Classification of Deferred Taxes. ASU 2015-17 simplifies the presentation of deferred income taxes and requires that deferred tax liabilities and assets be classified as noncurrent in a classified statement of financial position. The amendments eliminate the guidance in Topic 740 that requires an entity to separate deferred tax liabilities and assets into a current amount and a noncurrent amount in a classified statement of financial position. The amendments in this ASU may be applied retrospectively or prospectively and will be effective beginning January 1, 2017 with early adoption permitted. We are currently evaluating the effect that the adoption of this standard will have on our financial statements.</t>
  </si>
  <si>
    <t>Asset Impairment Charges</t>
  </si>
  <si>
    <t>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or the planned closure of a facility. Considerable management judgment is necessary to evaluate the impact of operating changes and to estimate future cash flows. Testing assets for recoverability involves developing estimates of future cash flows directly associated with, and that are expected to arise as a direct result of, the use and eventual disposition of the assets. Inputs for fair value calculations are based on assessment of an individual asset’s alternative use within other production facilities, evaluation of recent market data and historical liquidation sales values for similar assets. As the inputs into these calculations are largely based on management’s judgments and are not generally observable in active markets, we consider such measurements to be Level 3 measurements in the fair value hierarchy. See Note 10 .</t>
  </si>
  <si>
    <t>Summary of Significant Accounting Policies (Tables)</t>
  </si>
  <si>
    <t>Schedule of Property Plant and Equipment, Estimated Useful Life</t>
  </si>
  <si>
    <t>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Property, plant and equipment as of December 31, 2015 and 2014 consisted of the following: December 31 2015 2014 (In thousands) Land $ 174,620 $ 174,654 Buildings 666,697 646,098 Leasehold improvements 76,985 76,389 Machinery and equipment 1,850,012 1,809,037 Construction in progress 32,116 34,587 2,800,430 2,740,765 Less accumulated depreciation (1,626,293 ) (1,568,169 ) Total $ 1,174,137 $ 1,172,596</t>
  </si>
  <si>
    <t>Schedule of Intangible and Other Assets, Estimated Useful Life</t>
  </si>
  <si>
    <t>Goodwill and Intangible Assets — Identifiable intangible assets, other than indefinite-lived trademarks, are typically amortized over the following range of estimated useful lives: Asset Useful Life Customer relationships 5 to 15 years Finite-lived trademarks 5 years Customer supply contracts Over the shorter of the estimated useful lives or the terms of the agreements Noncompetition agreements Over the shorter of the estimated useful lives or the terms of the agreements Deferred financing costs Over the terms of the related debt</t>
  </si>
  <si>
    <t>Discontinued Operations and Divestitures (Tables)</t>
  </si>
  <si>
    <t>Discontinued Operations</t>
  </si>
  <si>
    <t>The following is a summary of directly attributable transaction expenses which are included in discontinued operations for the year ended December 31, 2013 : Year Ended December 31, 2013 (in thousands) WhiteWave $ 12,464 Morningstar 437 Total $ 12,901</t>
  </si>
  <si>
    <t>Operating Expense</t>
  </si>
  <si>
    <t>The following is a summary of operating results and certain other directly attributable expenses, including interest expense, which are included in discontinued operations for the year ended December 31, 2013: Year Ended December 31, 2013 WhiteWave Morningstar Total (In thousands) Operations: Net sales $ 940,431 $ 5,919 $ 946,350 Income (loss) before income taxes 57,126 (28 ) 57,098 Income tax (expense) benefit (54,306 ) (1) 11 (54,295 ) Net income (loss) $ 2,820 $ (17 ) $ 2,803 (1) The income tax expense attributable to WhiteWave during the year ended December 31, 2013 includes approximately $31.1 million related to certain deferred intercompany transactions which were recognized upon the completion of the WhiteWave spin-off. Because these liabilities arose as a direct result of the spin-off of WhiteWave, we have reflected the income statement impact of such liabilities as a component of discontinued operations.</t>
  </si>
  <si>
    <t>Inventories (Tables)</t>
  </si>
  <si>
    <t>Inventories, Net of Reserves</t>
  </si>
  <si>
    <t>Inventories, net of obsolescence reserves of $1.0 million and $0.7 million as of December 31, 2015 and 2014 , respectively, consisted of the following: December 31 2015 2014 (In thousands) Raw materials and supplies $ 99,272 $ 100,587 Finished goods 154,054 151,244 Total $ 253,326 $ 251,831</t>
  </si>
  <si>
    <t>Property, Plant and Equipment (Tables)</t>
  </si>
  <si>
    <t>Schedule of Property, Plant and Equipment</t>
  </si>
  <si>
    <t>Goodwill and Intangible Assets (Tables)</t>
  </si>
  <si>
    <t>Gross Carrying Amount and Accumulated Amortization of Intangible Assets Other Than Goodwill</t>
  </si>
  <si>
    <t>The gross carrying amount and accumulated amortization of our intangible assets other than goodwill as of December 31, 2015 and 2014 are as follows: December 31, 2015 2014 Gross Carrying Amount Impairment Accumulated Amortization Net Carrying Amount Gross Carrying Amount Accumulated Amortization Net Carrying Amount (In thousands) Intangible assets with indefinite lives: Trademarks $ — $ — $ — $ — $ 221,681 $ — $ 221,681 Intangible assets with finite lives: Customer-related and other 49,225 — (33,700 ) 15,525 49,225 (31,153 ) 18,072 Trademarks 229,777 (109,910 ) (24,423 ) 95,444 8,096 (5,315 ) 2,781 Total $ 279,002 $ (109,910 ) $ (58,123 ) $ 110,969 $ 279,002 $ (36,468 ) $ 242,534</t>
  </si>
  <si>
    <t>Estimated Aggregate Finite-Lived Intangible Asset Amortization Expense</t>
  </si>
  <si>
    <t>Estimated aggregate intangible asset amortization expense for the next five years is as follows: 2016 $ 25.3 million 2017 25.2 million 2018 24.6 million 2019 24.6 million 2020 5.5 million</t>
  </si>
  <si>
    <t>Accounts Payable and Accrued Expenses (Tables)</t>
  </si>
  <si>
    <t>Components of Accounts Payable and Accrued Expenses</t>
  </si>
  <si>
    <t>Accounts payable and accrued expenses as of December 31, 2015 and 2014 consisted of the following: December 31 2015 2014 (In thousands) Accounts payable $ 392,646 $ 533,900 Payroll and benefits, including incentive compensation 138,805 67,480 Health insurance, workers’ compensation and other insurance costs 62,277 52,851 Current derivative liability 10,023 4,392 Customer rebates 49,053 47,658 Other accrued liabilities 89,184 68,619 Total $ 741,988 $ 774,900</t>
  </si>
  <si>
    <t>Income Taxes (Tables)</t>
  </si>
  <si>
    <t>Schedule of Income Tax Expense (Benefit)</t>
  </si>
  <si>
    <t>The following table presents the 2015 , 2014 and 2013 income tax expense (benefit): Year Ended December 31 2015(1) 2014(2) 2013(3) (In thousands) Current income taxes: Federal $ 26,939 $ (94,983 ) $ (52,601 ) State 1,987 1,255 (9,477 ) Foreign 513 723 6 Total current income tax expense (benefit) 29,439 (93,005 ) (62,072 ) Deferred income taxes: Federal (34,620 ) 54,015 15,051 State (48 ) 6,894 4,696 Total deferred income tax expense (benefit) (34,668 ) 60,909 19,747 Total income tax benefit $ (5,229 ) $ (32,096 ) $ (42,325 ) (1) Excludes $0.5 million of income tax expense related to discontinued operations. (2) Excludes $0.9 million of income tax expense related to discontinued operations. (3) Excludes $431.0 million of income tax expense related to discontinued operations.</t>
  </si>
  <si>
    <t>Reconciliation of Income Taxes</t>
  </si>
  <si>
    <t>The following is a reconciliation of income tax expense (benefit) computed at the U.S. federal statutory tax rate to income tax expense (benefit) reported in our Consolidated Statements of Operations: Year Ended December 31 2015 2014 2013 Amount Percentage Amount Percentage Amount Percentage (In thousands, except percentages) Tax expense (benefit) at statutory rate $ (4,658 ) 35.0 % $ (18,299 ) 35.0 % $ 99,062 35.0 % State income taxes 3,469 (26.1 ) 2,281 (4.4 ) (2,894 ) (1.0 ) Tax-free disposition of investment — — — — (145,524 ) (51.4 ) Uncertain tax position — — (15,451 ) 29.6 6,106 2.2 Domestic production activities deduction (2,456 ) 18.5 — — — — Corporate owned life insurance (947 ) 7.1 (870 ) 1.7 (1,776 ) (0.6 ) Nondeductible executive compensation 851 (6.4 ) 683 (1.3 ) 449 0.2 Changes in valuation allowance (2,209 ) 16.6 3,016 (5.8 ) (213 ) (0.1 ) Other 721 (5.4 ) (3,456 ) 6.6 2,465 0.8 Total $ (5,229 ) 39.3 % $ (32,096 ) 61.4 % $ (42,325 ) (14.9 )%</t>
  </si>
  <si>
    <t>Deferred Income Tax Assets (Liabilities)</t>
  </si>
  <si>
    <t>The tax effects of temporary differences giving rise to deferred income tax assets (liabilities) were: December 31 2015(1) 2014(2) (In thousands) Deferred income tax assets: Accrued liabilities $ 104,675 $ 105,029 Retirement plans and postretirement benefits 33,259 38,004 Share-based compensation 15,386 16,261 Receivables and inventories 11,061 11,155 Intangible assets 4,131 — Derivative financial instruments 3,990 1,646 State net operating loss carryforwards 30,799 35,089 State tax credit carryforwards 5,026 4,748 Valuation allowances (10,968 ) (13,177 ) 197,359 198,755 Deferred income tax liabilities: Property, plant and equipment (208,485 ) (209,168 ) Intangible assets — (29,612 ) Cancellation of debt (8,411 ) (11,299 ) Other (1,162 ) (843 ) (218,058 ) (250,922 ) Net deferred income tax liability $ (20,699 ) $ (52,167 ) (1) Includes $8.7 million of deferred tax assets related to uncertain tax positions. (2) Includes $8.0 million of deferred tax assets related to uncertain tax positions.</t>
  </si>
  <si>
    <t>Balance Sheet Classification of Net Deferred Income Tax Assets (Liabilities)</t>
  </si>
  <si>
    <t>These net deferred income tax assets (liabilities) are classified in our Consolidated Balance Sheets as follows: December 31 2015 2014 (In thousands) Current assets $ 54,735 $ 50,362 Noncurrent assets 31,386 35,415 Noncurrent liabilities (106,820 ) (137,944 ) Total $ (20,699 ) $ (52,167 )</t>
  </si>
  <si>
    <t>Reconciliation of Gross Unrecognized Tax Benefits</t>
  </si>
  <si>
    <t>The following is a reconciliation of gross unrecognized tax benefits, including interest, recorded in our Consolidated Balance Sheets: December 31 2015 2014 2013 (In thousands) Balance at beginning of year $ 26,463 $ 40,478 $ 27,734 Increases in tax positions for current year 39 — 18,230 Increases in tax positions for prior years 1,327 11,432 2,315 Decreases in tax positions for prior years — (21,194 ) (6,192 ) Settlement of tax matters — (4,203 ) (1,232 ) Lapse of applicable statutes of limitations — (50 ) (377 ) Balance at end of year $ 27,829 $ 26,463 $ 40,478</t>
  </si>
  <si>
    <t>Balance Sheet Classification of Unrecognized Tax Benefits</t>
  </si>
  <si>
    <t>These unrecognized tax benefits are classified in our Consolidated Balance Sheets as follows: December 31 2015 2014 2013 (In thousands) Accrued expenses $ 553 $ 295 $ 3,348 Other long-term liabilities 27,276 26,168 37,130 Total $ 27,829 $ 26,463 $ 40,478</t>
  </si>
  <si>
    <t>Debt (Tables)</t>
  </si>
  <si>
    <t>Schedule of Debt Instruments</t>
  </si>
  <si>
    <t xml:space="preserve"> December 31, 2015 December 31, 2014 Amount Interest Rate Amount Interest Rate (In thousands, except percentages) Dean Foods Company debt obligations: Senior secured credit facility $ — — % * $ 70,301 2.93 % * Senior notes due 2016 — — 475,819 7.00 Senior notes due 2023 700,000 6.50 — — 700,000 546,120 Subsidiary debt obligations: Senior notes due 2017 137,213 6.90 134,913 6.90 Receivables-backed facility — — 235,000 1.30 Capital lease and other 5,212 — 1,146 — 142,425 371,059 842,425 917,179 Less current portion (1,493 ) (698 ) Total long-term portion $ 840,932 $ 916,481 * Represents a weighted average rate, including applicable interest rate margins.</t>
  </si>
  <si>
    <t>Schedule of Maturities of Long-Term Debt</t>
  </si>
  <si>
    <t>The scheduled maturities of long-term debt at December 31, 2015 , were as follows (in thousands): Total 2016 $ 1,493 2017 143,079 2018 1,125 2019 1,174 2020 341 Thereafter 700,000 Subtotal 847,212 Less discounts (4,787 ) Total outstanding debt $ 842,425</t>
  </si>
  <si>
    <t>Derivative Financial Instruments and Fair Value Measurements (Tables)</t>
  </si>
  <si>
    <t>Derivatives Recorded at Fair Value in Unaudited Condensed Consolidated Balance Sheets</t>
  </si>
  <si>
    <t>As of December 31, 2015 and 2014 , our derivatives recorded at fair value in our Consolidated Balance Sheets were: Derivative Assets Derivative Liabilities December 31, December 31, December 31, December 31, (In thousands) Derivatives not designated as Hedging Instruments Commodities contracts — current(1) $ 317 $ 2 $ 10,023 $ 4,392 Commodities contracts — non-current(2) — — 690 — Total derivatives $ 317 $ 2 $ 10,713 $ 4,392 (1) Derivative assets and liabilities that have settlement dates equal to or less than 12 months from the respective balance sheet date were included in other current assets and accounts payable and accrued expenses, respectively, in our Consolidated Balance Sheets. (2) Derivative assets and liabilities that have settlement dates greater than 12 months from the respective balance sheet date were included in other assets and other long-term liabilities, respectively, in our Consolidated Balance Sheets.</t>
  </si>
  <si>
    <t>Gains and Losses on Derivatives Designated as Cash Flow Hedges</t>
  </si>
  <si>
    <t>Gains and losses on derivatives designated as cash flow hedges reclassified from accumulated other comprehensive income into income were as follows (in thousands): December 31, 2013 Losses on interest rate swap contracts(1) $ 94,832 (Gains)/losses on commodities contracts(2) 1,046 (Gains)/losses on foreign currency contracts(3) (78 ) (1) Recorded in interest expense in our Consolidated Statements of Operations. (2) Recorded in selling and distribution or cost of sales, depending on commodity type, in our Consolidated Statements of Operations. (3) Recorded in cost of sales in our Consolidated Statements of Operations.</t>
  </si>
  <si>
    <t>Summary of Derivative Assets and Liabilities Measured at Fair Value on Recurring Basis</t>
  </si>
  <si>
    <t>A summary of our derivative assets and liabilities measured at fair value on a recurring basis as of December 31, 2015 is as follows (in thousands): Fair Value Level 1 Level 2 Level 3 Assets — Commodities contracts $ 317 $ — $ 317 $ — Liabilities — Commodities contracts 10,713 — 10,713 — A summary of our derivative assets and liabilities measured at fair value on a recurring basis as of December 31, 2014 is as follows (in thousands): Fair Value Level 1 Level 2 Level 3 Assets — Commodities contracts $ 2 $ — $ 2 $ — Liabilities — Commodities contracts 4,392 — 4,392 —</t>
  </si>
  <si>
    <t>Carrying Value and Fair Value of Senior Notes and Subsidiary Senior Notes</t>
  </si>
  <si>
    <t>The following table presents the carrying values and fair values of our senior and subsidiary senior notes at December 31: 2015 2014 Carrying Value Fair Value Carrying Value Fair Value (In thousands) Dean Foods Company senior notes due 2023 $ 700,000 $ 726,250 $ — $ — Dean Foods Company senior notes due 2016 — — 475,819 507,140 Subsidiary senior notes due 2017 137,213 148,745 134,913 151,230</t>
  </si>
  <si>
    <t>Summary of SERP Assets Measured at Fair Value on Recurring Basis</t>
  </si>
  <si>
    <t>The following table presents a summary of the SERP assets measured at fair value on a recurring basis as of December 31, 2015 (in thousands): Total Level 1 Level 2 Level 3 Money market $ 4 $ — $ 4 $ — Mutual funds 1,506 — 1,506 — The following table presents a summary of the SERP assets measured at fair value on a recurring basis as of December 31, 2014 (in thousands): Total Level 1 Level 2 Level 3 Money market $ 12 $ — $ 12 $ — Mutual funds 1,929 — 1,929 —</t>
  </si>
  <si>
    <t>Common Stock and Share-Based Compensation (Tables)</t>
  </si>
  <si>
    <t>Share repurchase activity</t>
  </si>
  <si>
    <t>The following table summarizes the share repurchase activity for the years ended (in thousands, except per share data): 2015 2014 Number of shares repurchased 3,166 1,727 Weighted average purchase price per share $16.73 $14.45 Amount of share repurchases $ 53,010 $ 25,000</t>
  </si>
  <si>
    <t>Summary of Stock Option Activity</t>
  </si>
  <si>
    <t>The following table summarizes stock option activity during the year ended December 31, 2015 : Options Weighted Average Exercise Price Weighted Average Contractual Life Aggregate Intrinsic Value Options outstanding at January 1, 2015 3,691,567 $ 20.13 Forfeited and canceled(1) (342,227 ) 22.41 Exercised (144,415 ) 16.29 Options outstanding and exercisable at December 31, 2015(2) 3,204,925 20.07 2.10 $ 3,615,768 Options exercisable at December 31, 2014 3,605,028 20.35 (1) Pursuant to the terms of our stock option plans, options that are forfeited or canceled may be available for future grants. Effective May 15, 2013, any stock options surrendered or canceled in satisfaction of participants' exercise proceeds or tax withholding obligation will no longer become available for future grants under the plans. (2) As of December 31, 2015 , there were no remaining unvested stock options.</t>
  </si>
  <si>
    <t>Summary of Options Outstanding and Exercisable</t>
  </si>
  <si>
    <t>The following table summarizes information about options outstanding and exercisable at December 31, 2015 : Options Outstanding and Exercisable Range of Exercise Prices Number Outstanding Weighted- Average Remaining Contractual Life (in years) Weighted- Average Exercise Price $8.96 to 10.44 386,758 5.74 $ 9.85 12.60 to 16.98 258,812 3.92 14.08 17.36 474,321 3.12 17.36 17.48 4,504 3.17 17.48 18.22 to 21.96 489,664 1.75 21.83 22.22 767,497 0.04 22.22 23.08 249,539 1.85 23.08 23.56 to 26.06 489,694 1.12 26.02 26.52 22,822 1.16 26.52 27.58 to 27.60 61,314 1.48 27.58</t>
  </si>
  <si>
    <t>Additional Information on Stock Option Activity</t>
  </si>
  <si>
    <t>The following table summarizes additional information regarding our stock option activity (in thousands): Year Ended December 31 2015 2014 2013 Intrinsic value of options exercised $ 336 $ 2,078 $ 9,540 Fair value of shares vested 453 4,717 4,084 Tax benefit related to stock option expense 34 169 2,534</t>
  </si>
  <si>
    <t>Summary of Restricted Stock Unit Activity</t>
  </si>
  <si>
    <t>The following table summarizes RSU activity during the year ended December 31, 2015 : Employees Directors Total RSUs outstanding January 1, 2015 898,550 112,579 1,011,129 RSUs issued 397,502 46,589 444,091 Shares issued upon vesting (277,461 ) (62,723 ) (340,184 ) RSUs canceled or forfeited(1) (146,715 ) (1,629 ) (148,344 ) RSUs outstanding at December 31, 2015 871,876 94,816 966,692 Weighted-average per share grant date fair value $ 15.48 $ 15.12 $ 15.45 (1) Pursuant to the terms of our stock unit plans, employees have the option of forfeiting stock units to cover their minimum statutory tax withholding when shares are issued. Any stock units surrendered or canceled in satisfaction of participants’ tax withholding obligations are not available for future grants under the plans.</t>
  </si>
  <si>
    <t>Stock Unit Grants and Stock Unit Expense</t>
  </si>
  <si>
    <t>The following table summarizes information about our RSU grants and RSU expense during the years ended December 31, 2015 , 2014 and 2013 (in thousands, except per share amounts): Year Ended December 31 2015 2014 2013 Total intrinsic value of RSUs vested/distributed during the period $ 7,958 $ 5,459 $ 7,419 Weighted-average grant date fair value of RSUs granted 16.41 14.62 15.45 Tax benefit related to RSU expense 2,303 990 1,493</t>
  </si>
  <si>
    <t>Summary of Restricted Stock Activity</t>
  </si>
  <si>
    <t>The following table summarizes restricted stock activity during the year ended December 31, 2015 : Shares Weighted- Average Grant Date Fair Value Unvested at January 1, 2015 39,234 $ 17.82 Restricted shares granted 38,962 16.41 Restricted shares vested (38,871 ) 17.88 Unvested at December 31, 2015 39,325 $ 16.36</t>
  </si>
  <si>
    <t>Summary of Phantom Share Activity</t>
  </si>
  <si>
    <t>The following table summarizes the phantom share activity during the year ended December 31, 2015 : Shares Weighted- Average Grant Date Fair Value Outstanding at January 1, 2015 1,036,331 $ 15.91 Granted 724,289 16.30 Converted/paid (503,334 ) 16.44 Forfeited (97,767 ) 15.75 Outstanding at December 31, 2015 1,159,519 $ 15.94</t>
  </si>
  <si>
    <t>Summary of Share-Based Compensation Expense Recognized</t>
  </si>
  <si>
    <t>The following table summarizes the share-based compensation expense related to Dean Foods equity-based awards recognized during the years ended December 31, 2015 , 2014 and 2013 (in thousands): Year Ended December 31 2015 2014 2013(1) Stock options $ 88 $ 438 $ 6,520 Stock units 8,407 4,521 5,114 Phantom shares 7,882 7,317 7,654 Total $ 16,377 $ 12,276 $ 19,288 (1) The share-based compensation expense recorded during the year ended December 31, 2013 includes additional compensation expense of $5.7 million for stock options and $1.0 million for stock units related to the conversion of equity awards described more fully above.</t>
  </si>
  <si>
    <t>Earnings Per Share (Tables)</t>
  </si>
  <si>
    <t>Reconciliation of Numerators and Denominators Used in Computations of Both Basic and Diluted Earnings Per Share</t>
  </si>
  <si>
    <t>The following table reconciles the numerators and denominators used in the computations of both basic and diluted earnings (loss) per share: Year Ended December 31 2015 2014 2013 (In thousands, except share data) Basic earnings (loss) per share computation: Numerator: Income (loss) from continuing operations $ (8,081 ) $ (20,187 ) $ 325,359 Denominator: Average common shares 93,298,467 93,916,656 93,785,611 Basic earnings (loss) per share from continuing operations $ (0.09 ) $ (0.22 ) $ 3.47 Diluted earnings (loss) per share computation: Numerator: Income (loss) from continuing operations $ (8,081 ) $ (20,187 ) $ 325,359 Denominator: Average common shares — basic 93,298,467 93,916,656 93,785,611 Stock option conversion(1) — — 670,485 Stock units(2) — — 340,140 Average common shares — diluted 93,298,467 93,916,656 94,796,236 Diluted earnings (loss) per share from continuing operations $ (0.09 ) $ (0.22 ) $ 3.43 (1) Anti-dilutive options excluded 2,933,770 3,840,637 3,554,064 (2) Anti-dilutive stock units excluded 340,398 312,971 7,071</t>
  </si>
  <si>
    <t>Accumulated Other Comprehensive Income (Loss) (Tables)</t>
  </si>
  <si>
    <t>Changes in Accumulated Other Comprehensive Income (Loss) by Component, Net of Tax</t>
  </si>
  <si>
    <t>The changes in accumulated other comprehensive income (loss) by component, net of tax, during the year ended December 31, 2015 were as follows (in thousands): Gains/Losses on Cash Flow Hedges Pension and Other Postretirement Benefits Items Foreign Currency Items Total Balance, December 31, 2014 $ 87 $ (83,879 ) $ (1,191 ) $ (84,983 ) Other comprehensive loss before reclassifications (87 ) 6,475 (1,333 ) 5,055 Amounts reclassified from accumulated other comprehensive income — (5,875 ) (1) — (5,875 ) Net current-period other comprehensive loss (87 ) 600 (1,333 ) (820 ) Balance, December 31, 2015 $ — $ (83,279 ) $ (2,524 ) $ (85,803 ) (1) The accumulated other comprehensive loss reclassification components are related to amortization of unrecognized actuarial losses and prior service costs, both of which are included in the computation of net periodic pension cost. See Notes 14 and 15 . The changes in accumulated other comprehensive income (loss) by component, net of tax, during the year ended December 31, 2014 were as follows (in thousands): Gains/Losses on Cash Flow Hedges Pension and Other Postretirement Benefits Items Foreign Currency Items Total Balance, December 31, 2013 $ 423 $ (57,224 ) $ (389 ) $ (57,190 ) Other comprehensive loss before reclassifications (116 ) (22,946 ) (802 ) (23,864 ) Amounts reclassified from accumulated other comprehensive income (220 ) (1) (3,709 ) (2) — (3,929 ) Net current-period other comprehensive loss (336 ) (26,655 ) (802 ) (27,793 ) Balance, December 31, 2014 $ 87 $ (83,879 ) $ (1,191 ) $ (84,983 ) (1) The accumulated other comprehensive loss component is related to the hedging activity amount at December 31, 2013 that was reclassified to operating income as we de-designated our cash flow hedges, effective January 1, 2014. See Note 10 . (2) The accumulated other comprehensive loss reclassification components are related to amortization of unrecognized actuarial losses and prior service costs, both of which are included in the computation of net periodic pension cost. See Notes 14 and 15 .</t>
  </si>
  <si>
    <t>Employee Retirement and Profit Sharing Plans (Tables)</t>
  </si>
  <si>
    <t>Retirement and Profit Sharing Plan Expenses</t>
  </si>
  <si>
    <t>During 2015 , 2014 and 2013 , our retirement and profit sharing plan expenses were as follows: Year Ended December 31 2015 2014 2013 (In thousands) Defined benefit plans $ 6,594 $ 4,729 $ 10,400 Defined contribution plans 16,498 16,503 17,619 Multiemployer pension and certain union plans 29,930 28,933 29,148 Total $ 53,022 $ 50,165 $ 57,167</t>
  </si>
  <si>
    <t>Funded Status of Plans</t>
  </si>
  <si>
    <t>The reconciliation of the beginning and ending balances of the projected benefit obligation and the fair value of plan assets for the years ended December 31, 2015 and 2014 , and the funded status of the plans at December 31, 2015 and 2014 is as follows: December 31 2015 2014 (In thousands) Change in benefit obligation: Benefit obligation at beginning of year $ 345,766 $ 293,850 Service cost 3,631 3,081 Interest cost 13,736 13,979 Plan participants’ contributions 10 13 Plan amendments 72 (411 ) Actuarial (gain) loss (10,351 ) 57,716 Benefits paid (18,889 ) (22,462 ) Benefit obligation at end of year 333,975 345,766 Change in plan assets: Fair value of plan assets at beginning of year 289,526 270,123 Actual return on plan assets (6,716 ) 28,980 Employer contributions 18,822 14,338 Plan participants’ contributions 10 13 Benefits paid (18,889 ) (22,462 ) Plan settlements — (1,466 ) Fair value of plan assets at end of year 282,753 289,526 Funded status at end of year $ (51,222 ) $ (56,240 ) The following table sets forth the funded status of these plans: December 31 2015 2014 (In thousands) Change in benefit obligation: Benefit obligation at beginning of year $ 39,126 $ 37,230 Service cost 821 824 Interest cost 1,455 1,663 Employee contributions 389 380 Actuarial (gain) loss (8,048 ) 895 Benefits paid (1,611 ) (1,866 ) Benefit obligation at end of year 32,132 39,126 Fair value of plan assets at end of year — — Funded status $ (32,132 ) $ (39,126 )</t>
  </si>
  <si>
    <t>Summary of Assumptions Used to Determine Benefit Obligations</t>
  </si>
  <si>
    <t>A summary of our key actuarial assumptions used to determine benefit obligations as of December 31, 2015 and 2014 follows: December 31 2015 2014 Weighted average discount rate 4.52 % 4.08 % Rate of compensation increase 4.00 % 4.00 %</t>
  </si>
  <si>
    <t>Summary of Assumptions Used to Determine Net Periodic Benefit Cost</t>
  </si>
  <si>
    <t>A summary of our key actuarial assumptions used to determine net periodic benefit cost for 2015 , 2014 and 2013 follows: Year Ended December 31 2015 2014 2013 Weighted average discount rate 4.08 % 4.90 % 3.70 % Expected return on plan assets 7.00 % 7.00 % 7.50 % Rate of compensation increase 4.00 % 4.00 % 4.00 %</t>
  </si>
  <si>
    <t>Net Periodic Benefit Cost</t>
  </si>
  <si>
    <t xml:space="preserve"> Year Ended December 31 2015 2014 2013 (In thousands) Components of net periodic benefit cost: Service cost $ 3,631 $ 3,081 $ 3,692 Interest cost 13,736 13,979 12,496 Expected return on plan assets (20,026 ) (18,761 ) (18,531 ) Amortizations: Prior service cost 856 787 791 Unrecognized net loss 8,544 5,105 11,759 Effect of settlement — 538 (136 ) Other (147 ) — 329 Net periodic benefit cost $ 6,594 $ 4,729 $ 10,400 Year Ended December 31 2015 2014 2013 (In thousands) Components of net periodic benefit cost: Service and interest cost $ 2,276 $ 2,487 $ 2,039 Amortizations: Prior service cost 92 65 26 Unrecognized net loss 63 75 298 Other — 98 2,286 Net periodic benefit cost $ 2,431 $ 2,725 $ 4,649</t>
  </si>
  <si>
    <t>Pension Plans With an Accumulated Benefit Obligation in Excess of Plan Assets</t>
  </si>
  <si>
    <t>Pension plans with an accumulated benefit obligation in excess of plan assets follows: December 31 2015 2014 (In millions) Projected benefit obligation $ 334.0 $ 345.8 Accumulated benefit obligation 331.3 341.3 Fair value of plan assets 282.8 289.5</t>
  </si>
  <si>
    <t>Estimated Pension Plan Benefit Payments to Participants for Next Ten Years</t>
  </si>
  <si>
    <t>Estimated pension plan benefit payments to participants for the next ten years are as follows: 2016 $ 19.5 million 2017 19.9 million 2018 20.1 million 2019 20.2 million 2020 20.4 million Next five years 108.2 million Estimated postretirement health care plan benefit payments for the next ten years are as follows: 2016 $ 2.4 million 2017 2.3 million 2018 2.3 million 2019 2.4 million 2020 2.5 million Next five years 12.7 million</t>
  </si>
  <si>
    <t>Fair Values by Category of Inputs</t>
  </si>
  <si>
    <t>The fair values by category of inputs as of December 31, 2015 were as follows (in thousands): Fair Value as of Level 1 Level 2 Level 3 Equity Securities: Common Stock $ 241 $ 241 $ — $ — Index Funds: U.S. Equities(a) 105,874 — 105,874 — International Equities — — — — Equity Funds(b) 6,204 — 6,204 — Total Equity Securities 112,319 241 112,078 — Fixed Income: Bond Funds(c) 160,419 — 160,419 — Diversified Funds(d) 3,929 — — 3,929 Total Fixed Income 164,348 — 160,419 3,929 Cash Equivalents: Short-term Investment Funds(e) 1,975 — 1,975 — Total Cash Equivalents 1,975 — 1,975 — Other Investments: Partnerships/Joint Ventures(f) 273 — — 273 Total Other Investments 273 — — 273 Total $ 278,915 $ 241 $ 274,472 $ 4,202 (a) Represents a pooled/separate account that tracks the Dow Jones U.S. Total Stock Market Index. (b) Represents a pooled/separate account comprised of approximately 90% U.S. large-cap stocks and 10% in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f) The majority of the total partnership balance is a partnership comprised of a portfolio of two limited partnership funds that invest in public and private equity. The fair values by category of inputs as of December 31, 2014 were as follows (in thousands): Fair Value as of Level 1 Level 2 Level 3 Equity Securities: Common Stock $ 210 $ 210 $ — $ — Index Funds: U.S. Equities(a) 135,726 — 135,726 — International Equities — — — — Equity Funds(b) 8,101 — 8,101 — Total Equity Securities 144,037 210 143,827 — Fixed Income: Bond Funds(c) 140,714 — 140,714 — Diversified Funds(d) 2,921 — — 2,921 Total Fixed Income 143,635 — 140,714 2,921 Cash Equivalents: Short-term Investment Funds(e) 2,507 — 2,507 — Total Cash Equivalents 2,507 — 2,507 — Other Investments: Partnerships/Joint Ventures(f) 567 — — 567 Total Other Investments 567 — — 567 Total $ 290,746 $ 210 $ 287,048 $ 3,488 (a) Represents a pooled/separate account that tracks the Dow Jones U.S. Total Stock Market Index. (b) Represents a pooled/separate account comprised of approximately 90% U.S. large-cap stocks and 10% in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f) The majority of the total partnership balance is a partnership comprised of a portfolio of two limited partnership funds that invest in public and private equity.</t>
  </si>
  <si>
    <t>Reconciliation of Change in Fair Value Measurement of Defined Benefit Plans</t>
  </si>
  <si>
    <t>A reconciliation of the change in the fair value measurement of the defined benefit plans’ consolidated assets using significant unobservable inputs (Level 3) during the years ended December 31, 2015 and 2014 is as follows (in thousands): Diversified Funds Partnerships/ Joint Ventures Total Balance at December 31, 2013 $ 3,093 $ 864 $ 3,957 Actual return on plan assets: Relating to instruments still held at reporting date 117 (158 ) (41 ) Purchases, sales and settlements (net) (1,836 ) — (1,836 ) Transfers in and/or out of Level 3 1,547 (139 ) 1,408 Balance at December 31, 2014 $ 2,921 $ 567 $ 3,488 Actual return on plan assets: Relating to instruments still held at reporting date 131 (182 ) (51 ) Purchases, sales and settlements (net) (823 ) — (823 ) Transfers in and/or out of Level 3 1,700 (112 ) 1,588 Balance at December 31, 2015 $ 3,929 $ 273 $ 4,202</t>
  </si>
  <si>
    <t>Schedule of Information Regarding Participation in Multiemployer Pension Plans</t>
  </si>
  <si>
    <t>The last column in the table lists the expiration date(s) of the collective-bargaining agreement(s) to which the plans are subject. Pension Fund Employer Identification Number Pension Plan Number PPA Zone Status FIP / RP Status Pending/ Implemented Extended Amortization Provisions Expiration Date of Associated Collective- Bargaining Agreement(s) 2015 2014 Western Conference of Teamsters Pension Plan(1) 91-6145047 001 Green Green N/A No March 31, 2016 - September 30, 2019 Central States, Southeast and Southwest Areas Pension Plan(2) 36-6044243 001 Red Red Implemented No April 3, 2016 - September 15, 2018 Retail, Wholesale &amp; Department Store International Union and Industry Pension Fund(3) 63-0708442 001 Green Green N/A Yes July 31, 2016 - June 7, 2018 Dairy Industry – Union Pension Plan for Philadelphia Vicinity(4) 23-6283288 001 Green Green N/A Yes June 30, 2017 - (1) We are party to approximately nine collective bargaining agreements that require contributions to this plan. These agreements cover a large number of employee participants and expire on various dates between 2016 and 2019. We do not believe that any one agreement is substantially more significant than another as none of these agreements individually represent greater than 25% of the total employee participants covered under this plan. (2) There are approximately 22 collective bargaining agreements that govern our participation in this plan. The agreements expire on various dates between 2016 and 2018. Approximately 67% , 16% and 17% of our employee participants in this plan are covered by the agreements expiring in 2016, 2017 and 2018, respectively. (3) We are subject to approximately seven collective bargaining agreements with respect to this plan. Approximately 6% , 58% and 36% of our employee participants in this plan are covered by the agreements expiring in 2016, 2017 and 2018, respectively. (4) We are party to five collective bargaining agreements with respect to this plan. The agreement expiring in September 2017 is the most significant as 59% of our employee participants in this plan are covered by that agreement.</t>
  </si>
  <si>
    <t>Schedule of Information Regarding Contribution in Multiemployer Pension Plans</t>
  </si>
  <si>
    <t>Information regarding our contributions to our multiemployer pension plans is shown in the table below. There are no changes that materially affected the comparability of our contributions to each of these plans during the years ended December 31, 2015 , 2014 and 2013 . Pension Fund Employer Identification Number Pension Plan Number Dean Foods Company Contributions (in millions) 2015 2014 2013 Surcharge Imposed(3) Western Conference of Teamsters Pension Plan 91-6145047 001 $ 12.8 $ 12.9 $ 13.5 No Central States, Southeast and Southwest Areas Pension Plan 36-6044243 001 9.3 11.9 11.1 No Retail, Wholesale &amp; Department Store International Union and Industry Pension Fund (1) 63-0708442 001 1.3 1.3 1.3 No Dairy Industry – Union Pension Plan for Philadelphia Vicinity (1) 23-6283288 001 2.1 2.0 1.8 No Other Funds (2) 4.4 0.8 1.4 Total Contributions $ 29.9 $ 28.9 $ 29.1 (1) During the 2014 and 2013 plan years, our contributions to these plans exceeded 5% of total plan contributions. At the date of filing of this Annual Report on Form 10-K, Forms 5500 were not available for the plan years ending in 2015. (2) Amounts shown represent our contributions to all other multiemployer pension and other postretirement benefit plans, which are immaterial both individually and in the aggregate to our Consolidated Financial Statements. (3) Federal law requires that contributing employers to a plan in Critical status pay to the plan a surcharge to help correct the plan’s financial situation. The amount of the surcharge is equal to a percentage of the amount we would otherwise be required to contribute to the plan and ceases once our related collective bargaining agreements are amended to comply with the provisions of the rehabilitation plan.</t>
  </si>
  <si>
    <t>Postretirement Benefits Other Than Pensions (Tables)</t>
  </si>
  <si>
    <t>Summary of Actuarial Assumptions Used to Determine Benefit Obligations</t>
  </si>
  <si>
    <t>A summary of our key actuarial assumptions used to determine the benefit obligation as of December 31, 2015 and 2014 follows: December 31 2015 2014 Healthcare inflation: Healthcare cost trend rate assumed for next year 7.27 % 7.70 % Rate to which the cost trend rate is assumed to decline (ultimate trend rate) 4.50 % 4.50 % Year of ultimate rate achievement 2038 2029 Weighted average discount rate 4.27 % 3.85 % A summary of our key actuarial assumptions used to determine net periodic benefit cost follows: Year Ended December 31 2015 2014 2013 Healthcare inflation: Healthcare cost trend rate assumed for next year 7.70 % 7.90 % 8.20 % Rate to which the cost trend rate is assumed to decline (ultimate trend rate) 4.50 % 4.50 % 4.50 % Year of ultimate rate achievement 2029 2029 2029 Weighted average discount rate 3.85 % 4.64 % 3.38 %</t>
  </si>
  <si>
    <t>Effects of One Percent Change in Assumed Health Care Cost Trend Rates</t>
  </si>
  <si>
    <t xml:space="preserve"> A one percent change in assumed health care cost trend rates would have the following effects: 1-Percentage- Point Increase 1-Percentage- Point Decrease (In thousands) Effect on total of service and interest cost components $ 323 $ (268 ) Effect on postretirement obligation 3,155 (2,702 )</t>
  </si>
  <si>
    <t>Asset Impairment Charges and Facility Closing and Reorganization Costs (Tables)</t>
  </si>
  <si>
    <t>Approved Plans and Related Charges</t>
  </si>
  <si>
    <t>Approved plans within our multi-year initiatives and related charges are summarized as follows: Year Ended December 31 2015 2014 2013 (In thousands) Closure of facilities(1) $ 19,844 $ 4,460 $ 20,845 Functional Realignment(2) — — 892 Field and Functional Reorganization(3) — — 5,266 Other — — 5 Total $ 19,844 $ 4,460 $ 27,008 (1) These charges in 2015 , 2014 and 2013 primarily relate to facility closures in Rochester, Indiana; Riverside, California; Delta, Colorado; Denver, Colorado; Dallas, Texas; Waco, Texas; Springfield, Virginia; Buena Park, California; Evart, Michigan; Bangor, Maine; Shreveport, Louisiana; Mendon, Massachusetts, and Sheboygan, Wisconsin; as well as other approved but unannounced plant closures. We have incurred $65.1 million of charges to date related to our active restructuring initiatives. We expect to incur additional charges related to these facility closures of $9.3 million , related to contract termination, shutdown and other costs. As we continue the evaluation of our supply chain and distribution network, it is likely that we will close additional facilities in the future. (2) The Functional Realignment initiative was focused on aligning key functions within our legacy Fresh Dairy Direct operations under a single leadership team and permanently removing certain costs from the organization. We have incurred total charges of approximately $33.1 million under this initiative through 2015 and we do not expect to incur any material future charges related to this initiative. (3) The Field and Functional Reorganization initiative streamlined the leadership structure and has enabled faster decision-making and created enhanced opportunities to strategically build our business. We incurred total charges of $11.3 million under this plan through 2015, all of which were associated with headcount reductions. We do not currently anticipate incurring any material charges under this initiative going forward.</t>
  </si>
  <si>
    <t>Facility Closing and Reorganization Costs</t>
  </si>
  <si>
    <t>Activity for 2015 and 2014 with respect to facility closing and reorganization costs is summarized below and includes items expensed as incurred: Accrued Charges at Charges and Adjustments Payments Accrued Charges at Charges and Adjustments Payments Accrued Charges at (In thousands) Cash charges: Workforce reduction costs $ 9,028 $ (2,877 ) $ (4,868 ) $ 1,283 $ 8,803 $ (4,610 ) $ 5,476 Shutdown costs — 4,822 (4,822 ) — 2,506 (2,506 ) — Lease obligations after shutdown 8,361 446 (1,952 ) 6,855 149 (1,718 ) 5,286 Other — 598 (598 ) — 1,041 (1,041 ) — Subtotal $ 17,389 2,989 $ (12,240 ) $ 8,138 12,499 $ (9,875 ) $ 10,762 Non-cash charges: Write-down of assets(1) 5,384 10,531 (Gain)/Loss on sale of related assets (4,754 ) (3,489 ) Other, net 841 303 Total charges $ 4,460 $ 19,844 (1) The write-down of assets relates primarily to owned buildings, land and equipment of those facilities identified for closure. The assets were tested for recoverability at the time the decision to close the facilities was more likely than not to occur. Our methodology for testing the recoverability of the assets is consistent with the methodology described in the “Asset Impairment Charges” section above.</t>
  </si>
  <si>
    <t>Supplemental Cash Flow Information (Tables)</t>
  </si>
  <si>
    <t>Schedule of Cash Flow, Supplemental Disclosures</t>
  </si>
  <si>
    <t xml:space="preserve"> Year Ended December 31 2015 2014 2013 (In thousands) Cash paid for interest and financing charges, net of capitalized interest $ 49,593 $ 52,122 $ 90,695 Net cash paid (received) for taxes (29,157 ) (31,469 ) 401,641 Non-cash additions to property, plant and equipment, including capital leases 10,129 7,455 6,672</t>
  </si>
  <si>
    <t>Commitments and Contingencies (Tables)</t>
  </si>
  <si>
    <t>Composition of Capital Leases</t>
  </si>
  <si>
    <t>The composition of capital leases which are reflected as property, plant and equipment in our Consolidated Balance Sheets are as follows: Year Ended December 31 2015 2014 (In thousands) Machinery and equipment $ 7,514 $ 2,032 Less accumulated depreciation (2,302 ) (886 ) $ 5,212 $ 1,146</t>
  </si>
  <si>
    <t>Future Minimum Payments under Non-Cancelable Operating Leases</t>
  </si>
  <si>
    <t xml:space="preserve">Future minimum payments at December 31, 2015 , under non-cancelable capital leases and operating leases with terms in excess of one year are summarized below: Capital Leases Operating Leases (In thousands) 2016 $ 1,627 $ 77,229 2017 1,219 64,849 2018 1,219 56,755 2019 1,219 45,521 2020 347 30,478 Thereafter — 25,390 Total minimum lease payments 5,631 $ 300,222 Less amount representing interest (419 ) Present value of capital lease obligations $ 5,212 </t>
  </si>
  <si>
    <t>Segment, Geographic and Customer Information (Tables)</t>
  </si>
  <si>
    <t>Revenue from External Customers by Similar Products</t>
  </si>
  <si>
    <t>et revenue from external customers for each group of similar products for fiscal 2015 , 2014 , and 2013 consisted of the following: Year Ended December 31, 2015 2014 2013 (in millions) Fluid milk $ 5,728 $ 6,984 $ 6,604 Ice cream(1) 965 986 1,024 Fresh cream(2) 358 373 298 Extended shelf life and other dairy products(3) 250 283 243 Cultured 319 370 364 Other beverages(4) 343 379 382 Other(5) 159 128 101 Total $ 8,122 $ 9,503 $ 9,016 (1) Includes ice cream, ice cream mix and ice cream novelties (2) Includes half-and-half and whipping creams. (3) Includes creamers and other extended shelf life fluids. (4) Includes fruit juice, fruit flavored drinks, iced tea and water. (5) Includes items for resale such as butter, cheese, eggs and milkshakes.</t>
  </si>
  <si>
    <t>Segment Profit or Loss Other Than Depreciation and Amortization</t>
  </si>
  <si>
    <t>There are no significant non-cash items reported in segment profit or loss other than depreciation and amortization. Year Ended December 31, 2015 2014 2013 (in thousands) Operating income: Dean Foods $ 223,115 $ 26,777 $ 202,720 Facility closing and reorganization costs (19,844 ) (4,460 ) (27,008 ) Litigation settlements — 2,521 1,019 Impairment other long-lived assets (109,910 ) (20,820 ) (43,441 ) Other operating income (loss) — 4,535 (2,494 ) Total 93,361 8,553 130,796 Other (income) expense: Interest expense 66,813 61,019 200,558 Loss on early retirement of debt 43,609 1,437 63,387 Gain on disposition of WhiteWave common stock — — (415,783 ) Other income, net (3,751 ) (1,620 ) (400 ) Consolidated income (loss) from continuing operations before income taxes $ (13,310 ) $ (52,283 ) $ 283,034</t>
  </si>
  <si>
    <t>Quarterly Results of Operations (unaudited) (Tables)</t>
  </si>
  <si>
    <t>Summary of Quarterly Results of Operations</t>
  </si>
  <si>
    <t>The following is a summary of our unaudited quarterly results of operations for 2015 and 2014 : Quarter First Second Third Fourth (In thousands, except share and per share data) 2015 Net sales $ 2,050,762 $ 2,014,706 $ 2,033,693 $ 2,022,500 Gross profit 478,309 495,641 491,988 508,471 Income (loss) from continuing operations (73,651 ) 26,519 20,233 18,818 Net Income (loss) (1) (4) (73,740 ) 26,519 20,233 18,480 Earnings (loss) per common share from continuing operations (2): Basic (0.78 ) 0.28 0.22 0.20 Diluted (0.78 ) 0.28 0.22 0.20 Quarter First Second Third Fourth (In thousands, except share and per share data) 2014 Net sales $ 2,341,040 $ 2,393,869 $ 2,373,280 $ 2,395,007 Gross profit 416,175 399,088 416,800 441,400 Income (loss) from continuing operations (9,792 ) (963 ) (15,136 ) 5,704 Net income (loss) (3) (8,956 ) (645 ) (15,972 ) 5,277 Earnings (loss) per common share from continuing operations (2): Basic (0.10 ) (0.01 ) (0.16 ) 0.06 Diluted (0.10 ) (0.01 ) (0.16 ) 0.06 (1) The results for the first, second, third and fourth quarters of 2015 include facility closing and reorganization costs, net of tax, of $0.8 million , $3.3 million , $1.7 million and $6.4 million , respectively. See Note 16 . (2) Earnings (loss) per common share calculations for each of the quarters were based on the basic and diluted weighted average number of shares outstanding for each quarter. The sum of the quarters may not necessarily be equal to the full year earnings (loss) per common share amount. (3) The results for the first, second and third quarters of 2014 include facility closing and reorganization costs, net of tax, of $0.6 million , $0.5 million and $1.8 million , respectively. See Note 16 . (4) Results for the first quarter of 2015 include a charge of $68.7 million , net of tax, related to impairments of intangible assets (Note 6 ), and a loss of $23.5 million , net of tax, related to the early retirement of a portion of our senior notes due 2016 (Note 9 ).</t>
  </si>
  <si>
    <t>Summary of Significant Accounting Policies - Additional Information (Detail)</t>
  </si>
  <si>
    <t>Dec. 31, 2015USD ($)Brand</t>
  </si>
  <si>
    <t>Dec. 31, 2014USD ($)</t>
  </si>
  <si>
    <t>Dec. 31, 2013USD ($)</t>
  </si>
  <si>
    <t>Summary Of Significant Accounting Policies [Line Items]</t>
  </si>
  <si>
    <t>Tax provision for accumulated foreign earnings</t>
  </si>
  <si>
    <t>Accumulated foreign earnings</t>
  </si>
  <si>
    <t>Advertising expense</t>
  </si>
  <si>
    <t>Prepaid advertising expenses</t>
  </si>
  <si>
    <t>Shipping and handling costs</t>
  </si>
  <si>
    <t>Research and development expense</t>
  </si>
  <si>
    <t>Prepaid Expenses and Other Current Assets</t>
  </si>
  <si>
    <t>Assets held for sale</t>
  </si>
  <si>
    <t>Minimum</t>
  </si>
  <si>
    <t>Number of local and regional brands and private labels | Brand</t>
  </si>
  <si>
    <t>Summary of Significant Accounting Policies - Schedule of Property, Plant and Equipment, Estimated Useful Life (Detail)</t>
  </si>
  <si>
    <t>Building | Minimum</t>
  </si>
  <si>
    <t>Property, Plant and Equipment [Line Items]</t>
  </si>
  <si>
    <t>Property, plant and equipment, Useful Life (in years)</t>
  </si>
  <si>
    <t>15 years</t>
  </si>
  <si>
    <t>Building | Maximum</t>
  </si>
  <si>
    <t>40 years</t>
  </si>
  <si>
    <t>Machinery and Equipment | Minimum</t>
  </si>
  <si>
    <t>3 years</t>
  </si>
  <si>
    <t>Machinery and Equipment | Maximum</t>
  </si>
  <si>
    <t>20 years</t>
  </si>
  <si>
    <t>Summary of Significant Accounting Policies - Schedule of Intangible and Other Assets, Estimated Useful Life (Detail)</t>
  </si>
  <si>
    <t>Minimum | Customer Relationships</t>
  </si>
  <si>
    <t>Identifiable intangible assets, Useful Life (in years)</t>
  </si>
  <si>
    <t>5 years</t>
  </si>
  <si>
    <t>Minimum | Trademarks</t>
  </si>
  <si>
    <t>Maximum | Customer Relationships</t>
  </si>
  <si>
    <t>White Wave Spin-Off Transaction and Disposition of Remaining Ownership of White Wave Common Stock (Detail) $ / shares in Units, $ in Thousands</t>
  </si>
  <si>
    <t>Jul. 25, 2013term_loan$ / sharesshares</t>
  </si>
  <si>
    <t>May. 23, 2013USD ($)shares</t>
  </si>
  <si>
    <t>Oct. 31, 2012USD ($)$ / sharesshares</t>
  </si>
  <si>
    <t>May. 23, 2013shares</t>
  </si>
  <si>
    <t>Sep. 30, 2013USD ($)</t>
  </si>
  <si>
    <t>Dec. 31, 2015USD ($)</t>
  </si>
  <si>
    <t>Initial Public Offering [Line Items]</t>
  </si>
  <si>
    <t>Gain on sale of investment</t>
  </si>
  <si>
    <t>Increase in equity portion attributable to noncontrolling interest</t>
  </si>
  <si>
    <t>Increase in additional paid in capital</t>
  </si>
  <si>
    <t>Reduction in accumulated other comprehensive loss</t>
  </si>
  <si>
    <t>Economic Interest of percentage outstanding shares</t>
  </si>
  <si>
    <t>86.70%</t>
  </si>
  <si>
    <t>Percentage of share owned</t>
  </si>
  <si>
    <t>98.50%</t>
  </si>
  <si>
    <t>WhiteWave Foods | Common Class A</t>
  </si>
  <si>
    <t>Common stock sold (in shares) | shares</t>
  </si>
  <si>
    <t>Common stock at a price (in dollars per share) | $ / shares</t>
  </si>
  <si>
    <t>19.90%</t>
  </si>
  <si>
    <t>Number of common shares distributed as dividend (in shares) | shares</t>
  </si>
  <si>
    <t>Number of shares distributed per share | shares</t>
  </si>
  <si>
    <t>Common stock shares outstanding to be retained (in shares) | shares</t>
  </si>
  <si>
    <t>Number of share for public offering (in shares) | shares</t>
  </si>
  <si>
    <t>Number of share for public offering price per share (in dollars per share) | $ / shares</t>
  </si>
  <si>
    <t>Number of satisfied term loans in exchange for common stock (in loans) | term_loan</t>
  </si>
  <si>
    <t>Cash proceeds from debt-for-equity exchange</t>
  </si>
  <si>
    <t>Unrealized holding gains</t>
  </si>
  <si>
    <t>WhiteWave Foods | Common Class A | Additional Paid-in Capital</t>
  </si>
  <si>
    <t>WhiteWave Foods | Common Class B</t>
  </si>
  <si>
    <t>Discontinued Operations and Divestitures - Additional Information (Detail) - USD ($) $ in Thousands</t>
  </si>
  <si>
    <t>May. 23, 2013</t>
  </si>
  <si>
    <t>Jan. 03, 2013</t>
  </si>
  <si>
    <t>Oct. 31, 2012</t>
  </si>
  <si>
    <t>Dec. 31, 2012</t>
  </si>
  <si>
    <t>Income Statement, Balance Sheet and Additional Disclosures by Disposal Groups, Including Discontinued Operations [Line Items]</t>
  </si>
  <si>
    <t>Loss from discontinued operations, net of tax</t>
  </si>
  <si>
    <t>Morningstar</t>
  </si>
  <si>
    <t>Net cash proceed for full repayment of debt</t>
  </si>
  <si>
    <t>Net pre-tax gain related to divestiture</t>
  </si>
  <si>
    <t>Discontinued operations transaction costs</t>
  </si>
  <si>
    <t>Percentage of common stock shares to be retained</t>
  </si>
  <si>
    <t>Net sales to related parties</t>
  </si>
  <si>
    <t>Purchases from related parties</t>
  </si>
  <si>
    <t>Common stock shares outstanding to be retained (in shares)</t>
  </si>
  <si>
    <t>Discontinued Operations and Divestitures - Summary of Operating Results And Certain Other Directly Attributable Expenses (Detail) - USD ($) $ in Thousands</t>
  </si>
  <si>
    <t>Operations:</t>
  </si>
  <si>
    <t>Income (loss) before income taxes</t>
  </si>
  <si>
    <t>Income tax (expense) benefit</t>
  </si>
  <si>
    <t>Income tax expense</t>
  </si>
  <si>
    <t>Discontinued Operations and Divestitures - Transaction Expenses Included in Discontinued Operations (Detail) $ in Thousands</t>
  </si>
  <si>
    <t>Transaction expenses in discontinued operations</t>
  </si>
  <si>
    <t>Whitewave</t>
  </si>
  <si>
    <t>Inventories  (Detail) - USD ($) $ in Thousands</t>
  </si>
  <si>
    <t>Obsolescence reserves</t>
  </si>
  <si>
    <t>Raw materials and supplies</t>
  </si>
  <si>
    <t>Finished goods</t>
  </si>
  <si>
    <t>Property, Plant and Equipment (Detail) - USD ($) $ in Thousands</t>
  </si>
  <si>
    <t>Land</t>
  </si>
  <si>
    <t>Buildings</t>
  </si>
  <si>
    <t>Leasehold improvements</t>
  </si>
  <si>
    <t>Machinery and equipment</t>
  </si>
  <si>
    <t>Construction in progress</t>
  </si>
  <si>
    <t>Property, plant and equipment, gross</t>
  </si>
  <si>
    <t>Less accumulated depreciation</t>
  </si>
  <si>
    <t>Depreciation expense</t>
  </si>
  <si>
    <t>Goodwill and Intangible Assets - Additional Information (Detail) - USD ($)</t>
  </si>
  <si>
    <t>3 Months Ended</t>
  </si>
  <si>
    <t>Mar. 31, 2015</t>
  </si>
  <si>
    <t>Dec. 31, 2011</t>
  </si>
  <si>
    <t>Finite-Lived Intangible Assets [Line Items]</t>
  </si>
  <si>
    <t>Gross carrying value of goodwill</t>
  </si>
  <si>
    <t>Accumulated goodwill impairment</t>
  </si>
  <si>
    <t>Goodwill impairment charge</t>
  </si>
  <si>
    <t>Amortization expense on intangible assets</t>
  </si>
  <si>
    <t>Non-cash impairment charge</t>
  </si>
  <si>
    <t>Trademarks</t>
  </si>
  <si>
    <t>Remaining amortization period (in years)</t>
  </si>
  <si>
    <t>Goodwill and Intangible Assets - Gross Carrying Amount and Accumulated Amortization of Intangible Assets Other Than Goodwill (Detail) - USD ($) $ in Thousands</t>
  </si>
  <si>
    <t>Intangible assets with finite lives:</t>
  </si>
  <si>
    <t>Write off finite-lived intangible asset</t>
  </si>
  <si>
    <t>Accumulated Amortization</t>
  </si>
  <si>
    <t>Total, Gross Carrying Amount</t>
  </si>
  <si>
    <t>Total, Net Carrying Amount</t>
  </si>
  <si>
    <t>Gross Carrying Amount</t>
  </si>
  <si>
    <t>Net Carrying Amount</t>
  </si>
  <si>
    <t>Customer-Related and Other</t>
  </si>
  <si>
    <t>Intangible assets with indefinite lives:</t>
  </si>
  <si>
    <t>Goodwill and Intangible Assets - Estimated Aggregate Finite-Lived Intangible Asset Amortization Expense (Detail) $ in Millions</t>
  </si>
  <si>
    <t>Accounts Payable and Accrued Expenses - Components of Accounts Payable and Accrued Expenses (Detail) - USD ($) $ in Thousands</t>
  </si>
  <si>
    <t>Accounts payable</t>
  </si>
  <si>
    <t>Payroll and benefits, including incentive compensation</t>
  </si>
  <si>
    <t>Health insurance, workers’ compensation and other insurance costs</t>
  </si>
  <si>
    <t>Current derivative liability</t>
  </si>
  <si>
    <t>Customer rebates</t>
  </si>
  <si>
    <t>Other accrued liabilities</t>
  </si>
  <si>
    <t>Income Taxes - Additional Information (Detail) - USD ($) $ in Thousands</t>
  </si>
  <si>
    <t>Income Taxes [Line Items]</t>
  </si>
  <si>
    <t>State and foreign net operating loss carry forwards</t>
  </si>
  <si>
    <t>State tax credits</t>
  </si>
  <si>
    <t>Valuation allowance</t>
  </si>
  <si>
    <t>Increase in valuation allowance</t>
  </si>
  <si>
    <t>Unrecognized tax benefits that would impact effective tax rate</t>
  </si>
  <si>
    <t>Unrecognized tax benefit that would be offset by tax benefits associated with transfer pricing adjustment</t>
  </si>
  <si>
    <t>Unrecognized tax benefit with uncertainty about timing of deductibility</t>
  </si>
  <si>
    <t>Accrued interest</t>
  </si>
  <si>
    <t>Period of income tax returns examination after filing</t>
  </si>
  <si>
    <t>Maximum</t>
  </si>
  <si>
    <t>Income Taxes - Schedule of Income Tax Expense (Benefit) (Detail) - USD ($) $ in Thousands</t>
  </si>
  <si>
    <t>Current income taxes:</t>
  </si>
  <si>
    <t>Federal</t>
  </si>
  <si>
    <t>State</t>
  </si>
  <si>
    <t>Foreign</t>
  </si>
  <si>
    <t>Total current income tax expense (benefit)</t>
  </si>
  <si>
    <t>Deferred income taxes:</t>
  </si>
  <si>
    <t>Total deferred income tax expense (benefit)</t>
  </si>
  <si>
    <t>Total income tax benefit</t>
  </si>
  <si>
    <t>Income tax benefit related to discontinued operation</t>
  </si>
  <si>
    <t>Income Taxes - Reconciliation of Income Tax (Detail) - USD ($) $ in Thousands</t>
  </si>
  <si>
    <t>Amount</t>
  </si>
  <si>
    <t>Tax expense (benefit) at statutory rate, Amount</t>
  </si>
  <si>
    <t>State income taxes, Amount</t>
  </si>
  <si>
    <t>Tax-free disposition of investment, Amount</t>
  </si>
  <si>
    <t>Uncertain tax position, Amount</t>
  </si>
  <si>
    <t>Domestic production activities deduction, Amount</t>
  </si>
  <si>
    <t>Corporate owned life insurance, Amount</t>
  </si>
  <si>
    <t>Nondeductible executive compensation, Amount</t>
  </si>
  <si>
    <t>Change in valuation allowances, Amount</t>
  </si>
  <si>
    <t>Other, Amount</t>
  </si>
  <si>
    <t>Percentage</t>
  </si>
  <si>
    <t>Tax expense (benefit) at statutory rate, Percentage</t>
  </si>
  <si>
    <t>35.00%</t>
  </si>
  <si>
    <t>State income taxes, Percentage</t>
  </si>
  <si>
    <t>(26.10%)</t>
  </si>
  <si>
    <t>(4.40%)</t>
  </si>
  <si>
    <t>(1.00%)</t>
  </si>
  <si>
    <t>Tax-free disposition of investment, Percentage</t>
  </si>
  <si>
    <t>(0.00%)</t>
  </si>
  <si>
    <t>(51.40%)</t>
  </si>
  <si>
    <t>Uncertain tax position, Percentage</t>
  </si>
  <si>
    <t>0.00%</t>
  </si>
  <si>
    <t>29.60%</t>
  </si>
  <si>
    <t>2.20%</t>
  </si>
  <si>
    <t>Domestic production activities deduction, Percentage</t>
  </si>
  <si>
    <t>18.50%</t>
  </si>
  <si>
    <t>7.10%</t>
  </si>
  <si>
    <t>1.70%</t>
  </si>
  <si>
    <t>(0.60%)</t>
  </si>
  <si>
    <t>Nondeductible executive compensation, Percentage</t>
  </si>
  <si>
    <t>(6.40%)</t>
  </si>
  <si>
    <t>(1.30%)</t>
  </si>
  <si>
    <t>0.20%</t>
  </si>
  <si>
    <t>Change in valuation allowances, Percentage</t>
  </si>
  <si>
    <t>16.60%</t>
  </si>
  <si>
    <t>(5.80%)</t>
  </si>
  <si>
    <t>(0.10%)</t>
  </si>
  <si>
    <t>Other, Percentage</t>
  </si>
  <si>
    <t>(5.40%)</t>
  </si>
  <si>
    <t>6.60%</t>
  </si>
  <si>
    <t>0.80%</t>
  </si>
  <si>
    <t>Total, Percentage</t>
  </si>
  <si>
    <t>39.30%</t>
  </si>
  <si>
    <t>61.40%</t>
  </si>
  <si>
    <t>(14.90%)</t>
  </si>
  <si>
    <t>Income Taxes - Deferred Income Tax Assets (Liabilities) (Detail) - USD ($) $ in Thousands</t>
  </si>
  <si>
    <t>Deferred tax assets related to uncertain tax positions</t>
  </si>
  <si>
    <t>Deferred income tax assets:</t>
  </si>
  <si>
    <t>Accrued liabilities</t>
  </si>
  <si>
    <t>Retirement plans and postretirement benefits</t>
  </si>
  <si>
    <t>Share-based compensation</t>
  </si>
  <si>
    <t>Receivables and inventories</t>
  </si>
  <si>
    <t>Intangible assets</t>
  </si>
  <si>
    <t>Derivative financial instruments</t>
  </si>
  <si>
    <t>State net operating loss carryforwards</t>
  </si>
  <si>
    <t>State tax credit carryforwards</t>
  </si>
  <si>
    <t>Valuation allowances</t>
  </si>
  <si>
    <t>Deferred income tax assets</t>
  </si>
  <si>
    <t>Deferred income tax liabilities:</t>
  </si>
  <si>
    <t>Property, plant and equipment</t>
  </si>
  <si>
    <t>Cancellation of debt</t>
  </si>
  <si>
    <t>Deferred income tax liabilities</t>
  </si>
  <si>
    <t>Net deferred income tax liability</t>
  </si>
  <si>
    <t>Income Taxes - Balance Sheet Classification of Net Deferred Income Tax Assets (Detail) - USD ($) $ in Thousands</t>
  </si>
  <si>
    <t>Current assets</t>
  </si>
  <si>
    <t>Noncurrent assets</t>
  </si>
  <si>
    <t>Noncurrent liabilities</t>
  </si>
  <si>
    <t>Income Taxes - Reconciliation of Gross Unrecognized Tax Benefits (Detail) - USD ($) $ in Thousands</t>
  </si>
  <si>
    <t>Reconciliation of Unrecognized Tax Benefits, Excluding Amounts Pertaining to Examined Tax Returns [Roll Forward]</t>
  </si>
  <si>
    <t>Balance at beginning of year</t>
  </si>
  <si>
    <t>Increases in tax positions for current year</t>
  </si>
  <si>
    <t>Increases in tax positions for prior years</t>
  </si>
  <si>
    <t>Decreases in tax positions for prior years</t>
  </si>
  <si>
    <t>Settlement of tax matters</t>
  </si>
  <si>
    <t>Lapse of applicable statutes of limitations</t>
  </si>
  <si>
    <t>Balance at end of year</t>
  </si>
  <si>
    <t>Income Taxes - Balance Sheet Classification of Unrecognized Tax Benefits (Detail) - USD ($) $ in Thousands</t>
  </si>
  <si>
    <t>Income Tax Contingency [Line Items]</t>
  </si>
  <si>
    <t>Unrecognized tax benefits</t>
  </si>
  <si>
    <t>Accrued expenses</t>
  </si>
  <si>
    <t>Debt - Schedule of Debt Instruments (Detail) - USD ($)</t>
  </si>
  <si>
    <t>Feb. 25, 2015</t>
  </si>
  <si>
    <t>Debt Instrument [Line Items]</t>
  </si>
  <si>
    <t>Total debt and capital lease obligations</t>
  </si>
  <si>
    <t>Less current portion</t>
  </si>
  <si>
    <t>Total long-term debt portion</t>
  </si>
  <si>
    <t>Senior Notes | Senior Notes Due 2023</t>
  </si>
  <si>
    <t>Interest Rate, Notes Due</t>
  </si>
  <si>
    <t>6.50%</t>
  </si>
  <si>
    <t>Dean Foods Company</t>
  </si>
  <si>
    <t>Dean Foods Company | Senior Secured Credit Facility</t>
  </si>
  <si>
    <t>Credit facility</t>
  </si>
  <si>
    <t>Interest Rate, Credit Facility</t>
  </si>
  <si>
    <t>2.93%</t>
  </si>
  <si>
    <t>Dean Foods Company | Senior Notes | Senior Notes Due 2016</t>
  </si>
  <si>
    <t>Senior notes</t>
  </si>
  <si>
    <t>7.00%</t>
  </si>
  <si>
    <t>Dean Foods Company | Senior Notes | Senior Notes Due 2023</t>
  </si>
  <si>
    <t>Subsidiary debt obligations</t>
  </si>
  <si>
    <t>Subsidiary debt obligations | Senior Notes | Senior Notes Due 2017</t>
  </si>
  <si>
    <t>6.90%</t>
  </si>
  <si>
    <t>Subsidiary debt obligations | Receivables Securitization</t>
  </si>
  <si>
    <t>1.30%</t>
  </si>
  <si>
    <t>Subsidiary debt obligations | Capital lease and other</t>
  </si>
  <si>
    <t>Capital lease and other</t>
  </si>
  <si>
    <t>Debt - Schedule of Maturities of Long-Term Debt (Detail) $ in Thousands</t>
  </si>
  <si>
    <t>Thereafter</t>
  </si>
  <si>
    <t>Subtotal</t>
  </si>
  <si>
    <t>Less discounts</t>
  </si>
  <si>
    <t>Total outstanding debt</t>
  </si>
  <si>
    <t>Debt - Senior Notes Due 2023 (Details)</t>
  </si>
  <si>
    <t>1 Months Ended</t>
  </si>
  <si>
    <t>Mar. 31, 2015USD ($)</t>
  </si>
  <si>
    <t>Jul. 31, 2013USD ($)</t>
  </si>
  <si>
    <t>Feb. 25, 2015USD ($)</t>
  </si>
  <si>
    <t>Line of Credit Facility [Line Items]</t>
  </si>
  <si>
    <t>Line of credit, amount outstanding</t>
  </si>
  <si>
    <t>Senior Secured Revolving Credit Facility</t>
  </si>
  <si>
    <t>Average daily balance under facility</t>
  </si>
  <si>
    <t>Letters of credit issued</t>
  </si>
  <si>
    <t>Senior Notes Due 2023 | Senior Notes</t>
  </si>
  <si>
    <t>Debt instrument, principal amount</t>
  </si>
  <si>
    <t>Debt instrument, interest rate</t>
  </si>
  <si>
    <t>Debt Instrument, issue price percentage of principal</t>
  </si>
  <si>
    <t>100.00%</t>
  </si>
  <si>
    <t>Debt issuance costs</t>
  </si>
  <si>
    <t>Unamortized debt issuance costs</t>
  </si>
  <si>
    <t>Senior Notes Due 2023 | Dean Foods Company | Senior Notes</t>
  </si>
  <si>
    <t>Old Credit Facility | Senior Secured Debt | Revolving Credit Facility</t>
  </si>
  <si>
    <t>Debt instrument term</t>
  </si>
  <si>
    <t>Line of credit facility, maximum borrowing capacity</t>
  </si>
  <si>
    <t>Credit Facility | Revolving Credit Facility</t>
  </si>
  <si>
    <t>Credit Agreement | Revolving Credit Facility</t>
  </si>
  <si>
    <t>Percentage of guarantor's first-tier foreign subsidiaries</t>
  </si>
  <si>
    <t>65.00%</t>
  </si>
  <si>
    <t>Individual net book value of real property</t>
  </si>
  <si>
    <t>Credit Agreement | Maximum | Revolving Credit Facility</t>
  </si>
  <si>
    <t>Additional borrowing capacity</t>
  </si>
  <si>
    <t>Consolidated interest coverage ratio</t>
  </si>
  <si>
    <t>Credit Agreement | Minimum | Revolving Credit Facility</t>
  </si>
  <si>
    <t>Credit Agreement | Letter of Credit | Revolving Credit Facility</t>
  </si>
  <si>
    <t>Credit Agreement | Swing Line Loan | Revolving Credit Facility</t>
  </si>
  <si>
    <t>Period 1 | Senior Notes Due 2023 | Senior Notes</t>
  </si>
  <si>
    <t>Debt Instrument, purchase price, percentage of principal amount redeemed</t>
  </si>
  <si>
    <t>40.00%</t>
  </si>
  <si>
    <t>Redemption price percentage</t>
  </si>
  <si>
    <t>106.50%</t>
  </si>
  <si>
    <t>Period 2 | Senior Notes Due 2023 | Senior Notes</t>
  </si>
  <si>
    <t>Period 3 | Senior Notes Due 2023 | Senior Notes</t>
  </si>
  <si>
    <t>101.00%</t>
  </si>
  <si>
    <t>LIBOR | Credit Agreement | Revolving Credit Facility</t>
  </si>
  <si>
    <t>Interest rate during the period</t>
  </si>
  <si>
    <t>2.25%</t>
  </si>
  <si>
    <t>LIBOR | Credit Agreement | Maximum | Revolving Credit Facility</t>
  </si>
  <si>
    <t>Basis spread on variable rate</t>
  </si>
  <si>
    <t>275.00%</t>
  </si>
  <si>
    <t>LIBOR | Credit Agreement | Minimum | Revolving Credit Facility</t>
  </si>
  <si>
    <t>Base Rate | Credit Agreement | Revolving Credit Facility</t>
  </si>
  <si>
    <t>1.25%</t>
  </si>
  <si>
    <t>Base Rate | Credit Agreement | Maximum | Revolving Credit Facility</t>
  </si>
  <si>
    <t>1.75%</t>
  </si>
  <si>
    <t>Base Rate | Credit Agreement | Minimum | Revolving Credit Facility</t>
  </si>
  <si>
    <t>Debt - Credit Facilities (Details)</t>
  </si>
  <si>
    <t>Dec. 31, 2015USD ($)entity</t>
  </si>
  <si>
    <t>May. 31, 2014USD ($)</t>
  </si>
  <si>
    <t>Feb. 29, 2012USD ($)</t>
  </si>
  <si>
    <t>Number Of Wholly-Owned Bankruptcy-Remote Entities Involved In Accounts Receivable Securitization | entity</t>
  </si>
  <si>
    <t>Receivables Securitization Facility</t>
  </si>
  <si>
    <t>Line of credit, current borrowing capacity</t>
  </si>
  <si>
    <t>Total receivables sold</t>
  </si>
  <si>
    <t>Line of credit facility outstanding, remaining borrowing capacity</t>
  </si>
  <si>
    <t>Issuance of standby letter of credit</t>
  </si>
  <si>
    <t>Modified Receivables Securitization Facility [Member] | Letter of Credit</t>
  </si>
  <si>
    <t>Receivables Securitization | Subsidiary debt obligations</t>
  </si>
  <si>
    <t>Debt - Senior Notes (Details) - USD ($)</t>
  </si>
  <si>
    <t>Nov. 12, 2013</t>
  </si>
  <si>
    <t>Deferred financing cost written off</t>
  </si>
  <si>
    <t>Senior Notes Due 2018</t>
  </si>
  <si>
    <t>Debt instrument, principal amount retired</t>
  </si>
  <si>
    <t>Tender offer cost</t>
  </si>
  <si>
    <t>Debt redemption premium</t>
  </si>
  <si>
    <t>Senior Notes | Senior Notes Due 2018</t>
  </si>
  <si>
    <t>Debt instrument repurchased amount</t>
  </si>
  <si>
    <t>Debt premium</t>
  </si>
  <si>
    <t>Senior Notes | Senior Notes Due 2016</t>
  </si>
  <si>
    <t>Senior Notes | Senior Notes Due 2016 and 2018</t>
  </si>
  <si>
    <t>Loss on early retirement of debt, net of tax</t>
  </si>
  <si>
    <t>Dean Foods Company | Senior Notes Due 2018</t>
  </si>
  <si>
    <t>Debt instrument repurchased face amount</t>
  </si>
  <si>
    <t>104.875%</t>
  </si>
  <si>
    <t>Debt Instrument, Redemption Price, Principal Amount Redeemed Including Accrued and Unpaid Interest</t>
  </si>
  <si>
    <t>Write off of debt discount and interest rate swaps</t>
  </si>
  <si>
    <t>Subsidiary debt obligations | Senior Notes Due 2017</t>
  </si>
  <si>
    <t>Derivative Financial Instruments and Fair Value Measurements - Additional Information (Detail) - USD ($) $ in Thousands</t>
  </si>
  <si>
    <t>Mar. 31, 2014</t>
  </si>
  <si>
    <t>Derivative [Line Items]</t>
  </si>
  <si>
    <t>Reclassified from accumulated other comprehensive income</t>
  </si>
  <si>
    <t>Commodities Contracts</t>
  </si>
  <si>
    <t>Anticipated requirements, Outstanding purchase commitment</t>
  </si>
  <si>
    <t>1 month</t>
  </si>
  <si>
    <t>1 year</t>
  </si>
  <si>
    <t>Derivative Financial Instruments and Fair Value Measurements - Derivatives Recorded at Fair Value in Consolidated Balance Sheets (Detail) - USD ($) $ in Thousands</t>
  </si>
  <si>
    <t>Derivatives, Fair Value [Line Items]</t>
  </si>
  <si>
    <t>Derivative Asset, Fair Value, Gross Asset</t>
  </si>
  <si>
    <t>Derivative Liability, Fair Value, Gross Liability</t>
  </si>
  <si>
    <t>Current | Not Designated As Hedging Instruments | Commodities Contracts</t>
  </si>
  <si>
    <t>Non-current | Not Designated As Hedging Instruments | Commodities Contracts</t>
  </si>
  <si>
    <t>Derivative Financial Instruments and Fair Value Measurements - Gains and Losses on Derivatives Designated as Cash Flow Hedges (Detail) $ in Thousands</t>
  </si>
  <si>
    <t>Losses on interest rate swap contracts</t>
  </si>
  <si>
    <t>(Gains)/losses on commodities contracts</t>
  </si>
  <si>
    <t>(Gains)/losses on foreign currency contracts</t>
  </si>
  <si>
    <t>Derivative Financial Instruments and Fair Value Measurements - Summary of Derivative Assets and Liabilities Measured at Fair Value on Recurring Basis (Detail) - Commodities Contracts - USD ($) $ in Thousands</t>
  </si>
  <si>
    <t>Assets - Fair Value</t>
  </si>
  <si>
    <t>Liabilities - Fair Value</t>
  </si>
  <si>
    <t>Derivative Financial Instruments and Fair Value Measurements - Carrying Value and Fair Value of Senior Notes and Subsidiary Senior Notes (Detail) - Senior Notes - USD ($) $ in Thousands</t>
  </si>
  <si>
    <t>Senior Notes, Carrying Value</t>
  </si>
  <si>
    <t>Senior Notes, Fair Value</t>
  </si>
  <si>
    <t>Dean Foods Company | Senior Notes Due 2023</t>
  </si>
  <si>
    <t>Dean Foods Company | Senior Notes Due 2016</t>
  </si>
  <si>
    <t>Derivative Financial Instruments and Fair Value Measurements - Summary of SERP Assets Measured at Fair Value on Recurring Basis (Detail) - Recurring - USD ($) $ in Thousands</t>
  </si>
  <si>
    <t>Money Market Funds</t>
  </si>
  <si>
    <t>Fair Value, Assets and Liabilities Measured on Recurring and Nonrecurring Basis [Line Items]</t>
  </si>
  <si>
    <t>SERP assets measured at fair value on a recurring basis</t>
  </si>
  <si>
    <t>Mutual Funds</t>
  </si>
  <si>
    <t>Level 2 | Money Market Funds</t>
  </si>
  <si>
    <t>Level 2 | Mutual Funds</t>
  </si>
  <si>
    <t>Common Stock and Share-Based Compensation - Additional Information (Detail) - USD ($)</t>
  </si>
  <si>
    <t>Sep. 30, 2015</t>
  </si>
  <si>
    <t>Sep. 30, 2014</t>
  </si>
  <si>
    <t>Jun. 30, 2014</t>
  </si>
  <si>
    <t>Share-based Compensation Arrangement by Share-based Payment Award [Line Items]</t>
  </si>
  <si>
    <t>Quarterly dividends expected (in dollars per share)</t>
  </si>
  <si>
    <t>Annual dividends expected (in dollars per share)</t>
  </si>
  <si>
    <t>Preferred stock, shares authorized</t>
  </si>
  <si>
    <t>Common stock, shares authorized</t>
  </si>
  <si>
    <t>Authorized to repurchase common stock</t>
  </si>
  <si>
    <t>Shares available for issuance</t>
  </si>
  <si>
    <t>Ninteen Ninty Seven Stock Option And Restricted Stock Plan</t>
  </si>
  <si>
    <t>Maximum stock options grants</t>
  </si>
  <si>
    <t>Ninteen Eighty Nine Dean Foods Company Stock Awards Plan</t>
  </si>
  <si>
    <t>Dean Foods Company Two Thousand Seven Stock Incentive Plan</t>
  </si>
  <si>
    <t>Stock option awarded (in shares)</t>
  </si>
  <si>
    <t>Stock Options</t>
  </si>
  <si>
    <t>Cash received from stock option exercises</t>
  </si>
  <si>
    <t>Cash benefit for tax deductions realized for option exercises</t>
  </si>
  <si>
    <t>Total unrecognized stock option expense</t>
  </si>
  <si>
    <t>Restricted Stock Units (RSUs)</t>
  </si>
  <si>
    <t>Unrecognized compensation expense expected to be recognized period, years</t>
  </si>
  <si>
    <t>11 months 16 days</t>
  </si>
  <si>
    <t>Restricted Stock Units (RSUs) | Employees</t>
  </si>
  <si>
    <t>Award vesting period (in years)</t>
  </si>
  <si>
    <t>Restricted Stock Units (RSUs) | Non-Employee Directors</t>
  </si>
  <si>
    <t>Restricted Stock | Non-Employee Directors</t>
  </si>
  <si>
    <t>Percentage of fee value option to receive in restricted stock</t>
  </si>
  <si>
    <t>150.00%</t>
  </si>
  <si>
    <t>Phantom Shares</t>
  </si>
  <si>
    <t>WhiteWave Foods | Spinoff</t>
  </si>
  <si>
    <t>WhiteWave Foods | Stock Options | Spinoff</t>
  </si>
  <si>
    <t>Amount available for repurchase</t>
  </si>
  <si>
    <t>Common Stock and Share-Based Compensation - Share Repurchase Activity (Details) - USD ($) $ / shares in Units, shares in Thousands, $ in Thousands</t>
  </si>
  <si>
    <t>Number of shares repurchased</t>
  </si>
  <si>
    <t>Weighted average purchase price per share (in dollars per share)</t>
  </si>
  <si>
    <t>Amount of share repurchases</t>
  </si>
  <si>
    <t>Common Stock and Share-Based Compensation - Summary of Stock Option Activity (Detail) - Stock Options - USD ($)</t>
  </si>
  <si>
    <t>Remaining unvested stock options (in shares)</t>
  </si>
  <si>
    <t>Share-based Compensation Arrangement by Share-based Payment Award, Options, Outstanding [Roll Forward]</t>
  </si>
  <si>
    <t>Beginning Balance, Outstanding (in shares)</t>
  </si>
  <si>
    <t>Forfeited and canceled, Options (in shares)</t>
  </si>
  <si>
    <t>Exercised, Options (in shares)</t>
  </si>
  <si>
    <t>Ending Balance, Outstanding (in shares)</t>
  </si>
  <si>
    <t>Options exercisable, Options (in shares)</t>
  </si>
  <si>
    <t>Weighted Average Exercise Price</t>
  </si>
  <si>
    <t>Beginning Balancing, Outstanding, Weighted Average Exercise Price (in dollars per share)</t>
  </si>
  <si>
    <t>Forfeited and canceled, Weighted Average Exercise Price (in dollars per share)</t>
  </si>
  <si>
    <t>Exercised, Weighted Average Exercise Price (in dollars per share)</t>
  </si>
  <si>
    <t>Ending Balancing, Outstanding, Weighted Average Exercise Price (in dollars per share)</t>
  </si>
  <si>
    <t>Options exercisable, Weighted Average Exercise Price (in dollars per share)</t>
  </si>
  <si>
    <t>Options outstanding at ending balance, Weighted Average Contractual Life (in years)</t>
  </si>
  <si>
    <t>2 years 1 month 6 days</t>
  </si>
  <si>
    <t>Options exercisable at ending balance, Weighted Average Contractual Life (in years)</t>
  </si>
  <si>
    <t>Options outstanding at ending balance, Aggregate Intrinsic Value</t>
  </si>
  <si>
    <t>Options exercisable at ending balance, Aggregate Intrinsic Value</t>
  </si>
  <si>
    <t>Common Stock and Share-Based Compensation - Summary Options Outstanding and Exercisable (Detail)</t>
  </si>
  <si>
    <t>Dec. 31, 2015$ / sharesshares</t>
  </si>
  <si>
    <t>8.96 to 10.44</t>
  </si>
  <si>
    <t>Share-based Compensation, Shares Authorized under Stock Option Plans, Exercise Price Range [Line Items]</t>
  </si>
  <si>
    <t>Exercise price range, Lower limit (in dollars per share)</t>
  </si>
  <si>
    <t>Exercise price range, Upper limit (in dollars per share)</t>
  </si>
  <si>
    <t>Number Outstanding, Options Outstanding (in shares) | shares</t>
  </si>
  <si>
    <t>Weighted-Average Remaining Contractual Life, Options Outstanding (in years)</t>
  </si>
  <si>
    <t>5 years 8 months 27 days</t>
  </si>
  <si>
    <t>Weighted-Average Exercise Price, Options Outstanding (in dollars per share)</t>
  </si>
  <si>
    <t>12.60 to 16.98</t>
  </si>
  <si>
    <t>3 years 11 months 1 day</t>
  </si>
  <si>
    <t>3 years 1 month 15 days</t>
  </si>
  <si>
    <t>3 years 2 months 1 day</t>
  </si>
  <si>
    <t>18.22 to 21.96</t>
  </si>
  <si>
    <t>1 year 8 months 30 days</t>
  </si>
  <si>
    <t>13 days</t>
  </si>
  <si>
    <t>1 year 10 months 7 days</t>
  </si>
  <si>
    <t>23.56 to 26.06</t>
  </si>
  <si>
    <t>1 year 1 month 14 days</t>
  </si>
  <si>
    <t>1 year 1 month 30 days</t>
  </si>
  <si>
    <t>27.58 to 27.60</t>
  </si>
  <si>
    <t>1 year 5 months 23 days</t>
  </si>
  <si>
    <t>Common Stock and Share-Based Compensation - Additional Information Stock Option Activity (Detail) - Stock Option - USD ($) $ in Thousands</t>
  </si>
  <si>
    <t>Intrinsic value of options exercised</t>
  </si>
  <si>
    <t>Fair value of shares vested</t>
  </si>
  <si>
    <t>Tax benefit related to stock option expense</t>
  </si>
  <si>
    <t>Common Stock and Share-Based Compensation - Summary of Restricted Stock Unit Activity (Detail) - Restricted Stock Units (RSUs)</t>
  </si>
  <si>
    <t>Share-based Compensation Arrangement by Share-based Payment Award, Equity Instruments Other than Options, Nonvested, Number of Shares [Roll Forward]</t>
  </si>
  <si>
    <t>Stock units issued (in shares)</t>
  </si>
  <si>
    <t>Shares issued upon vesting of stock units</t>
  </si>
  <si>
    <t>Stock units canceled or forfeited (in shares)</t>
  </si>
  <si>
    <t>Weighted average grant date fair value (in dollars per share) | $ / shares</t>
  </si>
  <si>
    <t>Employees</t>
  </si>
  <si>
    <t>Director</t>
  </si>
  <si>
    <t>Common Stock and Share-Based Compensation - Stock Units Grants and Stock Units Expense (Detail) - Restricted Stock Units (RSUs) - USD ($) $ / shares in Units, $ in Thousands</t>
  </si>
  <si>
    <t>Total intrinsic value of RSUs vested/distributed during the period</t>
  </si>
  <si>
    <t>Weighted-average grant date fair value of RSUs granted (in dollars per share)</t>
  </si>
  <si>
    <t>Tax benefit related to RSU expense</t>
  </si>
  <si>
    <t>Common Stock and Share-Based Compensation - Summary of Restricted Stock Activity (Detail) - Restricted Stock</t>
  </si>
  <si>
    <t>Beginning Balance, Outstanding (in shares) | shares</t>
  </si>
  <si>
    <t>Restricted shares granted (in shares) | shares</t>
  </si>
  <si>
    <t>Restricted shares vested (in shares) | shares</t>
  </si>
  <si>
    <t>Ending Balance, Outstanding (in shares) | shares</t>
  </si>
  <si>
    <t>Weighted-Average Grant Date Fair Value</t>
  </si>
  <si>
    <t>Beginning Balance, Outstanding (in dollars per share) | $ / shares</t>
  </si>
  <si>
    <t>Restricted shares granted, Weighted-Average Grant Date Fair Value (in dollars per share) | $ / shares</t>
  </si>
  <si>
    <t>Restricted shares vested, Weighted-Average Grant Date Fair Value (in dollars per share) | $ / shares</t>
  </si>
  <si>
    <t>Ending Balance, Outstanding (in dollars per share) | $ / shares</t>
  </si>
  <si>
    <t>Common Stock and Share-Based Compensation - Summary of Phantom Share Activity (Detail) - Phantom Shares</t>
  </si>
  <si>
    <t>Converted/paid (in shares) | shares</t>
  </si>
  <si>
    <t>Forfeited (in shares) | shares</t>
  </si>
  <si>
    <t>Granted (in dollars per share) | $ / shares</t>
  </si>
  <si>
    <t>Converted/paid (in dollars per share) | $ / shares</t>
  </si>
  <si>
    <t>Forfeited (in dollars per share) | $ / shares</t>
  </si>
  <si>
    <t>Common Stock and Share-Based Compensation - Summary of Share Based Compensation Expense Recognized (Detail) - USD ($) $ in Thousands</t>
  </si>
  <si>
    <t>Stock Units</t>
  </si>
  <si>
    <t>Common Stock and Share-Based Compensation - Summary of Share Based Compensation Expense Recognized Footnotes (Detail) - WhiteWave Foods - Spinoff $ in Millions</t>
  </si>
  <si>
    <t>Earnings Per Share - Reconciliation of Numerators and Denominators Used in Computations of Both Basic and Diluted Earnings Per Share (Detail) - USD ($) $ / shares in Units, $ in Thousands</t>
  </si>
  <si>
    <t>Basic earnings (loss) per share computation:</t>
  </si>
  <si>
    <t>Average common shares - Basic</t>
  </si>
  <si>
    <t>Basic earnings (loss) per share from continuing operations (in dollars per share)</t>
  </si>
  <si>
    <t>Diluted earnings (loss) per share computation:</t>
  </si>
  <si>
    <t>Stock option conversion</t>
  </si>
  <si>
    <t>Stock units</t>
  </si>
  <si>
    <t>Average common shares - diluted</t>
  </si>
  <si>
    <t>Diluted earnings (loss) per share from continuing operations (in dollars per share)</t>
  </si>
  <si>
    <t>Anti-dilutive options excluded (in shares)</t>
  </si>
  <si>
    <t>Accumulated Other Comprehensive Income (Loss) - Changes in Accumulated Other Comprehensive Income (Loss) by Component, Net of Tax (Detail) - USD ($) $ in Thousands</t>
  </si>
  <si>
    <t>Increase (Decrease) In Accumulated Other Comprehensive Income [Roll Forward]</t>
  </si>
  <si>
    <t>Beginning Balance</t>
  </si>
  <si>
    <t>Other comprehensive loss before reclassifications</t>
  </si>
  <si>
    <t>Amounts reclassified from accumulated other comprehensive income</t>
  </si>
  <si>
    <t>Net current-period other comprehensive loss</t>
  </si>
  <si>
    <t>Ending Balance</t>
  </si>
  <si>
    <t>Gains/Losses on Cash Flow Hedges</t>
  </si>
  <si>
    <t>Pension and Other Postretirement Benefits Items</t>
  </si>
  <si>
    <t>Foreign Currency Items</t>
  </si>
  <si>
    <t>Attributable to Parent</t>
  </si>
  <si>
    <t>Employee Retirement and Profit Sharing Plans - Additional Information (Detail) - USD ($) $ in Thousands</t>
  </si>
  <si>
    <t>Defined Benefit Plan Disclosure [Line Items]</t>
  </si>
  <si>
    <t>Unrecognized prior service costs, before tax</t>
  </si>
  <si>
    <t>Unrecognized prior service costs, net of tax</t>
  </si>
  <si>
    <t>Unrecognized actuarial losses, before tax</t>
  </si>
  <si>
    <t>Unrecognized actuarial losses, net of tax</t>
  </si>
  <si>
    <t>Prior service costs expected to be recognized next fiscal year</t>
  </si>
  <si>
    <t>Prior service costs expected to be recognized next fiscal year, net of tax</t>
  </si>
  <si>
    <t>Actuarial losses expected to be recognized next fiscal year</t>
  </si>
  <si>
    <t>Actuarial losses expected to be recognized next fiscal year, net of tax</t>
  </si>
  <si>
    <t>Current accrued pension liability</t>
  </si>
  <si>
    <t>Employer expected contribution in 2016</t>
  </si>
  <si>
    <t>Accumulated benefit obligation for all defined benefit plans</t>
  </si>
  <si>
    <t>Frozen defined benefit plan obligations</t>
  </si>
  <si>
    <t>90.00%</t>
  </si>
  <si>
    <t>Plan participants' contributions, allowed percentage of participants' annual compensation</t>
  </si>
  <si>
    <t>1.00%</t>
  </si>
  <si>
    <t>Plans in green zone</t>
  </si>
  <si>
    <t>80.00%</t>
  </si>
  <si>
    <t>50.00%</t>
  </si>
  <si>
    <t>Plans in red zone</t>
  </si>
  <si>
    <t>Plans in yellow zone</t>
  </si>
  <si>
    <t>De-risking strategy in 2014 | Equity Securities</t>
  </si>
  <si>
    <t>Targets investment in equity securities, fixed income, cash equivalents and other investments, percentage</t>
  </si>
  <si>
    <t>De-risking strategy in 2014 | Fixed Income Securities</t>
  </si>
  <si>
    <t>59.00%</t>
  </si>
  <si>
    <t>De-risking strategy in 2014 | Cash and Cash Equivalents</t>
  </si>
  <si>
    <t>De-risking strategy in 2014 | Other Investments</t>
  </si>
  <si>
    <t>Pension Plan</t>
  </si>
  <si>
    <t>Funded status at end of year</t>
  </si>
  <si>
    <t>Employee Retirement and Profit Sharing Plans - Retirement and Profit Sharing Plan Expenses (Detail) - USD ($) $ in Thousands</t>
  </si>
  <si>
    <t>Defined benefit plans</t>
  </si>
  <si>
    <t>Defined contribution plans</t>
  </si>
  <si>
    <t>Multiemployer pension and certain union plans</t>
  </si>
  <si>
    <t>Employee Retirement and Profit Sharing Plans - Reconciliation of Projected Benefit Obligation and Fair Value of Plans Assets (Detail) - USD ($) $ in Thousands</t>
  </si>
  <si>
    <t>Defined Benefit Plan, Change in Fair Value of Plan Assets [Roll Forward]</t>
  </si>
  <si>
    <t>Fair value of plan assets at beginning of year</t>
  </si>
  <si>
    <t>Fair value of plan assets at end of year</t>
  </si>
  <si>
    <t>Defined Benefit Plan, Change in Benefit Obligation [Roll Forward]</t>
  </si>
  <si>
    <t>Benefit obligation at beginning of year</t>
  </si>
  <si>
    <t>Service cost</t>
  </si>
  <si>
    <t>Interest cost</t>
  </si>
  <si>
    <t>Plan participants’ contributions</t>
  </si>
  <si>
    <t>Plan amendments</t>
  </si>
  <si>
    <t>Actuarial (gain) loss</t>
  </si>
  <si>
    <t>Benefits paid</t>
  </si>
  <si>
    <t>Benefit obligation at end of year</t>
  </si>
  <si>
    <t>Actual return on plan assets</t>
  </si>
  <si>
    <t>Employer contributions</t>
  </si>
  <si>
    <t>Plan settlements</t>
  </si>
  <si>
    <t>Employee Retirement and Profit Sharing Plans - Summary of Assumptions Used to Determine Benefit Obligations (Detail) - Pension Plan</t>
  </si>
  <si>
    <t>Weighted average discount rate</t>
  </si>
  <si>
    <t>4.52%</t>
  </si>
  <si>
    <t>4.08%</t>
  </si>
  <si>
    <t>Rate of compensation increase</t>
  </si>
  <si>
    <t>4.00%</t>
  </si>
  <si>
    <t>Employee Retirement and Profit Sharing Plans - Summary of Assumptions Used to Determine Net Periodic Benefit Cost (Detail) - Pension Plan</t>
  </si>
  <si>
    <t>4.90%</t>
  </si>
  <si>
    <t>3.70%</t>
  </si>
  <si>
    <t>Expected return on plan assets</t>
  </si>
  <si>
    <t>7.50%</t>
  </si>
  <si>
    <t>Employee Retirement and Profit Sharing Plans - Net Periodic Benefit Cost (Detail) - USD ($) $ in Thousands</t>
  </si>
  <si>
    <t>Amortizations:</t>
  </si>
  <si>
    <t>Net periodic benefit cost</t>
  </si>
  <si>
    <t>Components of net periodic benefit cost:</t>
  </si>
  <si>
    <t>Prior service cost</t>
  </si>
  <si>
    <t>Unrecognized net loss</t>
  </si>
  <si>
    <t>Effect of settlement</t>
  </si>
  <si>
    <t>Employee Retirement and Profit Sharing Plans - Pension Plans with Accumulated Benefit Obligation in Excess of Plan Assets (Detail) - USD ($) $ in Millions</t>
  </si>
  <si>
    <t>Projected benefit obligation</t>
  </si>
  <si>
    <t>Accumulated benefit obligation</t>
  </si>
  <si>
    <t>Fair value of plan assets</t>
  </si>
  <si>
    <t>Employee Retirement and Profit Sharing Plans - Estimated Pension Plan (Detail) - Pension Plan $ in Millions</t>
  </si>
  <si>
    <t>Next five years</t>
  </si>
  <si>
    <t>Employee Retirement and Profit Sharing Plans - Fair Values by Category of Inputs (Detail) - USD ($) $ in Thousands</t>
  </si>
  <si>
    <t>Total, Fair Value</t>
  </si>
  <si>
    <t>Equity Securities, Common Stock</t>
  </si>
  <si>
    <t>Equity Securities Index Funds U S Equities</t>
  </si>
  <si>
    <t>Equity Securities Index Funds International Equities</t>
  </si>
  <si>
    <t>Equity Securities Index Funds Equity Funds</t>
  </si>
  <si>
    <t>Equity Securities</t>
  </si>
  <si>
    <t>Fixed Income, Bond Funds</t>
  </si>
  <si>
    <t>Fixed Income Diversified Funds</t>
  </si>
  <si>
    <t>Debt Securities</t>
  </si>
  <si>
    <t>Total Cash Equivalents</t>
  </si>
  <si>
    <t>Other Investments Partnerships Joint Ventures</t>
  </si>
  <si>
    <t>Other Investments</t>
  </si>
  <si>
    <t>Level 1 | Equity Securities, Common Stock</t>
  </si>
  <si>
    <t>Level 1 | Equity Securities</t>
  </si>
  <si>
    <t>Level 2 | Equity Securities Index Funds U S Equities</t>
  </si>
  <si>
    <t>Level 2 | Equity Securities Index Funds International Equities</t>
  </si>
  <si>
    <t>Level 2 | Equity Securities Index Funds Equity Funds</t>
  </si>
  <si>
    <t>Level 2 | Equity Securities</t>
  </si>
  <si>
    <t>Level 2 | Fixed Income, Bond Funds</t>
  </si>
  <si>
    <t>Level 2 | Fixed Income Diversified Funds</t>
  </si>
  <si>
    <t>Level 2 | Debt Securities</t>
  </si>
  <si>
    <t>Level 2 | Total Cash Equivalents</t>
  </si>
  <si>
    <t>Level 3 | Fixed Income Diversified Funds</t>
  </si>
  <si>
    <t>Level 3 | Debt Securities</t>
  </si>
  <si>
    <t>Level 3 | Other Investments Partnerships Joint Ventures</t>
  </si>
  <si>
    <t>Level 3 | Other Investments</t>
  </si>
  <si>
    <t>Employee Retirement and Profit Sharing Plans - Fair Values by Category of Inputs Footnotes (Detail)</t>
  </si>
  <si>
    <t>U.S. large-cap stocks percentage</t>
  </si>
  <si>
    <t>International stocks percentage</t>
  </si>
  <si>
    <t>10.00%</t>
  </si>
  <si>
    <t>Employee Retirement and Profit Sharing Plans - Reconciliation of Change in Fair Value Measurement of Defined Benefit Plans (Detail) - USD ($) $ in Thousands</t>
  </si>
  <si>
    <t>Partnerships/ Joint Ventures</t>
  </si>
  <si>
    <t>Relating to instruments still held at reporting date</t>
  </si>
  <si>
    <t>Purchases, sales and settlements (net)</t>
  </si>
  <si>
    <t>Transfers in and/or out of Level 3</t>
  </si>
  <si>
    <t>Level 3 | Partnerships/ Joint Ventures</t>
  </si>
  <si>
    <t>Employee Retirement and Profit Sharing Plans - Schedule of Information Regarding Participation in Multiemployer Pension Plans (Detail)</t>
  </si>
  <si>
    <t>Western Conference of Teamsters Pension Plan</t>
  </si>
  <si>
    <t>Employer Identification Number</t>
  </si>
  <si>
    <t>Pension Plan Number</t>
  </si>
  <si>
    <t>PPA Zone Status</t>
  </si>
  <si>
    <t>Green</t>
  </si>
  <si>
    <t>FIP / RP Status Pending/ Implemented</t>
  </si>
  <si>
    <t>NA</t>
  </si>
  <si>
    <t>Extended Amortization Provisions</t>
  </si>
  <si>
    <t>Expiration Date of Associated Collective Bargaining Agreement(s), First</t>
  </si>
  <si>
    <t>Mar. 31,
		2016</t>
  </si>
  <si>
    <t>Expiration Date of Associated Collective Bargaining Agreement(s), Last</t>
  </si>
  <si>
    <t>Sep. 30,
		2019</t>
  </si>
  <si>
    <t>Central States Southeast And Southwest Areas Pension Plan</t>
  </si>
  <si>
    <t>Red</t>
  </si>
  <si>
    <t>Implemented</t>
  </si>
  <si>
    <t>Apr. 3,
		2016</t>
  </si>
  <si>
    <t>Sep. 15,
		2018</t>
  </si>
  <si>
    <t>Retail Wholesale Department Store International Union And Industry Pension Fund</t>
  </si>
  <si>
    <t>Jul. 31,
		2016</t>
  </si>
  <si>
    <t>Jun. 7,
		2018</t>
  </si>
  <si>
    <t>Dairy Industry Union Pension Plan For Philadelphia Vicinity</t>
  </si>
  <si>
    <t>Jun. 30,
		2017</t>
  </si>
  <si>
    <t>Sep. 30,
		2018</t>
  </si>
  <si>
    <t>Employee Retirement and Profit Sharing Plans - Schedule of Information Regarding Participation in Multiemployer Pension Plans Footnotes (Detail)</t>
  </si>
  <si>
    <t>Dec. 31, 2015Agreement</t>
  </si>
  <si>
    <t>Collective bargaining agreements</t>
  </si>
  <si>
    <t>Percentage of agreements representing total employee participants</t>
  </si>
  <si>
    <t>25.00%</t>
  </si>
  <si>
    <t>Central States Southeast And Southwest Areas Pension Plan | Agreements Expiring in 2015</t>
  </si>
  <si>
    <t>67.00%</t>
  </si>
  <si>
    <t>Central States Southeast And Southwest Areas Pension Plan | Agreements Expiring in 2016</t>
  </si>
  <si>
    <t>16.00%</t>
  </si>
  <si>
    <t>Central States Southeast And Southwest Areas Pension Plan | Agreements Expiring in 2017</t>
  </si>
  <si>
    <t>17.00%</t>
  </si>
  <si>
    <t>Retail Wholesale Department Store International Union And Industry Pension Fund | Agreements Expiring in 2015</t>
  </si>
  <si>
    <t>6.00%</t>
  </si>
  <si>
    <t>Retail Wholesale Department Store International Union And Industry Pension Fund | Agreements Expiring in 2016</t>
  </si>
  <si>
    <t>58.00%</t>
  </si>
  <si>
    <t>Retail Wholesale Department Store International Union And Industry Pension Fund | Agreements Expiring in 2017</t>
  </si>
  <si>
    <t>36.00%</t>
  </si>
  <si>
    <t>Dairy Industry Union Pension Plan For Philadelphia Vicinity | Maximum</t>
  </si>
  <si>
    <t>Employee Retirement and Profit Sharing Plans - Schedule of Information Regarding Contribution in Multiemployer Pension Plans (Detail) - USD ($) $ in Thousands</t>
  </si>
  <si>
    <t>Total contribution</t>
  </si>
  <si>
    <t>Dean Foods Company | Western Conference of Teamsters Pension Plan</t>
  </si>
  <si>
    <t>Surcharge Imposed</t>
  </si>
  <si>
    <t>Dean Foods Company | Central States Southeast And Southwest Areas Pension Plan</t>
  </si>
  <si>
    <t>Dean Foods Company | Retail Wholesale Department Store International Union And Industry Pension Fund</t>
  </si>
  <si>
    <t>Dean Foods Company | Dairy Industry Union Pension Plan For Philadelphia Vicinity</t>
  </si>
  <si>
    <t>Dean Foods Company | All Other Multiemployer Plans</t>
  </si>
  <si>
    <t>Postretirement Benefits Other Than Pensions - Additional Information (Detail) - USD ($)</t>
  </si>
  <si>
    <t>Accrued postretirement liability, current</t>
  </si>
  <si>
    <t>Postretirement Benefits</t>
  </si>
  <si>
    <t>Unfunded portion of the liability</t>
  </si>
  <si>
    <t>Postretirement Benefits Other Than Pensions - Funded Status of Plans (Detail) - USD ($) $ in Thousands</t>
  </si>
  <si>
    <t>Employee contributions</t>
  </si>
  <si>
    <t>Funded status</t>
  </si>
  <si>
    <t>Postretirement Benefits Other Than Pensions - Summary of Assumptions Used to Determine Benefit Obligations (Detail)</t>
  </si>
  <si>
    <t>Benefit Obligation</t>
  </si>
  <si>
    <t>Healthcare cost trend rate assumed for next year</t>
  </si>
  <si>
    <t>7.27%</t>
  </si>
  <si>
    <t>7.70%</t>
  </si>
  <si>
    <t>Rate to which the cost trend rate is assumed to decline (ultimate trend rate)</t>
  </si>
  <si>
    <t>4.50%</t>
  </si>
  <si>
    <t>Year of ultimate rate achievement</t>
  </si>
  <si>
    <t>4.27%</t>
  </si>
  <si>
    <t>3.85%</t>
  </si>
  <si>
    <t>7.90%</t>
  </si>
  <si>
    <t>8.20%</t>
  </si>
  <si>
    <t>4.64%</t>
  </si>
  <si>
    <t>3.38%</t>
  </si>
  <si>
    <t>Postretirement Benefits Other Than Pensions - Net Periodic Benefit Cost (Detail) - USD ($) $ in Thousands</t>
  </si>
  <si>
    <t>Service and interest cost</t>
  </si>
  <si>
    <t>Postretirement Benefits Other Than Pensions - Effects of One Percent Change in Assumed Health Care Cost Trend Rates (Detail) $ in Thousands</t>
  </si>
  <si>
    <t>Effect on total of service and interest cost components, 1-Percentage-Point Increase</t>
  </si>
  <si>
    <t>Effect on total of service and interest cost components, 1-Percentage-Point Decrease</t>
  </si>
  <si>
    <t>Effect on postretirement obligation, 1-Percentage-Point Increase</t>
  </si>
  <si>
    <t>Effect on postretirement obligation, 1-Percentage-Point Decrease</t>
  </si>
  <si>
    <t>Postretirement Benefits Other Than Pensions - Estimated Post retirement Health Care Plan Benefit Payments (Detail) - Postretirement Benefits $ in Millions</t>
  </si>
  <si>
    <t>Asset Impairment Charges and Facility Closing and Reorganization Costs - Additional Information (Detail) - USD ($) $ in Millions</t>
  </si>
  <si>
    <t>Impairments of plant, property and equipment</t>
  </si>
  <si>
    <t>Impairments related to intangible assets</t>
  </si>
  <si>
    <t>Asset Impairment Charges and Facility Closing and Reorganization Costs - Approved Plans and Related Charges (Detail) - USD ($) $ in Thousands</t>
  </si>
  <si>
    <t>Restructuring Cost and Reserve [Line Items]</t>
  </si>
  <si>
    <t>Closure of facilities</t>
  </si>
  <si>
    <t>Charges incurred to date</t>
  </si>
  <si>
    <t>Expected costs</t>
  </si>
  <si>
    <t>Functional Realignment</t>
  </si>
  <si>
    <t>Field and Functional Reorganization</t>
  </si>
  <si>
    <t>Severance Costs</t>
  </si>
  <si>
    <t>Asset Impairment Charges and Facility Closing and Reorganization Costs - Facility Closing and Reorganization Costs (Detail) - USD ($) $ in Thousands</t>
  </si>
  <si>
    <t>Restructuring Reserve [Roll Forward]</t>
  </si>
  <si>
    <t>Charges and Adjustments</t>
  </si>
  <si>
    <t>Restructuring Charges, Cash</t>
  </si>
  <si>
    <t>Accrued Charges, Beginning Balance</t>
  </si>
  <si>
    <t>Payments</t>
  </si>
  <si>
    <t>Accrued Charges, Ending balance</t>
  </si>
  <si>
    <t>Restructuring Charges, Cash | Workforce Reduction Costs</t>
  </si>
  <si>
    <t>Restructuring Charges, Cash | Shutdown Costs</t>
  </si>
  <si>
    <t>Restructuring Charges, Cash | Lease Obligations After Shutdown</t>
  </si>
  <si>
    <t>Restructuring Charges, Cash | Restructuring Charges, Other</t>
  </si>
  <si>
    <t>Restructuring Charges, Noncash Charges | Restructuring Charges, Other</t>
  </si>
  <si>
    <t>Restructuring Charges, Noncash Charges | Write-Down of Assets</t>
  </si>
  <si>
    <t>Restructuring Charges, Noncash Charges | (Gain)/Loss on sale of related assets</t>
  </si>
  <si>
    <t>Supplemental Cash Flow Information (Detail) - USD ($) $ in Thousands</t>
  </si>
  <si>
    <t>Cash paid for interest and financing charges, net of capitalized interest</t>
  </si>
  <si>
    <t>Net cash paid (received) for taxes</t>
  </si>
  <si>
    <t>Non-cash additions to property, plant and equipment, including capital leases</t>
  </si>
  <si>
    <t>Commitments and Contingencies - Additional Information (Detail) - USD ($)</t>
  </si>
  <si>
    <t>Dec. 21, 2001</t>
  </si>
  <si>
    <t>Commitments and Contingencies [Line Items]</t>
  </si>
  <si>
    <t>Accrued liabilities related to retained risks</t>
  </si>
  <si>
    <t>Rent expenses</t>
  </si>
  <si>
    <t>Lease term, (years)</t>
  </si>
  <si>
    <t>Contingent Promissory Note</t>
  </si>
  <si>
    <t>Principal amount of contingent promissory note</t>
  </si>
  <si>
    <t>Promissory note term</t>
  </si>
  <si>
    <t>Contingent promissory note, maximum amount including interest</t>
  </si>
  <si>
    <t>DFA</t>
  </si>
  <si>
    <t>Acquired interest percentage</t>
  </si>
  <si>
    <t>33.80%</t>
  </si>
  <si>
    <t>Commitments and Contingencies - Capital Leased Assets (Details) - Machinery and Equipment - USD ($) $ in Thousands</t>
  </si>
  <si>
    <t>Capital Leased Assets [Line Items]</t>
  </si>
  <si>
    <t>Total capital leases</t>
  </si>
  <si>
    <t>Commitments and Contingencies - Future Minimum Payments under Non-Cancelable Operating Leases and Capital Leases (Detail) $ in Thousands</t>
  </si>
  <si>
    <t>Capital Leases</t>
  </si>
  <si>
    <t>Total minimum lease payments</t>
  </si>
  <si>
    <t>Less amount representing interest</t>
  </si>
  <si>
    <t>Present value of capital lease obligations</t>
  </si>
  <si>
    <t>Operating Leases</t>
  </si>
  <si>
    <t>Segment, Geographic and Customer Information - Additional Information (Detail)</t>
  </si>
  <si>
    <t>Dec. 31, 2015SegmentFacility</t>
  </si>
  <si>
    <t>Segment Reporting Information [Line Items]</t>
  </si>
  <si>
    <t>Number of manufacturing facilities | Facility</t>
  </si>
  <si>
    <t>Number of reportable segments | Segment</t>
  </si>
  <si>
    <t>Sales | Largest Customer</t>
  </si>
  <si>
    <t>Percentage of sales</t>
  </si>
  <si>
    <t>16.49%</t>
  </si>
  <si>
    <t>19.00%</t>
  </si>
  <si>
    <t>Sales | Foreign Operations</t>
  </si>
  <si>
    <t>Segment, Geographic and Customer Information - Net Revenue from External Customers (Details) - USD ($) $ in Thousands</t>
  </si>
  <si>
    <t>Revenue from External Customer [Line Items]</t>
  </si>
  <si>
    <t>Revenues</t>
  </si>
  <si>
    <t>Fluid milk</t>
  </si>
  <si>
    <t>Ice cream</t>
  </si>
  <si>
    <t>Fresh cream</t>
  </si>
  <si>
    <t>ESL and other diary products</t>
  </si>
  <si>
    <t>Cultured</t>
  </si>
  <si>
    <t>Other beverages</t>
  </si>
  <si>
    <t>Segment, Geographic and Customer Information - Segment Profit or Loss Other Than Depreciation and Amortization (Detail) - USD ($) $ in Thousands</t>
  </si>
  <si>
    <t>Operating income:</t>
  </si>
  <si>
    <t>Dean Foods</t>
  </si>
  <si>
    <t>Impairment other long-lived assets</t>
  </si>
  <si>
    <t>Other operating income (loss)</t>
  </si>
  <si>
    <t>Quarterly Results of Operations (unaudited) - Summary of Quarterly Results of Operations (Detail) - USD ($) $ / shares in Units, $ in Thousands</t>
  </si>
  <si>
    <t>Basic (in dollars per share)</t>
  </si>
  <si>
    <t>Diluted (in dollars per share)</t>
  </si>
  <si>
    <t>Quarterly Results of Operations (unaudited) - Summary of Quarterly Results of Operations Footnotes (Detail) - USD ($) $ in Thousands</t>
  </si>
  <si>
    <t>Quarterly Financial Data [Line Items]</t>
  </si>
  <si>
    <t>Facility closing and reorganization costs, net of tax</t>
  </si>
  <si>
    <t>Seniors Notes Due 2018 and Senior Notes Due 2016</t>
  </si>
  <si>
    <t>Schedule II Valuation and Qualifying Accounts - Valuation And Qualifying Accounts (Details) - USD ($) $ in Thousands</t>
  </si>
  <si>
    <t>Allowance for Doubtful Accounts</t>
  </si>
  <si>
    <t>Valuation and Qualifying Accounts Disclosure [Line Items]</t>
  </si>
  <si>
    <t>Balance at Beginning of Period</t>
  </si>
  <si>
    <t>Charged to (Reduction in) Costs and Expenses</t>
  </si>
  <si>
    <t>Deductions</t>
  </si>
  <si>
    <t>Balance at End of Period</t>
  </si>
  <si>
    <t>Valuation Allowance of Deferred Tax Assets</t>
  </si>
</sst>
</file>

<file path=xl/styles.xml><?xml version="1.0" encoding="utf-8"?>
<styleSheet xmlns="http://schemas.openxmlformats.org/spreadsheetml/2006/main">
  <numFmts count="6">
    <numFmt formatCode="_(&quot;$ &quot;#,##0_);_(&quot;$ &quot;(#,##0)" numFmtId="165"/>
    <numFmt formatCode="_(&quot;$ &quot;#,##0.00_);_(&quot;$ &quot;(#,##0.00)" numFmtId="166"/>
    <numFmt formatCode="#,##0.00000000_);(#,##0.00000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931336</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n" s="6" r="C14">
        <v>91686411</v>
      </c>
    </row>
    <row spans="1:4" r="15">
      <c t="s" s="4" r="A15">
        <v>25</v>
      </c>
      <c t="s" s="4" r="B15">
        <v>26</v>
      </c>
    </row>
    <row spans="1:4" r="16">
      <c t="s" s="4" r="A16">
        <v>27</v>
      </c>
      <c t="s" s="4" r="B16">
        <v>28</v>
      </c>
    </row>
    <row spans="1:4" r="17">
      <c t="s" s="4" r="A17">
        <v>29</v>
      </c>
      <c t="s" s="4" r="B17">
        <v>26</v>
      </c>
    </row>
    <row spans="1:4" r="18">
      <c t="s" s="4" r="A18">
        <v>30</v>
      </c>
      <c t="n" s="7" r="D18">
        <v>1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4" r="A3">
        <v>215</v>
      </c>
    </row>
    <row spans="1:2" r="4">
      <c t="s" s="4" r="A4">
        <v>214</v>
      </c>
      <c t="s" s="4" r="B4">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8</v>
      </c>
      <c t="s" s="2" r="B1">
        <v>2</v>
      </c>
      <c t="s" s="2" r="C1">
        <v>32</v>
      </c>
    </row>
    <row spans="1:3" r="2">
      <c t="s" s="3" r="A2">
        <v>249</v>
      </c>
    </row>
    <row spans="1:3" r="3">
      <c t="s" s="4" r="A3">
        <v>1009</v>
      </c>
      <c t="n" s="7" r="B3">
        <v>334</v>
      </c>
      <c t="n" s="11" r="C3">
        <v>345.8</v>
      </c>
    </row>
    <row spans="1:3" r="4">
      <c t="s" s="4" r="A4">
        <v>1010</v>
      </c>
      <c t="n" s="12" r="B4">
        <v>331.3</v>
      </c>
      <c t="n" s="12" r="C4">
        <v>341.3</v>
      </c>
    </row>
    <row spans="1:3" r="5">
      <c t="s" s="4" r="A5">
        <v>1011</v>
      </c>
      <c t="n" s="11" r="B5">
        <v>282.8</v>
      </c>
      <c t="n" s="11" r="C5">
        <v>289.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12</v>
      </c>
      <c t="s" s="2" r="B1">
        <v>466</v>
      </c>
    </row>
    <row spans="1:2" r="2">
      <c t="s" s="3" r="A2">
        <v>941</v>
      </c>
    </row>
    <row spans="1:2" r="3">
      <c t="n" s="6" r="A3">
        <v>2016</v>
      </c>
      <c t="n" s="11" r="B3">
        <v>19.5</v>
      </c>
    </row>
    <row spans="1:2" r="4">
      <c t="n" s="6" r="A4">
        <v>2017</v>
      </c>
      <c t="n" s="12" r="B4">
        <v>19.9</v>
      </c>
    </row>
    <row spans="1:2" r="5">
      <c t="n" s="6" r="A5">
        <v>2018</v>
      </c>
      <c t="n" s="12" r="B5">
        <v>20.1</v>
      </c>
    </row>
    <row spans="1:2" r="6">
      <c t="n" s="6" r="A6">
        <v>2019</v>
      </c>
      <c t="n" s="12" r="B6">
        <v>20.2</v>
      </c>
    </row>
    <row spans="1:2" r="7">
      <c t="n" s="6" r="A7">
        <v>2020</v>
      </c>
      <c t="n" s="12" r="B7">
        <v>20.4</v>
      </c>
    </row>
    <row spans="1:2" r="8">
      <c t="s" s="4" r="A8">
        <v>1013</v>
      </c>
      <c t="n" s="11" r="B8">
        <v>108.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14</v>
      </c>
      <c t="s" s="2" r="B1">
        <v>2</v>
      </c>
      <c t="s" s="2" r="C1">
        <v>32</v>
      </c>
      <c t="s" s="2" r="D1">
        <v>70</v>
      </c>
    </row>
    <row spans="1:4" r="2">
      <c t="s" s="3" r="A2">
        <v>941</v>
      </c>
    </row>
    <row spans="1:4" r="3">
      <c t="s" s="4" r="A3">
        <v>1015</v>
      </c>
      <c t="n" s="7" r="B3">
        <v>278915</v>
      </c>
      <c t="n" s="7" r="C3">
        <v>290746</v>
      </c>
    </row>
    <row spans="1:4" r="4">
      <c t="s" s="4" r="A4">
        <v>1016</v>
      </c>
    </row>
    <row spans="1:4" r="5">
      <c t="s" s="3" r="A5">
        <v>941</v>
      </c>
    </row>
    <row spans="1:4" r="6">
      <c t="s" s="4" r="A6">
        <v>1015</v>
      </c>
      <c t="n" s="6" r="B6">
        <v>241</v>
      </c>
      <c t="n" s="6" r="C6">
        <v>210</v>
      </c>
    </row>
    <row spans="1:4" r="7">
      <c t="s" s="4" r="A7">
        <v>1017</v>
      </c>
    </row>
    <row spans="1:4" r="8">
      <c t="s" s="3" r="A8">
        <v>941</v>
      </c>
    </row>
    <row spans="1:4" r="9">
      <c t="s" s="4" r="A9">
        <v>1015</v>
      </c>
      <c t="n" s="6" r="B9">
        <v>105874</v>
      </c>
      <c t="n" s="6" r="C9">
        <v>135726</v>
      </c>
    </row>
    <row spans="1:4" r="10">
      <c t="s" s="4" r="A10">
        <v>1018</v>
      </c>
    </row>
    <row spans="1:4" r="11">
      <c t="s" s="3" r="A11">
        <v>941</v>
      </c>
    </row>
    <row spans="1:4" r="12">
      <c t="s" s="4" r="A12">
        <v>1015</v>
      </c>
      <c t="n" s="6" r="B12">
        <v>0</v>
      </c>
      <c t="n" s="6" r="C12">
        <v>0</v>
      </c>
    </row>
    <row spans="1:4" r="13">
      <c t="s" s="4" r="A13">
        <v>1019</v>
      </c>
    </row>
    <row spans="1:4" r="14">
      <c t="s" s="3" r="A14">
        <v>941</v>
      </c>
    </row>
    <row spans="1:4" r="15">
      <c t="s" s="4" r="A15">
        <v>1015</v>
      </c>
      <c t="n" s="6" r="B15">
        <v>6204</v>
      </c>
      <c t="n" s="6" r="C15">
        <v>8101</v>
      </c>
    </row>
    <row spans="1:4" r="16">
      <c t="s" s="4" r="A16">
        <v>1020</v>
      </c>
    </row>
    <row spans="1:4" r="17">
      <c t="s" s="3" r="A17">
        <v>941</v>
      </c>
    </row>
    <row spans="1:4" r="18">
      <c t="s" s="4" r="A18">
        <v>1015</v>
      </c>
      <c t="n" s="6" r="B18">
        <v>112319</v>
      </c>
      <c t="n" s="6" r="C18">
        <v>144037</v>
      </c>
    </row>
    <row spans="1:4" r="19">
      <c t="s" s="4" r="A19">
        <v>1021</v>
      </c>
    </row>
    <row spans="1:4" r="20">
      <c t="s" s="3" r="A20">
        <v>941</v>
      </c>
    </row>
    <row spans="1:4" r="21">
      <c t="s" s="4" r="A21">
        <v>1015</v>
      </c>
      <c t="n" s="6" r="B21">
        <v>160419</v>
      </c>
      <c t="n" s="6" r="C21">
        <v>140714</v>
      </c>
    </row>
    <row spans="1:4" r="22">
      <c t="s" s="4" r="A22">
        <v>1022</v>
      </c>
    </row>
    <row spans="1:4" r="23">
      <c t="s" s="3" r="A23">
        <v>941</v>
      </c>
    </row>
    <row spans="1:4" r="24">
      <c t="s" s="4" r="A24">
        <v>1015</v>
      </c>
      <c t="n" s="6" r="B24">
        <v>3929</v>
      </c>
      <c t="n" s="6" r="C24">
        <v>2921</v>
      </c>
    </row>
    <row spans="1:4" r="25">
      <c t="s" s="4" r="A25">
        <v>1023</v>
      </c>
    </row>
    <row spans="1:4" r="26">
      <c t="s" s="3" r="A26">
        <v>941</v>
      </c>
    </row>
    <row spans="1:4" r="27">
      <c t="s" s="4" r="A27">
        <v>1015</v>
      </c>
      <c t="n" s="6" r="B27">
        <v>164348</v>
      </c>
      <c t="n" s="6" r="C27">
        <v>143635</v>
      </c>
    </row>
    <row spans="1:4" r="28">
      <c t="s" s="4" r="A28">
        <v>799</v>
      </c>
    </row>
    <row spans="1:4" r="29">
      <c t="s" s="3" r="A29">
        <v>941</v>
      </c>
    </row>
    <row spans="1:4" r="30">
      <c t="s" s="4" r="A30">
        <v>1015</v>
      </c>
      <c t="n" s="6" r="B30">
        <v>1975</v>
      </c>
      <c t="n" s="6" r="C30">
        <v>2507</v>
      </c>
    </row>
    <row spans="1:4" r="31">
      <c t="s" s="4" r="A31">
        <v>1024</v>
      </c>
    </row>
    <row spans="1:4" r="32">
      <c t="s" s="3" r="A32">
        <v>941</v>
      </c>
    </row>
    <row spans="1:4" r="33">
      <c t="s" s="4" r="A33">
        <v>1015</v>
      </c>
      <c t="n" s="6" r="B33">
        <v>1975</v>
      </c>
      <c t="n" s="6" r="C33">
        <v>2507</v>
      </c>
    </row>
    <row spans="1:4" r="34">
      <c t="s" s="4" r="A34">
        <v>1025</v>
      </c>
    </row>
    <row spans="1:4" r="35">
      <c t="s" s="3" r="A35">
        <v>941</v>
      </c>
    </row>
    <row spans="1:4" r="36">
      <c t="s" s="4" r="A36">
        <v>1015</v>
      </c>
      <c t="n" s="6" r="B36">
        <v>273</v>
      </c>
      <c t="n" s="6" r="C36">
        <v>567</v>
      </c>
    </row>
    <row spans="1:4" r="37">
      <c t="s" s="4" r="A37">
        <v>1026</v>
      </c>
    </row>
    <row spans="1:4" r="38">
      <c t="s" s="3" r="A38">
        <v>941</v>
      </c>
    </row>
    <row spans="1:4" r="39">
      <c t="s" s="4" r="A39">
        <v>1015</v>
      </c>
      <c t="n" s="6" r="B39">
        <v>273</v>
      </c>
      <c t="n" s="6" r="C39">
        <v>567</v>
      </c>
    </row>
    <row spans="1:4" r="40">
      <c t="n" s="13" r="A40">
        <v>1</v>
      </c>
    </row>
    <row spans="1:4" r="41">
      <c t="s" s="3" r="A41">
        <v>941</v>
      </c>
    </row>
    <row spans="1:4" r="42">
      <c t="s" s="4" r="A42">
        <v>1015</v>
      </c>
      <c t="n" s="6" r="B42">
        <v>241</v>
      </c>
      <c t="n" s="6" r="C42">
        <v>210</v>
      </c>
    </row>
    <row spans="1:4" r="43">
      <c t="s" s="4" r="A43">
        <v>1027</v>
      </c>
    </row>
    <row spans="1:4" r="44">
      <c t="s" s="3" r="A44">
        <v>941</v>
      </c>
    </row>
    <row spans="1:4" r="45">
      <c t="s" s="4" r="A45">
        <v>1015</v>
      </c>
      <c t="n" s="6" r="B45">
        <v>241</v>
      </c>
      <c t="n" s="6" r="C45">
        <v>210</v>
      </c>
    </row>
    <row spans="1:4" r="46">
      <c t="s" s="4" r="A46">
        <v>1028</v>
      </c>
    </row>
    <row spans="1:4" r="47">
      <c t="s" s="3" r="A47">
        <v>941</v>
      </c>
    </row>
    <row spans="1:4" r="48">
      <c t="s" s="4" r="A48">
        <v>1015</v>
      </c>
      <c t="n" s="6" r="B48">
        <v>241</v>
      </c>
      <c t="n" s="6" r="C48">
        <v>210</v>
      </c>
    </row>
    <row spans="1:4" r="49">
      <c t="n" s="13" r="A49">
        <v>2</v>
      </c>
    </row>
    <row spans="1:4" r="50">
      <c t="s" s="3" r="A50">
        <v>941</v>
      </c>
    </row>
    <row spans="1:4" r="51">
      <c t="s" s="4" r="A51">
        <v>1015</v>
      </c>
      <c t="n" s="6" r="B51">
        <v>274472</v>
      </c>
      <c t="n" s="6" r="C51">
        <v>287048</v>
      </c>
    </row>
    <row spans="1:4" r="52">
      <c t="s" s="4" r="A52">
        <v>1029</v>
      </c>
    </row>
    <row spans="1:4" r="53">
      <c t="s" s="3" r="A53">
        <v>941</v>
      </c>
    </row>
    <row spans="1:4" r="54">
      <c t="s" s="4" r="A54">
        <v>1015</v>
      </c>
      <c t="n" s="6" r="B54">
        <v>105874</v>
      </c>
      <c t="n" s="6" r="C54">
        <v>135726</v>
      </c>
    </row>
    <row spans="1:4" r="55">
      <c t="s" s="4" r="A55">
        <v>1030</v>
      </c>
    </row>
    <row spans="1:4" r="56">
      <c t="s" s="3" r="A56">
        <v>941</v>
      </c>
    </row>
    <row spans="1:4" r="57">
      <c t="s" s="4" r="A57">
        <v>1015</v>
      </c>
      <c t="n" s="6" r="B57">
        <v>0</v>
      </c>
      <c t="n" s="6" r="C57">
        <v>0</v>
      </c>
    </row>
    <row spans="1:4" r="58">
      <c t="s" s="4" r="A58">
        <v>1031</v>
      </c>
    </row>
    <row spans="1:4" r="59">
      <c t="s" s="3" r="A59">
        <v>941</v>
      </c>
    </row>
    <row spans="1:4" r="60">
      <c t="s" s="4" r="A60">
        <v>1015</v>
      </c>
      <c t="n" s="6" r="B60">
        <v>6204</v>
      </c>
      <c t="n" s="6" r="C60">
        <v>8101</v>
      </c>
    </row>
    <row spans="1:4" r="61">
      <c t="s" s="4" r="A61">
        <v>1032</v>
      </c>
    </row>
    <row spans="1:4" r="62">
      <c t="s" s="3" r="A62">
        <v>941</v>
      </c>
    </row>
    <row spans="1:4" r="63">
      <c t="s" s="4" r="A63">
        <v>1015</v>
      </c>
      <c t="n" s="6" r="B63">
        <v>112078</v>
      </c>
      <c t="n" s="6" r="C63">
        <v>143827</v>
      </c>
    </row>
    <row spans="1:4" r="64">
      <c t="s" s="4" r="A64">
        <v>1033</v>
      </c>
    </row>
    <row spans="1:4" r="65">
      <c t="s" s="3" r="A65">
        <v>941</v>
      </c>
    </row>
    <row spans="1:4" r="66">
      <c t="s" s="4" r="A66">
        <v>1015</v>
      </c>
      <c t="n" s="6" r="B66">
        <v>160419</v>
      </c>
      <c t="n" s="6" r="C66">
        <v>140714</v>
      </c>
    </row>
    <row spans="1:4" r="67">
      <c t="s" s="4" r="A67">
        <v>1034</v>
      </c>
    </row>
    <row spans="1:4" r="68">
      <c t="s" s="3" r="A68">
        <v>941</v>
      </c>
    </row>
    <row spans="1:4" r="69">
      <c t="s" s="4" r="A69">
        <v>1015</v>
      </c>
      <c t="n" s="6" r="B69">
        <v>0</v>
      </c>
      <c t="n" s="6" r="C69">
        <v>0</v>
      </c>
    </row>
    <row spans="1:4" r="70">
      <c t="s" s="4" r="A70">
        <v>1035</v>
      </c>
    </row>
    <row spans="1:4" r="71">
      <c t="s" s="3" r="A71">
        <v>941</v>
      </c>
    </row>
    <row spans="1:4" r="72">
      <c t="s" s="4" r="A72">
        <v>1015</v>
      </c>
      <c t="n" s="6" r="B72">
        <v>160419</v>
      </c>
      <c t="n" s="6" r="C72">
        <v>140714</v>
      </c>
    </row>
    <row spans="1:4" r="73">
      <c t="s" s="4" r="A73">
        <v>803</v>
      </c>
    </row>
    <row spans="1:4" r="74">
      <c t="s" s="3" r="A74">
        <v>941</v>
      </c>
    </row>
    <row spans="1:4" r="75">
      <c t="s" s="4" r="A75">
        <v>1015</v>
      </c>
      <c t="n" s="6" r="B75">
        <v>1975</v>
      </c>
      <c t="n" s="6" r="C75">
        <v>2507</v>
      </c>
    </row>
    <row spans="1:4" r="76">
      <c t="s" s="4" r="A76">
        <v>1036</v>
      </c>
    </row>
    <row spans="1:4" r="77">
      <c t="s" s="3" r="A77">
        <v>941</v>
      </c>
    </row>
    <row spans="1:4" r="78">
      <c t="s" s="4" r="A78">
        <v>1015</v>
      </c>
      <c t="n" s="6" r="B78">
        <v>1975</v>
      </c>
      <c t="n" s="6" r="C78">
        <v>2507</v>
      </c>
    </row>
    <row spans="1:4" r="79">
      <c t="n" s="13" r="A79">
        <v>3</v>
      </c>
    </row>
    <row spans="1:4" r="80">
      <c t="s" s="3" r="A80">
        <v>941</v>
      </c>
    </row>
    <row spans="1:4" r="81">
      <c t="s" s="4" r="A81">
        <v>1015</v>
      </c>
      <c t="n" s="6" r="B81">
        <v>4202</v>
      </c>
      <c t="n" s="6" r="C81">
        <v>3488</v>
      </c>
      <c t="n" s="7" r="D81">
        <v>3957</v>
      </c>
    </row>
    <row spans="1:4" r="82">
      <c t="s" s="4" r="A82">
        <v>1037</v>
      </c>
    </row>
    <row spans="1:4" r="83">
      <c t="s" s="3" r="A83">
        <v>941</v>
      </c>
    </row>
    <row spans="1:4" r="84">
      <c t="s" s="4" r="A84">
        <v>1015</v>
      </c>
      <c t="n" s="6" r="B84">
        <v>3929</v>
      </c>
      <c t="n" s="6" r="C84">
        <v>2921</v>
      </c>
      <c t="n" s="6" r="D84">
        <v>3093</v>
      </c>
    </row>
    <row spans="1:4" r="85">
      <c t="s" s="4" r="A85">
        <v>1038</v>
      </c>
    </row>
    <row spans="1:4" r="86">
      <c t="s" s="3" r="A86">
        <v>941</v>
      </c>
    </row>
    <row spans="1:4" r="87">
      <c t="s" s="4" r="A87">
        <v>1015</v>
      </c>
      <c t="n" s="6" r="B87">
        <v>3929</v>
      </c>
      <c t="n" s="6" r="C87">
        <v>2921</v>
      </c>
    </row>
    <row spans="1:4" r="88">
      <c t="s" s="4" r="A88">
        <v>1039</v>
      </c>
    </row>
    <row spans="1:4" r="89">
      <c t="s" s="3" r="A89">
        <v>941</v>
      </c>
    </row>
    <row spans="1:4" r="90">
      <c t="s" s="4" r="A90">
        <v>1015</v>
      </c>
      <c t="n" s="6" r="B90">
        <v>273</v>
      </c>
      <c t="n" s="6" r="C90">
        <v>567</v>
      </c>
      <c t="n" s="7" r="D90">
        <v>864</v>
      </c>
    </row>
    <row spans="1:4" r="91">
      <c t="s" s="4" r="A91">
        <v>1040</v>
      </c>
    </row>
    <row spans="1:4" r="92">
      <c t="s" s="3" r="A92">
        <v>941</v>
      </c>
    </row>
    <row spans="1:4" r="93">
      <c t="s" s="4" r="A93">
        <v>1015</v>
      </c>
      <c t="n" s="7" r="B93">
        <v>273</v>
      </c>
      <c t="n" s="7" r="C93">
        <v>56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1041</v>
      </c>
      <c t="s" s="2" r="B1">
        <v>1</v>
      </c>
    </row>
    <row spans="1:2" r="2">
      <c t="s" s="2" r="B2">
        <v>2</v>
      </c>
    </row>
    <row spans="1:2" r="3">
      <c t="s" s="3" r="A3">
        <v>249</v>
      </c>
    </row>
    <row spans="1:2" r="4">
      <c t="s" s="4" r="A4">
        <v>1042</v>
      </c>
      <c t="s" s="4" r="B4">
        <v>954</v>
      </c>
    </row>
    <row spans="1:2" r="5">
      <c t="s" s="4" r="A5">
        <v>1043</v>
      </c>
      <c t="s" s="4" r="B5">
        <v>104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5</v>
      </c>
      <c t="s" s="2" r="B1">
        <v>1</v>
      </c>
    </row>
    <row spans="1:3" r="2">
      <c t="s" s="2" r="B2">
        <v>2</v>
      </c>
      <c t="s" s="2" r="C2">
        <v>32</v>
      </c>
    </row>
    <row spans="1:3" r="3">
      <c t="s" s="3" r="A3">
        <v>975</v>
      </c>
    </row>
    <row spans="1:3" r="4">
      <c t="s" s="4" r="A4">
        <v>976</v>
      </c>
      <c t="n" s="7" r="B4">
        <v>290746</v>
      </c>
    </row>
    <row spans="1:3" r="5">
      <c t="s" s="4" r="A5">
        <v>977</v>
      </c>
      <c t="n" s="6" r="B5">
        <v>278915</v>
      </c>
      <c t="n" s="7" r="C5">
        <v>290746</v>
      </c>
    </row>
    <row spans="1:3" r="6">
      <c t="s" s="4" r="A6">
        <v>1022</v>
      </c>
    </row>
    <row spans="1:3" r="7">
      <c t="s" s="3" r="A7">
        <v>975</v>
      </c>
    </row>
    <row spans="1:3" r="8">
      <c t="s" s="4" r="A8">
        <v>976</v>
      </c>
      <c t="n" s="6" r="B8">
        <v>2921</v>
      </c>
    </row>
    <row spans="1:3" r="9">
      <c t="s" s="4" r="A9">
        <v>977</v>
      </c>
      <c t="n" s="6" r="B9">
        <v>3929</v>
      </c>
      <c t="n" s="6" r="C9">
        <v>2921</v>
      </c>
    </row>
    <row spans="1:3" r="10">
      <c t="s" s="4" r="A10">
        <v>1046</v>
      </c>
    </row>
    <row spans="1:3" r="11">
      <c t="s" s="3" r="A11">
        <v>975</v>
      </c>
    </row>
    <row spans="1:3" r="12">
      <c t="s" s="4" r="A12">
        <v>976</v>
      </c>
      <c t="n" s="6" r="B12">
        <v>567</v>
      </c>
    </row>
    <row spans="1:3" r="13">
      <c t="s" s="4" r="A13">
        <v>977</v>
      </c>
      <c t="n" s="6" r="B13">
        <v>273</v>
      </c>
      <c t="n" s="6" r="C13">
        <v>567</v>
      </c>
    </row>
    <row spans="1:3" r="14">
      <c t="n" s="13" r="A14">
        <v>3</v>
      </c>
    </row>
    <row spans="1:3" r="15">
      <c t="s" s="3" r="A15">
        <v>975</v>
      </c>
    </row>
    <row spans="1:3" r="16">
      <c t="s" s="4" r="A16">
        <v>976</v>
      </c>
      <c t="n" s="6" r="B16">
        <v>3488</v>
      </c>
      <c t="n" s="6" r="C16">
        <v>3957</v>
      </c>
    </row>
    <row spans="1:3" r="17">
      <c t="s" s="4" r="A17">
        <v>1047</v>
      </c>
      <c t="n" s="6" r="B17">
        <v>-51</v>
      </c>
      <c t="n" s="6" r="C17">
        <v>-41</v>
      </c>
    </row>
    <row spans="1:3" r="18">
      <c t="s" s="4" r="A18">
        <v>1048</v>
      </c>
      <c t="n" s="6" r="B18">
        <v>-823</v>
      </c>
      <c t="n" s="6" r="C18">
        <v>-1836</v>
      </c>
    </row>
    <row spans="1:3" r="19">
      <c t="s" s="4" r="A19">
        <v>1049</v>
      </c>
      <c t="n" s="6" r="B19">
        <v>1588</v>
      </c>
      <c t="n" s="6" r="C19">
        <v>1408</v>
      </c>
    </row>
    <row spans="1:3" r="20">
      <c t="s" s="4" r="A20">
        <v>977</v>
      </c>
      <c t="n" s="6" r="B20">
        <v>4202</v>
      </c>
      <c t="n" s="6" r="C20">
        <v>3488</v>
      </c>
    </row>
    <row spans="1:3" r="21">
      <c t="s" s="4" r="A21">
        <v>1037</v>
      </c>
    </row>
    <row spans="1:3" r="22">
      <c t="s" s="3" r="A22">
        <v>975</v>
      </c>
    </row>
    <row spans="1:3" r="23">
      <c t="s" s="4" r="A23">
        <v>976</v>
      </c>
      <c t="n" s="6" r="B23">
        <v>2921</v>
      </c>
      <c t="n" s="6" r="C23">
        <v>3093</v>
      </c>
    </row>
    <row spans="1:3" r="24">
      <c t="s" s="4" r="A24">
        <v>1047</v>
      </c>
      <c t="n" s="6" r="B24">
        <v>131</v>
      </c>
      <c t="n" s="6" r="C24">
        <v>117</v>
      </c>
    </row>
    <row spans="1:3" r="25">
      <c t="s" s="4" r="A25">
        <v>1048</v>
      </c>
      <c t="n" s="6" r="B25">
        <v>-823</v>
      </c>
      <c t="n" s="6" r="C25">
        <v>-1836</v>
      </c>
    </row>
    <row spans="1:3" r="26">
      <c t="s" s="4" r="A26">
        <v>1049</v>
      </c>
      <c t="n" s="6" r="B26">
        <v>1700</v>
      </c>
      <c t="n" s="6" r="C26">
        <v>1547</v>
      </c>
    </row>
    <row spans="1:3" r="27">
      <c t="s" s="4" r="A27">
        <v>977</v>
      </c>
      <c t="n" s="6" r="B27">
        <v>3929</v>
      </c>
      <c t="n" s="6" r="C27">
        <v>2921</v>
      </c>
    </row>
    <row spans="1:3" r="28">
      <c t="s" s="4" r="A28">
        <v>1050</v>
      </c>
    </row>
    <row spans="1:3" r="29">
      <c t="s" s="3" r="A29">
        <v>975</v>
      </c>
    </row>
    <row spans="1:3" r="30">
      <c t="s" s="4" r="A30">
        <v>976</v>
      </c>
      <c t="n" s="6" r="B30">
        <v>567</v>
      </c>
      <c t="n" s="6" r="C30">
        <v>864</v>
      </c>
    </row>
    <row spans="1:3" r="31">
      <c t="s" s="4" r="A31">
        <v>1047</v>
      </c>
      <c t="n" s="6" r="B31">
        <v>-182</v>
      </c>
      <c t="n" s="6" r="C31">
        <v>-158</v>
      </c>
    </row>
    <row spans="1:3" r="32">
      <c t="s" s="4" r="A32">
        <v>1049</v>
      </c>
      <c t="n" s="6" r="B32">
        <v>-112</v>
      </c>
      <c t="n" s="6" r="C32">
        <v>-139</v>
      </c>
    </row>
    <row spans="1:3" r="33">
      <c t="s" s="4" r="A33">
        <v>977</v>
      </c>
      <c t="n" s="7" r="B33">
        <v>273</v>
      </c>
      <c t="n" s="7" r="C33">
        <v>56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1</v>
      </c>
      <c t="s" s="2" r="B1">
        <v>1</v>
      </c>
    </row>
    <row spans="1:3" r="2">
      <c t="s" s="2" r="B2">
        <v>2</v>
      </c>
      <c t="s" s="2" r="C2">
        <v>32</v>
      </c>
    </row>
    <row spans="1:3" r="3">
      <c t="s" s="4" r="A3">
        <v>1052</v>
      </c>
    </row>
    <row spans="1:3" r="4">
      <c t="s" s="3" r="A4">
        <v>941</v>
      </c>
    </row>
    <row spans="1:3" r="5">
      <c t="s" s="4" r="A5">
        <v>1053</v>
      </c>
      <c t="n" s="6" r="B5">
        <v>916145047</v>
      </c>
    </row>
    <row spans="1:3" r="6">
      <c t="s" s="4" r="A6">
        <v>1054</v>
      </c>
      <c t="n" s="6" r="B6">
        <v>1</v>
      </c>
    </row>
    <row spans="1:3" r="7">
      <c t="s" s="4" r="A7">
        <v>1055</v>
      </c>
      <c t="s" s="4" r="B7">
        <v>1056</v>
      </c>
      <c t="s" s="4" r="C7">
        <v>1056</v>
      </c>
    </row>
    <row spans="1:3" r="8">
      <c t="s" s="4" r="A8">
        <v>1057</v>
      </c>
      <c t="s" s="4" r="B8">
        <v>1058</v>
      </c>
    </row>
    <row spans="1:3" r="9">
      <c t="s" s="4" r="A9">
        <v>1059</v>
      </c>
      <c t="s" s="4" r="B9">
        <v>28</v>
      </c>
    </row>
    <row spans="1:3" r="10">
      <c t="s" s="4" r="A10">
        <v>1060</v>
      </c>
      <c t="s" s="4" r="B10">
        <v>1061</v>
      </c>
    </row>
    <row spans="1:3" r="11">
      <c t="s" s="4" r="A11">
        <v>1062</v>
      </c>
      <c t="s" s="4" r="B11">
        <v>1063</v>
      </c>
    </row>
    <row spans="1:3" r="12">
      <c t="s" s="4" r="A12">
        <v>1064</v>
      </c>
    </row>
    <row spans="1:3" r="13">
      <c t="s" s="3" r="A13">
        <v>941</v>
      </c>
    </row>
    <row spans="1:3" r="14">
      <c t="s" s="4" r="A14">
        <v>1053</v>
      </c>
      <c t="n" s="6" r="B14">
        <v>366044243</v>
      </c>
    </row>
    <row spans="1:3" r="15">
      <c t="s" s="4" r="A15">
        <v>1054</v>
      </c>
      <c t="n" s="6" r="B15">
        <v>1</v>
      </c>
    </row>
    <row spans="1:3" r="16">
      <c t="s" s="4" r="A16">
        <v>1055</v>
      </c>
      <c t="s" s="4" r="B16">
        <v>1065</v>
      </c>
      <c t="s" s="4" r="C16">
        <v>1065</v>
      </c>
    </row>
    <row spans="1:3" r="17">
      <c t="s" s="4" r="A17">
        <v>1057</v>
      </c>
      <c t="s" s="4" r="B17">
        <v>1066</v>
      </c>
    </row>
    <row spans="1:3" r="18">
      <c t="s" s="4" r="A18">
        <v>1059</v>
      </c>
      <c t="s" s="4" r="B18">
        <v>28</v>
      </c>
    </row>
    <row spans="1:3" r="19">
      <c t="s" s="4" r="A19">
        <v>1060</v>
      </c>
      <c t="s" s="4" r="B19">
        <v>1067</v>
      </c>
    </row>
    <row spans="1:3" r="20">
      <c t="s" s="4" r="A20">
        <v>1062</v>
      </c>
      <c t="s" s="4" r="B20">
        <v>1068</v>
      </c>
    </row>
    <row spans="1:3" r="21">
      <c t="s" s="4" r="A21">
        <v>1069</v>
      </c>
    </row>
    <row spans="1:3" r="22">
      <c t="s" s="3" r="A22">
        <v>941</v>
      </c>
    </row>
    <row spans="1:3" r="23">
      <c t="s" s="4" r="A23">
        <v>1053</v>
      </c>
      <c t="n" s="6" r="B23">
        <v>630708442</v>
      </c>
    </row>
    <row spans="1:3" r="24">
      <c t="s" s="4" r="A24">
        <v>1054</v>
      </c>
      <c t="n" s="6" r="B24">
        <v>1</v>
      </c>
    </row>
    <row spans="1:3" r="25">
      <c t="s" s="4" r="A25">
        <v>1055</v>
      </c>
      <c t="s" s="4" r="B25">
        <v>1056</v>
      </c>
      <c t="s" s="4" r="C25">
        <v>1056</v>
      </c>
    </row>
    <row spans="1:3" r="26">
      <c t="s" s="4" r="A26">
        <v>1057</v>
      </c>
      <c t="s" s="4" r="B26">
        <v>1058</v>
      </c>
    </row>
    <row spans="1:3" r="27">
      <c t="s" s="4" r="A27">
        <v>1059</v>
      </c>
      <c t="s" s="4" r="B27">
        <v>26</v>
      </c>
    </row>
    <row spans="1:3" r="28">
      <c t="s" s="4" r="A28">
        <v>1060</v>
      </c>
      <c t="s" s="4" r="B28">
        <v>1070</v>
      </c>
    </row>
    <row spans="1:3" r="29">
      <c t="s" s="4" r="A29">
        <v>1062</v>
      </c>
      <c t="s" s="4" r="B29">
        <v>1071</v>
      </c>
    </row>
    <row spans="1:3" r="30">
      <c t="s" s="4" r="A30">
        <v>1072</v>
      </c>
    </row>
    <row spans="1:3" r="31">
      <c t="s" s="3" r="A31">
        <v>941</v>
      </c>
    </row>
    <row spans="1:3" r="32">
      <c t="s" s="4" r="A32">
        <v>1053</v>
      </c>
      <c t="n" s="6" r="B32">
        <v>236283288</v>
      </c>
    </row>
    <row spans="1:3" r="33">
      <c t="s" s="4" r="A33">
        <v>1054</v>
      </c>
      <c t="n" s="6" r="B33">
        <v>1</v>
      </c>
    </row>
    <row spans="1:3" r="34">
      <c t="s" s="4" r="A34">
        <v>1055</v>
      </c>
      <c t="s" s="4" r="B34">
        <v>1056</v>
      </c>
      <c t="s" s="4" r="C34">
        <v>1056</v>
      </c>
    </row>
    <row spans="1:3" r="35">
      <c t="s" s="4" r="A35">
        <v>1059</v>
      </c>
      <c t="s" s="4" r="B35">
        <v>26</v>
      </c>
    </row>
    <row spans="1:3" r="36">
      <c t="s" s="4" r="A36">
        <v>1060</v>
      </c>
      <c t="s" s="4" r="B36">
        <v>1073</v>
      </c>
    </row>
    <row spans="1:3" r="37">
      <c t="s" s="4" r="A37">
        <v>1062</v>
      </c>
      <c t="s" s="4" r="B37">
        <v>107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3"/>
  </cols>
  <sheetData>
    <row spans="1:2" r="1">
      <c t="s" s="1" r="A1">
        <v>1075</v>
      </c>
      <c t="s" s="2" r="B1">
        <v>1</v>
      </c>
    </row>
    <row spans="1:2" r="2">
      <c t="s" s="2" r="B2">
        <v>1076</v>
      </c>
    </row>
    <row spans="1:2" r="3">
      <c t="s" s="4" r="A3">
        <v>1052</v>
      </c>
    </row>
    <row spans="1:2" r="4">
      <c t="s" s="3" r="A4">
        <v>941</v>
      </c>
    </row>
    <row spans="1:2" r="5">
      <c t="s" s="4" r="A5">
        <v>1077</v>
      </c>
      <c t="n" s="6" r="B5">
        <v>9</v>
      </c>
    </row>
    <row spans="1:2" r="6">
      <c t="s" s="4" r="A6">
        <v>1078</v>
      </c>
      <c t="s" s="4" r="B6">
        <v>1079</v>
      </c>
    </row>
    <row spans="1:2" r="7">
      <c t="s" s="4" r="A7">
        <v>1064</v>
      </c>
    </row>
    <row spans="1:2" r="8">
      <c t="s" s="3" r="A8">
        <v>941</v>
      </c>
    </row>
    <row spans="1:2" r="9">
      <c t="s" s="4" r="A9">
        <v>1077</v>
      </c>
      <c t="n" s="6" r="B9">
        <v>22</v>
      </c>
    </row>
    <row spans="1:2" r="10">
      <c t="s" s="4" r="A10">
        <v>1080</v>
      </c>
    </row>
    <row spans="1:2" r="11">
      <c t="s" s="3" r="A11">
        <v>941</v>
      </c>
    </row>
    <row spans="1:2" r="12">
      <c t="s" s="4" r="A12">
        <v>1078</v>
      </c>
      <c t="s" s="4" r="B12">
        <v>1081</v>
      </c>
    </row>
    <row spans="1:2" r="13">
      <c t="s" s="4" r="A13">
        <v>1082</v>
      </c>
    </row>
    <row spans="1:2" r="14">
      <c t="s" s="3" r="A14">
        <v>941</v>
      </c>
    </row>
    <row spans="1:2" r="15">
      <c t="s" s="4" r="A15">
        <v>1078</v>
      </c>
      <c t="s" s="4" r="B15">
        <v>1083</v>
      </c>
    </row>
    <row spans="1:2" r="16">
      <c t="s" s="4" r="A16">
        <v>1084</v>
      </c>
    </row>
    <row spans="1:2" r="17">
      <c t="s" s="3" r="A17">
        <v>941</v>
      </c>
    </row>
    <row spans="1:2" r="18">
      <c t="s" s="4" r="A18">
        <v>1078</v>
      </c>
      <c t="s" s="4" r="B18">
        <v>1085</v>
      </c>
    </row>
    <row spans="1:2" r="19">
      <c t="s" s="4" r="A19">
        <v>1069</v>
      </c>
    </row>
    <row spans="1:2" r="20">
      <c t="s" s="3" r="A20">
        <v>941</v>
      </c>
    </row>
    <row spans="1:2" r="21">
      <c t="s" s="4" r="A21">
        <v>1077</v>
      </c>
      <c t="n" s="6" r="B21">
        <v>7</v>
      </c>
    </row>
    <row spans="1:2" r="22">
      <c t="s" s="4" r="A22">
        <v>1086</v>
      </c>
    </row>
    <row spans="1:2" r="23">
      <c t="s" s="3" r="A23">
        <v>941</v>
      </c>
    </row>
    <row spans="1:2" r="24">
      <c t="s" s="4" r="A24">
        <v>1078</v>
      </c>
      <c t="s" s="4" r="B24">
        <v>1087</v>
      </c>
    </row>
    <row spans="1:2" r="25">
      <c t="s" s="4" r="A25">
        <v>1088</v>
      </c>
    </row>
    <row spans="1:2" r="26">
      <c t="s" s="3" r="A26">
        <v>941</v>
      </c>
    </row>
    <row spans="1:2" r="27">
      <c t="s" s="4" r="A27">
        <v>1078</v>
      </c>
      <c t="s" s="4" r="B27">
        <v>1089</v>
      </c>
    </row>
    <row spans="1:2" r="28">
      <c t="s" s="4" r="A28">
        <v>1090</v>
      </c>
    </row>
    <row spans="1:2" r="29">
      <c t="s" s="3" r="A29">
        <v>941</v>
      </c>
    </row>
    <row spans="1:2" r="30">
      <c t="s" s="4" r="A30">
        <v>1078</v>
      </c>
      <c t="s" s="4" r="B30">
        <v>1091</v>
      </c>
    </row>
    <row spans="1:2" r="31">
      <c t="s" s="4" r="A31">
        <v>1072</v>
      </c>
    </row>
    <row spans="1:2" r="32">
      <c t="s" s="3" r="A32">
        <v>941</v>
      </c>
    </row>
    <row spans="1:2" r="33">
      <c t="s" s="4" r="A33">
        <v>1077</v>
      </c>
      <c t="n" s="6" r="B33">
        <v>5</v>
      </c>
    </row>
    <row spans="1:2" r="34">
      <c t="s" s="4" r="A34">
        <v>1092</v>
      </c>
    </row>
    <row spans="1:2" r="35">
      <c t="s" s="3" r="A35">
        <v>941</v>
      </c>
    </row>
    <row spans="1:2" r="36">
      <c t="s" s="4" r="A36">
        <v>1078</v>
      </c>
      <c t="s" s="4" r="B36">
        <v>96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3</v>
      </c>
      <c t="s" s="2" r="B1">
        <v>1</v>
      </c>
    </row>
    <row spans="1:4" r="2">
      <c t="s" s="2" r="B2">
        <v>2</v>
      </c>
      <c t="s" s="2" r="C2">
        <v>32</v>
      </c>
      <c t="s" s="2" r="D2">
        <v>70</v>
      </c>
    </row>
    <row spans="1:4" r="3">
      <c t="s" s="3" r="A3">
        <v>941</v>
      </c>
    </row>
    <row spans="1:4" r="4">
      <c t="s" s="4" r="A4">
        <v>1094</v>
      </c>
      <c t="n" s="7" r="B4">
        <v>29930</v>
      </c>
      <c t="n" s="7" r="C4">
        <v>28933</v>
      </c>
      <c t="n" s="7" r="D4">
        <v>29148</v>
      </c>
    </row>
    <row spans="1:4" r="5">
      <c t="s" s="4" r="A5">
        <v>1052</v>
      </c>
    </row>
    <row spans="1:4" r="6">
      <c t="s" s="3" r="A6">
        <v>941</v>
      </c>
    </row>
    <row spans="1:4" r="7">
      <c t="s" s="4" r="A7">
        <v>1053</v>
      </c>
      <c t="n" s="6" r="B7">
        <v>916145047</v>
      </c>
    </row>
    <row spans="1:4" r="8">
      <c t="s" s="4" r="A8">
        <v>1054</v>
      </c>
      <c t="n" s="6" r="B8">
        <v>1</v>
      </c>
    </row>
    <row spans="1:4" r="9">
      <c t="s" s="4" r="A9">
        <v>1064</v>
      </c>
    </row>
    <row spans="1:4" r="10">
      <c t="s" s="3" r="A10">
        <v>941</v>
      </c>
    </row>
    <row spans="1:4" r="11">
      <c t="s" s="4" r="A11">
        <v>1053</v>
      </c>
      <c t="n" s="6" r="B11">
        <v>366044243</v>
      </c>
    </row>
    <row spans="1:4" r="12">
      <c t="s" s="4" r="A12">
        <v>1054</v>
      </c>
      <c t="n" s="6" r="B12">
        <v>1</v>
      </c>
    </row>
    <row spans="1:4" r="13">
      <c t="s" s="4" r="A13">
        <v>1069</v>
      </c>
    </row>
    <row spans="1:4" r="14">
      <c t="s" s="3" r="A14">
        <v>941</v>
      </c>
    </row>
    <row spans="1:4" r="15">
      <c t="s" s="4" r="A15">
        <v>1053</v>
      </c>
      <c t="n" s="6" r="B15">
        <v>630708442</v>
      </c>
    </row>
    <row spans="1:4" r="16">
      <c t="s" s="4" r="A16">
        <v>1054</v>
      </c>
      <c t="n" s="6" r="B16">
        <v>1</v>
      </c>
    </row>
    <row spans="1:4" r="17">
      <c t="s" s="4" r="A17">
        <v>1072</v>
      </c>
    </row>
    <row spans="1:4" r="18">
      <c t="s" s="3" r="A18">
        <v>941</v>
      </c>
    </row>
    <row spans="1:4" r="19">
      <c t="s" s="4" r="A19">
        <v>1053</v>
      </c>
      <c t="n" s="6" r="B19">
        <v>236283288</v>
      </c>
    </row>
    <row spans="1:4" r="20">
      <c t="s" s="4" r="A20">
        <v>1054</v>
      </c>
      <c t="n" s="6" r="B20">
        <v>1</v>
      </c>
    </row>
    <row spans="1:4" r="21">
      <c t="s" s="4" r="A21">
        <v>668</v>
      </c>
    </row>
    <row spans="1:4" r="22">
      <c t="s" s="3" r="A22">
        <v>941</v>
      </c>
    </row>
    <row spans="1:4" r="23">
      <c t="s" s="4" r="A23">
        <v>1094</v>
      </c>
      <c t="n" s="7" r="B23">
        <v>29900</v>
      </c>
      <c t="n" s="6" r="C23">
        <v>28900</v>
      </c>
      <c t="n" s="6" r="D23">
        <v>29100</v>
      </c>
    </row>
    <row spans="1:4" r="24">
      <c t="s" s="4" r="A24">
        <v>1095</v>
      </c>
    </row>
    <row spans="1:4" r="25">
      <c t="s" s="3" r="A25">
        <v>941</v>
      </c>
    </row>
    <row spans="1:4" r="26">
      <c t="s" s="4" r="A26">
        <v>1053</v>
      </c>
      <c t="n" s="6" r="B26">
        <v>916145047</v>
      </c>
    </row>
    <row spans="1:4" r="27">
      <c t="s" s="4" r="A27">
        <v>1054</v>
      </c>
      <c t="n" s="6" r="B27">
        <v>1</v>
      </c>
    </row>
    <row spans="1:4" r="28">
      <c t="s" s="4" r="A28">
        <v>1094</v>
      </c>
      <c t="n" s="7" r="B28">
        <v>12800</v>
      </c>
      <c t="n" s="6" r="C28">
        <v>12900</v>
      </c>
      <c t="n" s="6" r="D28">
        <v>13500</v>
      </c>
    </row>
    <row spans="1:4" r="29">
      <c t="s" s="4" r="A29">
        <v>1096</v>
      </c>
      <c t="s" s="4" r="B29">
        <v>28</v>
      </c>
    </row>
    <row spans="1:4" r="30">
      <c t="s" s="4" r="A30">
        <v>1097</v>
      </c>
    </row>
    <row spans="1:4" r="31">
      <c t="s" s="3" r="A31">
        <v>941</v>
      </c>
    </row>
    <row spans="1:4" r="32">
      <c t="s" s="4" r="A32">
        <v>1053</v>
      </c>
      <c t="n" s="6" r="B32">
        <v>366044243</v>
      </c>
    </row>
    <row spans="1:4" r="33">
      <c t="s" s="4" r="A33">
        <v>1054</v>
      </c>
      <c t="n" s="6" r="B33">
        <v>1</v>
      </c>
    </row>
    <row spans="1:4" r="34">
      <c t="s" s="4" r="A34">
        <v>1094</v>
      </c>
      <c t="n" s="7" r="B34">
        <v>9300</v>
      </c>
      <c t="n" s="6" r="C34">
        <v>11900</v>
      </c>
      <c t="n" s="6" r="D34">
        <v>11100</v>
      </c>
    </row>
    <row spans="1:4" r="35">
      <c t="s" s="4" r="A35">
        <v>1096</v>
      </c>
      <c t="s" s="4" r="B35">
        <v>28</v>
      </c>
    </row>
    <row spans="1:4" r="36">
      <c t="s" s="4" r="A36">
        <v>1098</v>
      </c>
    </row>
    <row spans="1:4" r="37">
      <c t="s" s="3" r="A37">
        <v>941</v>
      </c>
    </row>
    <row spans="1:4" r="38">
      <c t="s" s="4" r="A38">
        <v>1053</v>
      </c>
      <c t="n" s="6" r="B38">
        <v>630708442</v>
      </c>
    </row>
    <row spans="1:4" r="39">
      <c t="s" s="4" r="A39">
        <v>1054</v>
      </c>
      <c t="n" s="6" r="B39">
        <v>1</v>
      </c>
    </row>
    <row spans="1:4" r="40">
      <c t="s" s="4" r="A40">
        <v>1094</v>
      </c>
      <c t="n" s="7" r="B40">
        <v>1300</v>
      </c>
      <c t="n" s="6" r="C40">
        <v>1300</v>
      </c>
      <c t="n" s="6" r="D40">
        <v>1300</v>
      </c>
    </row>
    <row spans="1:4" r="41">
      <c t="s" s="4" r="A41">
        <v>1096</v>
      </c>
      <c t="s" s="4" r="B41">
        <v>28</v>
      </c>
    </row>
    <row spans="1:4" r="42">
      <c t="s" s="4" r="A42">
        <v>1099</v>
      </c>
    </row>
    <row spans="1:4" r="43">
      <c t="s" s="3" r="A43">
        <v>941</v>
      </c>
    </row>
    <row spans="1:4" r="44">
      <c t="s" s="4" r="A44">
        <v>1053</v>
      </c>
      <c t="n" s="6" r="B44">
        <v>236283288</v>
      </c>
    </row>
    <row spans="1:4" r="45">
      <c t="s" s="4" r="A45">
        <v>1054</v>
      </c>
      <c t="n" s="6" r="B45">
        <v>1</v>
      </c>
    </row>
    <row spans="1:4" r="46">
      <c t="s" s="4" r="A46">
        <v>1094</v>
      </c>
      <c t="n" s="7" r="B46">
        <v>2100</v>
      </c>
      <c t="n" s="6" r="C46">
        <v>2000</v>
      </c>
      <c t="n" s="6" r="D46">
        <v>1800</v>
      </c>
    </row>
    <row spans="1:4" r="47">
      <c t="s" s="4" r="A47">
        <v>1096</v>
      </c>
      <c t="s" s="4" r="B47">
        <v>28</v>
      </c>
    </row>
    <row spans="1:4" r="48">
      <c t="s" s="4" r="A48">
        <v>1100</v>
      </c>
    </row>
    <row spans="1:4" r="49">
      <c t="s" s="3" r="A49">
        <v>941</v>
      </c>
    </row>
    <row spans="1:4" r="50">
      <c t="s" s="4" r="A50">
        <v>1094</v>
      </c>
      <c t="n" s="7" r="B50">
        <v>4400</v>
      </c>
      <c t="n" s="7" r="C50">
        <v>800</v>
      </c>
      <c t="n" s="7" r="D50">
        <v>14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1</v>
      </c>
      <c t="s" s="2" r="B1">
        <v>1</v>
      </c>
    </row>
    <row spans="1:3" r="2">
      <c t="s" s="2" r="B2">
        <v>2</v>
      </c>
      <c t="s" s="2" r="C2">
        <v>32</v>
      </c>
    </row>
    <row spans="1:3" r="3">
      <c t="s" s="3" r="A3">
        <v>941</v>
      </c>
    </row>
    <row spans="1:3" r="4">
      <c t="s" s="4" r="A4">
        <v>942</v>
      </c>
      <c t="n" s="7" r="B4">
        <v>3000000</v>
      </c>
      <c t="n" s="7" r="C4">
        <v>3800000</v>
      </c>
    </row>
    <row spans="1:3" r="5">
      <c t="s" s="4" r="A5">
        <v>943</v>
      </c>
      <c t="n" s="6" r="B5">
        <v>1800000</v>
      </c>
      <c t="n" s="6" r="C5">
        <v>2300000</v>
      </c>
    </row>
    <row spans="1:3" r="6">
      <c t="s" s="4" r="A6">
        <v>944</v>
      </c>
      <c t="n" s="6" r="B6">
        <v>136700000</v>
      </c>
      <c t="n" s="6" r="C6">
        <v>128700000</v>
      </c>
    </row>
    <row spans="1:3" r="7">
      <c t="s" s="4" r="A7">
        <v>945</v>
      </c>
      <c t="n" s="6" r="B7">
        <v>84100000</v>
      </c>
      <c t="n" s="6" r="C7">
        <v>79300000</v>
      </c>
    </row>
    <row spans="1:3" r="8">
      <c t="s" s="4" r="A8">
        <v>946</v>
      </c>
      <c t="n" s="6" r="B8">
        <v>900000</v>
      </c>
    </row>
    <row spans="1:3" r="9">
      <c t="s" s="4" r="A9">
        <v>947</v>
      </c>
      <c t="n" s="6" r="B9">
        <v>600000</v>
      </c>
    </row>
    <row spans="1:3" r="10">
      <c t="s" s="4" r="A10">
        <v>948</v>
      </c>
      <c t="n" s="6" r="B10">
        <v>-8800000</v>
      </c>
    </row>
    <row spans="1:3" r="11">
      <c t="s" s="4" r="A11">
        <v>949</v>
      </c>
      <c t="n" s="6" r="B11">
        <v>-5400000</v>
      </c>
    </row>
    <row spans="1:3" r="12">
      <c t="s" s="4" r="A12">
        <v>1102</v>
      </c>
      <c t="n" s="6" r="B12">
        <v>2400000</v>
      </c>
    </row>
    <row spans="1:3" r="13">
      <c t="s" s="4" r="A13">
        <v>951</v>
      </c>
      <c t="n" s="6" r="B13">
        <v>2400000</v>
      </c>
    </row>
    <row spans="1:3" r="14">
      <c t="s" s="4" r="A14">
        <v>1103</v>
      </c>
    </row>
    <row spans="1:3" r="15">
      <c t="s" s="3" r="A15">
        <v>941</v>
      </c>
    </row>
    <row spans="1:3" r="16">
      <c t="s" s="4" r="A16">
        <v>942</v>
      </c>
      <c t="n" s="6" r="B16">
        <v>585700</v>
      </c>
      <c t="n" s="6" r="C16">
        <v>677500</v>
      </c>
    </row>
    <row spans="1:3" r="17">
      <c t="s" s="4" r="A17">
        <v>943</v>
      </c>
      <c t="n" s="6" r="B17">
        <v>359600</v>
      </c>
      <c t="n" s="6" r="C17">
        <v>415300</v>
      </c>
    </row>
    <row spans="1:3" r="18">
      <c t="s" s="4" r="A18">
        <v>944</v>
      </c>
      <c t="n" s="6" r="B18">
        <v>5100000</v>
      </c>
      <c t="n" s="6" r="C18">
        <v>3100000</v>
      </c>
    </row>
    <row spans="1:3" r="19">
      <c t="s" s="4" r="A19">
        <v>945</v>
      </c>
      <c t="n" s="6" r="B19">
        <v>3100000</v>
      </c>
      <c t="n" s="6" r="C19">
        <v>1900000</v>
      </c>
    </row>
    <row spans="1:3" r="20">
      <c t="s" s="4" r="A20">
        <v>946</v>
      </c>
      <c t="n" s="6" r="B20">
        <v>91800</v>
      </c>
    </row>
    <row spans="1:3" r="21">
      <c t="s" s="4" r="A21">
        <v>947</v>
      </c>
      <c t="n" s="6" r="B21">
        <v>56400</v>
      </c>
    </row>
    <row spans="1:3" r="22">
      <c t="s" s="4" r="A22">
        <v>948</v>
      </c>
      <c t="n" s="6" r="B22">
        <v>245200</v>
      </c>
    </row>
    <row spans="1:3" r="23">
      <c t="s" s="4" r="A23">
        <v>949</v>
      </c>
      <c t="n" s="6" r="B23">
        <v>150600</v>
      </c>
    </row>
    <row spans="1:3" r="24">
      <c t="s" s="4" r="A24">
        <v>1104</v>
      </c>
      <c t="n" s="7" r="B24">
        <v>32132000</v>
      </c>
      <c t="n" s="7" r="C24">
        <v>39126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5</v>
      </c>
      <c t="s" s="2" r="B1">
        <v>1</v>
      </c>
    </row>
    <row spans="1:3" r="2">
      <c t="s" s="2" r="B2">
        <v>2</v>
      </c>
      <c t="s" s="2" r="C2">
        <v>32</v>
      </c>
    </row>
    <row spans="1:3" r="3">
      <c t="s" s="3" r="A3">
        <v>941</v>
      </c>
    </row>
    <row spans="1:3" r="4">
      <c t="s" s="4" r="A4">
        <v>977</v>
      </c>
      <c t="n" s="7" r="B4">
        <v>278915</v>
      </c>
      <c t="n" s="7" r="C4">
        <v>290746</v>
      </c>
    </row>
    <row spans="1:3" r="5">
      <c t="s" s="4" r="A5">
        <v>1103</v>
      </c>
    </row>
    <row spans="1:3" r="6">
      <c t="s" s="3" r="A6">
        <v>941</v>
      </c>
    </row>
    <row spans="1:3" r="7">
      <c t="s" s="4" r="A7">
        <v>979</v>
      </c>
      <c t="n" s="6" r="B7">
        <v>39126</v>
      </c>
      <c t="n" s="6" r="C7">
        <v>37230</v>
      </c>
    </row>
    <row spans="1:3" r="8">
      <c t="s" s="4" r="A8">
        <v>980</v>
      </c>
      <c t="n" s="6" r="B8">
        <v>821</v>
      </c>
      <c t="n" s="6" r="C8">
        <v>824</v>
      </c>
    </row>
    <row spans="1:3" r="9">
      <c t="s" s="4" r="A9">
        <v>981</v>
      </c>
      <c t="n" s="6" r="B9">
        <v>1455</v>
      </c>
      <c t="n" s="6" r="C9">
        <v>1663</v>
      </c>
    </row>
    <row spans="1:3" r="10">
      <c t="s" s="4" r="A10">
        <v>1106</v>
      </c>
      <c t="n" s="6" r="B10">
        <v>389</v>
      </c>
      <c t="n" s="6" r="C10">
        <v>380</v>
      </c>
    </row>
    <row spans="1:3" r="11">
      <c t="s" s="4" r="A11">
        <v>984</v>
      </c>
      <c t="n" s="6" r="B11">
        <v>-8048</v>
      </c>
      <c t="n" s="6" r="C11">
        <v>895</v>
      </c>
    </row>
    <row spans="1:3" r="12">
      <c t="s" s="4" r="A12">
        <v>985</v>
      </c>
      <c t="n" s="6" r="B12">
        <v>-1611</v>
      </c>
      <c t="n" s="6" r="C12">
        <v>-1866</v>
      </c>
    </row>
    <row spans="1:3" r="13">
      <c t="s" s="4" r="A13">
        <v>986</v>
      </c>
      <c t="n" s="6" r="B13">
        <v>32132</v>
      </c>
      <c t="n" s="6" r="C13">
        <v>39126</v>
      </c>
    </row>
    <row spans="1:3" r="14">
      <c t="s" s="4" r="A14">
        <v>977</v>
      </c>
      <c t="n" s="6" r="B14">
        <v>0</v>
      </c>
      <c t="n" s="6" r="C14">
        <v>0</v>
      </c>
    </row>
    <row spans="1:3" r="15">
      <c t="s" s="4" r="A15">
        <v>1107</v>
      </c>
      <c t="n" s="7" r="B15">
        <v>-32132</v>
      </c>
      <c t="n" s="7" r="C15">
        <v>-3912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8</v>
      </c>
      <c t="s" s="2" r="B1">
        <v>1</v>
      </c>
    </row>
    <row spans="1:4" r="2">
      <c t="s" s="2" r="B2">
        <v>2</v>
      </c>
      <c t="s" s="2" r="C2">
        <v>32</v>
      </c>
      <c t="s" s="2" r="D2">
        <v>70</v>
      </c>
    </row>
    <row spans="1:4" r="3">
      <c t="s" s="4" r="A3">
        <v>1109</v>
      </c>
    </row>
    <row spans="1:4" r="4">
      <c t="s" s="3" r="A4">
        <v>941</v>
      </c>
    </row>
    <row spans="1:4" r="5">
      <c t="s" s="4" r="A5">
        <v>1110</v>
      </c>
      <c t="s" s="4" r="B5">
        <v>1111</v>
      </c>
      <c t="s" s="4" r="C5">
        <v>1112</v>
      </c>
    </row>
    <row spans="1:4" r="6">
      <c t="s" s="4" r="A6">
        <v>1113</v>
      </c>
      <c t="s" s="4" r="B6">
        <v>1114</v>
      </c>
      <c t="s" s="4" r="C6">
        <v>1114</v>
      </c>
    </row>
    <row spans="1:4" r="7">
      <c t="s" s="4" r="A7">
        <v>1115</v>
      </c>
      <c t="n" s="6" r="B7">
        <v>2038</v>
      </c>
      <c t="n" s="6" r="C7">
        <v>2029</v>
      </c>
    </row>
    <row spans="1:4" r="8">
      <c t="s" s="4" r="A8">
        <v>991</v>
      </c>
      <c t="s" s="4" r="B8">
        <v>1116</v>
      </c>
      <c t="s" s="4" r="C8">
        <v>1117</v>
      </c>
    </row>
    <row spans="1:4" r="9">
      <c t="s" s="4" r="A9">
        <v>388</v>
      </c>
    </row>
    <row spans="1:4" r="10">
      <c t="s" s="3" r="A10">
        <v>941</v>
      </c>
    </row>
    <row spans="1:4" r="11">
      <c t="s" s="4" r="A11">
        <v>1110</v>
      </c>
      <c t="s" s="4" r="B11">
        <v>1112</v>
      </c>
      <c t="s" s="4" r="C11">
        <v>1118</v>
      </c>
      <c t="s" s="4" r="D11">
        <v>1119</v>
      </c>
    </row>
    <row spans="1:4" r="12">
      <c t="s" s="4" r="A12">
        <v>1113</v>
      </c>
      <c t="s" s="4" r="B12">
        <v>1114</v>
      </c>
      <c t="s" s="4" r="C12">
        <v>1114</v>
      </c>
      <c t="s" s="4" r="D12">
        <v>1114</v>
      </c>
    </row>
    <row spans="1:4" r="13">
      <c t="s" s="4" r="A13">
        <v>1115</v>
      </c>
      <c t="n" s="6" r="B13">
        <v>2029</v>
      </c>
      <c t="n" s="6" r="C13">
        <v>2029</v>
      </c>
      <c t="n" s="6" r="D13">
        <v>2029</v>
      </c>
    </row>
    <row spans="1:4" r="14">
      <c t="s" s="4" r="A14">
        <v>991</v>
      </c>
      <c t="s" s="4" r="B14">
        <v>1117</v>
      </c>
      <c t="s" s="4" r="C14">
        <v>1120</v>
      </c>
      <c t="s" s="4" r="D14">
        <v>112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2</v>
      </c>
      <c t="s" s="2" r="B1">
        <v>1</v>
      </c>
    </row>
    <row spans="1:4" r="2">
      <c t="s" s="2" r="B2">
        <v>2</v>
      </c>
      <c t="s" s="2" r="C2">
        <v>32</v>
      </c>
      <c t="s" s="2" r="D2">
        <v>70</v>
      </c>
    </row>
    <row spans="1:4" r="3">
      <c t="s" s="3" r="A3">
        <v>941</v>
      </c>
    </row>
    <row spans="1:4" r="4">
      <c t="s" s="4" r="A4">
        <v>1003</v>
      </c>
      <c t="n" s="7" r="B4">
        <v>6594</v>
      </c>
      <c t="n" s="7" r="C4">
        <v>4729</v>
      </c>
      <c t="n" s="7" r="D4">
        <v>10400</v>
      </c>
    </row>
    <row spans="1:4" r="5">
      <c t="s" s="4" r="A5">
        <v>1103</v>
      </c>
    </row>
    <row spans="1:4" r="6">
      <c t="s" s="3" r="A6">
        <v>941</v>
      </c>
    </row>
    <row spans="1:4" r="7">
      <c t="s" s="4" r="A7">
        <v>1123</v>
      </c>
      <c t="n" s="6" r="B7">
        <v>2276</v>
      </c>
      <c t="n" s="6" r="C7">
        <v>2487</v>
      </c>
      <c t="n" s="6" r="D7">
        <v>2039</v>
      </c>
    </row>
    <row spans="1:4" r="8">
      <c t="s" s="4" r="A8">
        <v>1005</v>
      </c>
      <c t="n" s="6" r="B8">
        <v>92</v>
      </c>
      <c t="n" s="6" r="C8">
        <v>65</v>
      </c>
      <c t="n" s="6" r="D8">
        <v>26</v>
      </c>
    </row>
    <row spans="1:4" r="9">
      <c t="s" s="4" r="A9">
        <v>1006</v>
      </c>
      <c t="n" s="6" r="B9">
        <v>63</v>
      </c>
      <c t="n" s="6" r="C9">
        <v>75</v>
      </c>
      <c t="n" s="6" r="D9">
        <v>298</v>
      </c>
    </row>
    <row spans="1:4" r="10">
      <c t="s" s="4" r="A10">
        <v>182</v>
      </c>
      <c t="n" s="6" r="B10">
        <v>0</v>
      </c>
      <c t="n" s="6" r="C10">
        <v>98</v>
      </c>
      <c t="n" s="6" r="D10">
        <v>2286</v>
      </c>
    </row>
    <row spans="1:4" r="11">
      <c t="s" s="4" r="A11">
        <v>1003</v>
      </c>
      <c t="n" s="7" r="B11">
        <v>2431</v>
      </c>
      <c t="n" s="7" r="C11">
        <v>2725</v>
      </c>
      <c t="n" s="7" r="D11">
        <v>46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24</v>
      </c>
      <c t="s" s="2" r="B1">
        <v>1</v>
      </c>
    </row>
    <row spans="1:2" r="2">
      <c t="s" s="2" r="B2">
        <v>466</v>
      </c>
    </row>
    <row spans="1:2" r="3">
      <c t="s" s="3" r="A3">
        <v>249</v>
      </c>
    </row>
    <row spans="1:2" r="4">
      <c t="s" s="4" r="A4">
        <v>1125</v>
      </c>
      <c t="n" s="7" r="B4">
        <v>323</v>
      </c>
    </row>
    <row spans="1:2" r="5">
      <c t="s" s="4" r="A5">
        <v>1126</v>
      </c>
      <c t="n" s="6" r="B5">
        <v>-268</v>
      </c>
    </row>
    <row spans="1:2" r="6">
      <c t="s" s="4" r="A6">
        <v>1127</v>
      </c>
      <c t="n" s="6" r="B6">
        <v>3155</v>
      </c>
    </row>
    <row spans="1:2" r="7">
      <c t="s" s="4" r="A7">
        <v>1128</v>
      </c>
      <c t="n" s="7" r="B7">
        <v>-270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29</v>
      </c>
      <c t="s" s="2" r="B1">
        <v>466</v>
      </c>
    </row>
    <row spans="1:2" r="2">
      <c t="s" s="3" r="A2">
        <v>941</v>
      </c>
    </row>
    <row spans="1:2" r="3">
      <c t="n" s="6" r="A3">
        <v>2016</v>
      </c>
      <c t="n" s="11" r="B3">
        <v>2.4</v>
      </c>
    </row>
    <row spans="1:2" r="4">
      <c t="n" s="6" r="A4">
        <v>2017</v>
      </c>
      <c t="n" s="12" r="B4">
        <v>2.3</v>
      </c>
    </row>
    <row spans="1:2" r="5">
      <c t="n" s="6" r="A5">
        <v>2018</v>
      </c>
      <c t="n" s="12" r="B5">
        <v>2.3</v>
      </c>
    </row>
    <row spans="1:2" r="6">
      <c t="n" s="6" r="A6">
        <v>2019</v>
      </c>
      <c t="n" s="12" r="B6">
        <v>2.4</v>
      </c>
    </row>
    <row spans="1:2" r="7">
      <c t="n" s="6" r="A7">
        <v>2020</v>
      </c>
      <c t="n" s="12" r="B7">
        <v>2.5</v>
      </c>
    </row>
    <row spans="1:2" r="8">
      <c t="s" s="4" r="A8">
        <v>1013</v>
      </c>
      <c t="n" s="11" r="B8">
        <v>12.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0</v>
      </c>
      <c t="s" s="2" r="B1">
        <v>1</v>
      </c>
    </row>
    <row spans="1:3" r="2">
      <c t="s" s="2" r="B2">
        <v>2</v>
      </c>
      <c t="s" s="2" r="C2">
        <v>32</v>
      </c>
    </row>
    <row spans="1:3" r="3">
      <c t="s" s="3" r="A3">
        <v>254</v>
      </c>
    </row>
    <row spans="1:3" r="4">
      <c t="s" s="4" r="A4">
        <v>1131</v>
      </c>
      <c t="n" s="7" r="B4">
        <v>0</v>
      </c>
      <c t="n" s="11" r="C4">
        <v>20.8</v>
      </c>
    </row>
    <row spans="1:3" r="5">
      <c t="s" s="4" r="A5">
        <v>1132</v>
      </c>
      <c t="n" s="7" r="C5">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3</v>
      </c>
      <c t="s" s="2" r="B1">
        <v>1</v>
      </c>
    </row>
    <row spans="1:4" r="2">
      <c t="s" s="2" r="B2">
        <v>2</v>
      </c>
      <c t="s" s="2" r="C2">
        <v>32</v>
      </c>
      <c t="s" s="2" r="D2">
        <v>70</v>
      </c>
    </row>
    <row spans="1:4" r="3">
      <c t="s" s="3" r="A3">
        <v>1134</v>
      </c>
    </row>
    <row spans="1:4" r="4">
      <c t="s" s="4" r="A4">
        <v>182</v>
      </c>
      <c t="n" s="7" r="B4">
        <v>0</v>
      </c>
      <c t="n" s="7" r="C4">
        <v>0</v>
      </c>
      <c t="n" s="7" r="D4">
        <v>5</v>
      </c>
    </row>
    <row spans="1:4" r="5">
      <c t="s" s="4" r="A5">
        <v>44</v>
      </c>
      <c t="n" s="6" r="B5">
        <v>19844</v>
      </c>
      <c t="n" s="6" r="C5">
        <v>4460</v>
      </c>
      <c t="n" s="6" r="D5">
        <v>27008</v>
      </c>
    </row>
    <row spans="1:4" r="6">
      <c t="s" s="4" r="A6">
        <v>1135</v>
      </c>
    </row>
    <row spans="1:4" r="7">
      <c t="s" s="3" r="A7">
        <v>1134</v>
      </c>
    </row>
    <row spans="1:4" r="8">
      <c t="s" s="4" r="A8">
        <v>1135</v>
      </c>
      <c t="n" s="6" r="B8">
        <v>19844</v>
      </c>
      <c t="n" s="6" r="C8">
        <v>4460</v>
      </c>
      <c t="n" s="6" r="D8">
        <v>20845</v>
      </c>
    </row>
    <row spans="1:4" r="9">
      <c t="s" s="4" r="A9">
        <v>1136</v>
      </c>
      <c t="n" s="6" r="B9">
        <v>65100</v>
      </c>
    </row>
    <row spans="1:4" r="10">
      <c t="s" s="4" r="A10">
        <v>1137</v>
      </c>
      <c t="n" s="6" r="B10">
        <v>9300</v>
      </c>
    </row>
    <row spans="1:4" r="11">
      <c t="s" s="4" r="A11">
        <v>1138</v>
      </c>
    </row>
    <row spans="1:4" r="12">
      <c t="s" s="3" r="A12">
        <v>1134</v>
      </c>
    </row>
    <row spans="1:4" r="13">
      <c t="s" s="4" r="A13">
        <v>1138</v>
      </c>
      <c t="n" s="6" r="B13">
        <v>0</v>
      </c>
      <c t="n" s="6" r="C13">
        <v>0</v>
      </c>
      <c t="n" s="6" r="D13">
        <v>892</v>
      </c>
    </row>
    <row spans="1:4" r="14">
      <c t="s" s="4" r="A14">
        <v>1136</v>
      </c>
      <c t="n" s="6" r="B14">
        <v>33100</v>
      </c>
    </row>
    <row spans="1:4" r="15">
      <c t="s" s="4" r="A15">
        <v>1139</v>
      </c>
    </row>
    <row spans="1:4" r="16">
      <c t="s" s="3" r="A16">
        <v>1134</v>
      </c>
    </row>
    <row spans="1:4" r="17">
      <c t="s" s="4" r="A17">
        <v>1140</v>
      </c>
      <c t="n" s="6" r="B17">
        <v>0</v>
      </c>
      <c t="n" s="7" r="C17">
        <v>0</v>
      </c>
      <c t="n" s="7" r="D17">
        <v>5266</v>
      </c>
    </row>
    <row spans="1:4" r="18">
      <c t="s" s="4" r="A18">
        <v>1136</v>
      </c>
      <c t="n" s="7" r="B18">
        <v>113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1</v>
      </c>
      <c t="s" s="2" r="B1">
        <v>1</v>
      </c>
    </row>
    <row spans="1:4" r="2">
      <c t="s" s="2" r="B2">
        <v>2</v>
      </c>
      <c t="s" s="2" r="C2">
        <v>32</v>
      </c>
      <c t="s" s="2" r="D2">
        <v>70</v>
      </c>
    </row>
    <row spans="1:4" r="3">
      <c t="s" s="3" r="A3">
        <v>1142</v>
      </c>
    </row>
    <row spans="1:4" r="4">
      <c t="s" s="4" r="A4">
        <v>1143</v>
      </c>
      <c t="n" s="7" r="B4">
        <v>19844</v>
      </c>
      <c t="n" s="7" r="C4">
        <v>4460</v>
      </c>
      <c t="n" s="7" r="D4">
        <v>27008</v>
      </c>
    </row>
    <row spans="1:4" r="5">
      <c t="s" s="4" r="A5">
        <v>1144</v>
      </c>
    </row>
    <row spans="1:4" r="6">
      <c t="s" s="3" r="A6">
        <v>1142</v>
      </c>
    </row>
    <row spans="1:4" r="7">
      <c t="s" s="4" r="A7">
        <v>1145</v>
      </c>
      <c t="n" s="6" r="B7">
        <v>8138</v>
      </c>
      <c t="n" s="6" r="C7">
        <v>17389</v>
      </c>
    </row>
    <row spans="1:4" r="8">
      <c t="s" s="4" r="A8">
        <v>1143</v>
      </c>
      <c t="n" s="6" r="B8">
        <v>12499</v>
      </c>
      <c t="n" s="6" r="C8">
        <v>2989</v>
      </c>
    </row>
    <row spans="1:4" r="9">
      <c t="s" s="4" r="A9">
        <v>1146</v>
      </c>
      <c t="n" s="6" r="B9">
        <v>-9875</v>
      </c>
      <c t="n" s="6" r="C9">
        <v>-12240</v>
      </c>
    </row>
    <row spans="1:4" r="10">
      <c t="s" s="4" r="A10">
        <v>1147</v>
      </c>
      <c t="n" s="6" r="B10">
        <v>10762</v>
      </c>
      <c t="n" s="6" r="C10">
        <v>8138</v>
      </c>
      <c t="n" s="6" r="D10">
        <v>17389</v>
      </c>
    </row>
    <row spans="1:4" r="11">
      <c t="s" s="4" r="A11">
        <v>1148</v>
      </c>
    </row>
    <row spans="1:4" r="12">
      <c t="s" s="3" r="A12">
        <v>1142</v>
      </c>
    </row>
    <row spans="1:4" r="13">
      <c t="s" s="4" r="A13">
        <v>1145</v>
      </c>
      <c t="n" s="6" r="B13">
        <v>1283</v>
      </c>
      <c t="n" s="6" r="C13">
        <v>9028</v>
      </c>
    </row>
    <row spans="1:4" r="14">
      <c t="s" s="4" r="A14">
        <v>1143</v>
      </c>
      <c t="n" s="6" r="B14">
        <v>8803</v>
      </c>
      <c t="n" s="6" r="C14">
        <v>-2877</v>
      </c>
    </row>
    <row spans="1:4" r="15">
      <c t="s" s="4" r="A15">
        <v>1146</v>
      </c>
      <c t="n" s="6" r="B15">
        <v>-4610</v>
      </c>
      <c t="n" s="6" r="C15">
        <v>-4868</v>
      </c>
    </row>
    <row spans="1:4" r="16">
      <c t="s" s="4" r="A16">
        <v>1147</v>
      </c>
      <c t="n" s="6" r="B16">
        <v>5476</v>
      </c>
      <c t="n" s="6" r="C16">
        <v>1283</v>
      </c>
      <c t="n" s="6" r="D16">
        <v>9028</v>
      </c>
    </row>
    <row spans="1:4" r="17">
      <c t="s" s="4" r="A17">
        <v>1149</v>
      </c>
    </row>
    <row spans="1:4" r="18">
      <c t="s" s="3" r="A18">
        <v>1142</v>
      </c>
    </row>
    <row spans="1:4" r="19">
      <c t="s" s="4" r="A19">
        <v>1145</v>
      </c>
      <c t="n" s="6" r="B19">
        <v>0</v>
      </c>
      <c t="n" s="6" r="C19">
        <v>0</v>
      </c>
    </row>
    <row spans="1:4" r="20">
      <c t="s" s="4" r="A20">
        <v>1143</v>
      </c>
      <c t="n" s="6" r="B20">
        <v>2506</v>
      </c>
      <c t="n" s="6" r="C20">
        <v>4822</v>
      </c>
    </row>
    <row spans="1:4" r="21">
      <c t="s" s="4" r="A21">
        <v>1146</v>
      </c>
      <c t="n" s="6" r="B21">
        <v>-2506</v>
      </c>
      <c t="n" s="6" r="C21">
        <v>-4822</v>
      </c>
    </row>
    <row spans="1:4" r="22">
      <c t="s" s="4" r="A22">
        <v>1147</v>
      </c>
      <c t="n" s="6" r="B22">
        <v>0</v>
      </c>
      <c t="n" s="6" r="C22">
        <v>0</v>
      </c>
      <c t="n" s="6" r="D22">
        <v>0</v>
      </c>
    </row>
    <row spans="1:4" r="23">
      <c t="s" s="4" r="A23">
        <v>1150</v>
      </c>
    </row>
    <row spans="1:4" r="24">
      <c t="s" s="3" r="A24">
        <v>1142</v>
      </c>
    </row>
    <row spans="1:4" r="25">
      <c t="s" s="4" r="A25">
        <v>1145</v>
      </c>
      <c t="n" s="6" r="B25">
        <v>6855</v>
      </c>
      <c t="n" s="6" r="C25">
        <v>8361</v>
      </c>
    </row>
    <row spans="1:4" r="26">
      <c t="s" s="4" r="A26">
        <v>1143</v>
      </c>
      <c t="n" s="6" r="B26">
        <v>149</v>
      </c>
      <c t="n" s="6" r="C26">
        <v>446</v>
      </c>
    </row>
    <row spans="1:4" r="27">
      <c t="s" s="4" r="A27">
        <v>1146</v>
      </c>
      <c t="n" s="6" r="B27">
        <v>-1718</v>
      </c>
      <c t="n" s="6" r="C27">
        <v>-1952</v>
      </c>
    </row>
    <row spans="1:4" r="28">
      <c t="s" s="4" r="A28">
        <v>1147</v>
      </c>
      <c t="n" s="6" r="B28">
        <v>5286</v>
      </c>
      <c t="n" s="6" r="C28">
        <v>6855</v>
      </c>
      <c t="n" s="6" r="D28">
        <v>8361</v>
      </c>
    </row>
    <row spans="1:4" r="29">
      <c t="s" s="4" r="A29">
        <v>1151</v>
      </c>
    </row>
    <row spans="1:4" r="30">
      <c t="s" s="3" r="A30">
        <v>1142</v>
      </c>
    </row>
    <row spans="1:4" r="31">
      <c t="s" s="4" r="A31">
        <v>1145</v>
      </c>
      <c t="n" s="6" r="B31">
        <v>0</v>
      </c>
      <c t="n" s="6" r="C31">
        <v>0</v>
      </c>
    </row>
    <row spans="1:4" r="32">
      <c t="s" s="4" r="A32">
        <v>1143</v>
      </c>
      <c t="n" s="6" r="B32">
        <v>1041</v>
      </c>
      <c t="n" s="6" r="C32">
        <v>598</v>
      </c>
    </row>
    <row spans="1:4" r="33">
      <c t="s" s="4" r="A33">
        <v>1146</v>
      </c>
      <c t="n" s="6" r="B33">
        <v>-1041</v>
      </c>
      <c t="n" s="6" r="C33">
        <v>-598</v>
      </c>
    </row>
    <row spans="1:4" r="34">
      <c t="s" s="4" r="A34">
        <v>1147</v>
      </c>
      <c t="n" s="6" r="B34">
        <v>0</v>
      </c>
      <c t="n" s="6" r="C34">
        <v>0</v>
      </c>
      <c t="n" s="7" r="D34">
        <v>0</v>
      </c>
    </row>
    <row spans="1:4" r="35">
      <c t="s" s="4" r="A35">
        <v>1152</v>
      </c>
    </row>
    <row spans="1:4" r="36">
      <c t="s" s="3" r="A36">
        <v>1142</v>
      </c>
    </row>
    <row spans="1:4" r="37">
      <c t="s" s="4" r="A37">
        <v>1143</v>
      </c>
      <c t="n" s="6" r="B37">
        <v>303</v>
      </c>
      <c t="n" s="6" r="C37">
        <v>841</v>
      </c>
    </row>
    <row spans="1:4" r="38">
      <c t="s" s="4" r="A38">
        <v>1153</v>
      </c>
    </row>
    <row spans="1:4" r="39">
      <c t="s" s="3" r="A39">
        <v>1142</v>
      </c>
    </row>
    <row spans="1:4" r="40">
      <c t="s" s="4" r="A40">
        <v>1143</v>
      </c>
      <c t="n" s="6" r="B40">
        <v>10531</v>
      </c>
      <c t="n" s="6" r="C40">
        <v>5384</v>
      </c>
    </row>
    <row spans="1:4" r="41">
      <c t="s" s="4" r="A41">
        <v>1154</v>
      </c>
    </row>
    <row spans="1:4" r="42">
      <c t="s" s="3" r="A42">
        <v>1142</v>
      </c>
    </row>
    <row spans="1:4" r="43">
      <c t="s" s="4" r="A43">
        <v>1143</v>
      </c>
      <c t="n" s="7" r="B43">
        <v>3489</v>
      </c>
      <c t="n" s="7" r="C43">
        <v>-475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155</v>
      </c>
      <c t="s" s="2" r="B1">
        <v>1</v>
      </c>
    </row>
    <row spans="1:4" r="2">
      <c t="s" s="2" r="B2">
        <v>2</v>
      </c>
      <c t="s" s="2" r="C2">
        <v>32</v>
      </c>
      <c t="s" s="2" r="D2">
        <v>70</v>
      </c>
    </row>
    <row spans="1:4" r="3">
      <c t="s" s="3" r="A3">
        <v>257</v>
      </c>
    </row>
    <row spans="1:4" r="4">
      <c t="s" s="4" r="A4">
        <v>1156</v>
      </c>
      <c t="n" s="7" r="B4">
        <v>49593</v>
      </c>
      <c t="n" s="7" r="C4">
        <v>52122</v>
      </c>
      <c t="n" s="7" r="D4">
        <v>90695</v>
      </c>
    </row>
    <row spans="1:4" r="5">
      <c t="s" s="4" r="A5">
        <v>1157</v>
      </c>
      <c t="n" s="6" r="B5">
        <v>-29157</v>
      </c>
      <c t="n" s="6" r="C5">
        <v>-31469</v>
      </c>
      <c t="n" s="6" r="D5">
        <v>401641</v>
      </c>
    </row>
    <row spans="1:4" r="6">
      <c t="s" s="4" r="A6">
        <v>1158</v>
      </c>
      <c t="n" s="7" r="B6">
        <v>10129</v>
      </c>
      <c t="n" s="7" r="C6">
        <v>7455</v>
      </c>
      <c t="n" s="7" r="D6">
        <v>667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s="1" r="A1">
        <v>1159</v>
      </c>
      <c t="s" s="2" r="B1">
        <v>1</v>
      </c>
    </row>
    <row spans="1:5" r="2">
      <c t="s" s="2" r="B2">
        <v>2</v>
      </c>
      <c t="s" s="2" r="C2">
        <v>32</v>
      </c>
      <c t="s" s="2" r="D2">
        <v>70</v>
      </c>
      <c t="s" s="2" r="E2">
        <v>1160</v>
      </c>
    </row>
    <row spans="1:5" r="3">
      <c t="s" s="3" r="A3">
        <v>1161</v>
      </c>
    </row>
    <row spans="1:5" r="4">
      <c t="s" s="4" r="A4">
        <v>1162</v>
      </c>
      <c t="n" s="7" r="B4">
        <v>163900000</v>
      </c>
      <c t="n" s="7" r="C4">
        <v>147900000</v>
      </c>
    </row>
    <row spans="1:5" r="5">
      <c t="s" s="4" r="A5">
        <v>1163</v>
      </c>
      <c t="n" s="7" r="B5">
        <v>125500000</v>
      </c>
      <c t="n" s="7" r="C5">
        <v>118900000</v>
      </c>
      <c t="n" s="7" r="D5">
        <v>124700000</v>
      </c>
    </row>
    <row spans="1:5" r="6">
      <c t="s" s="4" r="A6">
        <v>441</v>
      </c>
    </row>
    <row spans="1:5" r="7">
      <c t="s" s="3" r="A7">
        <v>1161</v>
      </c>
    </row>
    <row spans="1:5" r="8">
      <c t="s" s="4" r="A8">
        <v>1164</v>
      </c>
      <c t="s" s="4" r="B8">
        <v>779</v>
      </c>
    </row>
    <row spans="1:5" r="9">
      <c t="s" s="4" r="A9">
        <v>567</v>
      </c>
    </row>
    <row spans="1:5" r="10">
      <c t="s" s="3" r="A10">
        <v>1161</v>
      </c>
    </row>
    <row spans="1:5" r="11">
      <c t="s" s="4" r="A11">
        <v>1164</v>
      </c>
      <c t="s" s="4" r="B11">
        <v>453</v>
      </c>
    </row>
    <row spans="1:5" r="12">
      <c t="s" s="4" r="A12">
        <v>1165</v>
      </c>
    </row>
    <row spans="1:5" r="13">
      <c t="s" s="3" r="A13">
        <v>1161</v>
      </c>
    </row>
    <row spans="1:5" r="14">
      <c t="s" s="4" r="A14">
        <v>1166</v>
      </c>
      <c t="n" s="7" r="B14">
        <v>40000000</v>
      </c>
    </row>
    <row spans="1:5" r="15">
      <c t="s" s="4" r="A15">
        <v>1167</v>
      </c>
      <c t="s" s="4" r="B15">
        <v>453</v>
      </c>
    </row>
    <row spans="1:5" r="16">
      <c t="s" s="4" r="A16">
        <v>1168</v>
      </c>
      <c t="n" s="7" r="B16">
        <v>96000000</v>
      </c>
    </row>
    <row spans="1:5" r="17">
      <c t="s" s="4" r="A17">
        <v>1169</v>
      </c>
    </row>
    <row spans="1:5" r="18">
      <c t="s" s="3" r="A18">
        <v>1161</v>
      </c>
    </row>
    <row spans="1:5" r="19">
      <c t="s" s="4" r="A19">
        <v>1170</v>
      </c>
      <c t="s" s="4" r="E19">
        <v>117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2</v>
      </c>
      <c t="s" s="2" r="B1">
        <v>2</v>
      </c>
      <c t="s" s="2" r="C1">
        <v>32</v>
      </c>
    </row>
    <row spans="1:3" r="2">
      <c t="s" s="3" r="A2">
        <v>1173</v>
      </c>
    </row>
    <row spans="1:3" r="3">
      <c t="s" s="4" r="A3">
        <v>521</v>
      </c>
      <c t="n" s="7" r="B3">
        <v>7514</v>
      </c>
      <c t="n" s="7" r="C3">
        <v>2032</v>
      </c>
    </row>
    <row spans="1:3" r="4">
      <c t="s" s="4" r="A4">
        <v>524</v>
      </c>
      <c t="n" s="6" r="B4">
        <v>-2302</v>
      </c>
      <c t="n" s="6" r="C4">
        <v>-886</v>
      </c>
    </row>
    <row spans="1:3" r="5">
      <c t="s" s="4" r="A5">
        <v>1174</v>
      </c>
      <c t="n" s="7" r="B5">
        <v>5212</v>
      </c>
      <c t="n" s="7" r="C5">
        <v>114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7</v>
      </c>
      <c t="s" s="2" r="B1">
        <v>1</v>
      </c>
    </row>
    <row spans="1:2" r="2">
      <c t="s" s="2" r="B2">
        <v>2</v>
      </c>
    </row>
    <row spans="1:2" r="3">
      <c t="s" s="3" r="A3">
        <v>220</v>
      </c>
    </row>
    <row spans="1:2" r="4">
      <c t="s" s="4" r="A4">
        <v>37</v>
      </c>
      <c t="s" s="4" r="B4">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175</v>
      </c>
      <c t="s" s="2" r="B1">
        <v>466</v>
      </c>
    </row>
    <row spans="1:2" r="2">
      <c t="s" s="3" r="A2">
        <v>1176</v>
      </c>
    </row>
    <row spans="1:2" r="3">
      <c t="n" s="6" r="A3">
        <v>2016</v>
      </c>
      <c t="n" s="7" r="B3">
        <v>1627</v>
      </c>
    </row>
    <row spans="1:2" r="4">
      <c t="n" s="6" r="A4">
        <v>2017</v>
      </c>
      <c t="n" s="6" r="B4">
        <v>1219</v>
      </c>
    </row>
    <row spans="1:2" r="5">
      <c t="n" s="6" r="A5">
        <v>2018</v>
      </c>
      <c t="n" s="6" r="B5">
        <v>1219</v>
      </c>
    </row>
    <row spans="1:2" r="6">
      <c t="n" s="6" r="A6">
        <v>2019</v>
      </c>
      <c t="n" s="6" r="B6">
        <v>1219</v>
      </c>
    </row>
    <row spans="1:2" r="7">
      <c t="n" s="6" r="A7">
        <v>2020</v>
      </c>
      <c t="n" s="6" r="B7">
        <v>347</v>
      </c>
    </row>
    <row spans="1:2" r="8">
      <c t="s" s="4" r="A8">
        <v>685</v>
      </c>
      <c t="n" s="6" r="B8">
        <v>0</v>
      </c>
    </row>
    <row spans="1:2" r="9">
      <c t="s" s="4" r="A9">
        <v>1177</v>
      </c>
      <c t="n" s="6" r="B9">
        <v>5631</v>
      </c>
    </row>
    <row spans="1:2" r="10">
      <c t="s" s="4" r="A10">
        <v>1178</v>
      </c>
      <c t="n" s="6" r="B10">
        <v>-419</v>
      </c>
    </row>
    <row spans="1:2" r="11">
      <c t="s" s="4" r="A11">
        <v>1179</v>
      </c>
      <c t="n" s="6" r="B11">
        <v>5212</v>
      </c>
    </row>
    <row spans="1:2" r="12">
      <c t="s" s="3" r="A12">
        <v>1180</v>
      </c>
    </row>
    <row spans="1:2" r="13">
      <c t="n" s="6" r="A13">
        <v>2016</v>
      </c>
      <c t="n" s="6" r="B13">
        <v>77229</v>
      </c>
    </row>
    <row spans="1:2" r="14">
      <c t="n" s="6" r="A14">
        <v>2017</v>
      </c>
      <c t="n" s="6" r="B14">
        <v>64849</v>
      </c>
    </row>
    <row spans="1:2" r="15">
      <c t="n" s="6" r="A15">
        <v>2018</v>
      </c>
      <c t="n" s="6" r="B15">
        <v>56755</v>
      </c>
    </row>
    <row spans="1:2" r="16">
      <c t="n" s="6" r="A16">
        <v>2019</v>
      </c>
      <c t="n" s="6" r="B16">
        <v>45521</v>
      </c>
    </row>
    <row spans="1:2" r="17">
      <c t="n" s="6" r="A17">
        <v>2020</v>
      </c>
      <c t="n" s="6" r="B17">
        <v>30478</v>
      </c>
    </row>
    <row spans="1:2" r="18">
      <c t="s" s="4" r="A18">
        <v>685</v>
      </c>
      <c t="n" s="6" r="B18">
        <v>25390</v>
      </c>
    </row>
    <row spans="1:2" r="19">
      <c t="s" s="4" r="A19">
        <v>1177</v>
      </c>
      <c t="n" s="7" r="B19">
        <v>30022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29"/>
    <col customWidth="1" max="3" min="3" width="14"/>
    <col customWidth="1" max="4" min="4" width="14"/>
  </cols>
  <sheetData>
    <row spans="1:4" r="1">
      <c t="s" s="1" r="A1">
        <v>1181</v>
      </c>
      <c t="s" s="2" r="B1">
        <v>1</v>
      </c>
    </row>
    <row spans="1:4" r="2">
      <c t="s" s="2" r="B2">
        <v>1182</v>
      </c>
      <c t="s" s="2" r="C2">
        <v>32</v>
      </c>
      <c t="s" s="2" r="D2">
        <v>70</v>
      </c>
    </row>
    <row spans="1:4" r="3">
      <c t="s" s="3" r="A3">
        <v>1183</v>
      </c>
    </row>
    <row spans="1:4" r="4">
      <c t="s" s="4" r="A4">
        <v>1184</v>
      </c>
      <c t="n" s="6" r="B4">
        <v>67</v>
      </c>
    </row>
    <row spans="1:4" r="5">
      <c t="s" s="4" r="A5">
        <v>1185</v>
      </c>
      <c t="n" s="6" r="B5">
        <v>1</v>
      </c>
    </row>
    <row spans="1:4" r="6">
      <c t="s" s="4" r="A6">
        <v>1186</v>
      </c>
    </row>
    <row spans="1:4" r="7">
      <c t="s" s="3" r="A7">
        <v>1183</v>
      </c>
    </row>
    <row spans="1:4" r="8">
      <c t="s" s="4" r="A8">
        <v>1187</v>
      </c>
      <c t="s" s="4" r="B8">
        <v>1083</v>
      </c>
      <c t="s" s="4" r="C8">
        <v>1188</v>
      </c>
      <c t="s" s="4" r="D8">
        <v>1189</v>
      </c>
    </row>
    <row spans="1:4" r="9">
      <c t="s" s="4" r="A9">
        <v>1190</v>
      </c>
    </row>
    <row spans="1:4" r="10">
      <c t="s" s="3" r="A10">
        <v>1183</v>
      </c>
    </row>
    <row spans="1:4" r="11">
      <c t="s" s="4" r="A11">
        <v>1187</v>
      </c>
      <c t="s" s="4" r="B11">
        <v>956</v>
      </c>
      <c t="s" s="4" r="C11">
        <v>956</v>
      </c>
      <c t="s" s="4" r="D11">
        <v>95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1</v>
      </c>
      <c t="s" s="2" r="B1">
        <v>527</v>
      </c>
      <c t="s" s="2" r="J1">
        <v>1</v>
      </c>
    </row>
    <row spans="1:12" r="2">
      <c t="s" s="2" r="B2">
        <v>2</v>
      </c>
      <c t="s" s="2" r="C2">
        <v>806</v>
      </c>
      <c t="s" s="2" r="D2">
        <v>4</v>
      </c>
      <c t="s" s="2" r="E2">
        <v>528</v>
      </c>
      <c t="s" s="2" r="F2">
        <v>32</v>
      </c>
      <c t="s" s="2" r="G2">
        <v>807</v>
      </c>
      <c t="s" s="2" r="H2">
        <v>808</v>
      </c>
      <c t="s" s="2" r="I2">
        <v>773</v>
      </c>
      <c t="s" s="2" r="J2">
        <v>2</v>
      </c>
      <c t="s" s="2" r="K2">
        <v>32</v>
      </c>
      <c t="s" s="2" r="L2">
        <v>70</v>
      </c>
    </row>
    <row spans="1:12" r="3">
      <c t="s" s="3" r="A3">
        <v>1192</v>
      </c>
    </row>
    <row spans="1:12" r="4">
      <c t="s" s="4" r="A4">
        <v>1193</v>
      </c>
      <c t="n" s="7" r="B4">
        <v>2022500</v>
      </c>
      <c t="n" s="7" r="C4">
        <v>2033693</v>
      </c>
      <c t="n" s="7" r="D4">
        <v>2014706</v>
      </c>
      <c t="n" s="7" r="E4">
        <v>2050762</v>
      </c>
      <c t="n" s="7" r="F4">
        <v>2395007</v>
      </c>
      <c t="n" s="7" r="G4">
        <v>2373280</v>
      </c>
      <c t="n" s="7" r="H4">
        <v>2393869</v>
      </c>
      <c t="n" s="7" r="I4">
        <v>2341040</v>
      </c>
      <c t="n" s="7" r="J4">
        <v>8121661</v>
      </c>
      <c t="n" s="7" r="K4">
        <v>9503196</v>
      </c>
      <c t="n" s="7" r="L4">
        <v>9016321</v>
      </c>
    </row>
    <row spans="1:12" r="5">
      <c t="s" s="4" r="A5">
        <v>1194</v>
      </c>
    </row>
    <row spans="1:12" r="6">
      <c t="s" s="3" r="A6">
        <v>1192</v>
      </c>
    </row>
    <row spans="1:12" r="7">
      <c t="s" s="4" r="A7">
        <v>1193</v>
      </c>
      <c t="n" s="6" r="J7">
        <v>5728000</v>
      </c>
      <c t="n" s="6" r="K7">
        <v>6984000</v>
      </c>
      <c t="n" s="6" r="L7">
        <v>6604000</v>
      </c>
    </row>
    <row spans="1:12" r="8">
      <c t="s" s="4" r="A8">
        <v>1195</v>
      </c>
    </row>
    <row spans="1:12" r="9">
      <c t="s" s="3" r="A9">
        <v>1192</v>
      </c>
    </row>
    <row spans="1:12" r="10">
      <c t="s" s="4" r="A10">
        <v>1193</v>
      </c>
      <c t="n" s="6" r="J10">
        <v>965000</v>
      </c>
      <c t="n" s="6" r="K10">
        <v>986000</v>
      </c>
      <c t="n" s="6" r="L10">
        <v>1024000</v>
      </c>
    </row>
    <row spans="1:12" r="11">
      <c t="s" s="4" r="A11">
        <v>1196</v>
      </c>
    </row>
    <row spans="1:12" r="12">
      <c t="s" s="3" r="A12">
        <v>1192</v>
      </c>
    </row>
    <row spans="1:12" r="13">
      <c t="s" s="4" r="A13">
        <v>1193</v>
      </c>
      <c t="n" s="6" r="J13">
        <v>358000</v>
      </c>
      <c t="n" s="6" r="K13">
        <v>373000</v>
      </c>
      <c t="n" s="6" r="L13">
        <v>298000</v>
      </c>
    </row>
    <row spans="1:12" r="14">
      <c t="s" s="4" r="A14">
        <v>1197</v>
      </c>
    </row>
    <row spans="1:12" r="15">
      <c t="s" s="3" r="A15">
        <v>1192</v>
      </c>
    </row>
    <row spans="1:12" r="16">
      <c t="s" s="4" r="A16">
        <v>1193</v>
      </c>
      <c t="n" s="6" r="J16">
        <v>250000</v>
      </c>
      <c t="n" s="6" r="K16">
        <v>283000</v>
      </c>
      <c t="n" s="6" r="L16">
        <v>243000</v>
      </c>
    </row>
    <row spans="1:12" r="17">
      <c t="s" s="4" r="A17">
        <v>1198</v>
      </c>
    </row>
    <row spans="1:12" r="18">
      <c t="s" s="3" r="A18">
        <v>1192</v>
      </c>
    </row>
    <row spans="1:12" r="19">
      <c t="s" s="4" r="A19">
        <v>1193</v>
      </c>
      <c t="n" s="6" r="J19">
        <v>319000</v>
      </c>
      <c t="n" s="6" r="K19">
        <v>370000</v>
      </c>
      <c t="n" s="6" r="L19">
        <v>364000</v>
      </c>
    </row>
    <row spans="1:12" r="20">
      <c t="s" s="4" r="A20">
        <v>1199</v>
      </c>
    </row>
    <row spans="1:12" r="21">
      <c t="s" s="3" r="A21">
        <v>1192</v>
      </c>
    </row>
    <row spans="1:12" r="22">
      <c t="s" s="4" r="A22">
        <v>1193</v>
      </c>
      <c t="n" s="6" r="J22">
        <v>343000</v>
      </c>
      <c t="n" s="6" r="K22">
        <v>379000</v>
      </c>
      <c t="n" s="6" r="L22">
        <v>382000</v>
      </c>
    </row>
    <row spans="1:12" r="23">
      <c t="s" s="4" r="A23">
        <v>182</v>
      </c>
    </row>
    <row spans="1:12" r="24">
      <c t="s" s="3" r="A24">
        <v>1192</v>
      </c>
    </row>
    <row spans="1:12" r="25">
      <c t="s" s="4" r="A25">
        <v>1193</v>
      </c>
      <c t="n" s="7" r="J25">
        <v>159000</v>
      </c>
      <c t="n" s="7" r="K25">
        <v>128000</v>
      </c>
      <c t="n" s="7" r="L25">
        <v>10100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0</v>
      </c>
      <c t="s" s="2" r="B1">
        <v>1</v>
      </c>
    </row>
    <row spans="1:4" r="2">
      <c t="s" s="2" r="B2">
        <v>2</v>
      </c>
      <c t="s" s="2" r="C2">
        <v>32</v>
      </c>
      <c t="s" s="2" r="D2">
        <v>70</v>
      </c>
    </row>
    <row spans="1:4" r="3">
      <c t="s" s="3" r="A3">
        <v>1201</v>
      </c>
    </row>
    <row spans="1:4" r="4">
      <c t="s" s="4" r="A4">
        <v>1202</v>
      </c>
      <c t="n" s="7" r="B4">
        <v>223115</v>
      </c>
      <c t="n" s="7" r="C4">
        <v>26777</v>
      </c>
      <c t="n" s="7" r="D4">
        <v>202720</v>
      </c>
    </row>
    <row spans="1:4" r="5">
      <c t="s" s="4" r="A5">
        <v>79</v>
      </c>
      <c t="n" s="6" r="B5">
        <v>-19844</v>
      </c>
      <c t="n" s="6" r="C5">
        <v>-4460</v>
      </c>
      <c t="n" s="6" r="D5">
        <v>-27008</v>
      </c>
    </row>
    <row spans="1:4" r="6">
      <c t="s" s="4" r="A6">
        <v>80</v>
      </c>
      <c t="n" s="6" r="B6">
        <v>0</v>
      </c>
      <c t="n" s="6" r="C6">
        <v>2521</v>
      </c>
      <c t="n" s="6" r="D6">
        <v>1019</v>
      </c>
    </row>
    <row spans="1:4" r="7">
      <c t="s" s="4" r="A7">
        <v>1203</v>
      </c>
      <c t="n" s="6" r="B7">
        <v>-109910</v>
      </c>
      <c t="n" s="6" r="C7">
        <v>-20820</v>
      </c>
      <c t="n" s="6" r="D7">
        <v>-43441</v>
      </c>
    </row>
    <row spans="1:4" r="8">
      <c t="s" s="4" r="A8">
        <v>1204</v>
      </c>
      <c t="n" s="6" r="B8">
        <v>0</v>
      </c>
      <c t="n" s="6" r="C8">
        <v>4535</v>
      </c>
      <c t="n" s="6" r="D8">
        <v>-2494</v>
      </c>
    </row>
    <row spans="1:4" r="9">
      <c t="s" s="4" r="A9">
        <v>84</v>
      </c>
      <c t="n" s="6" r="B9">
        <v>93361</v>
      </c>
      <c t="n" s="6" r="C9">
        <v>8553</v>
      </c>
      <c t="n" s="6" r="D9">
        <v>130796</v>
      </c>
    </row>
    <row spans="1:4" r="10">
      <c t="s" s="3" r="A10">
        <v>85</v>
      </c>
    </row>
    <row spans="1:4" r="11">
      <c t="s" s="4" r="A11">
        <v>86</v>
      </c>
      <c t="n" s="6" r="B11">
        <v>66813</v>
      </c>
      <c t="n" s="6" r="C11">
        <v>61019</v>
      </c>
      <c t="n" s="6" r="D11">
        <v>200558</v>
      </c>
    </row>
    <row spans="1:4" r="12">
      <c t="s" s="4" r="A12">
        <v>87</v>
      </c>
      <c t="n" s="6" r="B12">
        <v>43609</v>
      </c>
      <c t="n" s="6" r="C12">
        <v>1437</v>
      </c>
      <c t="n" s="6" r="D12">
        <v>63387</v>
      </c>
    </row>
    <row spans="1:4" r="13">
      <c t="s" s="4" r="A13">
        <v>88</v>
      </c>
      <c t="n" s="6" r="B13">
        <v>0</v>
      </c>
      <c t="n" s="6" r="C13">
        <v>0</v>
      </c>
      <c t="n" s="6" r="D13">
        <v>-415783</v>
      </c>
    </row>
    <row spans="1:4" r="14">
      <c t="s" s="4" r="A14">
        <v>89</v>
      </c>
      <c t="n" s="6" r="B14">
        <v>-3751</v>
      </c>
      <c t="n" s="6" r="C14">
        <v>-1620</v>
      </c>
      <c t="n" s="6" r="D14">
        <v>-400</v>
      </c>
    </row>
    <row spans="1:4" r="15">
      <c t="s" s="4" r="A15">
        <v>91</v>
      </c>
      <c t="n" s="7" r="B15">
        <v>-13310</v>
      </c>
      <c t="n" s="7" r="C15">
        <v>-52283</v>
      </c>
      <c t="n" s="7" r="D15">
        <v>28303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5</v>
      </c>
      <c t="s" s="2" r="B1">
        <v>527</v>
      </c>
      <c t="s" s="2" r="J1">
        <v>1</v>
      </c>
    </row>
    <row spans="1:12" r="2">
      <c t="s" s="2" r="B2">
        <v>2</v>
      </c>
      <c t="s" s="2" r="C2">
        <v>806</v>
      </c>
      <c t="s" s="2" r="D2">
        <v>4</v>
      </c>
      <c t="s" s="2" r="E2">
        <v>528</v>
      </c>
      <c t="s" s="2" r="F2">
        <v>32</v>
      </c>
      <c t="s" s="2" r="G2">
        <v>807</v>
      </c>
      <c t="s" s="2" r="H2">
        <v>808</v>
      </c>
      <c t="s" s="2" r="I2">
        <v>773</v>
      </c>
      <c t="s" s="2" r="J2">
        <v>2</v>
      </c>
      <c t="s" s="2" r="K2">
        <v>32</v>
      </c>
      <c t="s" s="2" r="L2">
        <v>70</v>
      </c>
    </row>
    <row spans="1:12" r="3">
      <c t="s" s="3" r="A3">
        <v>266</v>
      </c>
    </row>
    <row spans="1:12" r="4">
      <c t="s" s="4" r="A4">
        <v>72</v>
      </c>
      <c t="n" s="7" r="B4">
        <v>2022500</v>
      </c>
      <c t="n" s="7" r="C4">
        <v>2033693</v>
      </c>
      <c t="n" s="7" r="D4">
        <v>2014706</v>
      </c>
      <c t="n" s="7" r="E4">
        <v>2050762</v>
      </c>
      <c t="n" s="7" r="F4">
        <v>2395007</v>
      </c>
      <c t="n" s="7" r="G4">
        <v>2373280</v>
      </c>
      <c t="n" s="7" r="H4">
        <v>2393869</v>
      </c>
      <c t="n" s="7" r="I4">
        <v>2341040</v>
      </c>
      <c t="n" s="7" r="J4">
        <v>8121661</v>
      </c>
      <c t="n" s="7" r="K4">
        <v>9503196</v>
      </c>
      <c t="n" s="7" r="L4">
        <v>9016321</v>
      </c>
    </row>
    <row spans="1:12" r="5">
      <c t="s" s="4" r="A5">
        <v>74</v>
      </c>
      <c t="n" s="6" r="B5">
        <v>508471</v>
      </c>
      <c t="n" s="6" r="C5">
        <v>491988</v>
      </c>
      <c t="n" s="6" r="D5">
        <v>495641</v>
      </c>
      <c t="n" s="6" r="E5">
        <v>478309</v>
      </c>
      <c t="n" s="6" r="F5">
        <v>441400</v>
      </c>
      <c t="n" s="6" r="G5">
        <v>416800</v>
      </c>
      <c t="n" s="6" r="H5">
        <v>399088</v>
      </c>
      <c t="n" s="6" r="I5">
        <v>416175</v>
      </c>
      <c t="n" s="6" r="J5">
        <v>1974409</v>
      </c>
      <c t="n" s="6" r="K5">
        <v>1673463</v>
      </c>
      <c t="n" s="6" r="L5">
        <v>1854587</v>
      </c>
    </row>
    <row spans="1:12" r="6">
      <c t="s" s="4" r="A6">
        <v>93</v>
      </c>
      <c t="n" s="6" r="B6">
        <v>18818</v>
      </c>
      <c t="n" s="6" r="C6">
        <v>20233</v>
      </c>
      <c t="n" s="6" r="D6">
        <v>26519</v>
      </c>
      <c t="n" s="6" r="E6">
        <v>-73651</v>
      </c>
      <c t="n" s="6" r="F6">
        <v>5704</v>
      </c>
      <c t="n" s="6" r="G6">
        <v>-15136</v>
      </c>
      <c t="n" s="6" r="H6">
        <v>-963</v>
      </c>
      <c t="n" s="6" r="I6">
        <v>-9792</v>
      </c>
      <c t="n" s="6" r="J6">
        <v>-8081</v>
      </c>
      <c t="n" s="6" r="K6">
        <v>-20187</v>
      </c>
      <c t="n" s="6" r="L6">
        <v>325359</v>
      </c>
    </row>
    <row spans="1:12" r="7">
      <c t="s" s="4" r="A7">
        <v>96</v>
      </c>
      <c t="n" s="7" r="B7">
        <v>18480</v>
      </c>
      <c t="n" s="7" r="C7">
        <v>20233</v>
      </c>
      <c t="n" s="7" r="D7">
        <v>26519</v>
      </c>
      <c t="n" s="7" r="E7">
        <v>-73740</v>
      </c>
      <c t="n" s="7" r="F7">
        <v>5277</v>
      </c>
      <c t="n" s="7" r="G7">
        <v>-15972</v>
      </c>
      <c t="n" s="7" r="H7">
        <v>-645</v>
      </c>
      <c t="n" s="7" r="I7">
        <v>-8956</v>
      </c>
      <c t="n" s="7" r="J7">
        <v>-8508</v>
      </c>
      <c t="n" s="7" r="K7">
        <v>-20296</v>
      </c>
      <c t="n" s="7" r="L7">
        <v>819357</v>
      </c>
    </row>
    <row spans="1:12" r="8">
      <c t="s" s="4" r="A8">
        <v>1206</v>
      </c>
      <c t="n" s="8" r="B8">
        <v>0.2</v>
      </c>
      <c t="n" s="8" r="C8">
        <v>0.22</v>
      </c>
      <c t="n" s="8" r="D8">
        <v>0.28</v>
      </c>
      <c t="n" s="8" r="E8">
        <v>-0.78</v>
      </c>
      <c t="n" s="8" r="F8">
        <v>0.06</v>
      </c>
      <c t="n" s="8" r="G8">
        <v>-0.16</v>
      </c>
      <c t="n" s="8" r="H8">
        <v>-0.01</v>
      </c>
      <c t="n" s="8" r="I8">
        <v>-0.1</v>
      </c>
      <c t="n" s="8" r="J8">
        <v>-0.09</v>
      </c>
      <c t="n" s="8" r="K8">
        <v>-0.22</v>
      </c>
      <c t="n" s="8" r="L8">
        <v>8.67</v>
      </c>
    </row>
    <row spans="1:12" r="9">
      <c t="s" s="4" r="A9">
        <v>1207</v>
      </c>
      <c t="n" s="8" r="B9">
        <v>0.2</v>
      </c>
      <c t="n" s="8" r="C9">
        <v>0.22</v>
      </c>
      <c t="n" s="8" r="D9">
        <v>0.28</v>
      </c>
      <c t="n" s="8" r="E9">
        <v>-0.78</v>
      </c>
      <c t="n" s="8" r="F9">
        <v>0.06</v>
      </c>
      <c t="n" s="8" r="G9">
        <v>-0.16</v>
      </c>
      <c t="n" s="8" r="H9">
        <v>-0.01</v>
      </c>
      <c t="n" s="8" r="I9">
        <v>-0.1</v>
      </c>
      <c t="n" s="8" r="J9">
        <v>-0.09</v>
      </c>
      <c t="n" s="8" r="K9">
        <v>-0.22</v>
      </c>
      <c t="n" s="8" r="L9">
        <v>8.5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1208</v>
      </c>
      <c t="s" s="2" r="B1">
        <v>527</v>
      </c>
      <c t="s" s="2" r="I1">
        <v>1</v>
      </c>
    </row>
    <row spans="1:11" r="2">
      <c t="s" s="2" r="B2">
        <v>2</v>
      </c>
      <c t="s" s="2" r="C2">
        <v>806</v>
      </c>
      <c t="s" s="2" r="D2">
        <v>4</v>
      </c>
      <c t="s" s="2" r="E2">
        <v>528</v>
      </c>
      <c t="s" s="2" r="F2">
        <v>807</v>
      </c>
      <c t="s" s="2" r="G2">
        <v>808</v>
      </c>
      <c t="s" s="2" r="H2">
        <v>773</v>
      </c>
      <c t="s" s="2" r="I2">
        <v>2</v>
      </c>
      <c t="s" s="2" r="J2">
        <v>32</v>
      </c>
      <c t="s" s="2" r="K2">
        <v>70</v>
      </c>
    </row>
    <row spans="1:11" r="3">
      <c t="s" s="3" r="A3">
        <v>1209</v>
      </c>
    </row>
    <row spans="1:11" r="4">
      <c t="s" s="4" r="A4">
        <v>1210</v>
      </c>
      <c t="n" s="7" r="B4">
        <v>6400</v>
      </c>
      <c t="n" s="7" r="C4">
        <v>1700</v>
      </c>
      <c t="n" s="7" r="D4">
        <v>3300</v>
      </c>
      <c t="n" s="7" r="E4">
        <v>800</v>
      </c>
      <c t="n" s="7" r="F4">
        <v>1800</v>
      </c>
      <c t="n" s="7" r="G4">
        <v>500</v>
      </c>
      <c t="n" s="7" r="H4">
        <v>600</v>
      </c>
    </row>
    <row spans="1:11" r="5">
      <c t="s" s="4" r="A5">
        <v>1131</v>
      </c>
      <c t="n" s="7" r="I5">
        <v>0</v>
      </c>
      <c t="n" s="7" r="J5">
        <v>20800</v>
      </c>
    </row>
    <row spans="1:11" r="6">
      <c t="s" s="4" r="A6">
        <v>87</v>
      </c>
      <c t="n" s="7" r="I6">
        <v>-43609</v>
      </c>
      <c t="n" s="7" r="J6">
        <v>-1437</v>
      </c>
      <c t="n" s="7" r="K6">
        <v>-63387</v>
      </c>
    </row>
    <row spans="1:11" r="7">
      <c t="s" s="4" r="A7">
        <v>1211</v>
      </c>
    </row>
    <row spans="1:11" r="8">
      <c t="s" s="3" r="A8">
        <v>1209</v>
      </c>
    </row>
    <row spans="1:11" r="9">
      <c t="s" s="4" r="A9">
        <v>87</v>
      </c>
      <c t="n" s="6" r="E9">
        <v>23500</v>
      </c>
    </row>
    <row spans="1:11" r="10">
      <c t="s" s="4" r="A10">
        <v>215</v>
      </c>
    </row>
    <row spans="1:11" r="11">
      <c t="s" s="3" r="A11">
        <v>1209</v>
      </c>
    </row>
    <row spans="1:11" r="12">
      <c t="s" s="4" r="A12">
        <v>1131</v>
      </c>
      <c t="n" s="7" r="E12">
        <v>68700</v>
      </c>
    </row>
  </sheetData>
  <mergeCells count="3">
    <mergeCell ref="A1:A2"/>
    <mergeCell ref="B1:H1"/>
    <mergeCell ref="I1:K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2</v>
      </c>
      <c t="s" s="2" r="B1">
        <v>1</v>
      </c>
    </row>
    <row spans="1:4" r="2">
      <c t="s" s="2" r="B2">
        <v>2</v>
      </c>
      <c t="s" s="2" r="C2">
        <v>32</v>
      </c>
      <c t="s" s="2" r="D2">
        <v>70</v>
      </c>
    </row>
    <row spans="1:4" r="3">
      <c t="s" s="4" r="A3">
        <v>1213</v>
      </c>
    </row>
    <row spans="1:4" r="4">
      <c t="s" s="3" r="A4">
        <v>1214</v>
      </c>
    </row>
    <row spans="1:4" r="5">
      <c t="s" s="4" r="A5">
        <v>1215</v>
      </c>
      <c t="n" s="7" r="B5">
        <v>14850</v>
      </c>
      <c t="n" s="7" r="C5">
        <v>12083</v>
      </c>
      <c t="n" s="7" r="D5">
        <v>12522</v>
      </c>
    </row>
    <row spans="1:4" r="6">
      <c t="s" s="4" r="A6">
        <v>1216</v>
      </c>
      <c t="n" s="6" r="B6">
        <v>3987</v>
      </c>
      <c t="n" s="6" r="C6">
        <v>5045</v>
      </c>
      <c t="n" s="6" r="D6">
        <v>3197</v>
      </c>
    </row>
    <row spans="1:4" r="7">
      <c t="s" s="4" r="A7">
        <v>182</v>
      </c>
      <c t="n" s="6" r="B7">
        <v>-2155</v>
      </c>
      <c t="n" s="6" r="C7">
        <v>0</v>
      </c>
      <c t="n" s="6" r="D7">
        <v>278</v>
      </c>
    </row>
    <row spans="1:4" r="8">
      <c t="s" s="4" r="A8">
        <v>1217</v>
      </c>
      <c t="n" s="6" r="B8">
        <v>-2722</v>
      </c>
      <c t="n" s="6" r="C8">
        <v>-2278</v>
      </c>
      <c t="n" s="6" r="D8">
        <v>-3914</v>
      </c>
    </row>
    <row spans="1:4" r="9">
      <c t="s" s="4" r="A9">
        <v>1218</v>
      </c>
      <c t="n" s="6" r="B9">
        <v>13960</v>
      </c>
      <c t="n" s="6" r="C9">
        <v>14850</v>
      </c>
      <c t="n" s="6" r="D9">
        <v>12083</v>
      </c>
    </row>
    <row spans="1:4" r="10">
      <c t="s" s="4" r="A10">
        <v>1219</v>
      </c>
    </row>
    <row spans="1:4" r="11">
      <c t="s" s="3" r="A11">
        <v>1214</v>
      </c>
    </row>
    <row spans="1:4" r="12">
      <c t="s" s="4" r="A12">
        <v>1215</v>
      </c>
      <c t="n" s="6" r="B12">
        <v>13177</v>
      </c>
      <c t="n" s="6" r="C12">
        <v>8733</v>
      </c>
      <c t="n" s="6" r="D12">
        <v>7570</v>
      </c>
    </row>
    <row spans="1:4" r="13">
      <c t="s" s="4" r="A13">
        <v>1216</v>
      </c>
      <c t="n" s="6" r="B13">
        <v>-2209</v>
      </c>
      <c t="n" s="6" r="C13">
        <v>4444</v>
      </c>
      <c t="n" s="6" r="D13">
        <v>1163</v>
      </c>
    </row>
    <row spans="1:4" r="14">
      <c t="s" s="4" r="A14">
        <v>182</v>
      </c>
      <c t="n" s="6" r="B14">
        <v>0</v>
      </c>
      <c t="n" s="6" r="C14">
        <v>0</v>
      </c>
      <c t="n" s="6" r="D14">
        <v>0</v>
      </c>
    </row>
    <row spans="1:4" r="15">
      <c t="s" s="4" r="A15">
        <v>1217</v>
      </c>
      <c t="n" s="6" r="B15">
        <v>0</v>
      </c>
      <c t="n" s="6" r="C15">
        <v>0</v>
      </c>
      <c t="n" s="6" r="D15">
        <v>0</v>
      </c>
    </row>
    <row spans="1:4" r="16">
      <c t="s" s="4" r="A16">
        <v>1218</v>
      </c>
      <c t="n" s="7" r="B16">
        <v>10968</v>
      </c>
      <c t="n" s="7" r="C16">
        <v>13177</v>
      </c>
      <c t="n" s="7" r="D16">
        <v>873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0734</v>
      </c>
      <c t="n" s="7" r="C3">
        <v>16362</v>
      </c>
    </row>
    <row spans="1:3" r="4">
      <c t="s" s="4" r="A4">
        <v>35</v>
      </c>
      <c t="n" s="6" r="B4">
        <v>653156</v>
      </c>
      <c t="n" s="6" r="C4">
        <v>747630</v>
      </c>
    </row>
    <row spans="1:3" r="5">
      <c t="s" s="4" r="A5">
        <v>36</v>
      </c>
      <c t="n" s="6" r="B5">
        <v>7985</v>
      </c>
      <c t="n" s="6" r="C5">
        <v>64443</v>
      </c>
    </row>
    <row spans="1:3" r="6">
      <c t="s" s="4" r="A6">
        <v>37</v>
      </c>
      <c t="n" s="6" r="B6">
        <v>253326</v>
      </c>
      <c t="n" s="6" r="C6">
        <v>251831</v>
      </c>
    </row>
    <row spans="1:3" r="7">
      <c t="s" s="4" r="A7">
        <v>38</v>
      </c>
      <c t="n" s="6" r="B7">
        <v>54735</v>
      </c>
      <c t="n" s="6" r="C7">
        <v>50362</v>
      </c>
    </row>
    <row spans="1:3" r="8">
      <c t="s" s="4" r="A8">
        <v>39</v>
      </c>
      <c t="n" s="6" r="B8">
        <v>47627</v>
      </c>
      <c t="n" s="6" r="C8">
        <v>49432</v>
      </c>
    </row>
    <row spans="1:3" r="9">
      <c t="s" s="4" r="A9">
        <v>40</v>
      </c>
      <c t="n" s="6" r="B9">
        <v>1077563</v>
      </c>
      <c t="n" s="6" r="C9">
        <v>1180060</v>
      </c>
    </row>
    <row spans="1:3" r="10">
      <c t="s" s="4" r="A10">
        <v>41</v>
      </c>
      <c t="n" s="6" r="B10">
        <v>1174137</v>
      </c>
      <c t="n" s="6" r="C10">
        <v>1172596</v>
      </c>
    </row>
    <row spans="1:3" r="11">
      <c t="s" s="4" r="A11">
        <v>42</v>
      </c>
      <c t="n" s="6" r="B11">
        <v>86841</v>
      </c>
      <c t="n" s="6" r="C11">
        <v>86841</v>
      </c>
    </row>
    <row spans="1:3" r="12">
      <c t="s" s="4" r="A12">
        <v>43</v>
      </c>
      <c t="n" s="6" r="B12">
        <v>158088</v>
      </c>
      <c t="n" s="6" r="C12">
        <v>294724</v>
      </c>
    </row>
    <row spans="1:3" r="13">
      <c t="s" s="4" r="A13">
        <v>38</v>
      </c>
      <c t="n" s="6" r="B13">
        <v>31386</v>
      </c>
      <c t="n" s="6" r="C13">
        <v>35415</v>
      </c>
    </row>
    <row spans="1:3" r="14">
      <c t="s" s="4" r="A14">
        <v>44</v>
      </c>
      <c t="n" s="6" r="B14">
        <v>2528015</v>
      </c>
      <c t="n" s="6" r="C14">
        <v>2769636</v>
      </c>
    </row>
    <row spans="1:3" r="15">
      <c t="s" s="3" r="A15">
        <v>45</v>
      </c>
    </row>
    <row spans="1:3" r="16">
      <c t="s" s="4" r="A16">
        <v>46</v>
      </c>
      <c t="n" s="6" r="B16">
        <v>741988</v>
      </c>
      <c t="n" s="6" r="C16">
        <v>774900</v>
      </c>
    </row>
    <row spans="1:3" r="17">
      <c t="s" s="4" r="A17">
        <v>47</v>
      </c>
      <c t="n" s="6" r="B17">
        <v>1493</v>
      </c>
      <c t="n" s="6" r="C17">
        <v>698</v>
      </c>
    </row>
    <row spans="1:3" r="18">
      <c t="s" s="4" r="A18">
        <v>48</v>
      </c>
      <c t="n" s="6" r="B18">
        <v>18414</v>
      </c>
      <c t="n" s="6" r="C18">
        <v>18853</v>
      </c>
    </row>
    <row spans="1:3" r="19">
      <c t="s" s="4" r="A19">
        <v>49</v>
      </c>
      <c t="n" s="6" r="B19">
        <v>761895</v>
      </c>
      <c t="n" s="6" r="C19">
        <v>794451</v>
      </c>
    </row>
    <row spans="1:3" r="20">
      <c t="s" s="4" r="A20">
        <v>50</v>
      </c>
      <c t="n" s="6" r="B20">
        <v>840932</v>
      </c>
      <c t="n" s="6" r="C20">
        <v>916481</v>
      </c>
    </row>
    <row spans="1:3" r="21">
      <c t="s" s="4" r="A21">
        <v>38</v>
      </c>
      <c t="n" s="6" r="B21">
        <v>106820</v>
      </c>
      <c t="n" s="6" r="C21">
        <v>137944</v>
      </c>
    </row>
    <row spans="1:3" r="22">
      <c t="s" s="4" r="A22">
        <v>51</v>
      </c>
      <c t="n" s="6" r="B22">
        <v>272864</v>
      </c>
      <c t="n" s="6" r="C22">
        <v>276318</v>
      </c>
    </row>
    <row spans="1:3" r="23">
      <c t="s" s="4" r="A23">
        <v>52</v>
      </c>
      <c t="n" s="7" r="B23">
        <v>0</v>
      </c>
      <c t="n" s="7" r="C23">
        <v>17124</v>
      </c>
    </row>
    <row spans="1:3" r="24">
      <c t="s" s="4" r="A24">
        <v>53</v>
      </c>
      <c t="s" s="4" r="B24">
        <v>54</v>
      </c>
      <c t="s" s="4" r="C24">
        <v>54</v>
      </c>
    </row>
    <row spans="1:3" r="25">
      <c t="s" s="3" r="A25">
        <v>55</v>
      </c>
    </row>
    <row spans="1:3" r="26">
      <c t="s" s="4" r="A26">
        <v>56</v>
      </c>
      <c t="n" s="7" r="B26">
        <v>0</v>
      </c>
      <c t="n" s="7" r="C26">
        <v>0</v>
      </c>
    </row>
    <row spans="1:3" r="27">
      <c t="s" s="4" r="A27">
        <v>57</v>
      </c>
      <c t="n" s="6" r="B27">
        <v>914</v>
      </c>
      <c t="n" s="6" r="C27">
        <v>941</v>
      </c>
    </row>
    <row spans="1:3" r="28">
      <c t="s" s="4" r="A28">
        <v>58</v>
      </c>
      <c t="n" s="6" r="B28">
        <v>679916</v>
      </c>
      <c t="n" s="6" r="C28">
        <v>752375</v>
      </c>
    </row>
    <row spans="1:3" r="29">
      <c t="s" s="4" r="A29">
        <v>59</v>
      </c>
      <c t="n" s="6" r="B29">
        <v>-49523</v>
      </c>
      <c t="n" s="6" r="C29">
        <v>-41015</v>
      </c>
    </row>
    <row spans="1:3" r="30">
      <c t="s" s="4" r="A30">
        <v>60</v>
      </c>
      <c t="n" s="6" r="B30">
        <v>-85803</v>
      </c>
      <c t="n" s="6" r="C30">
        <v>-84983</v>
      </c>
    </row>
    <row spans="1:3" r="31">
      <c t="s" s="4" r="A31">
        <v>61</v>
      </c>
      <c t="n" s="6" r="B31">
        <v>545504</v>
      </c>
      <c t="n" s="6" r="C31">
        <v>627318</v>
      </c>
    </row>
    <row spans="1:3" r="32">
      <c t="s" s="4" r="A32">
        <v>44</v>
      </c>
      <c t="n" s="7" r="B32">
        <v>2528015</v>
      </c>
      <c t="n" s="7" r="C32">
        <v>2769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0</v>
      </c>
      <c t="s" s="2" r="B1">
        <v>1</v>
      </c>
    </row>
    <row spans="1:2" r="2">
      <c t="s" s="2" r="B2">
        <v>2</v>
      </c>
    </row>
    <row spans="1:2" r="3">
      <c t="s" s="3" r="A3">
        <v>246</v>
      </c>
    </row>
    <row spans="1:2" r="4">
      <c t="s" s="4" r="A4">
        <v>130</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1</v>
      </c>
      <c t="s" s="2" r="B1">
        <v>1</v>
      </c>
    </row>
    <row spans="1:2" r="2">
      <c t="s" s="2" r="B2">
        <v>2</v>
      </c>
    </row>
    <row spans="1:2" r="3">
      <c t="s" s="3" r="A3">
        <v>249</v>
      </c>
    </row>
    <row spans="1:2" r="4">
      <c t="s" s="4" r="A4">
        <v>251</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2</v>
      </c>
    </row>
    <row spans="1:3" r="2">
      <c t="s" s="3" r="A2">
        <v>63</v>
      </c>
    </row>
    <row spans="1:3" r="3">
      <c t="s" s="4" r="A3">
        <v>64</v>
      </c>
      <c t="n" s="7" r="B3">
        <v>13960</v>
      </c>
      <c t="n" s="7" r="C3">
        <v>14850</v>
      </c>
    </row>
    <row spans="1:3" r="4">
      <c t="s" s="4" r="A4">
        <v>65</v>
      </c>
      <c t="n" s="6" r="B4">
        <v>0</v>
      </c>
      <c t="n" s="6" r="C4">
        <v>0</v>
      </c>
    </row>
    <row spans="1:3" r="5">
      <c t="s" s="4" r="A5">
        <v>66</v>
      </c>
      <c t="n" s="6" r="B5">
        <v>91428274</v>
      </c>
      <c t="n" s="6" r="C5">
        <v>94080840</v>
      </c>
    </row>
    <row spans="1:3" r="6">
      <c t="s" s="4" r="A6">
        <v>67</v>
      </c>
      <c t="n" s="6" r="B6">
        <v>91428274</v>
      </c>
      <c t="n" s="6" r="C6">
        <v>94080840</v>
      </c>
    </row>
    <row spans="1:3" r="7">
      <c t="s" s="4" r="A7">
        <v>68</v>
      </c>
      <c t="n" s="8" r="B7">
        <v>0.01</v>
      </c>
      <c t="n" s="8" r="C7">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80"/>
  </cols>
  <sheetData>
    <row spans="1:2" r="1">
      <c t="s" s="1" r="A1">
        <v>271</v>
      </c>
      <c t="s" s="2" r="B1">
        <v>1</v>
      </c>
    </row>
    <row spans="1:2" r="2">
      <c t="s" s="2" r="B2">
        <v>2</v>
      </c>
    </row>
    <row spans="1:2" r="3">
      <c t="s" s="3" r="A3">
        <v>212</v>
      </c>
    </row>
    <row spans="1:2" r="4">
      <c t="s" s="4" r="A4">
        <v>272</v>
      </c>
      <c t="s" s="4" r="B4">
        <v>273</v>
      </c>
    </row>
    <row spans="1:2" r="5">
      <c t="s" s="4" r="A5">
        <v>274</v>
      </c>
      <c t="s" s="4" r="B5">
        <v>275</v>
      </c>
    </row>
    <row spans="1:2" r="6">
      <c t="s" s="4" r="A6">
        <v>276</v>
      </c>
      <c t="s" s="4" r="B6">
        <v>277</v>
      </c>
    </row>
    <row spans="1:2" r="7">
      <c t="s" s="4" r="A7">
        <v>278</v>
      </c>
      <c t="s" s="4" r="B7">
        <v>279</v>
      </c>
    </row>
    <row spans="1:2" r="8">
      <c t="s" s="4" r="A8">
        <v>37</v>
      </c>
      <c t="s" s="4" r="B8">
        <v>280</v>
      </c>
    </row>
    <row spans="1:2" r="9">
      <c t="s" s="4" r="A9">
        <v>222</v>
      </c>
      <c t="s" s="4" r="B9">
        <v>281</v>
      </c>
    </row>
    <row spans="1:2" r="10">
      <c t="s" s="4" r="A10">
        <v>225</v>
      </c>
      <c t="s" s="4" r="B10">
        <v>282</v>
      </c>
    </row>
    <row spans="1:2" r="11">
      <c t="s" s="4" r="A11">
        <v>283</v>
      </c>
      <c t="s" s="4" r="B11">
        <v>284</v>
      </c>
    </row>
    <row spans="1:2" r="12">
      <c t="s" s="4" r="A12">
        <v>285</v>
      </c>
      <c t="s" s="4" r="B12">
        <v>286</v>
      </c>
    </row>
    <row spans="1:2" r="13">
      <c t="s" s="4" r="A13">
        <v>287</v>
      </c>
      <c t="s" s="4" r="B13">
        <v>288</v>
      </c>
    </row>
    <row spans="1:2" r="14">
      <c t="s" s="4" r="A14">
        <v>231</v>
      </c>
      <c t="s" s="4" r="B14">
        <v>289</v>
      </c>
    </row>
    <row spans="1:2" r="15">
      <c t="s" s="4" r="A15">
        <v>290</v>
      </c>
      <c t="s" s="4" r="B15">
        <v>291</v>
      </c>
    </row>
    <row spans="1:2" r="16">
      <c t="s" s="4" r="A16">
        <v>292</v>
      </c>
      <c t="s" s="4" r="B16">
        <v>293</v>
      </c>
    </row>
    <row spans="1:2" r="17">
      <c t="s" s="4" r="A17">
        <v>294</v>
      </c>
      <c t="s" s="4" r="B17">
        <v>295</v>
      </c>
    </row>
    <row spans="1:2" r="18">
      <c t="s" s="4" r="A18">
        <v>296</v>
      </c>
      <c t="s" s="4" r="B18">
        <v>297</v>
      </c>
    </row>
    <row spans="1:2" r="19">
      <c t="s" s="4" r="A19">
        <v>298</v>
      </c>
      <c t="s" s="4" r="B19">
        <v>299</v>
      </c>
    </row>
    <row spans="1:2" r="20">
      <c t="s" s="4" r="A20">
        <v>300</v>
      </c>
      <c t="s" s="4" r="B20">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02</v>
      </c>
      <c t="s" s="2" r="B1">
        <v>1</v>
      </c>
    </row>
    <row spans="1:2" r="2">
      <c t="s" s="2" r="B2">
        <v>2</v>
      </c>
    </row>
    <row spans="1:2" r="3">
      <c t="s" s="3" r="A3">
        <v>212</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07</v>
      </c>
      <c t="s" s="2" r="B1">
        <v>1</v>
      </c>
    </row>
    <row spans="1:2" r="2">
      <c t="s" s="2" r="B2">
        <v>2</v>
      </c>
    </row>
    <row spans="1:2" r="3">
      <c t="s" s="4" r="A3">
        <v>308</v>
      </c>
      <c t="s" s="4" r="B3">
        <v>309</v>
      </c>
    </row>
    <row spans="1:2" r="4">
      <c t="s" s="4" r="A4">
        <v>310</v>
      </c>
    </row>
    <row spans="1:2" r="5">
      <c t="s" s="4" r="A5">
        <v>308</v>
      </c>
      <c t="s" s="4" r="B5">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2</v>
      </c>
      <c t="s" s="2" r="B1">
        <v>1</v>
      </c>
    </row>
    <row spans="1:2" r="2">
      <c t="s" s="2" r="B2">
        <v>2</v>
      </c>
    </row>
    <row spans="1:2" r="3">
      <c t="s" s="3" r="A3">
        <v>220</v>
      </c>
    </row>
    <row spans="1:2" r="4">
      <c t="s" s="4" r="A4">
        <v>313</v>
      </c>
      <c t="s" s="4" r="B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5</v>
      </c>
      <c t="s" s="2" r="B1">
        <v>1</v>
      </c>
    </row>
    <row spans="1:2" r="2">
      <c t="s" s="2" r="B2">
        <v>2</v>
      </c>
    </row>
    <row spans="1:2" r="3">
      <c t="s" s="3" r="A3">
        <v>223</v>
      </c>
    </row>
    <row spans="1:2" r="4">
      <c t="s" s="4" r="A4">
        <v>316</v>
      </c>
      <c t="s" s="4" r="B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26</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2</v>
      </c>
      <c t="s" s="2" r="B1">
        <v>1</v>
      </c>
    </row>
    <row spans="1:2" r="2">
      <c t="s" s="2" r="B2">
        <v>2</v>
      </c>
    </row>
    <row spans="1:2" r="3">
      <c t="s" s="3" r="A3">
        <v>229</v>
      </c>
    </row>
    <row spans="1:2" r="4">
      <c t="s" s="4" r="A4">
        <v>323</v>
      </c>
      <c t="s" s="4" r="B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s="1" r="A1">
        <v>325</v>
      </c>
      <c t="s" s="2" r="B1">
        <v>1</v>
      </c>
    </row>
    <row spans="1:2" r="2">
      <c t="s" s="2" r="B2">
        <v>2</v>
      </c>
    </row>
    <row spans="1:2" r="3">
      <c t="s" s="3" r="A3">
        <v>232</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row spans="1:2" r="9">
      <c t="s" s="4" r="A9">
        <v>336</v>
      </c>
      <c t="s" s="4" r="B9">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38</v>
      </c>
      <c t="s" s="2" r="B1">
        <v>1</v>
      </c>
    </row>
    <row spans="1:2" r="2">
      <c t="s" s="2" r="B2">
        <v>2</v>
      </c>
    </row>
    <row spans="1:2" r="3">
      <c t="s" s="3" r="A3">
        <v>235</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38</v>
      </c>
    </row>
    <row spans="1:2" r="4">
      <c t="s" s="4" r="A4">
        <v>344</v>
      </c>
      <c t="s" s="4" r="B4">
        <v>345</v>
      </c>
    </row>
    <row spans="1:2" r="5">
      <c t="s" s="4" r="A5">
        <v>346</v>
      </c>
      <c t="s" s="4" r="B5">
        <v>347</v>
      </c>
    </row>
    <row spans="1:2" r="6">
      <c t="s" s="4" r="A6">
        <v>348</v>
      </c>
      <c t="s" s="4" r="B6">
        <v>349</v>
      </c>
    </row>
    <row spans="1:2" r="7">
      <c t="s" s="4" r="A7">
        <v>350</v>
      </c>
      <c t="s" s="4" r="B7">
        <v>351</v>
      </c>
    </row>
    <row spans="1:2" r="8">
      <c t="s" s="4" r="A8">
        <v>352</v>
      </c>
      <c t="s" s="4" r="B8">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2</v>
      </c>
      <c t="s" s="2" r="D2">
        <v>70</v>
      </c>
    </row>
    <row spans="1:4" r="3">
      <c t="s" s="3" r="A3">
        <v>71</v>
      </c>
    </row>
    <row spans="1:4" r="4">
      <c t="s" s="4" r="A4">
        <v>72</v>
      </c>
      <c t="n" s="7" r="B4">
        <v>8121661</v>
      </c>
      <c t="n" s="7" r="C4">
        <v>9503196</v>
      </c>
      <c t="n" s="7" r="D4">
        <v>9016321</v>
      </c>
    </row>
    <row spans="1:4" r="5">
      <c t="s" s="4" r="A5">
        <v>73</v>
      </c>
      <c t="n" s="6" r="B5">
        <v>6147252</v>
      </c>
      <c t="n" s="6" r="C5">
        <v>7829733</v>
      </c>
      <c t="n" s="6" r="D5">
        <v>7161734</v>
      </c>
    </row>
    <row spans="1:4" r="6">
      <c t="s" s="4" r="A6">
        <v>74</v>
      </c>
      <c t="n" s="6" r="B6">
        <v>1974409</v>
      </c>
      <c t="n" s="6" r="C6">
        <v>1673463</v>
      </c>
      <c t="n" s="6" r="D6">
        <v>1854587</v>
      </c>
    </row>
    <row spans="1:4" r="7">
      <c t="s" s="3" r="A7">
        <v>75</v>
      </c>
    </row>
    <row spans="1:4" r="8">
      <c t="s" s="4" r="A8">
        <v>76</v>
      </c>
      <c t="n" s="6" r="B8">
        <v>1379317</v>
      </c>
      <c t="n" s="6" r="C8">
        <v>1355053</v>
      </c>
      <c t="n" s="6" r="D8">
        <v>1337745</v>
      </c>
    </row>
    <row spans="1:4" r="9">
      <c t="s" s="4" r="A9">
        <v>77</v>
      </c>
      <c t="n" s="6" r="B9">
        <v>350324</v>
      </c>
      <c t="n" s="6" r="C9">
        <v>288744</v>
      </c>
      <c t="n" s="6" r="D9">
        <v>310453</v>
      </c>
    </row>
    <row spans="1:4" r="10">
      <c t="s" s="4" r="A10">
        <v>78</v>
      </c>
      <c t="n" s="6" r="B10">
        <v>21653</v>
      </c>
      <c t="n" s="6" r="C10">
        <v>2889</v>
      </c>
      <c t="n" s="6" r="D10">
        <v>3669</v>
      </c>
    </row>
    <row spans="1:4" r="11">
      <c t="s" s="4" r="A11">
        <v>79</v>
      </c>
      <c t="n" s="6" r="B11">
        <v>19844</v>
      </c>
      <c t="n" s="6" r="C11">
        <v>4460</v>
      </c>
      <c t="n" s="6" r="D11">
        <v>27008</v>
      </c>
    </row>
    <row spans="1:4" r="12">
      <c t="s" s="4" r="A12">
        <v>80</v>
      </c>
      <c t="n" s="6" r="B12">
        <v>0</v>
      </c>
      <c t="n" s="6" r="C12">
        <v>-2521</v>
      </c>
      <c t="n" s="6" r="D12">
        <v>-1019</v>
      </c>
    </row>
    <row spans="1:4" r="13">
      <c t="s" s="4" r="A13">
        <v>81</v>
      </c>
      <c t="n" s="6" r="B13">
        <v>109910</v>
      </c>
      <c t="n" s="6" r="C13">
        <v>20820</v>
      </c>
      <c t="n" s="6" r="D13">
        <v>43441</v>
      </c>
    </row>
    <row spans="1:4" r="14">
      <c t="s" s="4" r="A14">
        <v>82</v>
      </c>
      <c t="n" s="6" r="B14">
        <v>0</v>
      </c>
      <c t="n" s="6" r="C14">
        <v>-4535</v>
      </c>
      <c t="n" s="6" r="D14">
        <v>2494</v>
      </c>
    </row>
    <row spans="1:4" r="15">
      <c t="s" s="4" r="A15">
        <v>83</v>
      </c>
      <c t="n" s="6" r="B15">
        <v>1881048</v>
      </c>
      <c t="n" s="6" r="C15">
        <v>1664910</v>
      </c>
      <c t="n" s="6" r="D15">
        <v>1723791</v>
      </c>
    </row>
    <row spans="1:4" r="16">
      <c t="s" s="4" r="A16">
        <v>84</v>
      </c>
      <c t="n" s="6" r="B16">
        <v>93361</v>
      </c>
      <c t="n" s="6" r="C16">
        <v>8553</v>
      </c>
      <c t="n" s="6" r="D16">
        <v>130796</v>
      </c>
    </row>
    <row spans="1:4" r="17">
      <c t="s" s="3" r="A17">
        <v>85</v>
      </c>
    </row>
    <row spans="1:4" r="18">
      <c t="s" s="4" r="A18">
        <v>86</v>
      </c>
      <c t="n" s="6" r="B18">
        <v>66813</v>
      </c>
      <c t="n" s="6" r="C18">
        <v>61019</v>
      </c>
      <c t="n" s="6" r="D18">
        <v>200558</v>
      </c>
    </row>
    <row spans="1:4" r="19">
      <c t="s" s="4" r="A19">
        <v>87</v>
      </c>
      <c t="n" s="6" r="B19">
        <v>43609</v>
      </c>
      <c t="n" s="6" r="C19">
        <v>1437</v>
      </c>
      <c t="n" s="6" r="D19">
        <v>63387</v>
      </c>
    </row>
    <row spans="1:4" r="20">
      <c t="s" s="4" r="A20">
        <v>88</v>
      </c>
      <c t="n" s="6" r="B20">
        <v>0</v>
      </c>
      <c t="n" s="6" r="C20">
        <v>0</v>
      </c>
      <c t="n" s="6" r="D20">
        <v>-415783</v>
      </c>
    </row>
    <row spans="1:4" r="21">
      <c t="s" s="4" r="A21">
        <v>89</v>
      </c>
      <c t="n" s="6" r="B21">
        <v>-3751</v>
      </c>
      <c t="n" s="6" r="C21">
        <v>-1620</v>
      </c>
      <c t="n" s="6" r="D21">
        <v>-400</v>
      </c>
    </row>
    <row spans="1:4" r="22">
      <c t="s" s="4" r="A22">
        <v>90</v>
      </c>
      <c t="n" s="6" r="B22">
        <v>106671</v>
      </c>
      <c t="n" s="6" r="C22">
        <v>60836</v>
      </c>
      <c t="n" s="6" r="D22">
        <v>-152238</v>
      </c>
    </row>
    <row spans="1:4" r="23">
      <c t="s" s="4" r="A23">
        <v>91</v>
      </c>
      <c t="n" s="6" r="B23">
        <v>-13310</v>
      </c>
      <c t="n" s="6" r="C23">
        <v>-52283</v>
      </c>
      <c t="n" s="6" r="D23">
        <v>283034</v>
      </c>
    </row>
    <row spans="1:4" r="24">
      <c t="s" s="4" r="A24">
        <v>92</v>
      </c>
      <c t="n" s="6" r="B24">
        <v>-5229</v>
      </c>
      <c t="n" s="6" r="C24">
        <v>-32096</v>
      </c>
      <c t="n" s="6" r="D24">
        <v>-42325</v>
      </c>
    </row>
    <row spans="1:4" r="25">
      <c t="s" s="4" r="A25">
        <v>93</v>
      </c>
      <c t="n" s="6" r="B25">
        <v>-8081</v>
      </c>
      <c t="n" s="6" r="C25">
        <v>-20187</v>
      </c>
      <c t="n" s="6" r="D25">
        <v>325359</v>
      </c>
    </row>
    <row spans="1:4" r="26">
      <c t="s" s="4" r="A26">
        <v>94</v>
      </c>
      <c t="n" s="6" r="B26">
        <v>-1095</v>
      </c>
      <c t="n" s="6" r="C26">
        <v>-652</v>
      </c>
      <c t="n" s="6" r="D26">
        <v>2803</v>
      </c>
    </row>
    <row spans="1:4" r="27">
      <c t="s" s="4" r="A27">
        <v>95</v>
      </c>
      <c t="n" s="6" r="B27">
        <v>668</v>
      </c>
      <c t="n" s="6" r="C27">
        <v>543</v>
      </c>
      <c t="n" s="6" r="D27">
        <v>491195</v>
      </c>
    </row>
    <row spans="1:4" r="28">
      <c t="s" s="4" r="A28">
        <v>96</v>
      </c>
      <c t="n" s="6" r="B28">
        <v>-8508</v>
      </c>
      <c t="n" s="6" r="C28">
        <v>-20296</v>
      </c>
      <c t="n" s="6" r="D28">
        <v>819357</v>
      </c>
    </row>
    <row spans="1:4" r="29">
      <c t="s" s="4" r="A29">
        <v>97</v>
      </c>
      <c t="n" s="6" r="B29">
        <v>0</v>
      </c>
      <c t="n" s="6" r="C29">
        <v>0</v>
      </c>
      <c t="n" s="6" r="D29">
        <v>-6179</v>
      </c>
    </row>
    <row spans="1:4" r="30">
      <c t="s" s="4" r="A30">
        <v>98</v>
      </c>
      <c t="n" s="7" r="B30">
        <v>-8508</v>
      </c>
      <c t="n" s="7" r="C30">
        <v>-20296</v>
      </c>
      <c t="n" s="7" r="D30">
        <v>813178</v>
      </c>
    </row>
    <row spans="1:4" r="31">
      <c t="s" s="3" r="A31">
        <v>99</v>
      </c>
    </row>
    <row spans="1:4" r="32">
      <c t="s" s="4" r="A32">
        <v>100</v>
      </c>
      <c t="n" s="6" r="B32">
        <v>93298467</v>
      </c>
      <c t="n" s="6" r="C32">
        <v>93916656</v>
      </c>
      <c t="n" s="6" r="D32">
        <v>93785611</v>
      </c>
    </row>
    <row spans="1:4" r="33">
      <c t="s" s="4" r="A33">
        <v>101</v>
      </c>
      <c t="n" s="6" r="B33">
        <v>93298467</v>
      </c>
      <c t="n" s="6" r="C33">
        <v>93916656</v>
      </c>
      <c t="n" s="6" r="D33">
        <v>94796236</v>
      </c>
    </row>
    <row spans="1:4" r="34">
      <c t="s" s="3" r="A34">
        <v>102</v>
      </c>
    </row>
    <row spans="1:4" r="35">
      <c t="s" s="4" r="A35">
        <v>103</v>
      </c>
      <c t="n" s="8" r="B35">
        <v>-0.09</v>
      </c>
      <c t="n" s="8" r="C35">
        <v>-0.22</v>
      </c>
      <c t="n" s="8" r="D35">
        <v>3.47</v>
      </c>
    </row>
    <row spans="1:4" r="36">
      <c t="s" s="4" r="A36">
        <v>104</v>
      </c>
      <c t="n" s="6" r="B36">
        <v>0</v>
      </c>
      <c t="n" s="6" r="C36">
        <v>0</v>
      </c>
      <c t="n" s="9" r="D36">
        <v>5.2</v>
      </c>
    </row>
    <row spans="1:4" r="37">
      <c t="s" s="4" r="A37">
        <v>105</v>
      </c>
      <c t="n" s="9" r="B37">
        <v>-0.09</v>
      </c>
      <c t="n" s="9" r="C37">
        <v>-0.22</v>
      </c>
      <c t="n" s="9" r="D37">
        <v>8.67</v>
      </c>
    </row>
    <row spans="1:4" r="38">
      <c t="s" s="3" r="A38">
        <v>106</v>
      </c>
    </row>
    <row spans="1:4" r="39">
      <c t="s" s="4" r="A39">
        <v>103</v>
      </c>
      <c t="n" s="9" r="B39">
        <v>-0.09</v>
      </c>
      <c t="n" s="9" r="C39">
        <v>-0.22</v>
      </c>
      <c t="n" s="9" r="D39">
        <v>3.43</v>
      </c>
    </row>
    <row spans="1:4" r="40">
      <c t="s" s="4" r="A40">
        <v>104</v>
      </c>
      <c t="n" s="6" r="B40">
        <v>0</v>
      </c>
      <c t="n" s="6" r="C40">
        <v>0</v>
      </c>
      <c t="n" s="9" r="D40">
        <v>5.15</v>
      </c>
    </row>
    <row spans="1:4" r="41">
      <c t="s" s="4" r="A41">
        <v>105</v>
      </c>
      <c t="n" s="9" r="B41">
        <v>-0.09</v>
      </c>
      <c t="n" s="9" r="C41">
        <v>-0.22</v>
      </c>
      <c t="n" s="9" r="D41">
        <v>8.58</v>
      </c>
    </row>
    <row spans="1:4" r="42">
      <c t="s" s="4" r="A42">
        <v>107</v>
      </c>
      <c t="n" s="8" r="B42">
        <v>0.28</v>
      </c>
      <c t="n" s="8" r="C42">
        <v>0.28</v>
      </c>
      <c t="n" s="7" r="D42">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t="s" s="1" r="A1">
        <v>354</v>
      </c>
      <c t="s" s="2" r="B1">
        <v>1</v>
      </c>
    </row>
    <row spans="1:2" r="2">
      <c t="s" s="2" r="B2">
        <v>2</v>
      </c>
    </row>
    <row spans="1:2" r="3">
      <c t="s" s="3" r="A3">
        <v>241</v>
      </c>
    </row>
    <row spans="1:2" r="4">
      <c t="s" s="4" r="A4">
        <v>355</v>
      </c>
      <c t="s" s="4" r="B4">
        <v>356</v>
      </c>
    </row>
    <row spans="1:2" r="5">
      <c t="s" s="4" r="A5">
        <v>357</v>
      </c>
      <c t="s" s="4" r="B5">
        <v>358</v>
      </c>
    </row>
    <row spans="1:2" r="6">
      <c t="s" s="4" r="A6">
        <v>359</v>
      </c>
      <c t="s" s="4" r="B6">
        <v>360</v>
      </c>
    </row>
    <row spans="1:2" r="7">
      <c t="s" s="4" r="A7">
        <v>361</v>
      </c>
      <c t="s" s="4" r="B7">
        <v>362</v>
      </c>
    </row>
    <row spans="1:2" r="8">
      <c t="s" s="4" r="A8">
        <v>363</v>
      </c>
      <c t="s" s="4" r="B8">
        <v>364</v>
      </c>
    </row>
    <row spans="1:2" r="9">
      <c t="s" s="4" r="A9">
        <v>365</v>
      </c>
      <c t="s" s="4" r="B9">
        <v>366</v>
      </c>
    </row>
    <row spans="1:2" r="10">
      <c t="s" s="4" r="A10">
        <v>367</v>
      </c>
      <c t="s" s="4" r="B10">
        <v>368</v>
      </c>
    </row>
    <row spans="1:2" r="11">
      <c t="s" s="4" r="A11">
        <v>369</v>
      </c>
      <c t="s" s="4" r="B11">
        <v>370</v>
      </c>
    </row>
    <row spans="1:2" r="12">
      <c t="s" s="4" r="A12">
        <v>371</v>
      </c>
      <c t="s" s="4" r="B12">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44</v>
      </c>
    </row>
    <row spans="1:2" r="4">
      <c t="s" s="4" r="A4">
        <v>374</v>
      </c>
      <c t="s" s="4" r="B4">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46</v>
      </c>
    </row>
    <row spans="1:2" r="4">
      <c t="s" s="4" r="A4">
        <v>377</v>
      </c>
      <c t="s" s="4" r="B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spans="1:2" r="1">
      <c t="s" s="1" r="A1">
        <v>379</v>
      </c>
      <c t="s" s="2" r="B1">
        <v>1</v>
      </c>
    </row>
    <row spans="1:2" r="2">
      <c t="s" s="2" r="B2">
        <v>2</v>
      </c>
    </row>
    <row spans="1:2" r="3">
      <c t="s" s="3" r="A3">
        <v>249</v>
      </c>
    </row>
    <row spans="1:2" r="4">
      <c t="s" s="4" r="A4">
        <v>380</v>
      </c>
      <c t="s" s="4" r="B4">
        <v>381</v>
      </c>
    </row>
    <row spans="1:2" r="5">
      <c t="s" s="4" r="A5">
        <v>382</v>
      </c>
      <c t="s" s="4" r="B5">
        <v>383</v>
      </c>
    </row>
    <row spans="1:2" r="6">
      <c t="s" s="4" r="A6">
        <v>384</v>
      </c>
      <c t="s" s="4" r="B6">
        <v>385</v>
      </c>
    </row>
    <row spans="1:2" r="7">
      <c t="s" s="4" r="A7">
        <v>386</v>
      </c>
      <c t="s" s="4" r="B7">
        <v>387</v>
      </c>
    </row>
    <row spans="1:2" r="8">
      <c t="s" s="4" r="A8">
        <v>388</v>
      </c>
      <c t="s" s="4" r="B8">
        <v>389</v>
      </c>
    </row>
    <row spans="1:2" r="9">
      <c t="s" s="4" r="A9">
        <v>390</v>
      </c>
      <c t="s" s="4" r="B9">
        <v>391</v>
      </c>
    </row>
    <row spans="1:2" r="10">
      <c t="s" s="4" r="A10">
        <v>392</v>
      </c>
      <c t="s" s="4" r="B10">
        <v>393</v>
      </c>
    </row>
    <row spans="1:2" r="11">
      <c t="s" s="4" r="A11">
        <v>394</v>
      </c>
      <c t="s" s="4" r="B11">
        <v>395</v>
      </c>
    </row>
    <row spans="1:2" r="12">
      <c t="s" s="4" r="A12">
        <v>396</v>
      </c>
      <c t="s" s="4" r="B12">
        <v>397</v>
      </c>
    </row>
    <row spans="1:2" r="13">
      <c t="s" s="4" r="A13">
        <v>398</v>
      </c>
      <c t="s" s="4" r="B13">
        <v>399</v>
      </c>
    </row>
    <row spans="1:2" r="14">
      <c t="s" s="4" r="A14">
        <v>400</v>
      </c>
      <c t="s" s="4" r="B14">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402</v>
      </c>
      <c t="s" s="2" r="B1">
        <v>1</v>
      </c>
    </row>
    <row spans="1:2" r="2">
      <c t="s" s="2" r="B2">
        <v>2</v>
      </c>
    </row>
    <row spans="1:2" r="3">
      <c t="s" s="3" r="A3">
        <v>249</v>
      </c>
    </row>
    <row spans="1:2" r="4">
      <c t="s" s="4" r="A4">
        <v>382</v>
      </c>
      <c t="s" s="4" r="B4">
        <v>383</v>
      </c>
    </row>
    <row spans="1:2" r="5">
      <c t="s" s="4" r="A5">
        <v>403</v>
      </c>
      <c t="s" s="4" r="B5">
        <v>404</v>
      </c>
    </row>
    <row spans="1:2" r="6">
      <c t="s" s="4" r="A6">
        <v>388</v>
      </c>
      <c t="s" s="4" r="B6">
        <v>389</v>
      </c>
    </row>
    <row spans="1:2" r="7">
      <c t="s" s="4" r="A7">
        <v>405</v>
      </c>
      <c t="s" s="4" r="B7">
        <v>406</v>
      </c>
    </row>
    <row spans="1:2" r="8">
      <c t="s" s="4" r="A8">
        <v>392</v>
      </c>
      <c t="s" s="4" r="B8">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2</v>
      </c>
    </row>
    <row spans="1:2" r="3">
      <c t="s" s="3" r="A3">
        <v>254</v>
      </c>
    </row>
    <row spans="1:2" r="4">
      <c t="s" s="4" r="A4">
        <v>408</v>
      </c>
      <c t="s" s="4" r="B4">
        <v>409</v>
      </c>
    </row>
    <row spans="1:2" r="5">
      <c t="s" s="4" r="A5">
        <v>410</v>
      </c>
      <c t="s" s="4" r="B5">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12</v>
      </c>
      <c t="s" s="2" r="B1">
        <v>1</v>
      </c>
    </row>
    <row spans="1:2" r="2">
      <c t="s" s="2" r="B2">
        <v>2</v>
      </c>
    </row>
    <row spans="1:2" r="3">
      <c t="s" s="3" r="A3">
        <v>257</v>
      </c>
    </row>
    <row spans="1:2" r="4">
      <c t="s" s="4" r="A4">
        <v>413</v>
      </c>
      <c t="s" s="4" r="B4">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415</v>
      </c>
      <c t="s" s="2" r="B1">
        <v>1</v>
      </c>
    </row>
    <row spans="1:2" r="2">
      <c t="s" s="2" r="B2">
        <v>2</v>
      </c>
    </row>
    <row spans="1:2" r="3">
      <c t="s" s="3" r="A3">
        <v>260</v>
      </c>
    </row>
    <row spans="1:2" r="4">
      <c t="s" s="4" r="A4">
        <v>416</v>
      </c>
      <c t="s" s="4" r="B4">
        <v>417</v>
      </c>
    </row>
    <row spans="1:2" r="5">
      <c t="s" s="4" r="A5">
        <v>418</v>
      </c>
      <c t="s" s="4" r="B5">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420</v>
      </c>
      <c t="s" s="2" r="B1">
        <v>1</v>
      </c>
    </row>
    <row spans="1:2" r="2">
      <c t="s" s="2" r="B2">
        <v>2</v>
      </c>
    </row>
    <row spans="1:2" r="3">
      <c t="s" s="3" r="A3">
        <v>263</v>
      </c>
    </row>
    <row spans="1:2" r="4">
      <c t="s" s="4" r="A4">
        <v>421</v>
      </c>
      <c t="s" s="4" r="B4">
        <v>422</v>
      </c>
    </row>
    <row spans="1:2" r="5">
      <c t="s" s="4" r="A5">
        <v>423</v>
      </c>
      <c t="s" s="4" r="B5">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5</v>
      </c>
      <c t="s" s="2" r="B1">
        <v>1</v>
      </c>
    </row>
    <row spans="1:2" r="2">
      <c t="s" s="2" r="B2">
        <v>2</v>
      </c>
    </row>
    <row spans="1:2" r="3">
      <c t="s" s="3" r="A3">
        <v>266</v>
      </c>
    </row>
    <row spans="1:2" r="4">
      <c t="s" s="4" r="A4">
        <v>426</v>
      </c>
      <c t="s" s="4" r="B4">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v>
      </c>
      <c t="s" s="2" r="B1">
        <v>1</v>
      </c>
    </row>
    <row spans="1:4" r="2">
      <c t="s" s="2" r="B2">
        <v>2</v>
      </c>
      <c t="s" s="2" r="C2">
        <v>32</v>
      </c>
      <c t="s" s="2" r="D2">
        <v>70</v>
      </c>
    </row>
    <row spans="1:4" r="3">
      <c t="s" s="3" r="A3">
        <v>109</v>
      </c>
    </row>
    <row spans="1:4" r="4">
      <c t="s" s="4" r="A4">
        <v>96</v>
      </c>
      <c t="n" s="7" r="B4">
        <v>-8508</v>
      </c>
      <c t="n" s="7" r="C4">
        <v>-20296</v>
      </c>
      <c t="n" s="7" r="D4">
        <v>819357</v>
      </c>
    </row>
    <row spans="1:4" r="5">
      <c t="s" s="3" r="A5">
        <v>110</v>
      </c>
    </row>
    <row spans="1:4" r="6">
      <c t="s" s="4" r="A6">
        <v>111</v>
      </c>
      <c t="n" s="6" r="B6">
        <v>-1333</v>
      </c>
      <c t="n" s="6" r="C6">
        <v>-802</v>
      </c>
      <c t="n" s="6" r="D6">
        <v>-10791</v>
      </c>
    </row>
    <row spans="1:4" r="7">
      <c t="s" s="3" r="A7">
        <v>112</v>
      </c>
    </row>
    <row spans="1:4" r="8">
      <c t="s" s="4" r="A8">
        <v>113</v>
      </c>
      <c t="n" s="6" r="B8">
        <v>-87</v>
      </c>
      <c t="n" s="6" r="C8">
        <v>-116</v>
      </c>
      <c t="n" s="6" r="D8">
        <v>-81</v>
      </c>
    </row>
    <row spans="1:4" r="9">
      <c t="s" s="4" r="A9">
        <v>114</v>
      </c>
      <c t="n" s="6" r="B9">
        <v>0</v>
      </c>
      <c t="n" s="6" r="C9">
        <v>-220</v>
      </c>
      <c t="n" s="6" r="D9">
        <v>58784</v>
      </c>
    </row>
    <row spans="1:4" r="10">
      <c t="s" s="3" r="A10">
        <v>115</v>
      </c>
    </row>
    <row spans="1:4" r="11">
      <c t="s" s="4" r="A11">
        <v>116</v>
      </c>
      <c t="n" s="6" r="B11">
        <v>-43</v>
      </c>
      <c t="n" s="6" r="C11">
        <v>-659</v>
      </c>
      <c t="n" s="6" r="D11">
        <v>0</v>
      </c>
    </row>
    <row spans="1:4" r="12">
      <c t="s" s="4" r="A12">
        <v>117</v>
      </c>
      <c t="n" s="6" r="B12">
        <v>-5036</v>
      </c>
      <c t="n" s="6" r="C12">
        <v>-30159</v>
      </c>
      <c t="n" s="6" r="D12">
        <v>37621</v>
      </c>
    </row>
    <row spans="1:4" r="13">
      <c t="s" s="4" r="A13">
        <v>118</v>
      </c>
      <c t="n" s="6" r="B13">
        <v>5679</v>
      </c>
      <c t="n" s="6" r="C13">
        <v>4163</v>
      </c>
      <c t="n" s="6" r="D13">
        <v>9452</v>
      </c>
    </row>
    <row spans="1:4" r="14">
      <c t="s" s="3" r="A14">
        <v>119</v>
      </c>
    </row>
    <row spans="1:4" r="15">
      <c t="s" s="4" r="A15">
        <v>120</v>
      </c>
      <c t="n" s="6" r="B15">
        <v>0</v>
      </c>
      <c t="n" s="6" r="C15">
        <v>0</v>
      </c>
      <c t="n" s="6" r="D15">
        <v>415783</v>
      </c>
    </row>
    <row spans="1:4" r="16">
      <c t="s" s="4" r="A16">
        <v>121</v>
      </c>
      <c t="n" s="6" r="B16">
        <v>0</v>
      </c>
      <c t="n" s="6" r="C16">
        <v>0</v>
      </c>
      <c t="n" s="6" r="D16">
        <v>-415783</v>
      </c>
    </row>
    <row spans="1:4" r="17">
      <c t="s" s="4" r="A17">
        <v>122</v>
      </c>
      <c t="n" s="6" r="B17">
        <v>-820</v>
      </c>
      <c t="n" s="6" r="C17">
        <v>-27793</v>
      </c>
      <c t="n" s="6" r="D17">
        <v>94985</v>
      </c>
    </row>
    <row spans="1:4" r="18">
      <c t="s" s="4" r="A18">
        <v>123</v>
      </c>
      <c t="n" s="6" r="B18">
        <v>-9328</v>
      </c>
      <c t="n" s="6" r="C18">
        <v>-48089</v>
      </c>
      <c t="n" s="6" r="D18">
        <v>914342</v>
      </c>
    </row>
    <row spans="1:4" r="19">
      <c t="s" s="4" r="A19">
        <v>124</v>
      </c>
      <c t="n" s="6" r="B19">
        <v>0</v>
      </c>
      <c t="n" s="6" r="C19">
        <v>0</v>
      </c>
      <c t="n" s="6" r="D19">
        <v>4795</v>
      </c>
    </row>
    <row spans="1:4" r="20">
      <c t="s" s="4" r="A20">
        <v>125</v>
      </c>
      <c t="n" s="7" r="B20">
        <v>-9328</v>
      </c>
      <c t="n" s="7" r="C20">
        <v>-48089</v>
      </c>
      <c t="n" s="7" r="D20">
        <v>9095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26"/>
    <col customWidth="1" max="3" min="3" width="21"/>
    <col customWidth="1" max="4" min="4" width="21"/>
  </cols>
  <sheetData>
    <row spans="1:4" r="1">
      <c t="s" s="1" r="A1">
        <v>428</v>
      </c>
      <c t="s" s="2" r="B1">
        <v>1</v>
      </c>
    </row>
    <row spans="1:4" r="2">
      <c t="s" s="2" r="B2">
        <v>429</v>
      </c>
      <c t="s" s="2" r="C2">
        <v>430</v>
      </c>
      <c t="s" s="2" r="D2">
        <v>431</v>
      </c>
    </row>
    <row spans="1:4" r="3">
      <c t="s" s="3" r="A3">
        <v>432</v>
      </c>
    </row>
    <row spans="1:4" r="4">
      <c t="s" s="4" r="A4">
        <v>433</v>
      </c>
      <c t="n" s="7" r="B4">
        <v>0</v>
      </c>
    </row>
    <row spans="1:4" r="5">
      <c t="s" s="4" r="A5">
        <v>434</v>
      </c>
      <c t="n" s="6" r="B5">
        <v>15800000</v>
      </c>
    </row>
    <row spans="1:4" r="6">
      <c t="s" s="4" r="A6">
        <v>435</v>
      </c>
      <c t="n" s="6" r="B6">
        <v>44800000</v>
      </c>
      <c t="n" s="7" r="C6">
        <v>27500000</v>
      </c>
      <c t="n" s="7" r="D6">
        <v>22000000</v>
      </c>
    </row>
    <row spans="1:4" r="7">
      <c t="s" s="4" r="A7">
        <v>436</v>
      </c>
      <c t="n" s="6" r="B7">
        <v>700000</v>
      </c>
      <c t="n" s="6" r="C7">
        <v>700000</v>
      </c>
      <c t="n" s="6" r="D7">
        <v>2300000</v>
      </c>
    </row>
    <row spans="1:4" r="8">
      <c t="s" s="4" r="A8">
        <v>437</v>
      </c>
      <c t="n" s="6" r="B8">
        <v>1200000000</v>
      </c>
      <c t="n" s="6" r="C8">
        <v>1200000000</v>
      </c>
      <c t="n" s="6" r="D8">
        <v>1200000000</v>
      </c>
    </row>
    <row spans="1:4" r="9">
      <c t="s" s="4" r="A9">
        <v>438</v>
      </c>
      <c t="n" s="6" r="B9">
        <v>2300000</v>
      </c>
      <c t="n" s="6" r="C9">
        <v>1900000</v>
      </c>
      <c t="n" s="7" r="D9">
        <v>1800000</v>
      </c>
    </row>
    <row spans="1:4" r="10">
      <c t="s" s="4" r="A10">
        <v>439</v>
      </c>
    </row>
    <row spans="1:4" r="11">
      <c t="s" s="3" r="A11">
        <v>432</v>
      </c>
    </row>
    <row spans="1:4" r="12">
      <c t="s" s="4" r="A12">
        <v>440</v>
      </c>
      <c t="n" s="7" r="B12">
        <v>0</v>
      </c>
      <c t="n" s="7" r="C12">
        <v>4000000</v>
      </c>
    </row>
    <row spans="1:4" r="13">
      <c t="s" s="4" r="A13">
        <v>441</v>
      </c>
    </row>
    <row spans="1:4" r="14">
      <c t="s" s="3" r="A14">
        <v>432</v>
      </c>
    </row>
    <row spans="1:4" r="15">
      <c t="s" s="4" r="A15">
        <v>442</v>
      </c>
      <c t="n" s="6" r="B15">
        <v>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443</v>
      </c>
      <c t="s" s="2" r="B1">
        <v>1</v>
      </c>
    </row>
    <row spans="1:2" r="2">
      <c t="s" s="2" r="B2">
        <v>2</v>
      </c>
    </row>
    <row spans="1:2" r="3">
      <c t="s" s="4" r="A3">
        <v>444</v>
      </c>
    </row>
    <row spans="1:2" r="4">
      <c t="s" s="3" r="A4">
        <v>445</v>
      </c>
    </row>
    <row spans="1:2" r="5">
      <c t="s" s="4" r="A5">
        <v>446</v>
      </c>
      <c t="s" s="4" r="B5">
        <v>447</v>
      </c>
    </row>
    <row spans="1:2" r="6">
      <c t="s" s="4" r="A6">
        <v>448</v>
      </c>
    </row>
    <row spans="1:2" r="7">
      <c t="s" s="3" r="A7">
        <v>445</v>
      </c>
    </row>
    <row spans="1:2" r="8">
      <c t="s" s="4" r="A8">
        <v>446</v>
      </c>
      <c t="s" s="4" r="B8">
        <v>449</v>
      </c>
    </row>
    <row spans="1:2" r="9">
      <c t="s" s="4" r="A9">
        <v>450</v>
      </c>
    </row>
    <row spans="1:2" r="10">
      <c t="s" s="3" r="A10">
        <v>445</v>
      </c>
    </row>
    <row spans="1:2" r="11">
      <c t="s" s="4" r="A11">
        <v>446</v>
      </c>
      <c t="s" s="4" r="B11">
        <v>451</v>
      </c>
    </row>
    <row spans="1:2" r="12">
      <c t="s" s="4" r="A12">
        <v>452</v>
      </c>
    </row>
    <row spans="1:2" r="13">
      <c t="s" s="3" r="A13">
        <v>445</v>
      </c>
    </row>
    <row spans="1:2" r="14">
      <c t="s" s="4" r="A14">
        <v>446</v>
      </c>
      <c t="s" s="4" r="B14">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454</v>
      </c>
      <c t="s" s="2" r="B1">
        <v>1</v>
      </c>
    </row>
    <row spans="1:2" r="2">
      <c t="s" s="2" r="B2">
        <v>2</v>
      </c>
    </row>
    <row spans="1:2" r="3">
      <c t="s" s="4" r="A3">
        <v>455</v>
      </c>
    </row>
    <row spans="1:2" r="4">
      <c t="s" s="3" r="A4">
        <v>432</v>
      </c>
    </row>
    <row spans="1:2" r="5">
      <c t="s" s="4" r="A5">
        <v>456</v>
      </c>
      <c t="s" s="4" r="B5">
        <v>457</v>
      </c>
    </row>
    <row spans="1:2" r="6">
      <c t="s" s="4" r="A6">
        <v>458</v>
      </c>
    </row>
    <row spans="1:2" r="7">
      <c t="s" s="3" r="A7">
        <v>432</v>
      </c>
    </row>
    <row spans="1:2" r="8">
      <c t="s" s="4" r="A8">
        <v>456</v>
      </c>
      <c t="s" s="4" r="B8">
        <v>457</v>
      </c>
    </row>
    <row spans="1:2" r="9">
      <c t="s" s="4" r="A9">
        <v>459</v>
      </c>
    </row>
    <row spans="1:2" r="10">
      <c t="s" s="3" r="A10">
        <v>432</v>
      </c>
    </row>
    <row spans="1:2" r="11">
      <c t="s" s="4" r="A11">
        <v>456</v>
      </c>
      <c t="s" s="4" r="B11">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37"/>
    <col customWidth="1" max="5" min="5" width="20"/>
    <col customWidth="1" max="6" min="6" width="21"/>
    <col customWidth="1" max="7" min="7" width="21"/>
    <col customWidth="1" max="8" min="8" width="21"/>
    <col customWidth="1" max="9" min="9" width="21"/>
  </cols>
  <sheetData>
    <row spans="1:9" r="1">
      <c t="s" s="1" r="A1">
        <v>460</v>
      </c>
      <c t="s" s="2" r="B1">
        <v>461</v>
      </c>
      <c t="s" s="2" r="C1">
        <v>462</v>
      </c>
      <c t="s" s="2" r="D1">
        <v>463</v>
      </c>
      <c t="s" s="2" r="E1">
        <v>464</v>
      </c>
      <c t="s" s="2" r="F1">
        <v>465</v>
      </c>
      <c t="s" s="2" r="G1">
        <v>466</v>
      </c>
      <c t="s" s="2" r="H1">
        <v>430</v>
      </c>
      <c t="s" s="2" r="I1">
        <v>431</v>
      </c>
    </row>
    <row spans="1:9" r="2">
      <c t="s" s="3" r="A2">
        <v>467</v>
      </c>
    </row>
    <row spans="1:9" r="3">
      <c t="s" s="4" r="A3">
        <v>144</v>
      </c>
      <c t="n" s="7" r="I3">
        <v>-699026</v>
      </c>
    </row>
    <row spans="1:9" r="4">
      <c t="s" s="4" r="A4">
        <v>468</v>
      </c>
      <c t="n" s="7" r="G4">
        <v>0</v>
      </c>
      <c t="n" s="7" r="H4">
        <v>0</v>
      </c>
      <c t="n" s="6" r="I4">
        <v>415783</v>
      </c>
    </row>
    <row spans="1:9" r="5">
      <c t="s" s="4" r="A5">
        <v>128</v>
      </c>
    </row>
    <row spans="1:9" r="6">
      <c t="s" s="3" r="A6">
        <v>467</v>
      </c>
    </row>
    <row spans="1:9" r="7">
      <c t="s" s="4" r="A7">
        <v>144</v>
      </c>
      <c t="n" s="7" r="I7">
        <v>-617082</v>
      </c>
    </row>
    <row spans="1:9" r="8">
      <c t="s" s="4" r="A8">
        <v>215</v>
      </c>
    </row>
    <row spans="1:9" r="9">
      <c t="s" s="3" r="A9">
        <v>467</v>
      </c>
    </row>
    <row spans="1:9" r="10">
      <c t="s" s="4" r="A10">
        <v>469</v>
      </c>
      <c t="n" s="7" r="D10">
        <v>98100</v>
      </c>
    </row>
    <row spans="1:9" r="11">
      <c t="s" s="4" r="A11">
        <v>470</v>
      </c>
      <c t="n" s="6" r="D11">
        <v>265000</v>
      </c>
    </row>
    <row spans="1:9" r="12">
      <c t="s" s="4" r="A12">
        <v>471</v>
      </c>
      <c t="n" s="7" r="D12">
        <v>4500</v>
      </c>
    </row>
    <row spans="1:9" r="13">
      <c t="s" s="4" r="A13">
        <v>472</v>
      </c>
      <c t="s" s="4" r="D13">
        <v>473</v>
      </c>
    </row>
    <row spans="1:9" r="14">
      <c t="s" s="4" r="A14">
        <v>474</v>
      </c>
      <c t="s" s="4" r="D14">
        <v>475</v>
      </c>
    </row>
    <row spans="1:9" r="15">
      <c t="s" s="4" r="A15">
        <v>476</v>
      </c>
    </row>
    <row spans="1:9" r="16">
      <c t="s" s="3" r="A16">
        <v>467</v>
      </c>
    </row>
    <row spans="1:9" r="17">
      <c t="s" s="4" r="A17">
        <v>477</v>
      </c>
      <c t="n" s="6" r="D17">
        <v>23000000</v>
      </c>
    </row>
    <row spans="1:9" r="18">
      <c t="s" s="4" r="A18">
        <v>478</v>
      </c>
      <c t="n" s="7" r="D18">
        <v>17</v>
      </c>
    </row>
    <row spans="1:9" r="19">
      <c t="s" s="4" r="A19">
        <v>472</v>
      </c>
      <c t="s" s="4" r="C19">
        <v>479</v>
      </c>
      <c t="s" s="4" r="E19">
        <v>479</v>
      </c>
    </row>
    <row spans="1:9" r="20">
      <c t="s" s="4" r="A20">
        <v>480</v>
      </c>
      <c t="n" s="6" r="C20">
        <v>47686000</v>
      </c>
    </row>
    <row spans="1:9" r="21">
      <c t="s" s="4" r="A21">
        <v>481</v>
      </c>
      <c t="n" s="10" r="C21">
        <v>0.25544448</v>
      </c>
      <c t="n" s="10" r="E21">
        <v>0.25544448</v>
      </c>
    </row>
    <row spans="1:9" r="22">
      <c t="s" s="4" r="A22">
        <v>482</v>
      </c>
      <c t="n" s="6" r="C22">
        <v>34400000</v>
      </c>
      <c t="n" s="6" r="E22">
        <v>34400000</v>
      </c>
    </row>
    <row spans="1:9" r="23">
      <c t="s" s="4" r="A23">
        <v>483</v>
      </c>
      <c t="n" s="6" r="B23">
        <v>34400000</v>
      </c>
    </row>
    <row spans="1:9" r="24">
      <c t="s" s="4" r="A24">
        <v>484</v>
      </c>
      <c t="n" s="8" r="B24">
        <v>17.75</v>
      </c>
    </row>
    <row spans="1:9" r="25">
      <c t="s" s="4" r="A25">
        <v>485</v>
      </c>
      <c t="n" s="6" r="B25">
        <v>2</v>
      </c>
    </row>
    <row spans="1:9" r="26">
      <c t="s" s="4" r="A26">
        <v>486</v>
      </c>
      <c t="n" s="7" r="F26">
        <v>589200</v>
      </c>
    </row>
    <row spans="1:9" r="27">
      <c t="s" s="4" r="A27">
        <v>468</v>
      </c>
      <c t="n" s="6" r="F27">
        <v>415800</v>
      </c>
    </row>
    <row spans="1:9" r="28">
      <c t="s" s="4" r="A28">
        <v>487</v>
      </c>
      <c t="n" s="7" r="F28">
        <v>385600</v>
      </c>
    </row>
    <row spans="1:9" r="29">
      <c t="s" s="4" r="A29">
        <v>488</v>
      </c>
    </row>
    <row spans="1:9" r="30">
      <c t="s" s="3" r="A30">
        <v>467</v>
      </c>
    </row>
    <row spans="1:9" r="31">
      <c t="s" s="4" r="A31">
        <v>144</v>
      </c>
      <c t="n" s="7" r="C31">
        <v>617100</v>
      </c>
    </row>
    <row spans="1:9" r="32">
      <c t="s" s="4" r="A32">
        <v>489</v>
      </c>
    </row>
    <row spans="1:9" r="33">
      <c t="s" s="3" r="A33">
        <v>467</v>
      </c>
    </row>
    <row spans="1:9" r="34">
      <c t="s" s="4" r="A34">
        <v>480</v>
      </c>
      <c t="n" s="6" r="C34">
        <v>67914000</v>
      </c>
    </row>
    <row spans="1:9" r="35">
      <c t="s" s="4" r="A35">
        <v>481</v>
      </c>
      <c t="n" s="10" r="C35">
        <v>0.36380189</v>
      </c>
      <c t="n" s="10" r="E35">
        <v>0.363801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90</v>
      </c>
      <c t="s" s="2" r="B1">
        <v>491</v>
      </c>
      <c t="s" s="2" r="C1">
        <v>492</v>
      </c>
      <c t="s" s="2" r="D1">
        <v>493</v>
      </c>
      <c t="s" s="2" r="E1">
        <v>491</v>
      </c>
      <c t="s" s="2" r="F1">
        <v>491</v>
      </c>
      <c t="s" s="2" r="G1">
        <v>2</v>
      </c>
      <c t="s" s="2" r="H1">
        <v>32</v>
      </c>
      <c t="s" s="2" r="I1">
        <v>70</v>
      </c>
      <c t="s" s="2" r="J1">
        <v>494</v>
      </c>
    </row>
    <row spans="1:10" r="2">
      <c t="s" s="3" r="A2">
        <v>495</v>
      </c>
    </row>
    <row spans="1:10" r="3">
      <c t="s" s="4" r="A3">
        <v>95</v>
      </c>
      <c t="n" s="7" r="G3">
        <v>668</v>
      </c>
      <c t="n" s="7" r="H3">
        <v>543</v>
      </c>
      <c t="n" s="7" r="I3">
        <v>491195</v>
      </c>
    </row>
    <row spans="1:10" r="4">
      <c t="s" s="4" r="A4">
        <v>496</v>
      </c>
      <c t="n" s="7" r="G4">
        <v>1095</v>
      </c>
      <c t="n" s="7" r="H4">
        <v>652</v>
      </c>
      <c t="n" s="6" r="I4">
        <v>-2803</v>
      </c>
    </row>
    <row spans="1:10" r="5">
      <c t="s" s="4" r="A5">
        <v>497</v>
      </c>
    </row>
    <row spans="1:10" r="6">
      <c t="s" s="3" r="A6">
        <v>495</v>
      </c>
    </row>
    <row spans="1:10" r="7">
      <c t="s" s="4" r="A7">
        <v>498</v>
      </c>
      <c t="n" s="7" r="C7">
        <v>1450000</v>
      </c>
    </row>
    <row spans="1:10" r="8">
      <c t="s" s="4" r="A8">
        <v>499</v>
      </c>
      <c t="n" s="6" r="I8">
        <v>868800</v>
      </c>
    </row>
    <row spans="1:10" r="9">
      <c t="s" s="4" r="A9">
        <v>95</v>
      </c>
      <c t="n" s="7" r="I9">
        <v>491900</v>
      </c>
    </row>
    <row spans="1:10" r="10">
      <c t="s" s="4" r="A10">
        <v>500</v>
      </c>
      <c t="n" s="7" r="J10">
        <v>22900</v>
      </c>
    </row>
    <row spans="1:10" r="11">
      <c t="s" s="4" r="A11">
        <v>215</v>
      </c>
    </row>
    <row spans="1:10" r="12">
      <c t="s" s="3" r="A12">
        <v>495</v>
      </c>
    </row>
    <row spans="1:10" r="13">
      <c t="s" s="4" r="A13">
        <v>501</v>
      </c>
      <c t="s" s="4" r="D13">
        <v>473</v>
      </c>
    </row>
    <row spans="1:10" r="14">
      <c t="s" s="4" r="A14">
        <v>502</v>
      </c>
      <c t="n" s="7" r="F14">
        <v>10300</v>
      </c>
    </row>
    <row spans="1:10" r="15">
      <c t="s" s="4" r="A15">
        <v>503</v>
      </c>
      <c t="n" s="7" r="F15">
        <v>33200</v>
      </c>
    </row>
    <row spans="1:10" r="16">
      <c t="s" s="4" r="A16">
        <v>476</v>
      </c>
    </row>
    <row spans="1:10" r="17">
      <c t="s" s="3" r="A17">
        <v>495</v>
      </c>
    </row>
    <row spans="1:10" r="18">
      <c t="s" s="4" r="A18">
        <v>504</v>
      </c>
      <c t="n" s="6" r="B18">
        <v>34400000</v>
      </c>
      <c t="n" s="6" r="E18">
        <v>34400000</v>
      </c>
      <c t="n" s="6" r="F18">
        <v>34400000</v>
      </c>
    </row>
    <row spans="1:10" r="19">
      <c t="s" s="4" r="A19">
        <v>501</v>
      </c>
      <c t="s" s="4" r="B19">
        <v>479</v>
      </c>
      <c t="s" s="4" r="E19">
        <v>4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5</v>
      </c>
      <c t="s" s="2" r="B1">
        <v>1</v>
      </c>
    </row>
    <row spans="1:4" r="2">
      <c t="s" s="2" r="B2">
        <v>2</v>
      </c>
      <c t="s" s="2" r="C2">
        <v>32</v>
      </c>
      <c t="s" s="2" r="D2">
        <v>70</v>
      </c>
    </row>
    <row spans="1:4" r="3">
      <c t="s" s="3" r="A3">
        <v>506</v>
      </c>
    </row>
    <row spans="1:4" r="4">
      <c t="s" s="4" r="A4">
        <v>72</v>
      </c>
      <c t="n" s="7" r="D4">
        <v>946350</v>
      </c>
    </row>
    <row spans="1:4" r="5">
      <c t="s" s="4" r="A5">
        <v>507</v>
      </c>
      <c t="n" s="6" r="D5">
        <v>57098</v>
      </c>
    </row>
    <row spans="1:4" r="6">
      <c t="s" s="4" r="A6">
        <v>508</v>
      </c>
      <c t="n" s="6" r="D6">
        <v>-54295</v>
      </c>
    </row>
    <row spans="1:4" r="7">
      <c t="s" s="4" r="A7">
        <v>96</v>
      </c>
      <c t="n" s="7" r="B7">
        <v>-1095</v>
      </c>
      <c t="n" s="7" r="C7">
        <v>-652</v>
      </c>
      <c t="n" s="6" r="D7">
        <v>2803</v>
      </c>
    </row>
    <row spans="1:4" r="8">
      <c t="s" s="4" r="A8">
        <v>509</v>
      </c>
      <c t="n" s="7" r="B8">
        <v>-5229</v>
      </c>
      <c t="n" s="6" r="C8">
        <v>-32096</v>
      </c>
      <c t="n" s="6" r="D8">
        <v>-42325</v>
      </c>
    </row>
    <row spans="1:4" r="9">
      <c t="s" s="4" r="A9">
        <v>215</v>
      </c>
    </row>
    <row spans="1:4" r="10">
      <c t="s" s="3" r="A10">
        <v>506</v>
      </c>
    </row>
    <row spans="1:4" r="11">
      <c t="s" s="4" r="A11">
        <v>72</v>
      </c>
      <c t="n" s="6" r="D11">
        <v>940431</v>
      </c>
    </row>
    <row spans="1:4" r="12">
      <c t="s" s="4" r="A12">
        <v>507</v>
      </c>
      <c t="n" s="6" r="D12">
        <v>57126</v>
      </c>
    </row>
    <row spans="1:4" r="13">
      <c t="s" s="4" r="A13">
        <v>508</v>
      </c>
      <c t="n" s="6" r="D13">
        <v>-54306</v>
      </c>
    </row>
    <row spans="1:4" r="14">
      <c t="s" s="4" r="A14">
        <v>96</v>
      </c>
      <c t="n" s="6" r="D14">
        <v>2820</v>
      </c>
    </row>
    <row spans="1:4" r="15">
      <c t="s" s="4" r="A15">
        <v>509</v>
      </c>
      <c t="n" s="7" r="C15">
        <v>31100</v>
      </c>
    </row>
    <row spans="1:4" r="16">
      <c t="s" s="4" r="A16">
        <v>497</v>
      </c>
    </row>
    <row spans="1:4" r="17">
      <c t="s" s="3" r="A17">
        <v>506</v>
      </c>
    </row>
    <row spans="1:4" r="18">
      <c t="s" s="4" r="A18">
        <v>72</v>
      </c>
      <c t="n" s="6" r="D18">
        <v>5919</v>
      </c>
    </row>
    <row spans="1:4" r="19">
      <c t="s" s="4" r="A19">
        <v>507</v>
      </c>
      <c t="n" s="6" r="D19">
        <v>-28</v>
      </c>
    </row>
    <row spans="1:4" r="20">
      <c t="s" s="4" r="A20">
        <v>508</v>
      </c>
      <c t="n" s="6" r="D20">
        <v>11</v>
      </c>
    </row>
    <row spans="1:4" r="21">
      <c t="s" s="4" r="A21">
        <v>96</v>
      </c>
      <c t="n" s="7" r="D21">
        <v>-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10</v>
      </c>
      <c t="s" s="2" r="B1">
        <v>1</v>
      </c>
    </row>
    <row spans="1:2" r="2">
      <c t="s" s="2" r="B2">
        <v>431</v>
      </c>
    </row>
    <row spans="1:2" r="3">
      <c t="s" s="3" r="A3">
        <v>495</v>
      </c>
    </row>
    <row spans="1:2" r="4">
      <c t="s" s="4" r="A4">
        <v>511</v>
      </c>
      <c t="n" s="7" r="B4">
        <v>12901</v>
      </c>
    </row>
    <row spans="1:2" r="5">
      <c t="s" s="4" r="A5">
        <v>512</v>
      </c>
    </row>
    <row spans="1:2" r="6">
      <c t="s" s="3" r="A6">
        <v>495</v>
      </c>
    </row>
    <row spans="1:2" r="7">
      <c t="s" s="4" r="A7">
        <v>511</v>
      </c>
      <c t="n" s="6" r="B7">
        <v>12464</v>
      </c>
    </row>
    <row spans="1:2" r="8">
      <c t="s" s="4" r="A8">
        <v>497</v>
      </c>
    </row>
    <row spans="1:2" r="9">
      <c t="s" s="3" r="A9">
        <v>495</v>
      </c>
    </row>
    <row spans="1:2" r="10">
      <c t="s" s="4" r="A10">
        <v>511</v>
      </c>
      <c t="n" s="7" r="B10">
        <v>4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13</v>
      </c>
      <c t="s" s="2" r="B1">
        <v>2</v>
      </c>
      <c t="s" s="2" r="C1">
        <v>32</v>
      </c>
    </row>
    <row spans="1:3" r="2">
      <c t="s" s="3" r="A2">
        <v>220</v>
      </c>
    </row>
    <row spans="1:3" r="3">
      <c t="s" s="4" r="A3">
        <v>514</v>
      </c>
      <c t="n" s="7" r="B3">
        <v>1000</v>
      </c>
      <c t="n" s="7" r="C3">
        <v>700</v>
      </c>
    </row>
    <row spans="1:3" r="4">
      <c t="s" s="4" r="A4">
        <v>515</v>
      </c>
      <c t="n" s="6" r="B4">
        <v>99272</v>
      </c>
      <c t="n" s="6" r="C4">
        <v>100587</v>
      </c>
    </row>
    <row spans="1:3" r="5">
      <c t="s" s="4" r="A5">
        <v>516</v>
      </c>
      <c t="n" s="6" r="B5">
        <v>154054</v>
      </c>
      <c t="n" s="6" r="C5">
        <v>151244</v>
      </c>
    </row>
    <row spans="1:3" r="6">
      <c t="s" s="4" r="A6">
        <v>44</v>
      </c>
      <c t="n" s="7" r="B6">
        <v>253326</v>
      </c>
      <c t="n" s="7" r="C6">
        <v>2518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17</v>
      </c>
      <c t="s" s="2" r="B1">
        <v>1</v>
      </c>
    </row>
    <row spans="1:4" r="2">
      <c t="s" s="2" r="B2">
        <v>2</v>
      </c>
      <c t="s" s="2" r="C2">
        <v>32</v>
      </c>
      <c t="s" s="2" r="D2">
        <v>70</v>
      </c>
    </row>
    <row spans="1:4" r="3">
      <c t="s" s="3" r="A3">
        <v>223</v>
      </c>
    </row>
    <row spans="1:4" r="4">
      <c t="s" s="4" r="A4">
        <v>518</v>
      </c>
      <c t="n" s="7" r="B4">
        <v>174620</v>
      </c>
      <c t="n" s="7" r="C4">
        <v>174654</v>
      </c>
    </row>
    <row spans="1:4" r="5">
      <c t="s" s="4" r="A5">
        <v>519</v>
      </c>
      <c t="n" s="6" r="B5">
        <v>666697</v>
      </c>
      <c t="n" s="6" r="C5">
        <v>646098</v>
      </c>
    </row>
    <row spans="1:4" r="6">
      <c t="s" s="4" r="A6">
        <v>520</v>
      </c>
      <c t="n" s="6" r="B6">
        <v>76985</v>
      </c>
      <c t="n" s="6" r="C6">
        <v>76389</v>
      </c>
    </row>
    <row spans="1:4" r="7">
      <c t="s" s="4" r="A7">
        <v>521</v>
      </c>
      <c t="n" s="6" r="B7">
        <v>1850012</v>
      </c>
      <c t="n" s="6" r="C7">
        <v>1809037</v>
      </c>
    </row>
    <row spans="1:4" r="8">
      <c t="s" s="4" r="A8">
        <v>522</v>
      </c>
      <c t="n" s="6" r="B8">
        <v>32116</v>
      </c>
      <c t="n" s="6" r="C8">
        <v>34587</v>
      </c>
    </row>
    <row spans="1:4" r="9">
      <c t="s" s="4" r="A9">
        <v>523</v>
      </c>
      <c t="n" s="6" r="B9">
        <v>2800430</v>
      </c>
      <c t="n" s="6" r="C9">
        <v>2740765</v>
      </c>
    </row>
    <row spans="1:4" r="10">
      <c t="s" s="4" r="A10">
        <v>524</v>
      </c>
      <c t="n" s="6" r="B10">
        <v>-1626293</v>
      </c>
      <c t="n" s="6" r="C10">
        <v>-1568169</v>
      </c>
    </row>
    <row spans="1:4" r="11">
      <c t="s" s="4" r="A11">
        <v>44</v>
      </c>
      <c t="n" s="6" r="B11">
        <v>1174137</v>
      </c>
      <c t="n" s="6" r="C11">
        <v>1172596</v>
      </c>
    </row>
    <row spans="1:4" r="12">
      <c t="s" s="4" r="A12">
        <v>525</v>
      </c>
      <c t="n" s="7" r="B12">
        <v>149700</v>
      </c>
      <c t="n" s="7" r="C12">
        <v>156500</v>
      </c>
      <c t="n" s="7" r="D12">
        <v>161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 customWidth="1" max="7" min="7" width="15"/>
  </cols>
  <sheetData>
    <row spans="1:7" r="1">
      <c t="s" s="1" r="A1">
        <v>526</v>
      </c>
      <c t="s" s="2" r="B1">
        <v>527</v>
      </c>
      <c t="s" s="2" r="C1">
        <v>1</v>
      </c>
    </row>
    <row spans="1:7" r="2">
      <c t="s" s="2" r="B2">
        <v>528</v>
      </c>
      <c t="s" s="2" r="C2">
        <v>2</v>
      </c>
      <c t="s" s="2" r="D2">
        <v>32</v>
      </c>
      <c t="s" s="2" r="E2">
        <v>70</v>
      </c>
      <c t="s" s="2" r="F2">
        <v>494</v>
      </c>
      <c t="s" s="2" r="G2">
        <v>529</v>
      </c>
    </row>
    <row spans="1:7" r="3">
      <c t="s" s="3" r="A3">
        <v>530</v>
      </c>
    </row>
    <row spans="1:7" r="4">
      <c t="s" s="4" r="A4">
        <v>531</v>
      </c>
      <c t="n" s="7" r="C4">
        <v>2200000000</v>
      </c>
    </row>
    <row spans="1:7" r="5">
      <c t="s" s="4" r="A5">
        <v>532</v>
      </c>
      <c t="n" s="6" r="C5">
        <v>2100000000</v>
      </c>
    </row>
    <row spans="1:7" r="6">
      <c t="s" s="4" r="A6">
        <v>533</v>
      </c>
      <c t="n" s="6" r="C6">
        <v>0</v>
      </c>
      <c t="n" s="7" r="D6">
        <v>0</v>
      </c>
      <c t="n" s="7" r="E6">
        <v>0</v>
      </c>
      <c t="n" s="7" r="F6">
        <v>0</v>
      </c>
      <c t="n" s="7" r="G6">
        <v>2100000000</v>
      </c>
    </row>
    <row spans="1:7" r="7">
      <c t="s" s="4" r="A7">
        <v>42</v>
      </c>
      <c t="n" s="6" r="C7">
        <v>86841000</v>
      </c>
      <c t="n" s="6" r="D7">
        <v>86841000</v>
      </c>
    </row>
    <row spans="1:7" r="8">
      <c t="s" s="4" r="A8">
        <v>534</v>
      </c>
      <c t="n" s="6" r="C8">
        <v>21653000</v>
      </c>
      <c t="n" s="6" r="D8">
        <v>2889000</v>
      </c>
      <c t="n" s="6" r="E8">
        <v>3669000</v>
      </c>
    </row>
    <row spans="1:7" r="9">
      <c t="s" s="4" r="A9">
        <v>535</v>
      </c>
      <c t="n" s="6" r="C9">
        <v>109910000</v>
      </c>
    </row>
    <row spans="1:7" r="10">
      <c t="s" s="4" r="A10">
        <v>92</v>
      </c>
      <c t="n" s="6" r="C10">
        <v>5229000</v>
      </c>
      <c t="n" s="7" r="D10">
        <v>32096000</v>
      </c>
      <c t="n" s="7" r="E10">
        <v>42325000</v>
      </c>
    </row>
    <row spans="1:7" r="11">
      <c t="s" s="4" r="A11">
        <v>536</v>
      </c>
    </row>
    <row spans="1:7" r="12">
      <c t="s" s="3" r="A12">
        <v>530</v>
      </c>
    </row>
    <row spans="1:7" r="13">
      <c t="s" s="4" r="A13">
        <v>535</v>
      </c>
      <c t="n" s="7" r="B13">
        <v>109900000</v>
      </c>
      <c t="n" s="7" r="C13">
        <v>109910000</v>
      </c>
    </row>
    <row spans="1:7" r="14">
      <c t="s" s="4" r="A14">
        <v>92</v>
      </c>
      <c t="n" s="7" r="B14">
        <v>41200000</v>
      </c>
    </row>
    <row spans="1:7" r="15">
      <c t="s" s="4" r="A15">
        <v>537</v>
      </c>
      <c t="s" s="4" r="C15">
        <v>457</v>
      </c>
    </row>
  </sheetData>
  <mergeCells count="2">
    <mergeCell ref="A1:A2"/>
    <mergeCell ref="C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9"/>
    <col customWidth="1" max="6" min="6" width="46"/>
    <col customWidth="1" max="7" min="7" width="25"/>
  </cols>
  <sheetData>
    <row spans="1:7" r="1">
      <c t="s" s="1" r="A1">
        <v>126</v>
      </c>
      <c t="s" s="2" r="B1">
        <v>44</v>
      </c>
      <c t="s" s="2" r="C1">
        <v>127</v>
      </c>
      <c t="s" s="2" r="D1">
        <v>128</v>
      </c>
      <c t="s" s="2" r="E1">
        <v>129</v>
      </c>
      <c t="s" s="2" r="F1">
        <v>130</v>
      </c>
      <c t="s" s="2" r="G1">
        <v>131</v>
      </c>
    </row>
    <row spans="1:7" r="2">
      <c t="s" s="4" r="A2">
        <v>132</v>
      </c>
      <c t="n" s="7" r="B2">
        <v>459628</v>
      </c>
      <c t="n" s="7" r="C2">
        <v>928</v>
      </c>
      <c t="n" s="7" r="D2">
        <v>1376740</v>
      </c>
      <c t="n" s="7" r="E2">
        <v>-833897</v>
      </c>
      <c t="n" s="7" r="F2">
        <v>-186584</v>
      </c>
      <c t="n" s="7" r="G2">
        <v>102441</v>
      </c>
    </row>
    <row spans="1:7" r="3">
      <c t="s" s="4" r="A3">
        <v>133</v>
      </c>
      <c t="n" s="6" r="C3">
        <v>92781767</v>
      </c>
    </row>
    <row spans="1:7" r="4">
      <c t="s" s="4" r="A4">
        <v>134</v>
      </c>
      <c t="n" s="6" r="B4">
        <v>19920</v>
      </c>
      <c t="n" s="7" r="C4">
        <v>20</v>
      </c>
      <c t="n" s="6" r="D4">
        <v>19900</v>
      </c>
    </row>
    <row spans="1:7" r="5">
      <c t="s" s="4" r="A5">
        <v>135</v>
      </c>
      <c t="n" s="6" r="C5">
        <v>2049610</v>
      </c>
    </row>
    <row spans="1:7" r="6">
      <c t="s" s="4" r="A6">
        <v>136</v>
      </c>
      <c t="n" s="6" r="B6">
        <v>11718</v>
      </c>
      <c t="n" s="6" r="D6">
        <v>11718</v>
      </c>
    </row>
    <row spans="1:7" r="7">
      <c t="s" s="4" r="A7">
        <v>137</v>
      </c>
      <c t="n" s="6" r="B7">
        <v>7733</v>
      </c>
      <c t="n" s="6" r="G7">
        <v>7733</v>
      </c>
    </row>
    <row spans="1:7" r="8">
      <c t="s" s="4" r="A8">
        <v>138</v>
      </c>
      <c t="n" s="6" r="B8">
        <v>6179</v>
      </c>
      <c t="n" s="6" r="G8">
        <v>6179</v>
      </c>
    </row>
    <row spans="1:7" r="9">
      <c t="s" s="4" r="A9">
        <v>139</v>
      </c>
      <c t="n" s="6" r="B9">
        <v>813178</v>
      </c>
      <c t="n" s="6" r="E9">
        <v>813178</v>
      </c>
    </row>
    <row spans="1:7" r="10">
      <c t="s" s="3" r="A10">
        <v>140</v>
      </c>
    </row>
    <row spans="1:7" r="11">
      <c t="s" s="4" r="A11">
        <v>141</v>
      </c>
      <c t="n" s="6" r="B11">
        <v>-81</v>
      </c>
      <c t="n" s="6" r="F11">
        <v>-91</v>
      </c>
      <c t="n" s="6" r="G11">
        <v>10</v>
      </c>
    </row>
    <row spans="1:7" r="12">
      <c t="s" s="4" r="A12">
        <v>142</v>
      </c>
      <c t="n" s="6" r="B12">
        <v>58784</v>
      </c>
      <c t="n" s="6" r="F12">
        <v>58784</v>
      </c>
    </row>
    <row spans="1:7" r="13">
      <c t="s" s="4" r="A13">
        <v>111</v>
      </c>
      <c t="n" s="6" r="B13">
        <v>-10791</v>
      </c>
      <c t="n" s="6" r="F13">
        <v>-9393</v>
      </c>
      <c t="n" s="6" r="G13">
        <v>-1398</v>
      </c>
    </row>
    <row spans="1:7" r="14">
      <c t="s" s="4" r="A14">
        <v>143</v>
      </c>
      <c t="n" s="6" r="B14">
        <v>47073</v>
      </c>
      <c t="n" s="6" r="F14">
        <v>47069</v>
      </c>
      <c t="n" s="6" r="G14">
        <v>4</v>
      </c>
    </row>
    <row spans="1:7" r="15">
      <c t="s" s="4" r="A15">
        <v>144</v>
      </c>
      <c t="n" s="6" r="B15">
        <v>-699026</v>
      </c>
      <c t="n" s="6" r="D15">
        <v>-617082</v>
      </c>
      <c t="n" s="6" r="F15">
        <v>33025</v>
      </c>
      <c t="n" s="6" r="G15">
        <v>-114969</v>
      </c>
    </row>
    <row spans="1:7" r="16">
      <c t="s" s="4" r="A16">
        <v>145</v>
      </c>
      <c t="n" s="6" r="B16">
        <v>-26232</v>
      </c>
    </row>
    <row spans="1:7" r="17">
      <c t="s" s="4" r="A17">
        <v>146</v>
      </c>
      <c t="n" s="6" r="B17">
        <v>714315</v>
      </c>
      <c t="n" s="7" r="C17">
        <v>948</v>
      </c>
      <c t="n" s="6" r="D17">
        <v>791276</v>
      </c>
      <c t="n" s="6" r="E17">
        <v>-20719</v>
      </c>
      <c t="n" s="6" r="F17">
        <v>-57190</v>
      </c>
      <c t="n" s="6" r="G17">
        <v>0</v>
      </c>
    </row>
    <row spans="1:7" r="18">
      <c t="s" s="4" r="A18">
        <v>147</v>
      </c>
      <c t="n" s="6" r="C18">
        <v>94831377</v>
      </c>
    </row>
    <row spans="1:7" r="19">
      <c t="s" s="4" r="A19">
        <v>134</v>
      </c>
      <c t="n" s="6" r="B19">
        <v>7768</v>
      </c>
      <c t="n" s="7" r="C19">
        <v>10</v>
      </c>
      <c t="n" s="6" r="D19">
        <v>7758</v>
      </c>
    </row>
    <row spans="1:7" r="20">
      <c t="s" s="4" r="A20">
        <v>135</v>
      </c>
      <c t="n" s="6" r="C20">
        <v>976738</v>
      </c>
    </row>
    <row spans="1:7" r="21">
      <c t="s" s="4" r="A21">
        <v>136</v>
      </c>
      <c t="n" s="6" r="B21">
        <v>4556</v>
      </c>
      <c t="n" s="6" r="D21">
        <v>4556</v>
      </c>
    </row>
    <row spans="1:7" r="22">
      <c t="s" s="4" r="A22">
        <v>139</v>
      </c>
      <c t="n" s="6" r="B22">
        <v>-20296</v>
      </c>
      <c t="n" s="6" r="E22">
        <v>-20296</v>
      </c>
    </row>
    <row spans="1:7" r="23">
      <c t="s" s="3" r="A23">
        <v>140</v>
      </c>
    </row>
    <row spans="1:7" r="24">
      <c t="s" s="4" r="A24">
        <v>141</v>
      </c>
      <c t="n" s="6" r="B24">
        <v>-116</v>
      </c>
      <c t="n" s="6" r="F24">
        <v>-116</v>
      </c>
    </row>
    <row spans="1:7" r="25">
      <c t="s" s="4" r="A25">
        <v>142</v>
      </c>
      <c t="n" s="6" r="B25">
        <v>-220</v>
      </c>
      <c t="n" s="6" r="F25">
        <v>-220</v>
      </c>
    </row>
    <row spans="1:7" r="26">
      <c t="s" s="4" r="A26">
        <v>111</v>
      </c>
      <c t="n" s="6" r="B26">
        <v>-802</v>
      </c>
      <c t="n" s="6" r="F26">
        <v>-802</v>
      </c>
    </row>
    <row spans="1:7" r="27">
      <c t="s" s="4" r="A27">
        <v>143</v>
      </c>
      <c t="n" s="7" r="B27">
        <v>-26655</v>
      </c>
      <c t="n" s="6" r="F27">
        <v>-26655</v>
      </c>
    </row>
    <row spans="1:7" r="28">
      <c t="s" s="4" r="A28">
        <v>148</v>
      </c>
      <c t="n" s="6" r="B28">
        <v>-1727000</v>
      </c>
      <c t="n" s="6" r="C28">
        <v>-1727275</v>
      </c>
    </row>
    <row spans="1:7" r="29">
      <c t="s" s="4" r="A29">
        <v>149</v>
      </c>
      <c t="n" s="7" r="B29">
        <v>-25000</v>
      </c>
      <c t="n" s="7" r="C29">
        <v>-17</v>
      </c>
      <c t="n" s="6" r="D29">
        <v>-24983</v>
      </c>
    </row>
    <row spans="1:7" r="30">
      <c t="s" s="4" r="A30">
        <v>145</v>
      </c>
      <c t="n" s="6" r="D30">
        <v>-26232</v>
      </c>
    </row>
    <row spans="1:7" r="31">
      <c t="s" s="4" r="A31">
        <v>150</v>
      </c>
      <c t="n" s="7" r="B31">
        <v>627318</v>
      </c>
      <c t="n" s="7" r="C31">
        <v>941</v>
      </c>
      <c t="n" s="6" r="D31">
        <v>752375</v>
      </c>
      <c t="n" s="6" r="E31">
        <v>-41015</v>
      </c>
      <c t="n" s="6" r="F31">
        <v>-84983</v>
      </c>
      <c t="n" s="6" r="G31">
        <v>0</v>
      </c>
    </row>
    <row spans="1:7" r="32">
      <c t="s" s="4" r="A32">
        <v>151</v>
      </c>
      <c t="n" s="6" r="B32">
        <v>94080840</v>
      </c>
      <c t="n" s="6" r="C32">
        <v>94080840</v>
      </c>
    </row>
    <row spans="1:7" r="33">
      <c t="s" s="4" r="A33">
        <v>134</v>
      </c>
      <c t="n" s="7" r="B33">
        <v>-1668</v>
      </c>
      <c t="n" s="7" r="C33">
        <v>5</v>
      </c>
      <c t="n" s="6" r="D33">
        <v>-1673</v>
      </c>
    </row>
    <row spans="1:7" r="34">
      <c t="s" s="4" r="A34">
        <v>135</v>
      </c>
      <c t="n" s="6" r="C34">
        <v>513016</v>
      </c>
    </row>
    <row spans="1:7" r="35">
      <c t="s" s="4" r="A35">
        <v>136</v>
      </c>
      <c t="n" s="6" r="B35">
        <v>8488</v>
      </c>
      <c t="n" s="6" r="D35">
        <v>8488</v>
      </c>
    </row>
    <row spans="1:7" r="36">
      <c t="s" s="4" r="A36">
        <v>139</v>
      </c>
      <c t="n" s="6" r="B36">
        <v>-8508</v>
      </c>
      <c t="n" s="6" r="E36">
        <v>-8508</v>
      </c>
    </row>
    <row spans="1:7" r="37">
      <c t="s" s="3" r="A37">
        <v>140</v>
      </c>
    </row>
    <row spans="1:7" r="38">
      <c t="s" s="4" r="A38">
        <v>141</v>
      </c>
      <c t="n" s="6" r="B38">
        <v>-87</v>
      </c>
      <c t="n" s="6" r="F38">
        <v>-87</v>
      </c>
    </row>
    <row spans="1:7" r="39">
      <c t="s" s="4" r="A39">
        <v>142</v>
      </c>
      <c t="n" s="6" r="B39">
        <v>0</v>
      </c>
    </row>
    <row spans="1:7" r="40">
      <c t="s" s="4" r="A40">
        <v>111</v>
      </c>
      <c t="n" s="6" r="B40">
        <v>-1333</v>
      </c>
      <c t="n" s="6" r="F40">
        <v>-1333</v>
      </c>
    </row>
    <row spans="1:7" r="41">
      <c t="s" s="4" r="A41">
        <v>143</v>
      </c>
      <c t="n" s="7" r="B41">
        <v>600</v>
      </c>
      <c t="n" s="6" r="F41">
        <v>600</v>
      </c>
    </row>
    <row spans="1:7" r="42">
      <c t="s" s="4" r="A42">
        <v>148</v>
      </c>
      <c t="n" s="6" r="B42">
        <v>-3166000</v>
      </c>
      <c t="n" s="6" r="C42">
        <v>-3165582</v>
      </c>
    </row>
    <row spans="1:7" r="43">
      <c t="s" s="4" r="A43">
        <v>149</v>
      </c>
      <c t="n" s="7" r="B43">
        <v>-53010</v>
      </c>
      <c t="n" s="7" r="C43">
        <v>-32</v>
      </c>
      <c t="n" s="6" r="D43">
        <v>-52978</v>
      </c>
    </row>
    <row spans="1:7" r="44">
      <c t="s" s="4" r="A44">
        <v>145</v>
      </c>
      <c t="n" s="6" r="B44">
        <v>-26296</v>
      </c>
      <c t="n" s="6" r="D44">
        <v>-26296</v>
      </c>
    </row>
    <row spans="1:7" r="45">
      <c t="s" s="4" r="A45">
        <v>152</v>
      </c>
      <c t="n" s="7" r="B45">
        <v>545504</v>
      </c>
      <c t="n" s="7" r="C45">
        <v>914</v>
      </c>
      <c t="n" s="7" r="D45">
        <v>679916</v>
      </c>
      <c t="n" s="7" r="E45">
        <v>-49523</v>
      </c>
      <c t="n" s="7" r="F45">
        <v>-85803</v>
      </c>
      <c t="n" s="7" r="G45">
        <v>0</v>
      </c>
    </row>
    <row spans="1:7" r="46">
      <c t="s" s="4" r="A46">
        <v>153</v>
      </c>
      <c t="n" s="6" r="B46">
        <v>91428274</v>
      </c>
      <c t="n" s="6" r="C46">
        <v>914282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38</v>
      </c>
      <c t="s" s="2" r="B1">
        <v>527</v>
      </c>
      <c t="s" s="2" r="C1">
        <v>1</v>
      </c>
    </row>
    <row spans="1:4" r="2">
      <c t="s" s="2" r="B2">
        <v>528</v>
      </c>
      <c t="s" s="2" r="C2">
        <v>2</v>
      </c>
      <c t="s" s="2" r="D2">
        <v>32</v>
      </c>
    </row>
    <row spans="1:4" r="3">
      <c t="s" s="3" r="A3">
        <v>539</v>
      </c>
    </row>
    <row spans="1:4" r="4">
      <c t="s" s="4" r="A4">
        <v>540</v>
      </c>
      <c t="n" s="7" r="C4">
        <v>-109910</v>
      </c>
    </row>
    <row spans="1:4" r="5">
      <c t="s" s="4" r="A5">
        <v>541</v>
      </c>
      <c t="n" s="6" r="C5">
        <v>-58123</v>
      </c>
      <c t="n" s="7" r="D5">
        <v>-36468</v>
      </c>
    </row>
    <row spans="1:4" r="6">
      <c t="s" s="4" r="A6">
        <v>542</v>
      </c>
      <c t="n" s="6" r="C6">
        <v>279002</v>
      </c>
      <c t="n" s="6" r="D6">
        <v>279002</v>
      </c>
    </row>
    <row spans="1:4" r="7">
      <c t="s" s="4" r="A7">
        <v>543</v>
      </c>
      <c t="n" s="6" r="C7">
        <v>110969</v>
      </c>
      <c t="n" s="6" r="D7">
        <v>242534</v>
      </c>
    </row>
    <row spans="1:4" r="8">
      <c t="s" s="4" r="A8">
        <v>536</v>
      </c>
    </row>
    <row spans="1:4" r="9">
      <c t="s" s="3" r="A9">
        <v>539</v>
      </c>
    </row>
    <row spans="1:4" r="10">
      <c t="s" s="4" r="A10">
        <v>544</v>
      </c>
      <c t="n" s="6" r="C10">
        <v>229777</v>
      </c>
      <c t="n" s="6" r="D10">
        <v>8096</v>
      </c>
    </row>
    <row spans="1:4" r="11">
      <c t="s" s="4" r="A11">
        <v>540</v>
      </c>
      <c t="n" s="7" r="B11">
        <v>-109900</v>
      </c>
      <c t="n" s="6" r="C11">
        <v>-109910</v>
      </c>
    </row>
    <row spans="1:4" r="12">
      <c t="s" s="4" r="A12">
        <v>541</v>
      </c>
      <c t="n" s="6" r="C12">
        <v>-24423</v>
      </c>
      <c t="n" s="6" r="D12">
        <v>-5315</v>
      </c>
    </row>
    <row spans="1:4" r="13">
      <c t="s" s="4" r="A13">
        <v>545</v>
      </c>
      <c t="n" s="6" r="C13">
        <v>95444</v>
      </c>
      <c t="n" s="6" r="D13">
        <v>2781</v>
      </c>
    </row>
    <row spans="1:4" r="14">
      <c t="s" s="4" r="A14">
        <v>546</v>
      </c>
    </row>
    <row spans="1:4" r="15">
      <c t="s" s="3" r="A15">
        <v>539</v>
      </c>
    </row>
    <row spans="1:4" r="16">
      <c t="s" s="4" r="A16">
        <v>544</v>
      </c>
      <c t="n" s="6" r="C16">
        <v>49225</v>
      </c>
      <c t="n" s="6" r="D16">
        <v>49225</v>
      </c>
    </row>
    <row spans="1:4" r="17">
      <c t="s" s="4" r="A17">
        <v>541</v>
      </c>
      <c t="n" s="6" r="C17">
        <v>-33700</v>
      </c>
      <c t="n" s="6" r="D17">
        <v>-31153</v>
      </c>
    </row>
    <row spans="1:4" r="18">
      <c t="s" s="4" r="A18">
        <v>545</v>
      </c>
      <c t="n" s="6" r="C18">
        <v>15525</v>
      </c>
      <c t="n" s="6" r="D18">
        <v>18072</v>
      </c>
    </row>
    <row spans="1:4" r="19">
      <c t="s" s="4" r="A19">
        <v>536</v>
      </c>
    </row>
    <row spans="1:4" r="20">
      <c t="s" s="3" r="A20">
        <v>547</v>
      </c>
    </row>
    <row spans="1:4" r="21">
      <c t="s" s="4" r="A21">
        <v>544</v>
      </c>
      <c t="n" s="7" r="C21">
        <v>0</v>
      </c>
      <c t="n" s="7" r="D21">
        <v>2216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48</v>
      </c>
      <c t="s" s="2" r="B1">
        <v>466</v>
      </c>
    </row>
    <row spans="1:2" r="2">
      <c t="s" s="3" r="A2">
        <v>226</v>
      </c>
    </row>
    <row spans="1:2" r="3">
      <c t="n" s="6" r="A3">
        <v>2016</v>
      </c>
      <c t="n" s="11" r="B3">
        <v>25.3</v>
      </c>
    </row>
    <row spans="1:2" r="4">
      <c t="n" s="6" r="A4">
        <v>2017</v>
      </c>
      <c t="n" s="12" r="B4">
        <v>25.2</v>
      </c>
    </row>
    <row spans="1:2" r="5">
      <c t="n" s="6" r="A5">
        <v>2018</v>
      </c>
      <c t="n" s="12" r="B5">
        <v>24.6</v>
      </c>
    </row>
    <row spans="1:2" r="6">
      <c t="n" s="6" r="A6">
        <v>2019</v>
      </c>
      <c t="n" s="12" r="B6">
        <v>24.6</v>
      </c>
    </row>
    <row spans="1:2" r="7">
      <c t="n" s="6" r="A7">
        <v>2020</v>
      </c>
      <c t="n" s="11" r="B7">
        <v>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2</v>
      </c>
    </row>
    <row spans="1:3" r="2">
      <c t="s" s="3" r="A2">
        <v>229</v>
      </c>
    </row>
    <row spans="1:3" r="3">
      <c t="s" s="4" r="A3">
        <v>550</v>
      </c>
      <c t="n" s="7" r="B3">
        <v>392646</v>
      </c>
      <c t="n" s="7" r="C3">
        <v>533900</v>
      </c>
    </row>
    <row spans="1:3" r="4">
      <c t="s" s="4" r="A4">
        <v>551</v>
      </c>
      <c t="n" s="6" r="B4">
        <v>138805</v>
      </c>
      <c t="n" s="6" r="C4">
        <v>67480</v>
      </c>
    </row>
    <row spans="1:3" r="5">
      <c t="s" s="4" r="A5">
        <v>552</v>
      </c>
      <c t="n" s="6" r="B5">
        <v>62277</v>
      </c>
      <c t="n" s="6" r="C5">
        <v>52851</v>
      </c>
    </row>
    <row spans="1:3" r="6">
      <c t="s" s="4" r="A6">
        <v>553</v>
      </c>
      <c t="n" s="6" r="B6">
        <v>10023</v>
      </c>
      <c t="n" s="6" r="C6">
        <v>4392</v>
      </c>
    </row>
    <row spans="1:3" r="7">
      <c t="s" s="4" r="A7">
        <v>554</v>
      </c>
      <c t="n" s="6" r="B7">
        <v>49053</v>
      </c>
      <c t="n" s="6" r="C7">
        <v>47658</v>
      </c>
    </row>
    <row spans="1:3" r="8">
      <c t="s" s="4" r="A8">
        <v>555</v>
      </c>
      <c t="n" s="6" r="B8">
        <v>89184</v>
      </c>
      <c t="n" s="6" r="C8">
        <v>68619</v>
      </c>
    </row>
    <row spans="1:3" r="9">
      <c t="s" s="4" r="A9">
        <v>44</v>
      </c>
      <c t="n" s="7" r="B9">
        <v>741988</v>
      </c>
      <c t="n" s="7" r="C9">
        <v>7749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6</v>
      </c>
      <c t="s" s="2" r="B1">
        <v>1</v>
      </c>
    </row>
    <row spans="1:3" r="2">
      <c t="s" s="2" r="B2">
        <v>2</v>
      </c>
      <c t="s" s="2" r="C2">
        <v>32</v>
      </c>
    </row>
    <row spans="1:3" r="3">
      <c t="s" s="3" r="A3">
        <v>557</v>
      </c>
    </row>
    <row spans="1:3" r="4">
      <c t="s" s="4" r="A4">
        <v>558</v>
      </c>
      <c t="n" s="7" r="B4">
        <v>30799</v>
      </c>
      <c t="n" s="7" r="C4">
        <v>35089</v>
      </c>
    </row>
    <row spans="1:3" r="5">
      <c t="s" s="4" r="A5">
        <v>559</v>
      </c>
      <c t="n" s="6" r="B5">
        <v>5026</v>
      </c>
      <c t="n" s="6" r="C5">
        <v>4748</v>
      </c>
    </row>
    <row spans="1:3" r="6">
      <c t="s" s="4" r="A6">
        <v>560</v>
      </c>
      <c t="n" s="6" r="B6">
        <v>10968</v>
      </c>
      <c t="n" s="6" r="C6">
        <v>13177</v>
      </c>
    </row>
    <row spans="1:3" r="7">
      <c t="s" s="4" r="A7">
        <v>561</v>
      </c>
      <c t="n" s="6" r="B7">
        <v>2200</v>
      </c>
    </row>
    <row spans="1:3" r="8">
      <c t="s" s="4" r="A8">
        <v>562</v>
      </c>
      <c t="n" s="6" r="B8">
        <v>2300</v>
      </c>
    </row>
    <row spans="1:3" r="9">
      <c t="s" s="4" r="A9">
        <v>563</v>
      </c>
      <c t="n" s="6" r="B9">
        <v>16800</v>
      </c>
    </row>
    <row spans="1:3" r="10">
      <c t="s" s="4" r="A10">
        <v>564</v>
      </c>
      <c t="n" s="6" r="B10">
        <v>8700</v>
      </c>
    </row>
    <row spans="1:3" r="11">
      <c t="s" s="4" r="A11">
        <v>565</v>
      </c>
      <c t="n" s="7" r="B11">
        <v>2200</v>
      </c>
      <c t="n" s="7" r="C11">
        <v>1300</v>
      </c>
    </row>
    <row spans="1:3" r="12">
      <c t="s" s="4" r="A12">
        <v>441</v>
      </c>
    </row>
    <row spans="1:3" r="13">
      <c t="s" s="3" r="A13">
        <v>557</v>
      </c>
    </row>
    <row spans="1:3" r="14">
      <c t="s" s="4" r="A14">
        <v>566</v>
      </c>
      <c t="s" s="4" r="B14">
        <v>451</v>
      </c>
    </row>
    <row spans="1:3" r="15">
      <c t="s" s="4" r="A15">
        <v>567</v>
      </c>
    </row>
    <row spans="1:3" r="16">
      <c t="s" s="3" r="A16">
        <v>557</v>
      </c>
    </row>
    <row spans="1:3" r="17">
      <c t="s" s="4" r="A17">
        <v>566</v>
      </c>
      <c t="s" s="4" r="B17">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8</v>
      </c>
      <c t="s" s="2" r="B1">
        <v>1</v>
      </c>
    </row>
    <row spans="1:4" r="2">
      <c t="s" s="2" r="B2">
        <v>2</v>
      </c>
      <c t="s" s="2" r="C2">
        <v>32</v>
      </c>
      <c t="s" s="2" r="D2">
        <v>70</v>
      </c>
    </row>
    <row spans="1:4" r="3">
      <c t="s" s="3" r="A3">
        <v>569</v>
      </c>
    </row>
    <row spans="1:4" r="4">
      <c t="s" s="4" r="A4">
        <v>570</v>
      </c>
      <c t="n" s="7" r="B4">
        <v>26939</v>
      </c>
      <c t="n" s="7" r="C4">
        <v>-94983</v>
      </c>
      <c t="n" s="7" r="D4">
        <v>-52601</v>
      </c>
    </row>
    <row spans="1:4" r="5">
      <c t="s" s="4" r="A5">
        <v>571</v>
      </c>
      <c t="n" s="6" r="B5">
        <v>1987</v>
      </c>
      <c t="n" s="6" r="C5">
        <v>1255</v>
      </c>
      <c t="n" s="6" r="D5">
        <v>-9477</v>
      </c>
    </row>
    <row spans="1:4" r="6">
      <c t="s" s="4" r="A6">
        <v>572</v>
      </c>
      <c t="n" s="6" r="B6">
        <v>513</v>
      </c>
      <c t="n" s="6" r="C6">
        <v>723</v>
      </c>
      <c t="n" s="6" r="D6">
        <v>6</v>
      </c>
    </row>
    <row spans="1:4" r="7">
      <c t="s" s="4" r="A7">
        <v>573</v>
      </c>
      <c t="n" s="6" r="B7">
        <v>29439</v>
      </c>
      <c t="n" s="6" r="C7">
        <v>-93005</v>
      </c>
      <c t="n" s="6" r="D7">
        <v>-62072</v>
      </c>
    </row>
    <row spans="1:4" r="8">
      <c t="s" s="3" r="A8">
        <v>574</v>
      </c>
    </row>
    <row spans="1:4" r="9">
      <c t="s" s="4" r="A9">
        <v>570</v>
      </c>
      <c t="n" s="6" r="B9">
        <v>-34620</v>
      </c>
      <c t="n" s="6" r="C9">
        <v>54015</v>
      </c>
      <c t="n" s="6" r="D9">
        <v>15051</v>
      </c>
    </row>
    <row spans="1:4" r="10">
      <c t="s" s="4" r="A10">
        <v>571</v>
      </c>
      <c t="n" s="6" r="B10">
        <v>-48</v>
      </c>
      <c t="n" s="6" r="C10">
        <v>6894</v>
      </c>
      <c t="n" s="6" r="D10">
        <v>4696</v>
      </c>
    </row>
    <row spans="1:4" r="11">
      <c t="s" s="4" r="A11">
        <v>575</v>
      </c>
      <c t="n" s="6" r="B11">
        <v>-34668</v>
      </c>
      <c t="n" s="6" r="C11">
        <v>60909</v>
      </c>
      <c t="n" s="6" r="D11">
        <v>19747</v>
      </c>
    </row>
    <row spans="1:4" r="12">
      <c t="s" s="4" r="A12">
        <v>576</v>
      </c>
      <c t="n" s="6" r="B12">
        <v>-5229</v>
      </c>
      <c t="n" s="6" r="C12">
        <v>-32096</v>
      </c>
      <c t="n" s="6" r="D12">
        <v>-42325</v>
      </c>
    </row>
    <row spans="1:4" r="13">
      <c t="s" s="4" r="A13">
        <v>577</v>
      </c>
      <c t="n" s="7" r="B13">
        <v>500</v>
      </c>
      <c t="n" s="7" r="C13">
        <v>900</v>
      </c>
      <c t="n" s="7" r="D13">
        <v>43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78</v>
      </c>
      <c t="s" s="2" r="B1">
        <v>1</v>
      </c>
    </row>
    <row spans="1:4" r="2">
      <c t="s" s="2" r="B2">
        <v>2</v>
      </c>
      <c t="s" s="2" r="C2">
        <v>32</v>
      </c>
      <c t="s" s="2" r="D2">
        <v>70</v>
      </c>
    </row>
    <row spans="1:4" r="3">
      <c t="s" s="3" r="A3">
        <v>579</v>
      </c>
    </row>
    <row spans="1:4" r="4">
      <c t="s" s="4" r="A4">
        <v>580</v>
      </c>
      <c t="n" s="7" r="B4">
        <v>-4658</v>
      </c>
      <c t="n" s="7" r="C4">
        <v>-18299</v>
      </c>
      <c t="n" s="7" r="D4">
        <v>99062</v>
      </c>
    </row>
    <row spans="1:4" r="5">
      <c t="s" s="4" r="A5">
        <v>581</v>
      </c>
      <c t="n" s="6" r="B5">
        <v>3469</v>
      </c>
      <c t="n" s="6" r="C5">
        <v>2281</v>
      </c>
      <c t="n" s="6" r="D5">
        <v>-2894</v>
      </c>
    </row>
    <row spans="1:4" r="6">
      <c t="s" s="4" r="A6">
        <v>582</v>
      </c>
      <c t="n" s="6" r="B6">
        <v>0</v>
      </c>
      <c t="n" s="6" r="C6">
        <v>0</v>
      </c>
      <c t="n" s="6" r="D6">
        <v>-145524</v>
      </c>
    </row>
    <row spans="1:4" r="7">
      <c t="s" s="4" r="A7">
        <v>583</v>
      </c>
      <c t="n" s="6" r="B7">
        <v>0</v>
      </c>
      <c t="n" s="6" r="C7">
        <v>-15451</v>
      </c>
      <c t="n" s="6" r="D7">
        <v>6106</v>
      </c>
    </row>
    <row spans="1:4" r="8">
      <c t="s" s="4" r="A8">
        <v>584</v>
      </c>
      <c t="n" s="6" r="B8">
        <v>-2456</v>
      </c>
      <c t="n" s="6" r="C8">
        <v>0</v>
      </c>
      <c t="n" s="6" r="D8">
        <v>0</v>
      </c>
    </row>
    <row spans="1:4" r="9">
      <c t="s" s="4" r="A9">
        <v>585</v>
      </c>
      <c t="n" s="6" r="B9">
        <v>-947</v>
      </c>
      <c t="n" s="6" r="C9">
        <v>-870</v>
      </c>
      <c t="n" s="6" r="D9">
        <v>-1776</v>
      </c>
    </row>
    <row spans="1:4" r="10">
      <c t="s" s="4" r="A10">
        <v>586</v>
      </c>
      <c t="n" s="6" r="B10">
        <v>851</v>
      </c>
      <c t="n" s="6" r="C10">
        <v>683</v>
      </c>
      <c t="n" s="6" r="D10">
        <v>449</v>
      </c>
    </row>
    <row spans="1:4" r="11">
      <c t="s" s="4" r="A11">
        <v>587</v>
      </c>
      <c t="n" s="6" r="B11">
        <v>-2209</v>
      </c>
      <c t="n" s="6" r="C11">
        <v>3016</v>
      </c>
      <c t="n" s="6" r="D11">
        <v>-213</v>
      </c>
    </row>
    <row spans="1:4" r="12">
      <c t="s" s="4" r="A12">
        <v>588</v>
      </c>
      <c t="n" s="6" r="B12">
        <v>721</v>
      </c>
      <c t="n" s="6" r="C12">
        <v>-3456</v>
      </c>
      <c t="n" s="6" r="D12">
        <v>2465</v>
      </c>
    </row>
    <row spans="1:4" r="13">
      <c t="s" s="4" r="A13">
        <v>576</v>
      </c>
      <c t="n" s="7" r="B13">
        <v>-5229</v>
      </c>
      <c t="n" s="7" r="C13">
        <v>-32096</v>
      </c>
      <c t="n" s="7" r="D13">
        <v>-42325</v>
      </c>
    </row>
    <row spans="1:4" r="14">
      <c t="s" s="3" r="A14">
        <v>589</v>
      </c>
    </row>
    <row spans="1:4" r="15">
      <c t="s" s="4" r="A15">
        <v>590</v>
      </c>
      <c t="s" s="4" r="B15">
        <v>591</v>
      </c>
      <c t="s" s="4" r="C15">
        <v>591</v>
      </c>
      <c t="s" s="4" r="D15">
        <v>591</v>
      </c>
    </row>
    <row spans="1:4" r="16">
      <c t="s" s="4" r="A16">
        <v>592</v>
      </c>
      <c t="s" s="4" r="B16">
        <v>593</v>
      </c>
      <c t="s" s="4" r="C16">
        <v>594</v>
      </c>
      <c t="s" s="4" r="D16">
        <v>595</v>
      </c>
    </row>
    <row spans="1:4" r="17">
      <c t="s" s="4" r="A17">
        <v>596</v>
      </c>
      <c t="s" s="4" r="B17">
        <v>597</v>
      </c>
      <c t="s" s="4" r="C17">
        <v>597</v>
      </c>
      <c t="s" s="4" r="D17">
        <v>598</v>
      </c>
    </row>
    <row spans="1:4" r="18">
      <c t="s" s="4" r="A18">
        <v>599</v>
      </c>
      <c t="s" s="4" r="B18">
        <v>600</v>
      </c>
      <c t="s" s="4" r="C18">
        <v>601</v>
      </c>
      <c t="s" s="4" r="D18">
        <v>602</v>
      </c>
    </row>
    <row spans="1:4" r="19">
      <c t="s" s="4" r="A19">
        <v>603</v>
      </c>
      <c t="s" s="4" r="B19">
        <v>604</v>
      </c>
      <c t="s" s="4" r="C19">
        <v>597</v>
      </c>
      <c t="s" s="4" r="D19">
        <v>597</v>
      </c>
    </row>
    <row spans="1:4" r="20">
      <c t="s" s="4" r="A20">
        <v>585</v>
      </c>
      <c t="s" s="4" r="B20">
        <v>605</v>
      </c>
      <c t="s" s="4" r="C20">
        <v>606</v>
      </c>
      <c t="s" s="4" r="D20">
        <v>607</v>
      </c>
    </row>
    <row spans="1:4" r="21">
      <c t="s" s="4" r="A21">
        <v>608</v>
      </c>
      <c t="s" s="4" r="B21">
        <v>609</v>
      </c>
      <c t="s" s="4" r="C21">
        <v>610</v>
      </c>
      <c t="s" s="4" r="D21">
        <v>611</v>
      </c>
    </row>
    <row spans="1:4" r="22">
      <c t="s" s="4" r="A22">
        <v>612</v>
      </c>
      <c t="s" s="4" r="B22">
        <v>613</v>
      </c>
      <c t="s" s="4" r="C22">
        <v>614</v>
      </c>
      <c t="s" s="4" r="D22">
        <v>615</v>
      </c>
    </row>
    <row spans="1:4" r="23">
      <c t="s" s="4" r="A23">
        <v>616</v>
      </c>
      <c t="s" s="4" r="B23">
        <v>617</v>
      </c>
      <c t="s" s="4" r="C23">
        <v>618</v>
      </c>
      <c t="s" s="4" r="D23">
        <v>619</v>
      </c>
    </row>
    <row spans="1:4" r="24">
      <c t="s" s="4" r="A24">
        <v>620</v>
      </c>
      <c t="s" s="4" r="B24">
        <v>621</v>
      </c>
      <c t="s" s="4" r="C24">
        <v>622</v>
      </c>
      <c t="s" s="4" r="D24">
        <v>6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4</v>
      </c>
      <c t="s" s="2" r="B1">
        <v>2</v>
      </c>
      <c t="s" s="2" r="C1">
        <v>32</v>
      </c>
    </row>
    <row spans="1:3" r="2">
      <c t="s" s="3" r="A2">
        <v>232</v>
      </c>
    </row>
    <row spans="1:3" r="3">
      <c t="s" s="4" r="A3">
        <v>625</v>
      </c>
      <c t="n" s="7" r="B3">
        <v>8700</v>
      </c>
      <c t="n" s="7" r="C3">
        <v>8000</v>
      </c>
    </row>
    <row spans="1:3" r="4">
      <c t="s" s="3" r="A4">
        <v>626</v>
      </c>
    </row>
    <row spans="1:3" r="5">
      <c t="s" s="4" r="A5">
        <v>627</v>
      </c>
      <c t="n" s="6" r="B5">
        <v>104675</v>
      </c>
      <c t="n" s="6" r="C5">
        <v>105029</v>
      </c>
    </row>
    <row spans="1:3" r="6">
      <c t="s" s="4" r="A6">
        <v>628</v>
      </c>
      <c t="n" s="6" r="B6">
        <v>33259</v>
      </c>
      <c t="n" s="6" r="C6">
        <v>38004</v>
      </c>
    </row>
    <row spans="1:3" r="7">
      <c t="s" s="4" r="A7">
        <v>629</v>
      </c>
      <c t="n" s="6" r="B7">
        <v>15386</v>
      </c>
      <c t="n" s="6" r="C7">
        <v>16261</v>
      </c>
    </row>
    <row spans="1:3" r="8">
      <c t="s" s="4" r="A8">
        <v>630</v>
      </c>
      <c t="n" s="6" r="B8">
        <v>11061</v>
      </c>
      <c t="n" s="6" r="C8">
        <v>11155</v>
      </c>
    </row>
    <row spans="1:3" r="9">
      <c t="s" s="4" r="A9">
        <v>631</v>
      </c>
      <c t="n" s="6" r="B9">
        <v>4131</v>
      </c>
      <c t="n" s="6" r="C9">
        <v>0</v>
      </c>
    </row>
    <row spans="1:3" r="10">
      <c t="s" s="4" r="A10">
        <v>632</v>
      </c>
      <c t="n" s="6" r="B10">
        <v>3990</v>
      </c>
      <c t="n" s="6" r="C10">
        <v>1646</v>
      </c>
    </row>
    <row spans="1:3" r="11">
      <c t="s" s="4" r="A11">
        <v>633</v>
      </c>
      <c t="n" s="6" r="B11">
        <v>30799</v>
      </c>
      <c t="n" s="6" r="C11">
        <v>35089</v>
      </c>
    </row>
    <row spans="1:3" r="12">
      <c t="s" s="4" r="A12">
        <v>634</v>
      </c>
      <c t="n" s="6" r="B12">
        <v>5026</v>
      </c>
      <c t="n" s="6" r="C12">
        <v>4748</v>
      </c>
    </row>
    <row spans="1:3" r="13">
      <c t="s" s="4" r="A13">
        <v>635</v>
      </c>
      <c t="n" s="6" r="B13">
        <v>-10968</v>
      </c>
      <c t="n" s="6" r="C13">
        <v>-13177</v>
      </c>
    </row>
    <row spans="1:3" r="14">
      <c t="s" s="4" r="A14">
        <v>636</v>
      </c>
      <c t="n" s="6" r="B14">
        <v>197359</v>
      </c>
      <c t="n" s="6" r="C14">
        <v>198755</v>
      </c>
    </row>
    <row spans="1:3" r="15">
      <c t="s" s="3" r="A15">
        <v>637</v>
      </c>
    </row>
    <row spans="1:3" r="16">
      <c t="s" s="4" r="A16">
        <v>638</v>
      </c>
      <c t="n" s="6" r="B16">
        <v>-208485</v>
      </c>
      <c t="n" s="6" r="C16">
        <v>-209168</v>
      </c>
    </row>
    <row spans="1:3" r="17">
      <c t="s" s="4" r="A17">
        <v>631</v>
      </c>
      <c t="n" s="6" r="B17">
        <v>0</v>
      </c>
      <c t="n" s="6" r="C17">
        <v>-29612</v>
      </c>
    </row>
    <row spans="1:3" r="18">
      <c t="s" s="4" r="A18">
        <v>639</v>
      </c>
      <c t="n" s="6" r="B18">
        <v>-8411</v>
      </c>
      <c t="n" s="6" r="C18">
        <v>-11299</v>
      </c>
    </row>
    <row spans="1:3" r="19">
      <c t="s" s="4" r="A19">
        <v>182</v>
      </c>
      <c t="n" s="6" r="B19">
        <v>-1162</v>
      </c>
      <c t="n" s="6" r="C19">
        <v>-843</v>
      </c>
    </row>
    <row spans="1:3" r="20">
      <c t="s" s="4" r="A20">
        <v>640</v>
      </c>
      <c t="n" s="6" r="B20">
        <v>-218058</v>
      </c>
      <c t="n" s="6" r="C20">
        <v>-250922</v>
      </c>
    </row>
    <row spans="1:3" r="21">
      <c t="s" s="4" r="A21">
        <v>641</v>
      </c>
      <c t="n" s="7" r="B21">
        <v>-20699</v>
      </c>
      <c t="n" s="7" r="C21">
        <v>-521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v>
      </c>
      <c t="s" s="2" r="C1">
        <v>32</v>
      </c>
    </row>
    <row spans="1:3" r="2">
      <c t="s" s="3" r="A2">
        <v>232</v>
      </c>
    </row>
    <row spans="1:3" r="3">
      <c t="s" s="4" r="A3">
        <v>643</v>
      </c>
      <c t="n" s="7" r="B3">
        <v>54735</v>
      </c>
      <c t="n" s="7" r="C3">
        <v>50362</v>
      </c>
    </row>
    <row spans="1:3" r="4">
      <c t="s" s="4" r="A4">
        <v>644</v>
      </c>
      <c t="n" s="6" r="B4">
        <v>31386</v>
      </c>
      <c t="n" s="6" r="C4">
        <v>35415</v>
      </c>
    </row>
    <row spans="1:3" r="5">
      <c t="s" s="4" r="A5">
        <v>645</v>
      </c>
      <c t="n" s="6" r="B5">
        <v>-106820</v>
      </c>
      <c t="n" s="6" r="C5">
        <v>-137944</v>
      </c>
    </row>
    <row spans="1:3" r="6">
      <c t="s" s="4" r="A6">
        <v>641</v>
      </c>
      <c t="n" s="7" r="B6">
        <v>-20699</v>
      </c>
      <c t="n" s="7" r="C6">
        <v>-521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6</v>
      </c>
      <c t="s" s="2" r="B1">
        <v>1</v>
      </c>
    </row>
    <row spans="1:4" r="2">
      <c t="s" s="2" r="B2">
        <v>2</v>
      </c>
      <c t="s" s="2" r="C2">
        <v>32</v>
      </c>
      <c t="s" s="2" r="D2">
        <v>70</v>
      </c>
    </row>
    <row spans="1:4" r="3">
      <c t="s" s="3" r="A3">
        <v>647</v>
      </c>
    </row>
    <row spans="1:4" r="4">
      <c t="s" s="4" r="A4">
        <v>648</v>
      </c>
      <c t="n" s="7" r="B4">
        <v>26463</v>
      </c>
      <c t="n" s="7" r="C4">
        <v>40478</v>
      </c>
      <c t="n" s="7" r="D4">
        <v>27734</v>
      </c>
    </row>
    <row spans="1:4" r="5">
      <c t="s" s="4" r="A5">
        <v>649</v>
      </c>
      <c t="n" s="6" r="B5">
        <v>39</v>
      </c>
      <c t="n" s="6" r="C5">
        <v>0</v>
      </c>
      <c t="n" s="6" r="D5">
        <v>18230</v>
      </c>
    </row>
    <row spans="1:4" r="6">
      <c t="s" s="4" r="A6">
        <v>650</v>
      </c>
      <c t="n" s="6" r="B6">
        <v>1327</v>
      </c>
      <c t="n" s="6" r="C6">
        <v>11432</v>
      </c>
      <c t="n" s="6" r="D6">
        <v>2315</v>
      </c>
    </row>
    <row spans="1:4" r="7">
      <c t="s" s="4" r="A7">
        <v>651</v>
      </c>
      <c t="n" s="6" r="B7">
        <v>0</v>
      </c>
      <c t="n" s="6" r="C7">
        <v>-21194</v>
      </c>
      <c t="n" s="6" r="D7">
        <v>-6192</v>
      </c>
    </row>
    <row spans="1:4" r="8">
      <c t="s" s="4" r="A8">
        <v>652</v>
      </c>
      <c t="n" s="6" r="B8">
        <v>0</v>
      </c>
      <c t="n" s="6" r="C8">
        <v>-4203</v>
      </c>
      <c t="n" s="6" r="D8">
        <v>-1232</v>
      </c>
    </row>
    <row spans="1:4" r="9">
      <c t="s" s="4" r="A9">
        <v>653</v>
      </c>
      <c t="n" s="6" r="B9">
        <v>0</v>
      </c>
      <c t="n" s="6" r="C9">
        <v>-50</v>
      </c>
      <c t="n" s="6" r="D9">
        <v>-377</v>
      </c>
    </row>
    <row spans="1:4" r="10">
      <c t="s" s="4" r="A10">
        <v>654</v>
      </c>
      <c t="n" s="7" r="B10">
        <v>27829</v>
      </c>
      <c t="n" s="7" r="C10">
        <v>26463</v>
      </c>
      <c t="n" s="7" r="D10">
        <v>404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5</v>
      </c>
      <c t="s" s="2" r="B1">
        <v>2</v>
      </c>
      <c t="s" s="2" r="C1">
        <v>32</v>
      </c>
      <c t="s" s="2" r="D1">
        <v>70</v>
      </c>
      <c t="s" s="2" r="E1">
        <v>494</v>
      </c>
    </row>
    <row spans="1:5" r="2">
      <c t="s" s="3" r="A2">
        <v>656</v>
      </c>
    </row>
    <row spans="1:5" r="3">
      <c t="s" s="4" r="A3">
        <v>657</v>
      </c>
      <c t="n" s="7" r="B3">
        <v>27829</v>
      </c>
      <c t="n" s="7" r="C3">
        <v>26463</v>
      </c>
      <c t="n" s="7" r="D3">
        <v>40478</v>
      </c>
      <c t="n" s="7" r="E3">
        <v>27734</v>
      </c>
    </row>
    <row spans="1:5" r="4">
      <c t="s" s="4" r="A4">
        <v>658</v>
      </c>
    </row>
    <row spans="1:5" r="5">
      <c t="s" s="3" r="A5">
        <v>656</v>
      </c>
    </row>
    <row spans="1:5" r="6">
      <c t="s" s="4" r="A6">
        <v>657</v>
      </c>
      <c t="n" s="6" r="B6">
        <v>553</v>
      </c>
      <c t="n" s="6" r="C6">
        <v>295</v>
      </c>
      <c t="n" s="6" r="D6">
        <v>3348</v>
      </c>
    </row>
    <row spans="1:5" r="7">
      <c t="s" s="4" r="A7">
        <v>51</v>
      </c>
    </row>
    <row spans="1:5" r="8">
      <c t="s" s="3" r="A8">
        <v>656</v>
      </c>
    </row>
    <row spans="1:5" r="9">
      <c t="s" s="4" r="A9">
        <v>657</v>
      </c>
      <c t="n" s="7" r="B9">
        <v>27276</v>
      </c>
      <c t="n" s="7" r="C9">
        <v>26168</v>
      </c>
      <c t="n" s="7" r="D9">
        <v>371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v>
      </c>
      <c t="s" s="2" r="B1">
        <v>1</v>
      </c>
    </row>
    <row spans="1:4" r="2">
      <c t="s" s="2" r="B2">
        <v>2</v>
      </c>
      <c t="s" s="2" r="C2">
        <v>32</v>
      </c>
      <c t="s" s="2" r="D2">
        <v>70</v>
      </c>
    </row>
    <row spans="1:4" r="3">
      <c t="s" s="3" r="A3">
        <v>155</v>
      </c>
    </row>
    <row spans="1:4" r="4">
      <c t="s" s="4" r="A4">
        <v>156</v>
      </c>
      <c t="n" s="7" r="B4">
        <v>54</v>
      </c>
      <c t="n" s="7" r="C4">
        <v>41</v>
      </c>
      <c t="n" s="7" r="D4">
        <v>21</v>
      </c>
    </row>
    <row spans="1:4" r="5">
      <c t="s" s="4" r="A5">
        <v>157</v>
      </c>
      <c t="n" s="6" r="C5">
        <v>139</v>
      </c>
      <c t="n" s="6" r="D5">
        <v>37017</v>
      </c>
    </row>
    <row spans="1:4" r="6">
      <c t="s" s="4" r="A6">
        <v>158</v>
      </c>
      <c t="n" s="7" r="B6">
        <v>394</v>
      </c>
      <c t="n" s="7" r="C6">
        <v>16073</v>
      </c>
      <c t="n" s="7" r="D6">
        <v>294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659</v>
      </c>
      <c t="s" s="2" r="B1">
        <v>2</v>
      </c>
      <c t="s" s="2" r="C1">
        <v>660</v>
      </c>
      <c t="s" s="2" r="D1">
        <v>32</v>
      </c>
    </row>
    <row spans="1:4" r="2">
      <c t="s" s="3" r="A2">
        <v>661</v>
      </c>
    </row>
    <row spans="1:4" r="3">
      <c t="s" s="4" r="A3">
        <v>662</v>
      </c>
      <c t="n" s="7" r="B3">
        <v>842425000</v>
      </c>
      <c t="n" s="7" r="D3">
        <v>917179000</v>
      </c>
    </row>
    <row spans="1:4" r="4">
      <c t="s" s="4" r="A4">
        <v>663</v>
      </c>
      <c t="n" s="6" r="B4">
        <v>-1493000</v>
      </c>
      <c t="n" s="6" r="D4">
        <v>-698000</v>
      </c>
    </row>
    <row spans="1:4" r="5">
      <c t="s" s="4" r="A5">
        <v>664</v>
      </c>
      <c t="n" s="6" r="B5">
        <v>840932000</v>
      </c>
      <c t="n" s="6" r="D5">
        <v>916481000</v>
      </c>
    </row>
    <row spans="1:4" r="6">
      <c t="s" s="4" r="A6">
        <v>665</v>
      </c>
    </row>
    <row spans="1:4" r="7">
      <c t="s" s="3" r="A7">
        <v>661</v>
      </c>
    </row>
    <row spans="1:4" r="8">
      <c t="s" s="4" r="A8">
        <v>666</v>
      </c>
      <c t="s" s="4" r="C8">
        <v>667</v>
      </c>
    </row>
    <row spans="1:4" r="9">
      <c t="s" s="4" r="A9">
        <v>668</v>
      </c>
    </row>
    <row spans="1:4" r="10">
      <c t="s" s="3" r="A10">
        <v>661</v>
      </c>
    </row>
    <row spans="1:4" r="11">
      <c t="s" s="4" r="A11">
        <v>662</v>
      </c>
      <c t="n" s="6" r="B11">
        <v>700000000</v>
      </c>
      <c t="n" s="6" r="D11">
        <v>546120000</v>
      </c>
    </row>
    <row spans="1:4" r="12">
      <c t="s" s="4" r="A12">
        <v>669</v>
      </c>
    </row>
    <row spans="1:4" r="13">
      <c t="s" s="3" r="A13">
        <v>661</v>
      </c>
    </row>
    <row spans="1:4" r="14">
      <c t="s" s="4" r="A14">
        <v>670</v>
      </c>
      <c t="n" s="7" r="B14">
        <v>0</v>
      </c>
      <c t="n" s="7" r="D14">
        <v>70301000</v>
      </c>
    </row>
    <row spans="1:4" r="15">
      <c t="s" s="4" r="A15">
        <v>671</v>
      </c>
      <c t="s" s="4" r="B15">
        <v>600</v>
      </c>
      <c t="s" s="4" r="D15">
        <v>672</v>
      </c>
    </row>
    <row spans="1:4" r="16">
      <c t="s" s="4" r="A16">
        <v>673</v>
      </c>
    </row>
    <row spans="1:4" r="17">
      <c t="s" s="3" r="A17">
        <v>661</v>
      </c>
    </row>
    <row spans="1:4" r="18">
      <c t="s" s="4" r="A18">
        <v>674</v>
      </c>
      <c t="n" s="7" r="B18">
        <v>0</v>
      </c>
      <c t="n" s="7" r="D18">
        <v>475819000</v>
      </c>
    </row>
    <row spans="1:4" r="19">
      <c t="s" s="4" r="A19">
        <v>666</v>
      </c>
      <c t="s" s="4" r="B19">
        <v>600</v>
      </c>
      <c t="s" s="4" r="D19">
        <v>675</v>
      </c>
    </row>
    <row spans="1:4" r="20">
      <c t="s" s="4" r="A20">
        <v>676</v>
      </c>
    </row>
    <row spans="1:4" r="21">
      <c t="s" s="3" r="A21">
        <v>661</v>
      </c>
    </row>
    <row spans="1:4" r="22">
      <c t="s" s="4" r="A22">
        <v>674</v>
      </c>
      <c t="n" s="7" r="B22">
        <v>700000000</v>
      </c>
      <c t="n" s="7" r="D22">
        <v>0</v>
      </c>
    </row>
    <row spans="1:4" r="23">
      <c t="s" s="4" r="A23">
        <v>666</v>
      </c>
      <c t="s" s="4" r="B23">
        <v>667</v>
      </c>
      <c t="s" s="4" r="D23">
        <v>600</v>
      </c>
    </row>
    <row spans="1:4" r="24">
      <c t="s" s="4" r="A24">
        <v>677</v>
      </c>
    </row>
    <row spans="1:4" r="25">
      <c t="s" s="3" r="A25">
        <v>661</v>
      </c>
    </row>
    <row spans="1:4" r="26">
      <c t="s" s="4" r="A26">
        <v>662</v>
      </c>
      <c t="n" s="7" r="B26">
        <v>142425000</v>
      </c>
      <c t="n" s="7" r="D26">
        <v>371059000</v>
      </c>
    </row>
    <row spans="1:4" r="27">
      <c t="s" s="4" r="A27">
        <v>678</v>
      </c>
    </row>
    <row spans="1:4" r="28">
      <c t="s" s="3" r="A28">
        <v>661</v>
      </c>
    </row>
    <row spans="1:4" r="29">
      <c t="s" s="4" r="A29">
        <v>674</v>
      </c>
      <c t="n" s="7" r="B29">
        <v>137213000</v>
      </c>
      <c t="n" s="7" r="D29">
        <v>134913000</v>
      </c>
    </row>
    <row spans="1:4" r="30">
      <c t="s" s="4" r="A30">
        <v>666</v>
      </c>
      <c t="s" s="4" r="B30">
        <v>679</v>
      </c>
      <c t="s" s="4" r="D30">
        <v>679</v>
      </c>
    </row>
    <row spans="1:4" r="31">
      <c t="s" s="4" r="A31">
        <v>680</v>
      </c>
    </row>
    <row spans="1:4" r="32">
      <c t="s" s="3" r="A32">
        <v>661</v>
      </c>
    </row>
    <row spans="1:4" r="33">
      <c t="s" s="4" r="A33">
        <v>670</v>
      </c>
      <c t="n" s="7" r="B33">
        <v>0</v>
      </c>
      <c t="n" s="7" r="D33">
        <v>235000000</v>
      </c>
    </row>
    <row spans="1:4" r="34">
      <c t="s" s="4" r="A34">
        <v>671</v>
      </c>
      <c t="s" s="4" r="B34">
        <v>600</v>
      </c>
      <c t="s" s="4" r="D34">
        <v>681</v>
      </c>
    </row>
    <row spans="1:4" r="35">
      <c t="s" s="4" r="A35">
        <v>682</v>
      </c>
    </row>
    <row spans="1:4" r="36">
      <c t="s" s="3" r="A36">
        <v>661</v>
      </c>
    </row>
    <row spans="1:4" r="37">
      <c t="s" s="4" r="A37">
        <v>683</v>
      </c>
      <c t="n" s="7" r="B37">
        <v>5212000</v>
      </c>
      <c t="n" s="7" r="D37">
        <v>1146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21"/>
  </cols>
  <sheetData>
    <row spans="1:2" r="1">
      <c t="s" s="1" r="A1">
        <v>684</v>
      </c>
      <c t="s" s="2" r="B1">
        <v>466</v>
      </c>
    </row>
    <row spans="1:2" r="2">
      <c t="s" s="3" r="A2">
        <v>235</v>
      </c>
    </row>
    <row spans="1:2" r="3">
      <c t="n" s="6" r="A3">
        <v>2016</v>
      </c>
      <c t="n" s="7" r="B3">
        <v>1493</v>
      </c>
    </row>
    <row spans="1:2" r="4">
      <c t="n" s="6" r="A4">
        <v>2017</v>
      </c>
      <c t="n" s="6" r="B4">
        <v>143079</v>
      </c>
    </row>
    <row spans="1:2" r="5">
      <c t="n" s="6" r="A5">
        <v>2018</v>
      </c>
      <c t="n" s="6" r="B5">
        <v>1125</v>
      </c>
    </row>
    <row spans="1:2" r="6">
      <c t="n" s="6" r="A6">
        <v>2019</v>
      </c>
      <c t="n" s="6" r="B6">
        <v>1174</v>
      </c>
    </row>
    <row spans="1:2" r="7">
      <c t="n" s="6" r="A7">
        <v>2020</v>
      </c>
      <c t="n" s="6" r="B7">
        <v>341</v>
      </c>
    </row>
    <row spans="1:2" r="8">
      <c t="s" s="4" r="A8">
        <v>685</v>
      </c>
      <c t="n" s="6" r="B8">
        <v>700000</v>
      </c>
    </row>
    <row spans="1:2" r="9">
      <c t="s" s="4" r="A9">
        <v>686</v>
      </c>
      <c t="n" s="6" r="B9">
        <v>847212</v>
      </c>
    </row>
    <row spans="1:2" r="10">
      <c t="s" s="4" r="A10">
        <v>687</v>
      </c>
      <c t="n" s="6" r="B10">
        <v>-4787</v>
      </c>
    </row>
    <row spans="1:2" r="11">
      <c t="s" s="4" r="A11">
        <v>688</v>
      </c>
      <c t="n" s="7" r="B11">
        <v>8424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689</v>
      </c>
      <c t="s" s="2" r="B1">
        <v>690</v>
      </c>
      <c t="s" s="2" r="D1">
        <v>527</v>
      </c>
      <c t="s" s="2" r="E1">
        <v>1</v>
      </c>
    </row>
    <row spans="1:8" r="2">
      <c t="s" s="2" r="B2">
        <v>691</v>
      </c>
      <c t="s" s="2" r="C2">
        <v>692</v>
      </c>
      <c t="s" s="2" r="D2">
        <v>691</v>
      </c>
      <c t="s" s="2" r="E2">
        <v>466</v>
      </c>
      <c t="s" s="2" r="F2">
        <v>430</v>
      </c>
      <c t="s" s="2" r="G2">
        <v>431</v>
      </c>
      <c t="s" s="2" r="H2">
        <v>693</v>
      </c>
    </row>
    <row spans="1:8" r="3">
      <c t="s" s="3" r="A3">
        <v>694</v>
      </c>
    </row>
    <row spans="1:8" r="4">
      <c t="s" s="4" r="A4">
        <v>166</v>
      </c>
      <c t="n" s="7" r="E4">
        <v>0</v>
      </c>
      <c t="n" s="7" r="F4">
        <v>0</v>
      </c>
      <c t="n" s="7" r="G4">
        <v>6791000</v>
      </c>
    </row>
    <row spans="1:8" r="5">
      <c t="s" s="4" r="A5">
        <v>669</v>
      </c>
    </row>
    <row spans="1:8" r="6">
      <c t="s" s="3" r="A6">
        <v>694</v>
      </c>
    </row>
    <row spans="1:8" r="7">
      <c t="s" s="4" r="A7">
        <v>695</v>
      </c>
      <c t="n" s="6" r="E7">
        <v>0</v>
      </c>
      <c t="n" s="7" r="F7">
        <v>70301000</v>
      </c>
    </row>
    <row spans="1:8" r="8">
      <c t="s" s="4" r="A8">
        <v>696</v>
      </c>
    </row>
    <row spans="1:8" r="9">
      <c t="s" s="3" r="A9">
        <v>694</v>
      </c>
    </row>
    <row spans="1:8" r="10">
      <c t="s" s="4" r="A10">
        <v>697</v>
      </c>
      <c t="n" s="6" r="E10">
        <v>5900000</v>
      </c>
    </row>
    <row spans="1:8" r="11">
      <c t="s" s="4" r="A11">
        <v>698</v>
      </c>
      <c t="n" s="6" r="E11">
        <v>0</v>
      </c>
    </row>
    <row spans="1:8" r="12">
      <c t="s" s="4" r="A12">
        <v>699</v>
      </c>
    </row>
    <row spans="1:8" r="13">
      <c t="s" s="3" r="A13">
        <v>694</v>
      </c>
    </row>
    <row spans="1:8" r="14">
      <c t="s" s="4" r="A14">
        <v>700</v>
      </c>
      <c t="n" s="7" r="H14">
        <v>700000000</v>
      </c>
    </row>
    <row spans="1:8" r="15">
      <c t="s" s="4" r="A15">
        <v>701</v>
      </c>
      <c t="s" s="4" r="H15">
        <v>667</v>
      </c>
    </row>
    <row spans="1:8" r="16">
      <c t="s" s="4" r="A16">
        <v>702</v>
      </c>
      <c t="s" s="4" r="H16">
        <v>703</v>
      </c>
    </row>
    <row spans="1:8" r="17">
      <c t="s" s="4" r="A17">
        <v>704</v>
      </c>
      <c t="n" s="6" r="E17">
        <v>7000000</v>
      </c>
    </row>
    <row spans="1:8" r="18">
      <c t="s" s="4" r="A18">
        <v>705</v>
      </c>
      <c t="n" s="7" r="E18">
        <v>1800000</v>
      </c>
    </row>
    <row spans="1:8" r="19">
      <c t="s" s="4" r="A19">
        <v>706</v>
      </c>
    </row>
    <row spans="1:8" r="20">
      <c t="s" s="3" r="A20">
        <v>694</v>
      </c>
    </row>
    <row spans="1:8" r="21">
      <c t="s" s="4" r="A21">
        <v>701</v>
      </c>
      <c t="s" s="4" r="E21">
        <v>667</v>
      </c>
      <c t="s" s="4" r="F21">
        <v>600</v>
      </c>
    </row>
    <row spans="1:8" r="22">
      <c t="s" s="4" r="A22">
        <v>707</v>
      </c>
    </row>
    <row spans="1:8" r="23">
      <c t="s" s="3" r="A23">
        <v>694</v>
      </c>
    </row>
    <row spans="1:8" r="24">
      <c t="s" s="4" r="A24">
        <v>708</v>
      </c>
      <c t="s" s="4" r="C24">
        <v>457</v>
      </c>
    </row>
    <row spans="1:8" r="25">
      <c t="s" s="4" r="A25">
        <v>709</v>
      </c>
      <c t="n" s="7" r="C25">
        <v>750000000</v>
      </c>
    </row>
    <row spans="1:8" r="26">
      <c t="s" s="4" r="A26">
        <v>166</v>
      </c>
      <c t="n" s="7" r="D26">
        <v>5300000</v>
      </c>
    </row>
    <row spans="1:8" r="27">
      <c t="s" s="4" r="A27">
        <v>710</v>
      </c>
    </row>
    <row spans="1:8" r="28">
      <c t="s" s="3" r="A28">
        <v>694</v>
      </c>
    </row>
    <row spans="1:8" r="29">
      <c t="s" s="4" r="A29">
        <v>708</v>
      </c>
      <c t="s" s="4" r="B29">
        <v>457</v>
      </c>
    </row>
    <row spans="1:8" r="30">
      <c t="s" s="4" r="A30">
        <v>709</v>
      </c>
      <c t="n" s="7" r="B30">
        <v>450000000</v>
      </c>
      <c t="n" s="6" r="D30">
        <v>450000000</v>
      </c>
    </row>
    <row spans="1:8" r="31">
      <c t="s" s="4" r="A31">
        <v>711</v>
      </c>
    </row>
    <row spans="1:8" r="32">
      <c t="s" s="3" r="A32">
        <v>694</v>
      </c>
    </row>
    <row spans="1:8" r="33">
      <c t="s" s="4" r="A33">
        <v>704</v>
      </c>
      <c t="n" s="6" r="D33">
        <v>4800000</v>
      </c>
    </row>
    <row spans="1:8" r="34">
      <c t="s" s="4" r="A34">
        <v>705</v>
      </c>
      <c t="n" s="6" r="B34">
        <v>2500000</v>
      </c>
      <c t="n" s="6" r="D34">
        <v>2500000</v>
      </c>
    </row>
    <row spans="1:8" r="35">
      <c t="s" s="4" r="A35">
        <v>712</v>
      </c>
      <c t="s" s="4" r="E35">
        <v>713</v>
      </c>
    </row>
    <row spans="1:8" r="36">
      <c t="s" s="4" r="A36">
        <v>714</v>
      </c>
      <c t="n" s="7" r="E36">
        <v>10000000</v>
      </c>
    </row>
    <row spans="1:8" r="37">
      <c t="s" s="4" r="A37">
        <v>715</v>
      </c>
    </row>
    <row spans="1:8" r="38">
      <c t="s" s="3" r="A38">
        <v>694</v>
      </c>
    </row>
    <row spans="1:8" r="39">
      <c t="s" s="4" r="A39">
        <v>716</v>
      </c>
      <c t="n" s="6" r="B39">
        <v>200000000</v>
      </c>
      <c t="n" s="6" r="D39">
        <v>200000000</v>
      </c>
    </row>
    <row spans="1:8" r="40">
      <c t="s" s="4" r="A40">
        <v>717</v>
      </c>
      <c t="n" s="9" r="E40">
        <v>2.5</v>
      </c>
    </row>
    <row spans="1:8" r="41">
      <c t="s" s="4" r="A41">
        <v>718</v>
      </c>
    </row>
    <row spans="1:8" r="42">
      <c t="s" s="3" r="A42">
        <v>694</v>
      </c>
    </row>
    <row spans="1:8" r="43">
      <c t="s" s="4" r="A43">
        <v>717</v>
      </c>
      <c t="n" s="9" r="E43">
        <v>2.25</v>
      </c>
    </row>
    <row spans="1:8" r="44">
      <c t="s" s="4" r="A44">
        <v>719</v>
      </c>
    </row>
    <row spans="1:8" r="45">
      <c t="s" s="3" r="A45">
        <v>694</v>
      </c>
    </row>
    <row spans="1:8" r="46">
      <c t="s" s="4" r="A46">
        <v>709</v>
      </c>
      <c t="n" s="6" r="B46">
        <v>75000000</v>
      </c>
      <c t="n" s="6" r="D46">
        <v>75000000</v>
      </c>
    </row>
    <row spans="1:8" r="47">
      <c t="s" s="4" r="A47">
        <v>720</v>
      </c>
    </row>
    <row spans="1:8" r="48">
      <c t="s" s="3" r="A48">
        <v>694</v>
      </c>
    </row>
    <row spans="1:8" r="49">
      <c t="s" s="4" r="A49">
        <v>709</v>
      </c>
      <c t="n" s="7" r="B49">
        <v>100000000</v>
      </c>
      <c t="n" s="7" r="D49">
        <v>100000000</v>
      </c>
    </row>
    <row spans="1:8" r="50">
      <c t="s" s="4" r="A50">
        <v>721</v>
      </c>
    </row>
    <row spans="1:8" r="51">
      <c t="s" s="3" r="A51">
        <v>694</v>
      </c>
    </row>
    <row spans="1:8" r="52">
      <c t="s" s="4" r="A52">
        <v>722</v>
      </c>
      <c t="s" s="4" r="E52">
        <v>723</v>
      </c>
    </row>
    <row spans="1:8" r="53">
      <c t="s" s="4" r="A53">
        <v>724</v>
      </c>
      <c t="s" s="4" r="E53">
        <v>725</v>
      </c>
    </row>
    <row spans="1:8" r="54">
      <c t="s" s="4" r="A54">
        <v>726</v>
      </c>
    </row>
    <row spans="1:8" r="55">
      <c t="s" s="3" r="A55">
        <v>694</v>
      </c>
    </row>
    <row spans="1:8" r="56">
      <c t="s" s="4" r="A56">
        <v>724</v>
      </c>
      <c t="s" s="4" r="E56">
        <v>703</v>
      </c>
    </row>
    <row spans="1:8" r="57">
      <c t="s" s="4" r="A57">
        <v>727</v>
      </c>
    </row>
    <row spans="1:8" r="58">
      <c t="s" s="3" r="A58">
        <v>694</v>
      </c>
    </row>
    <row spans="1:8" r="59">
      <c t="s" s="4" r="A59">
        <v>724</v>
      </c>
      <c t="s" s="4" r="E59">
        <v>728</v>
      </c>
    </row>
    <row spans="1:8" r="60">
      <c t="s" s="4" r="A60">
        <v>729</v>
      </c>
    </row>
    <row spans="1:8" r="61">
      <c t="s" s="3" r="A61">
        <v>694</v>
      </c>
    </row>
    <row spans="1:8" r="62">
      <c t="s" s="4" r="A62">
        <v>730</v>
      </c>
      <c t="s" s="4" r="E62">
        <v>731</v>
      </c>
    </row>
    <row spans="1:8" r="63">
      <c t="s" s="4" r="A63">
        <v>732</v>
      </c>
    </row>
    <row spans="1:8" r="64">
      <c t="s" s="3" r="A64">
        <v>694</v>
      </c>
    </row>
    <row spans="1:8" r="65">
      <c t="s" s="4" r="A65">
        <v>733</v>
      </c>
      <c t="s" s="4" r="E65">
        <v>734</v>
      </c>
    </row>
    <row spans="1:8" r="66">
      <c t="s" s="4" r="A66">
        <v>735</v>
      </c>
    </row>
    <row spans="1:8" r="67">
      <c t="s" s="3" r="A67">
        <v>694</v>
      </c>
    </row>
    <row spans="1:8" r="68">
      <c t="s" s="4" r="A68">
        <v>733</v>
      </c>
      <c t="s" s="4" r="E68">
        <v>731</v>
      </c>
    </row>
    <row spans="1:8" r="69">
      <c t="s" s="4" r="A69">
        <v>736</v>
      </c>
    </row>
    <row spans="1:8" r="70">
      <c t="s" s="3" r="A70">
        <v>694</v>
      </c>
    </row>
    <row spans="1:8" r="71">
      <c t="s" s="4" r="A71">
        <v>730</v>
      </c>
      <c t="s" s="4" r="E71">
        <v>737</v>
      </c>
    </row>
    <row spans="1:8" r="72">
      <c t="s" s="4" r="A72">
        <v>738</v>
      </c>
    </row>
    <row spans="1:8" r="73">
      <c t="s" s="3" r="A73">
        <v>694</v>
      </c>
    </row>
    <row spans="1:8" r="74">
      <c t="s" s="4" r="A74">
        <v>733</v>
      </c>
      <c t="s" s="4" r="E74">
        <v>739</v>
      </c>
    </row>
    <row spans="1:8" r="75">
      <c t="s" s="4" r="A75">
        <v>740</v>
      </c>
    </row>
    <row spans="1:8" r="76">
      <c t="s" s="3" r="A76">
        <v>694</v>
      </c>
    </row>
    <row spans="1:8" r="77">
      <c t="s" s="4" r="A77">
        <v>733</v>
      </c>
      <c t="s" s="4" r="E77">
        <v>737</v>
      </c>
    </row>
  </sheetData>
  <mergeCells count="3">
    <mergeCell ref="A1:A2"/>
    <mergeCell ref="B1:C1"/>
    <mergeCell ref="E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spans="1:6" r="1">
      <c t="s" s="1" r="A1">
        <v>741</v>
      </c>
      <c t="s" s="2" r="B1">
        <v>1</v>
      </c>
    </row>
    <row spans="1:6" r="2">
      <c t="s" s="2" r="B2">
        <v>742</v>
      </c>
      <c t="s" s="2" r="C2">
        <v>430</v>
      </c>
      <c t="s" s="2" r="D2">
        <v>431</v>
      </c>
      <c t="s" s="2" r="E2">
        <v>743</v>
      </c>
      <c t="s" s="2" r="F2">
        <v>744</v>
      </c>
    </row>
    <row spans="1:6" r="3">
      <c t="s" s="3" r="A3">
        <v>694</v>
      </c>
    </row>
    <row spans="1:6" r="4">
      <c t="s" s="4" r="A4">
        <v>745</v>
      </c>
      <c t="n" s="6" r="B4">
        <v>2</v>
      </c>
    </row>
    <row spans="1:6" r="5">
      <c t="s" s="4" r="A5">
        <v>192</v>
      </c>
      <c t="n" s="7" r="B5">
        <v>685000000</v>
      </c>
      <c t="n" s="7" r="C5">
        <v>2656000000</v>
      </c>
      <c t="n" s="7" r="D5">
        <v>908000000</v>
      </c>
    </row>
    <row spans="1:6" r="6">
      <c t="s" s="4" r="A6">
        <v>193</v>
      </c>
      <c t="n" s="6" r="B6">
        <v>-920000000</v>
      </c>
      <c t="n" s="6" r="C6">
        <v>-2634000000</v>
      </c>
      <c t="n" s="7" r="D6">
        <v>-695000000</v>
      </c>
    </row>
    <row spans="1:6" r="7">
      <c t="s" s="4" r="A7">
        <v>746</v>
      </c>
    </row>
    <row spans="1:6" r="8">
      <c t="s" s="3" r="A8">
        <v>694</v>
      </c>
    </row>
    <row spans="1:6" r="9">
      <c t="s" s="4" r="A9">
        <v>747</v>
      </c>
      <c t="n" s="6" r="B9">
        <v>510000000</v>
      </c>
    </row>
    <row spans="1:6" r="10">
      <c t="s" s="4" r="A10">
        <v>709</v>
      </c>
      <c t="n" s="6" r="B10">
        <v>550000000</v>
      </c>
    </row>
    <row spans="1:6" r="11">
      <c t="s" s="4" r="A11">
        <v>748</v>
      </c>
      <c t="n" s="6" r="B11">
        <v>590100000</v>
      </c>
    </row>
    <row spans="1:6" r="12">
      <c t="s" s="4" r="A12">
        <v>695</v>
      </c>
      <c t="n" s="6" r="B12">
        <v>138300000</v>
      </c>
    </row>
    <row spans="1:6" r="13">
      <c t="s" s="4" r="A13">
        <v>749</v>
      </c>
      <c t="n" s="6" r="B13">
        <v>371700000</v>
      </c>
    </row>
    <row spans="1:6" r="14">
      <c t="s" s="4" r="A14">
        <v>697</v>
      </c>
      <c t="n" s="6" r="B14">
        <v>43200000</v>
      </c>
    </row>
    <row spans="1:6" r="15">
      <c t="s" s="4" r="A15">
        <v>750</v>
      </c>
      <c t="n" s="6" r="B15">
        <v>18900000</v>
      </c>
      <c t="n" s="7" r="F15">
        <v>80000000</v>
      </c>
    </row>
    <row spans="1:6" r="16">
      <c t="s" s="4" r="A16">
        <v>751</v>
      </c>
    </row>
    <row spans="1:6" r="17">
      <c t="s" s="3" r="A17">
        <v>694</v>
      </c>
    </row>
    <row spans="1:6" r="18">
      <c t="s" s="4" r="A18">
        <v>709</v>
      </c>
      <c t="n" s="6" r="B18">
        <v>350000000</v>
      </c>
      <c t="n" s="7" r="E18">
        <v>300000000</v>
      </c>
    </row>
    <row spans="1:6" r="19">
      <c t="s" s="4" r="A19">
        <v>705</v>
      </c>
      <c t="n" s="6" r="B19">
        <v>700000</v>
      </c>
    </row>
    <row spans="1:6" r="20">
      <c t="s" s="4" r="A20">
        <v>752</v>
      </c>
    </row>
    <row spans="1:6" r="21">
      <c t="s" s="3" r="A21">
        <v>694</v>
      </c>
    </row>
    <row spans="1:6" r="22">
      <c t="s" s="4" r="A22">
        <v>695</v>
      </c>
      <c t="n" s="7" r="B22">
        <v>0</v>
      </c>
      <c t="n" s="7" r="C22">
        <v>235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4"/>
    <col customWidth="1" max="11" min="11" width="14"/>
  </cols>
  <sheetData>
    <row spans="1:11" r="1">
      <c t="s" s="1" r="A1">
        <v>753</v>
      </c>
      <c t="s" s="2" r="B1">
        <v>690</v>
      </c>
      <c t="s" s="2" r="D1">
        <v>527</v>
      </c>
      <c t="s" s="2" r="H1">
        <v>1</v>
      </c>
    </row>
    <row spans="1:11" r="2">
      <c t="s" s="2" r="B2">
        <v>528</v>
      </c>
      <c t="s" s="2" r="C2">
        <v>32</v>
      </c>
      <c t="s" s="2" r="D2">
        <v>2</v>
      </c>
      <c t="s" s="2" r="E2">
        <v>528</v>
      </c>
      <c t="s" s="2" r="F2">
        <v>32</v>
      </c>
      <c t="s" s="2" r="G2">
        <v>70</v>
      </c>
      <c t="s" s="2" r="H2">
        <v>2</v>
      </c>
      <c t="s" s="2" r="I2">
        <v>32</v>
      </c>
      <c t="s" s="2" r="J2">
        <v>70</v>
      </c>
      <c t="s" s="2" r="K2">
        <v>754</v>
      </c>
    </row>
    <row spans="1:11" r="3">
      <c t="s" s="3" r="A3">
        <v>661</v>
      </c>
    </row>
    <row spans="1:11" r="4">
      <c t="s" s="4" r="A4">
        <v>167</v>
      </c>
      <c t="n" s="7" r="H4">
        <v>43609000</v>
      </c>
      <c t="n" s="7" r="I4">
        <v>1437000</v>
      </c>
      <c t="n" s="7" r="J4">
        <v>63387000</v>
      </c>
    </row>
    <row spans="1:11" r="5">
      <c t="s" s="4" r="A5">
        <v>755</v>
      </c>
      <c t="n" s="7" r="H5">
        <v>0</v>
      </c>
      <c t="n" s="6" r="I5">
        <v>0</v>
      </c>
      <c t="n" s="6" r="J5">
        <v>6791000</v>
      </c>
    </row>
    <row spans="1:11" r="6">
      <c t="s" s="4" r="A6">
        <v>756</v>
      </c>
    </row>
    <row spans="1:11" r="7">
      <c t="s" s="3" r="A7">
        <v>661</v>
      </c>
    </row>
    <row spans="1:11" r="8">
      <c t="s" s="4" r="A8">
        <v>757</v>
      </c>
      <c t="n" s="7" r="C8">
        <v>26100000</v>
      </c>
    </row>
    <row spans="1:11" r="9">
      <c t="s" s="4" r="A9">
        <v>167</v>
      </c>
      <c t="n" s="7" r="F9">
        <v>1400000</v>
      </c>
    </row>
    <row spans="1:11" r="10">
      <c t="s" s="4" r="A10">
        <v>758</v>
      </c>
      <c t="n" s="6" r="F10">
        <v>200000</v>
      </c>
    </row>
    <row spans="1:11" r="11">
      <c t="s" s="4" r="A11">
        <v>759</v>
      </c>
      <c t="n" s="7" r="D11">
        <v>1200000</v>
      </c>
    </row>
    <row spans="1:11" r="12">
      <c t="s" s="4" r="A12">
        <v>760</v>
      </c>
    </row>
    <row spans="1:11" r="13">
      <c t="s" s="3" r="A13">
        <v>661</v>
      </c>
    </row>
    <row spans="1:11" r="14">
      <c t="s" s="4" r="A14">
        <v>761</v>
      </c>
      <c t="n" s="7" r="G14">
        <v>376200000</v>
      </c>
      <c t="n" s="6" r="J14">
        <v>376200000</v>
      </c>
    </row>
    <row spans="1:11" r="15">
      <c t="s" s="4" r="A15">
        <v>762</v>
      </c>
      <c t="n" s="6" r="G15">
        <v>54000000</v>
      </c>
      <c t="n" s="6" r="J15">
        <v>54000000</v>
      </c>
    </row>
    <row spans="1:11" r="16">
      <c t="s" s="4" r="A16">
        <v>763</v>
      </c>
    </row>
    <row spans="1:11" r="17">
      <c t="s" s="3" r="A17">
        <v>661</v>
      </c>
    </row>
    <row spans="1:11" r="18">
      <c t="s" s="4" r="A18">
        <v>761</v>
      </c>
      <c t="n" s="6" r="G18">
        <v>23800000</v>
      </c>
      <c t="n" s="6" r="J18">
        <v>23800000</v>
      </c>
    </row>
    <row spans="1:11" r="19">
      <c t="s" s="4" r="A19">
        <v>762</v>
      </c>
      <c t="n" s="6" r="G19">
        <v>3000000</v>
      </c>
      <c t="n" s="6" r="J19">
        <v>3000000</v>
      </c>
    </row>
    <row spans="1:11" r="20">
      <c t="s" s="4" r="A20">
        <v>764</v>
      </c>
    </row>
    <row spans="1:11" r="21">
      <c t="s" s="3" r="A21">
        <v>661</v>
      </c>
    </row>
    <row spans="1:11" r="22">
      <c t="s" s="4" r="A22">
        <v>700</v>
      </c>
      <c t="n" s="7" r="K22">
        <v>400000000</v>
      </c>
    </row>
    <row spans="1:11" r="23">
      <c t="s" s="4" r="A23">
        <v>167</v>
      </c>
      <c t="n" s="6" r="G23">
        <v>63300000</v>
      </c>
    </row>
    <row spans="1:11" r="24">
      <c t="s" s="4" r="A24">
        <v>765</v>
      </c>
      <c t="n" s="6" r="G24">
        <v>38700000</v>
      </c>
    </row>
    <row spans="1:11" r="25">
      <c t="s" s="4" r="A25">
        <v>762</v>
      </c>
      <c t="n" s="6" r="G25">
        <v>57200000</v>
      </c>
      <c t="n" s="7" r="J25">
        <v>57200000</v>
      </c>
    </row>
    <row spans="1:11" r="26">
      <c t="s" s="4" r="A26">
        <v>758</v>
      </c>
      <c t="n" s="6" r="G26">
        <v>600000</v>
      </c>
    </row>
    <row spans="1:11" r="27">
      <c t="s" s="4" r="A27">
        <v>755</v>
      </c>
      <c t="n" s="7" r="G27">
        <v>5500000</v>
      </c>
    </row>
    <row spans="1:11" r="28">
      <c t="s" s="4" r="A28">
        <v>766</v>
      </c>
    </row>
    <row spans="1:11" r="29">
      <c t="s" s="3" r="A29">
        <v>661</v>
      </c>
    </row>
    <row spans="1:11" r="30">
      <c t="s" s="4" r="A30">
        <v>767</v>
      </c>
      <c t="n" s="7" r="C30">
        <v>24000000</v>
      </c>
      <c t="n" s="7" r="F30">
        <v>24000000</v>
      </c>
      <c t="n" s="7" r="I30">
        <v>24000000</v>
      </c>
    </row>
    <row spans="1:11" r="31">
      <c t="s" s="4" r="A31">
        <v>722</v>
      </c>
      <c t="s" s="4" r="C31">
        <v>768</v>
      </c>
    </row>
    <row spans="1:11" r="32">
      <c t="s" s="4" r="A32">
        <v>673</v>
      </c>
    </row>
    <row spans="1:11" r="33">
      <c t="s" s="3" r="A33">
        <v>661</v>
      </c>
    </row>
    <row spans="1:11" r="34">
      <c t="s" s="4" r="A34">
        <v>701</v>
      </c>
      <c t="s" s="4" r="C34">
        <v>675</v>
      </c>
      <c t="s" s="4" r="D34">
        <v>600</v>
      </c>
      <c t="s" s="4" r="F34">
        <v>675</v>
      </c>
      <c t="s" s="4" r="H34">
        <v>600</v>
      </c>
      <c t="s" s="4" r="I34">
        <v>675</v>
      </c>
    </row>
    <row spans="1:11" r="35">
      <c t="s" s="4" r="A35">
        <v>757</v>
      </c>
      <c t="n" s="7" r="B35">
        <v>476200000</v>
      </c>
    </row>
    <row spans="1:11" r="36">
      <c t="s" s="4" r="A36">
        <v>769</v>
      </c>
      <c t="n" s="7" r="B36">
        <v>521800000</v>
      </c>
    </row>
    <row spans="1:11" r="37">
      <c t="s" s="4" r="A37">
        <v>674</v>
      </c>
      <c t="n" s="7" r="C37">
        <v>475819000</v>
      </c>
      <c t="n" s="7" r="D37">
        <v>0</v>
      </c>
      <c t="n" s="7" r="F37">
        <v>475819000</v>
      </c>
      <c t="n" s="7" r="H37">
        <v>0</v>
      </c>
      <c t="n" s="7" r="I37">
        <v>475819000</v>
      </c>
    </row>
    <row spans="1:11" r="38">
      <c t="s" s="4" r="A38">
        <v>167</v>
      </c>
      <c t="n" s="7" r="E38">
        <v>38300000</v>
      </c>
    </row>
    <row spans="1:11" r="39">
      <c t="s" s="4" r="A39">
        <v>759</v>
      </c>
      <c t="n" s="6" r="E39">
        <v>37300000</v>
      </c>
    </row>
    <row spans="1:11" r="40">
      <c t="s" s="4" r="A40">
        <v>755</v>
      </c>
      <c t="n" s="6" r="E40">
        <v>800000</v>
      </c>
    </row>
    <row spans="1:11" r="41">
      <c t="s" s="4" r="A41">
        <v>770</v>
      </c>
      <c t="n" s="7" r="E41">
        <v>200000</v>
      </c>
    </row>
    <row spans="1:11" r="42">
      <c t="s" s="4" r="A42">
        <v>771</v>
      </c>
    </row>
    <row spans="1:11" r="43">
      <c t="s" s="3" r="A43">
        <v>661</v>
      </c>
    </row>
    <row spans="1:11" r="44">
      <c t="s" s="4" r="A44">
        <v>700</v>
      </c>
      <c t="n" s="7" r="D44">
        <v>142000000</v>
      </c>
      <c t="n" s="7" r="H44">
        <v>142000000</v>
      </c>
    </row>
    <row spans="1:11" r="45">
      <c t="s" s="4" r="A45">
        <v>678</v>
      </c>
    </row>
    <row spans="1:11" r="46">
      <c t="s" s="3" r="A46">
        <v>661</v>
      </c>
    </row>
    <row spans="1:11" r="47">
      <c t="s" s="4" r="A47">
        <v>701</v>
      </c>
      <c t="s" s="4" r="C47">
        <v>679</v>
      </c>
      <c t="s" s="4" r="D47">
        <v>679</v>
      </c>
      <c t="s" s="4" r="F47">
        <v>679</v>
      </c>
      <c t="s" s="4" r="H47">
        <v>679</v>
      </c>
      <c t="s" s="4" r="I47">
        <v>679</v>
      </c>
    </row>
    <row spans="1:11" r="48">
      <c t="s" s="4" r="A48">
        <v>674</v>
      </c>
      <c t="n" s="7" r="C48">
        <v>134913000</v>
      </c>
      <c t="n" s="7" r="D48">
        <v>137213000</v>
      </c>
      <c t="n" s="7" r="F48">
        <v>134913000</v>
      </c>
      <c t="n" s="7" r="H48">
        <v>137213000</v>
      </c>
      <c t="n" s="7" r="I48">
        <v>134913000</v>
      </c>
    </row>
  </sheetData>
  <mergeCells count="4">
    <mergeCell ref="A1:A2"/>
    <mergeCell ref="B1:C1"/>
    <mergeCell ref="D1:G1"/>
    <mergeCell ref="H1:J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72</v>
      </c>
      <c t="s" s="2" r="B1">
        <v>527</v>
      </c>
      <c t="s" s="2" r="C1">
        <v>1</v>
      </c>
    </row>
    <row spans="1:5" r="2">
      <c t="s" s="2" r="B2">
        <v>773</v>
      </c>
      <c t="s" s="2" r="C2">
        <v>2</v>
      </c>
      <c t="s" s="2" r="D2">
        <v>32</v>
      </c>
      <c t="s" s="2" r="E2">
        <v>70</v>
      </c>
    </row>
    <row spans="1:5" r="3">
      <c t="s" s="3" r="A3">
        <v>774</v>
      </c>
    </row>
    <row spans="1:5" r="4">
      <c t="s" s="4" r="A4">
        <v>775</v>
      </c>
      <c t="n" s="7" r="C4">
        <v>0</v>
      </c>
      <c t="n" s="7" r="D4">
        <v>220</v>
      </c>
      <c t="n" s="7" r="E4">
        <v>-58784</v>
      </c>
    </row>
    <row spans="1:5" r="5">
      <c t="s" s="4" r="A5">
        <v>776</v>
      </c>
    </row>
    <row spans="1:5" r="6">
      <c t="s" s="3" r="A6">
        <v>774</v>
      </c>
    </row>
    <row spans="1:5" r="7">
      <c t="s" s="4" r="A7">
        <v>775</v>
      </c>
      <c t="n" s="7" r="B7">
        <v>-200</v>
      </c>
    </row>
    <row spans="1:5" r="8">
      <c t="s" s="4" r="A8">
        <v>441</v>
      </c>
    </row>
    <row spans="1:5" r="9">
      <c t="s" s="3" r="A9">
        <v>774</v>
      </c>
    </row>
    <row spans="1:5" r="10">
      <c t="s" s="4" r="A10">
        <v>777</v>
      </c>
      <c t="s" s="4" r="C10">
        <v>778</v>
      </c>
    </row>
    <row spans="1:5" r="11">
      <c t="s" s="4" r="A11">
        <v>567</v>
      </c>
    </row>
    <row spans="1:5" r="12">
      <c t="s" s="3" r="A12">
        <v>774</v>
      </c>
    </row>
    <row spans="1:5" r="13">
      <c t="s" s="4" r="A13">
        <v>777</v>
      </c>
      <c t="s" s="4" r="C13">
        <v>77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0</v>
      </c>
      <c t="s" s="2" r="B1">
        <v>2</v>
      </c>
      <c t="s" s="2" r="C1">
        <v>32</v>
      </c>
    </row>
    <row spans="1:3" r="2">
      <c t="s" s="3" r="A2">
        <v>781</v>
      </c>
    </row>
    <row spans="1:3" r="3">
      <c t="s" s="4" r="A3">
        <v>782</v>
      </c>
      <c t="n" s="7" r="B3">
        <v>317</v>
      </c>
      <c t="n" s="7" r="C3">
        <v>2</v>
      </c>
    </row>
    <row spans="1:3" r="4">
      <c t="s" s="4" r="A4">
        <v>783</v>
      </c>
      <c t="n" s="6" r="B4">
        <v>10713</v>
      </c>
      <c t="n" s="6" r="C4">
        <v>4392</v>
      </c>
    </row>
    <row spans="1:3" r="5">
      <c t="s" s="4" r="A5">
        <v>784</v>
      </c>
    </row>
    <row spans="1:3" r="6">
      <c t="s" s="3" r="A6">
        <v>781</v>
      </c>
    </row>
    <row spans="1:3" r="7">
      <c t="s" s="4" r="A7">
        <v>782</v>
      </c>
      <c t="n" s="6" r="B7">
        <v>317</v>
      </c>
      <c t="n" s="6" r="C7">
        <v>2</v>
      </c>
    </row>
    <row spans="1:3" r="8">
      <c t="s" s="4" r="A8">
        <v>783</v>
      </c>
      <c t="n" s="6" r="B8">
        <v>10023</v>
      </c>
      <c t="n" s="6" r="C8">
        <v>4392</v>
      </c>
    </row>
    <row spans="1:3" r="9">
      <c t="s" s="4" r="A9">
        <v>785</v>
      </c>
    </row>
    <row spans="1:3" r="10">
      <c t="s" s="3" r="A10">
        <v>781</v>
      </c>
    </row>
    <row spans="1:3" r="11">
      <c t="s" s="4" r="A11">
        <v>782</v>
      </c>
      <c t="n" s="6" r="B11">
        <v>0</v>
      </c>
      <c t="n" s="6" r="C11">
        <v>0</v>
      </c>
    </row>
    <row spans="1:3" r="12">
      <c t="s" s="4" r="A12">
        <v>783</v>
      </c>
      <c t="n" s="7" r="B12">
        <v>690</v>
      </c>
      <c t="n" s="7" r="C12">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86</v>
      </c>
      <c t="s" s="2" r="B1">
        <v>1</v>
      </c>
    </row>
    <row spans="1:2" r="2">
      <c t="s" s="2" r="B2">
        <v>431</v>
      </c>
    </row>
    <row spans="1:2" r="3">
      <c t="s" s="3" r="A3">
        <v>238</v>
      </c>
    </row>
    <row spans="1:2" r="4">
      <c t="s" s="4" r="A4">
        <v>787</v>
      </c>
      <c t="n" s="7" r="B4">
        <v>94832</v>
      </c>
    </row>
    <row spans="1:2" r="5">
      <c t="s" s="4" r="A5">
        <v>788</v>
      </c>
      <c t="n" s="6" r="B5">
        <v>1046</v>
      </c>
    </row>
    <row spans="1:2" r="6">
      <c t="s" s="4" r="A6">
        <v>789</v>
      </c>
      <c t="n" s="7" r="B6">
        <v>-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0</v>
      </c>
      <c t="s" s="2" r="B1">
        <v>2</v>
      </c>
      <c t="s" s="2" r="C1">
        <v>32</v>
      </c>
    </row>
    <row spans="1:3" r="2">
      <c t="s" s="3" r="A2">
        <v>781</v>
      </c>
    </row>
    <row spans="1:3" r="3">
      <c t="s" s="4" r="A3">
        <v>791</v>
      </c>
      <c t="n" s="7" r="B3">
        <v>317</v>
      </c>
      <c t="n" s="7" r="C3">
        <v>2</v>
      </c>
    </row>
    <row spans="1:3" r="4">
      <c t="s" s="4" r="A4">
        <v>792</v>
      </c>
      <c t="n" s="6" r="B4">
        <v>10713</v>
      </c>
      <c t="n" s="6" r="C4">
        <v>4392</v>
      </c>
    </row>
    <row spans="1:3" r="5">
      <c t="n" s="13" r="A5">
        <v>2</v>
      </c>
    </row>
    <row spans="1:3" r="6">
      <c t="s" s="3" r="A6">
        <v>781</v>
      </c>
    </row>
    <row spans="1:3" r="7">
      <c t="s" s="4" r="A7">
        <v>791</v>
      </c>
      <c t="n" s="6" r="B7">
        <v>317</v>
      </c>
      <c t="n" s="6" r="C7">
        <v>2</v>
      </c>
    </row>
    <row spans="1:3" r="8">
      <c t="s" s="4" r="A8">
        <v>792</v>
      </c>
      <c t="n" s="7" r="B8">
        <v>10713</v>
      </c>
      <c t="n" s="7" r="C8">
        <v>439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3</v>
      </c>
      <c t="s" s="2" r="B1">
        <v>2</v>
      </c>
      <c t="s" s="2" r="C1">
        <v>32</v>
      </c>
    </row>
    <row spans="1:3" r="2">
      <c t="s" s="4" r="A2">
        <v>771</v>
      </c>
    </row>
    <row spans="1:3" r="3">
      <c t="s" s="3" r="A3">
        <v>661</v>
      </c>
    </row>
    <row spans="1:3" r="4">
      <c t="s" s="4" r="A4">
        <v>794</v>
      </c>
      <c t="n" s="7" r="B4">
        <v>137213</v>
      </c>
      <c t="n" s="7" r="C4">
        <v>134913</v>
      </c>
    </row>
    <row spans="1:3" r="5">
      <c t="s" s="4" r="A5">
        <v>795</v>
      </c>
      <c t="n" s="6" r="B5">
        <v>148745</v>
      </c>
      <c t="n" s="6" r="C5">
        <v>151230</v>
      </c>
    </row>
    <row spans="1:3" r="6">
      <c t="s" s="4" r="A6">
        <v>796</v>
      </c>
    </row>
    <row spans="1:3" r="7">
      <c t="s" s="3" r="A7">
        <v>661</v>
      </c>
    </row>
    <row spans="1:3" r="8">
      <c t="s" s="4" r="A8">
        <v>794</v>
      </c>
      <c t="n" s="6" r="B8">
        <v>700000</v>
      </c>
      <c t="n" s="6" r="C8">
        <v>0</v>
      </c>
    </row>
    <row spans="1:3" r="9">
      <c t="s" s="4" r="A9">
        <v>795</v>
      </c>
      <c t="n" s="6" r="B9">
        <v>726250</v>
      </c>
    </row>
    <row spans="1:3" r="10">
      <c t="s" s="4" r="A10">
        <v>797</v>
      </c>
    </row>
    <row spans="1:3" r="11">
      <c t="s" s="3" r="A11">
        <v>661</v>
      </c>
    </row>
    <row spans="1:3" r="12">
      <c t="s" s="4" r="A12">
        <v>794</v>
      </c>
      <c t="n" s="7" r="B12">
        <v>0</v>
      </c>
      <c t="n" s="6" r="C12">
        <v>475819</v>
      </c>
    </row>
    <row spans="1:3" r="13">
      <c t="s" s="4" r="A13">
        <v>795</v>
      </c>
      <c t="n" s="7" r="C13">
        <v>5071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9</v>
      </c>
      <c t="s" s="2" r="B1">
        <v>1</v>
      </c>
    </row>
    <row spans="1:4" r="2">
      <c t="s" s="2" r="B2">
        <v>2</v>
      </c>
      <c t="s" s="2" r="C2">
        <v>32</v>
      </c>
      <c t="s" s="2" r="D2">
        <v>70</v>
      </c>
    </row>
    <row spans="1:4" r="3">
      <c t="s" s="3" r="A3">
        <v>160</v>
      </c>
    </row>
    <row spans="1:4" r="4">
      <c t="s" s="4" r="A4">
        <v>96</v>
      </c>
      <c t="n" s="7" r="B4">
        <v>-8508</v>
      </c>
      <c t="n" s="7" r="C4">
        <v>-20296</v>
      </c>
      <c t="n" s="7" r="D4">
        <v>819357</v>
      </c>
    </row>
    <row spans="1:4" r="5">
      <c t="s" s="4" r="A5">
        <v>161</v>
      </c>
      <c t="n" s="6" r="B5">
        <v>1095</v>
      </c>
      <c t="n" s="6" r="C5">
        <v>652</v>
      </c>
      <c t="n" s="6" r="D5">
        <v>-2803</v>
      </c>
    </row>
    <row spans="1:4" r="6">
      <c t="s" s="4" r="A6">
        <v>162</v>
      </c>
      <c t="n" s="6" r="B6">
        <v>-668</v>
      </c>
      <c t="n" s="6" r="C6">
        <v>-543</v>
      </c>
      <c t="n" s="6" r="D6">
        <v>-491195</v>
      </c>
    </row>
    <row spans="1:4" r="7">
      <c t="s" s="3" r="A7">
        <v>163</v>
      </c>
    </row>
    <row spans="1:4" r="8">
      <c t="s" s="4" r="A8">
        <v>164</v>
      </c>
      <c t="n" s="6" r="B8">
        <v>176884</v>
      </c>
      <c t="n" s="6" r="C8">
        <v>164297</v>
      </c>
      <c t="n" s="6" r="D8">
        <v>173829</v>
      </c>
    </row>
    <row spans="1:4" r="9">
      <c t="s" s="4" r="A9">
        <v>136</v>
      </c>
      <c t="n" s="6" r="B9">
        <v>16377</v>
      </c>
      <c t="n" s="6" r="C9">
        <v>12276</v>
      </c>
      <c t="n" s="6" r="D9">
        <v>19289</v>
      </c>
    </row>
    <row spans="1:4" r="10">
      <c t="s" s="4" r="A10">
        <v>165</v>
      </c>
      <c t="n" s="6" r="B10">
        <v>2736</v>
      </c>
      <c t="n" s="6" r="C10">
        <v>-7549</v>
      </c>
      <c t="n" s="6" r="D10">
        <v>-705</v>
      </c>
    </row>
    <row spans="1:4" r="11">
      <c t="s" s="4" r="A11">
        <v>166</v>
      </c>
      <c t="n" s="6" r="B11">
        <v>0</v>
      </c>
      <c t="n" s="6" r="C11">
        <v>0</v>
      </c>
      <c t="n" s="6" r="D11">
        <v>6791</v>
      </c>
    </row>
    <row spans="1:4" r="12">
      <c t="s" s="4" r="A12">
        <v>81</v>
      </c>
      <c t="n" s="6" r="B12">
        <v>109910</v>
      </c>
      <c t="n" s="6" r="C12">
        <v>20820</v>
      </c>
      <c t="n" s="6" r="D12">
        <v>43441</v>
      </c>
    </row>
    <row spans="1:4" r="13">
      <c t="s" s="4" r="A13">
        <v>167</v>
      </c>
      <c t="n" s="6" r="B13">
        <v>43609</v>
      </c>
      <c t="n" s="6" r="C13">
        <v>1437</v>
      </c>
      <c t="n" s="6" r="D13">
        <v>63387</v>
      </c>
    </row>
    <row spans="1:4" r="14">
      <c t="s" s="4" r="A14">
        <v>88</v>
      </c>
      <c t="n" s="6" r="B14">
        <v>0</v>
      </c>
      <c t="n" s="6" r="C14">
        <v>0</v>
      </c>
      <c t="n" s="6" r="D14">
        <v>-415783</v>
      </c>
    </row>
    <row spans="1:4" r="15">
      <c t="s" s="4" r="A15">
        <v>168</v>
      </c>
      <c t="n" s="6" r="B15">
        <v>0</v>
      </c>
      <c t="n" s="6" r="C15">
        <v>0</v>
      </c>
      <c t="n" s="6" r="D15">
        <v>63454</v>
      </c>
    </row>
    <row spans="1:4" r="16">
      <c t="s" s="4" r="A16">
        <v>38</v>
      </c>
      <c t="n" s="6" r="B16">
        <v>-34359</v>
      </c>
      <c t="n" s="6" r="C16">
        <v>62927</v>
      </c>
      <c t="n" s="6" r="D16">
        <v>10765</v>
      </c>
    </row>
    <row spans="1:4" r="17">
      <c t="s" s="4" r="A17">
        <v>169</v>
      </c>
      <c t="n" s="6" r="B17">
        <v>0</v>
      </c>
      <c t="n" s="6" r="C17">
        <v>-2521</v>
      </c>
      <c t="n" s="6" r="D17">
        <v>0</v>
      </c>
    </row>
    <row spans="1:4" r="18">
      <c t="s" s="4" r="A18">
        <v>170</v>
      </c>
      <c t="n" s="6" r="B18">
        <v>9225</v>
      </c>
      <c t="n" s="6" r="C18">
        <v>7954</v>
      </c>
      <c t="n" s="6" r="D18">
        <v>1557</v>
      </c>
    </row>
    <row spans="1:4" r="19">
      <c t="s" s="3" r="A19">
        <v>171</v>
      </c>
    </row>
    <row spans="1:4" r="20">
      <c t="s" s="4" r="A20">
        <v>172</v>
      </c>
      <c t="n" s="6" r="B20">
        <v>94279</v>
      </c>
      <c t="n" s="6" r="C20">
        <v>3369</v>
      </c>
      <c t="n" s="6" r="D20">
        <v>22192</v>
      </c>
    </row>
    <row spans="1:4" r="21">
      <c t="s" s="4" r="A21">
        <v>37</v>
      </c>
      <c t="n" s="6" r="B21">
        <v>-1495</v>
      </c>
      <c t="n" s="6" r="C21">
        <v>11237</v>
      </c>
      <c t="n" s="6" r="D21">
        <v>-657</v>
      </c>
    </row>
    <row spans="1:4" r="22">
      <c t="s" s="4" r="A22">
        <v>173</v>
      </c>
      <c t="n" s="6" r="B22">
        <v>8148</v>
      </c>
      <c t="n" s="6" r="C22">
        <v>7849</v>
      </c>
      <c t="n" s="6" r="D22">
        <v>-5653</v>
      </c>
    </row>
    <row spans="1:4" r="23">
      <c t="s" s="4" r="A23">
        <v>46</v>
      </c>
      <c t="n" s="6" r="B23">
        <v>-46524</v>
      </c>
      <c t="n" s="6" r="C23">
        <v>-41253</v>
      </c>
      <c t="n" s="6" r="D23">
        <v>-131766</v>
      </c>
    </row>
    <row spans="1:4" r="24">
      <c t="s" s="4" r="A24">
        <v>174</v>
      </c>
      <c t="n" s="6" r="B24">
        <v>0</v>
      </c>
      <c t="n" s="6" r="C24">
        <v>0</v>
      </c>
      <c t="n" s="6" r="D24">
        <v>-28147</v>
      </c>
    </row>
    <row spans="1:4" r="25">
      <c t="s" s="4" r="A25">
        <v>175</v>
      </c>
      <c t="n" s="6" r="B25">
        <v>56297</v>
      </c>
      <c t="n" s="6" r="C25">
        <v>-49105</v>
      </c>
      <c t="n" s="6" r="D25">
        <v>-459708</v>
      </c>
    </row>
    <row spans="1:4" r="26">
      <c t="s" s="4" r="A26">
        <v>80</v>
      </c>
      <c t="n" s="6" r="B26">
        <v>-18853</v>
      </c>
      <c t="n" s="6" r="C26">
        <v>-18605</v>
      </c>
      <c t="n" s="6" r="D26">
        <v>-18372</v>
      </c>
    </row>
    <row spans="1:4" r="27">
      <c t="s" s="4" r="A27">
        <v>176</v>
      </c>
      <c t="n" s="6" r="B27">
        <v>408153</v>
      </c>
      <c t="n" s="6" r="C27">
        <v>152946</v>
      </c>
      <c t="n" s="6" r="D27">
        <v>-330727</v>
      </c>
    </row>
    <row spans="1:4" r="28">
      <c t="s" s="4" r="A28">
        <v>177</v>
      </c>
      <c t="n" s="6" r="B28">
        <v>0</v>
      </c>
      <c t="n" s="6" r="C28">
        <v>0</v>
      </c>
      <c t="n" s="6" r="D28">
        <v>14086</v>
      </c>
    </row>
    <row spans="1:4" r="29">
      <c t="s" s="4" r="A29">
        <v>178</v>
      </c>
      <c t="n" s="6" r="B29">
        <v>408153</v>
      </c>
      <c t="n" s="6" r="C29">
        <v>152946</v>
      </c>
      <c t="n" s="6" r="D29">
        <v>-316641</v>
      </c>
    </row>
    <row spans="1:4" r="30">
      <c t="s" s="3" r="A30">
        <v>179</v>
      </c>
    </row>
    <row spans="1:4" r="31">
      <c t="s" s="4" r="A31">
        <v>180</v>
      </c>
      <c t="n" s="6" r="B31">
        <v>-162542</v>
      </c>
      <c t="n" s="6" r="C31">
        <v>-149421</v>
      </c>
      <c t="n" s="6" r="D31">
        <v>-175163</v>
      </c>
    </row>
    <row spans="1:4" r="32">
      <c t="s" s="4" r="A32">
        <v>181</v>
      </c>
      <c t="n" s="6" r="B32">
        <v>18495</v>
      </c>
      <c t="n" s="6" r="C32">
        <v>27629</v>
      </c>
      <c t="n" s="6" r="D32">
        <v>9940</v>
      </c>
    </row>
    <row spans="1:4" r="33">
      <c t="s" s="4" r="A33">
        <v>182</v>
      </c>
      <c t="n" s="6" r="B33">
        <v>-2200</v>
      </c>
      <c t="n" s="6" r="C33">
        <v>0</v>
      </c>
      <c t="n" s="6" r="D33">
        <v>0</v>
      </c>
    </row>
    <row spans="1:4" r="34">
      <c t="s" s="4" r="A34">
        <v>183</v>
      </c>
      <c t="n" s="6" r="B34">
        <v>-146247</v>
      </c>
      <c t="n" s="6" r="C34">
        <v>-121792</v>
      </c>
      <c t="n" s="6" r="D34">
        <v>-165223</v>
      </c>
    </row>
    <row spans="1:4" r="35">
      <c t="s" s="4" r="A35">
        <v>184</v>
      </c>
      <c t="n" s="6" r="B35">
        <v>0</v>
      </c>
      <c t="n" s="6" r="C35">
        <v>0</v>
      </c>
      <c t="n" s="6" r="D35">
        <v>1403494</v>
      </c>
    </row>
    <row spans="1:4" r="36">
      <c t="s" s="4" r="A36">
        <v>185</v>
      </c>
      <c t="n" s="6" r="B36">
        <v>-146247</v>
      </c>
      <c t="n" s="6" r="C36">
        <v>-121792</v>
      </c>
      <c t="n" s="6" r="D36">
        <v>1238271</v>
      </c>
    </row>
    <row spans="1:4" r="37">
      <c t="s" s="3" r="A37">
        <v>186</v>
      </c>
    </row>
    <row spans="1:4" r="38">
      <c t="s" s="4" r="A38">
        <v>187</v>
      </c>
      <c t="n" s="6" r="B38">
        <v>-1416</v>
      </c>
      <c t="n" s="6" r="C38">
        <v>-668</v>
      </c>
      <c t="n" s="6" r="D38">
        <v>-1027416</v>
      </c>
    </row>
    <row spans="1:4" r="39">
      <c t="s" s="4" r="A39">
        <v>188</v>
      </c>
      <c t="n" s="6" r="B39">
        <v>-476188</v>
      </c>
      <c t="n" s="6" r="C39">
        <v>-23812</v>
      </c>
      <c t="n" s="6" r="D39">
        <v>-400000</v>
      </c>
    </row>
    <row spans="1:4" r="40">
      <c t="s" s="4" r="A40">
        <v>189</v>
      </c>
      <c t="n" s="6" r="B40">
        <v>-37309</v>
      </c>
      <c t="n" s="6" r="C40">
        <v>-1161</v>
      </c>
      <c t="n" s="6" r="D40">
        <v>-57243</v>
      </c>
    </row>
    <row spans="1:4" r="41">
      <c t="s" s="4" r="A41">
        <v>190</v>
      </c>
      <c t="n" s="6" r="B41">
        <v>360670</v>
      </c>
      <c t="n" s="6" r="C41">
        <v>2277297</v>
      </c>
      <c t="n" s="6" r="D41">
        <v>1043700</v>
      </c>
    </row>
    <row spans="1:4" r="42">
      <c t="s" s="4" r="A42">
        <v>191</v>
      </c>
      <c t="n" s="6" r="B42">
        <v>-430971</v>
      </c>
      <c t="n" s="6" r="C42">
        <v>-2257246</v>
      </c>
      <c t="n" s="6" r="D42">
        <v>-1258450</v>
      </c>
    </row>
    <row spans="1:4" r="43">
      <c t="s" s="4" r="A43">
        <v>192</v>
      </c>
      <c t="n" s="6" r="B43">
        <v>685000</v>
      </c>
      <c t="n" s="6" r="C43">
        <v>2656000</v>
      </c>
      <c t="n" s="6" r="D43">
        <v>908000</v>
      </c>
    </row>
    <row spans="1:4" r="44">
      <c t="s" s="4" r="A44">
        <v>193</v>
      </c>
      <c t="n" s="6" r="B44">
        <v>-920000</v>
      </c>
      <c t="n" s="6" r="C44">
        <v>-2634000</v>
      </c>
      <c t="n" s="6" r="D44">
        <v>-695000</v>
      </c>
    </row>
    <row spans="1:4" r="45">
      <c t="s" s="4" r="A45">
        <v>194</v>
      </c>
      <c t="n" s="6" r="B45">
        <v>0</v>
      </c>
      <c t="n" s="6" r="C45">
        <v>0</v>
      </c>
      <c t="n" s="6" r="D45">
        <v>626750</v>
      </c>
    </row>
    <row spans="1:4" r="46">
      <c t="s" s="4" r="A46">
        <v>195</v>
      </c>
      <c t="n" s="6" r="B46">
        <v>0</v>
      </c>
      <c t="n" s="6" r="C46">
        <v>0</v>
      </c>
      <c t="n" s="6" r="D46">
        <v>-37521</v>
      </c>
    </row>
    <row spans="1:4" r="47">
      <c t="s" s="4" r="A47">
        <v>196</v>
      </c>
      <c t="n" s="6" r="B47">
        <v>700000</v>
      </c>
      <c t="n" s="6" r="C47">
        <v>0</v>
      </c>
      <c t="n" s="6" r="D47">
        <v>0</v>
      </c>
    </row>
    <row spans="1:4" r="48">
      <c t="s" s="4" r="A48">
        <v>197</v>
      </c>
      <c t="n" s="6" r="B48">
        <v>-53010</v>
      </c>
      <c t="n" s="6" r="C48">
        <v>-25000</v>
      </c>
      <c t="n" s="6" r="D48">
        <v>0</v>
      </c>
    </row>
    <row spans="1:4" r="49">
      <c t="s" s="4" r="A49">
        <v>198</v>
      </c>
      <c t="n" s="6" r="B49">
        <v>-26182</v>
      </c>
      <c t="n" s="6" r="C49">
        <v>-26232</v>
      </c>
      <c t="n" s="6" r="D49">
        <v>0</v>
      </c>
    </row>
    <row spans="1:4" r="50">
      <c t="s" s="4" r="A50">
        <v>199</v>
      </c>
      <c t="n" s="6" r="B50">
        <v>-16816</v>
      </c>
      <c t="n" s="6" r="C50">
        <v>-3287</v>
      </c>
      <c t="n" s="6" r="D50">
        <v>-6197</v>
      </c>
    </row>
    <row spans="1:4" r="51">
      <c t="s" s="4" r="A51">
        <v>200</v>
      </c>
      <c t="n" s="6" r="B51">
        <v>-16</v>
      </c>
      <c t="n" s="6" r="C51">
        <v>7861</v>
      </c>
      <c t="n" s="6" r="D51">
        <v>23481</v>
      </c>
    </row>
    <row spans="1:4" r="52">
      <c t="s" s="4" r="A52">
        <v>201</v>
      </c>
      <c t="n" s="6" r="B52">
        <v>342</v>
      </c>
      <c t="n" s="6" r="C52">
        <v>360</v>
      </c>
      <c t="n" s="6" r="D52">
        <v>1954</v>
      </c>
    </row>
    <row spans="1:4" r="53">
      <c t="s" s="4" r="A53">
        <v>202</v>
      </c>
      <c t="n" s="6" r="B53">
        <v>-215896</v>
      </c>
      <c t="n" s="6" r="C53">
        <v>-29888</v>
      </c>
      <c t="n" s="6" r="D53">
        <v>-877942</v>
      </c>
    </row>
    <row spans="1:4" r="54">
      <c t="s" s="4" r="A54">
        <v>203</v>
      </c>
      <c t="n" s="6" r="B54">
        <v>0</v>
      </c>
      <c t="n" s="6" r="C54">
        <v>0</v>
      </c>
      <c t="n" s="6" r="D54">
        <v>-51584</v>
      </c>
    </row>
    <row spans="1:4" r="55">
      <c t="s" s="4" r="A55">
        <v>204</v>
      </c>
      <c t="n" s="6" r="B55">
        <v>-215896</v>
      </c>
      <c t="n" s="6" r="C55">
        <v>-29888</v>
      </c>
      <c t="n" s="6" r="D55">
        <v>-929526</v>
      </c>
    </row>
    <row spans="1:4" r="56">
      <c t="s" s="4" r="A56">
        <v>205</v>
      </c>
      <c t="n" s="6" r="B56">
        <v>-1638</v>
      </c>
      <c t="n" s="6" r="C56">
        <v>-1666</v>
      </c>
      <c t="n" s="6" r="D56">
        <v>1</v>
      </c>
    </row>
    <row spans="1:4" r="57">
      <c t="s" s="4" r="A57">
        <v>206</v>
      </c>
      <c t="n" s="6" r="B57">
        <v>44372</v>
      </c>
      <c t="n" s="6" r="C57">
        <v>-400</v>
      </c>
      <c t="n" s="6" r="D57">
        <v>-7895</v>
      </c>
    </row>
    <row spans="1:4" r="58">
      <c t="s" s="4" r="A58">
        <v>207</v>
      </c>
      <c t="n" s="6" r="B58">
        <v>16362</v>
      </c>
      <c t="n" s="6" r="C58">
        <v>16762</v>
      </c>
      <c t="n" s="6" r="D58">
        <v>24657</v>
      </c>
    </row>
    <row spans="1:4" r="59">
      <c t="s" s="4" r="A59">
        <v>208</v>
      </c>
      <c t="n" s="6" r="B59">
        <v>60734</v>
      </c>
      <c t="n" s="6" r="C59">
        <v>16362</v>
      </c>
      <c t="n" s="6" r="D59">
        <v>16762</v>
      </c>
    </row>
    <row spans="1:4" r="60">
      <c t="s" s="3" r="A60">
        <v>209</v>
      </c>
    </row>
    <row spans="1:4" r="61">
      <c t="s" s="4" r="A61">
        <v>210</v>
      </c>
      <c t="n" s="7" r="B61">
        <v>0</v>
      </c>
      <c t="n" s="7" r="C61">
        <v>0</v>
      </c>
      <c t="n" s="7" r="D61">
        <v>5892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8</v>
      </c>
      <c t="s" s="2" r="B1">
        <v>2</v>
      </c>
      <c t="s" s="2" r="C1">
        <v>32</v>
      </c>
    </row>
    <row spans="1:3" r="2">
      <c t="s" s="4" r="A2">
        <v>799</v>
      </c>
    </row>
    <row spans="1:3" r="3">
      <c t="s" s="3" r="A3">
        <v>800</v>
      </c>
    </row>
    <row spans="1:3" r="4">
      <c t="s" s="4" r="A4">
        <v>801</v>
      </c>
      <c t="n" s="7" r="B4">
        <v>4</v>
      </c>
      <c t="n" s="7" r="C4">
        <v>12</v>
      </c>
    </row>
    <row spans="1:3" r="5">
      <c t="s" s="4" r="A5">
        <v>802</v>
      </c>
    </row>
    <row spans="1:3" r="6">
      <c t="s" s="3" r="A6">
        <v>800</v>
      </c>
    </row>
    <row spans="1:3" r="7">
      <c t="s" s="4" r="A7">
        <v>801</v>
      </c>
      <c t="n" s="6" r="B7">
        <v>1506</v>
      </c>
      <c t="n" s="6" r="C7">
        <v>1929</v>
      </c>
    </row>
    <row spans="1:3" r="8">
      <c t="s" s="4" r="A8">
        <v>803</v>
      </c>
    </row>
    <row spans="1:3" r="9">
      <c t="s" s="3" r="A9">
        <v>800</v>
      </c>
    </row>
    <row spans="1:3" r="10">
      <c t="s" s="4" r="A10">
        <v>801</v>
      </c>
      <c t="n" s="6" r="B10">
        <v>4</v>
      </c>
      <c t="n" s="6" r="C10">
        <v>12</v>
      </c>
    </row>
    <row spans="1:3" r="11">
      <c t="s" s="4" r="A11">
        <v>804</v>
      </c>
    </row>
    <row spans="1:3" r="12">
      <c t="s" s="3" r="A12">
        <v>800</v>
      </c>
    </row>
    <row spans="1:3" r="13">
      <c t="s" s="4" r="A13">
        <v>801</v>
      </c>
      <c t="n" s="7" r="B13">
        <v>1506</v>
      </c>
      <c t="n" s="7" r="C13">
        <v>19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spans="1:12" r="1">
      <c t="s" s="1" r="A1">
        <v>805</v>
      </c>
      <c t="s" s="2" r="B1">
        <v>527</v>
      </c>
      <c t="s" s="2" r="J1">
        <v>1</v>
      </c>
    </row>
    <row spans="1:12" r="2">
      <c t="s" s="2" r="B2">
        <v>2</v>
      </c>
      <c t="s" s="2" r="C2">
        <v>806</v>
      </c>
      <c t="s" s="2" r="D2">
        <v>4</v>
      </c>
      <c t="s" s="2" r="E2">
        <v>528</v>
      </c>
      <c t="s" s="2" r="F2">
        <v>32</v>
      </c>
      <c t="s" s="2" r="G2">
        <v>807</v>
      </c>
      <c t="s" s="2" r="H2">
        <v>808</v>
      </c>
      <c t="s" s="2" r="I2">
        <v>773</v>
      </c>
      <c t="s" s="2" r="J2">
        <v>2</v>
      </c>
      <c t="s" s="2" r="K2">
        <v>32</v>
      </c>
      <c t="s" s="2" r="L2">
        <v>70</v>
      </c>
    </row>
    <row spans="1:12" r="3">
      <c t="s" s="3" r="A3">
        <v>809</v>
      </c>
    </row>
    <row spans="1:12" r="4">
      <c t="s" s="4" r="A4">
        <v>810</v>
      </c>
      <c t="n" s="8" r="B4">
        <v>0.07000000000000001</v>
      </c>
      <c t="n" s="8" r="C4">
        <v>0.07000000000000001</v>
      </c>
      <c t="n" s="8" r="D4">
        <v>0.07000000000000001</v>
      </c>
      <c t="n" s="8" r="E4">
        <v>0.07000000000000001</v>
      </c>
      <c t="n" s="8" r="F4">
        <v>0.07000000000000001</v>
      </c>
      <c t="n" s="8" r="G4">
        <v>0.07000000000000001</v>
      </c>
      <c t="n" s="8" r="H4">
        <v>0.07000000000000001</v>
      </c>
      <c t="n" s="8" r="I4">
        <v>0.07000000000000001</v>
      </c>
    </row>
    <row spans="1:12" r="5">
      <c t="s" s="4" r="A5">
        <v>811</v>
      </c>
      <c t="n" s="8" r="J5">
        <v>0.28</v>
      </c>
      <c t="n" s="8" r="K5">
        <v>0.28</v>
      </c>
    </row>
    <row spans="1:12" r="6">
      <c t="s" s="4" r="A6">
        <v>198</v>
      </c>
      <c t="n" s="7" r="J6">
        <v>-26182000</v>
      </c>
      <c t="n" s="7" r="K6">
        <v>-26232000</v>
      </c>
      <c t="n" s="7" r="L6">
        <v>0</v>
      </c>
    </row>
    <row spans="1:12" r="7">
      <c t="s" s="4" r="A7">
        <v>812</v>
      </c>
      <c t="n" s="6" r="B7">
        <v>1000000</v>
      </c>
      <c t="n" s="6" r="J7">
        <v>1000000</v>
      </c>
    </row>
    <row spans="1:12" r="8">
      <c t="s" s="4" r="A8">
        <v>813</v>
      </c>
      <c t="n" s="6" r="B8">
        <v>250000000</v>
      </c>
      <c t="n" s="6" r="J8">
        <v>250000000</v>
      </c>
    </row>
    <row spans="1:12" r="9">
      <c t="s" s="4" r="A9">
        <v>68</v>
      </c>
      <c t="n" s="8" r="B9">
        <v>0.01</v>
      </c>
      <c t="n" s="8" r="F9">
        <v>0.01</v>
      </c>
      <c t="n" s="8" r="J9">
        <v>0.01</v>
      </c>
      <c t="n" s="8" r="K9">
        <v>0.01</v>
      </c>
    </row>
    <row spans="1:12" r="10">
      <c t="s" s="4" r="A10">
        <v>814</v>
      </c>
      <c t="n" s="7" r="B10">
        <v>2380000000</v>
      </c>
      <c t="n" s="7" r="J10">
        <v>2380000000</v>
      </c>
    </row>
    <row spans="1:12" r="11">
      <c t="s" s="4" r="A11">
        <v>815</v>
      </c>
      <c t="n" s="6" r="B11">
        <v>9810000</v>
      </c>
      <c t="n" s="6" r="J11">
        <v>9810000</v>
      </c>
    </row>
    <row spans="1:12" r="12">
      <c t="s" s="4" r="A12">
        <v>816</v>
      </c>
    </row>
    <row spans="1:12" r="13">
      <c t="s" s="3" r="A13">
        <v>809</v>
      </c>
    </row>
    <row spans="1:12" r="14">
      <c t="s" s="4" r="A14">
        <v>817</v>
      </c>
      <c t="n" s="6" r="B14">
        <v>37500000</v>
      </c>
      <c t="n" s="6" r="J14">
        <v>37500000</v>
      </c>
    </row>
    <row spans="1:12" r="15">
      <c t="s" s="4" r="A15">
        <v>818</v>
      </c>
    </row>
    <row spans="1:12" r="16">
      <c t="s" s="3" r="A16">
        <v>809</v>
      </c>
    </row>
    <row spans="1:12" r="17">
      <c t="s" s="4" r="A17">
        <v>817</v>
      </c>
      <c t="n" s="6" r="B17">
        <v>5700000</v>
      </c>
      <c t="n" s="6" r="J17">
        <v>5700000</v>
      </c>
    </row>
    <row spans="1:12" r="18">
      <c t="s" s="4" r="A18">
        <v>819</v>
      </c>
    </row>
    <row spans="1:12" r="19">
      <c t="s" s="3" r="A19">
        <v>809</v>
      </c>
    </row>
    <row spans="1:12" r="20">
      <c t="s" s="4" r="A20">
        <v>817</v>
      </c>
      <c t="n" s="6" r="B20">
        <v>12300000</v>
      </c>
      <c t="n" s="6" r="J20">
        <v>12300000</v>
      </c>
    </row>
    <row spans="1:12" r="21">
      <c t="s" s="4" r="A21">
        <v>820</v>
      </c>
      <c t="n" s="9" r="J21">
        <v>1.67</v>
      </c>
    </row>
    <row spans="1:12" r="22">
      <c t="s" s="4" r="A22">
        <v>821</v>
      </c>
    </row>
    <row spans="1:12" r="23">
      <c t="s" s="3" r="A23">
        <v>809</v>
      </c>
    </row>
    <row spans="1:12" r="24">
      <c t="s" s="4" r="A24">
        <v>822</v>
      </c>
      <c t="n" s="7" r="J24">
        <v>2200000</v>
      </c>
    </row>
    <row spans="1:12" r="25">
      <c t="s" s="4" r="A25">
        <v>823</v>
      </c>
      <c t="n" s="6" r="J25">
        <v>100000</v>
      </c>
    </row>
    <row spans="1:12" r="26">
      <c t="s" s="4" r="A26">
        <v>824</v>
      </c>
      <c t="n" s="7" r="B26">
        <v>0</v>
      </c>
      <c t="n" s="6" r="J26">
        <v>0</v>
      </c>
    </row>
    <row spans="1:12" r="27">
      <c t="s" s="4" r="A27">
        <v>825</v>
      </c>
    </row>
    <row spans="1:12" r="28">
      <c t="s" s="3" r="A28">
        <v>809</v>
      </c>
    </row>
    <row spans="1:12" r="29">
      <c t="s" s="4" r="A29">
        <v>824</v>
      </c>
      <c t="n" s="6" r="B29">
        <v>10200000</v>
      </c>
      <c t="n" s="7" r="J29">
        <v>10200000</v>
      </c>
    </row>
    <row spans="1:12" r="30">
      <c t="s" s="4" r="A30">
        <v>826</v>
      </c>
      <c t="s" s="4" r="J30">
        <v>827</v>
      </c>
    </row>
    <row spans="1:12" r="31">
      <c t="s" s="4" r="A31">
        <v>828</v>
      </c>
    </row>
    <row spans="1:12" r="32">
      <c t="s" s="3" r="A32">
        <v>809</v>
      </c>
    </row>
    <row spans="1:12" r="33">
      <c t="s" s="4" r="A33">
        <v>829</v>
      </c>
      <c t="s" s="4" r="J33">
        <v>451</v>
      </c>
    </row>
    <row spans="1:12" r="34">
      <c t="s" s="4" r="A34">
        <v>830</v>
      </c>
    </row>
    <row spans="1:12" r="35">
      <c t="s" s="3" r="A35">
        <v>809</v>
      </c>
    </row>
    <row spans="1:12" r="36">
      <c t="s" s="4" r="A36">
        <v>829</v>
      </c>
      <c t="s" s="4" r="J36">
        <v>451</v>
      </c>
    </row>
    <row spans="1:12" r="37">
      <c t="s" s="4" r="A37">
        <v>831</v>
      </c>
    </row>
    <row spans="1:12" r="38">
      <c t="s" s="3" r="A38">
        <v>809</v>
      </c>
    </row>
    <row spans="1:12" r="39">
      <c t="s" s="4" r="A39">
        <v>832</v>
      </c>
      <c t="s" s="4" r="J39">
        <v>833</v>
      </c>
    </row>
    <row spans="1:12" r="40">
      <c t="s" s="4" r="A40">
        <v>834</v>
      </c>
    </row>
    <row spans="1:12" r="41">
      <c t="s" s="3" r="A41">
        <v>809</v>
      </c>
    </row>
    <row spans="1:12" r="42">
      <c t="s" s="4" r="A42">
        <v>829</v>
      </c>
      <c t="s" s="4" r="J42">
        <v>451</v>
      </c>
    </row>
    <row spans="1:12" r="43">
      <c t="s" s="4" r="A43">
        <v>835</v>
      </c>
    </row>
    <row spans="1:12" r="44">
      <c t="s" s="3" r="A44">
        <v>809</v>
      </c>
    </row>
    <row spans="1:12" r="45">
      <c t="s" s="4" r="A45">
        <v>136</v>
      </c>
      <c t="n" s="6" r="L45">
        <v>6700000</v>
      </c>
    </row>
    <row spans="1:12" r="46">
      <c t="s" s="4" r="A46">
        <v>836</v>
      </c>
    </row>
    <row spans="1:12" r="47">
      <c t="s" s="3" r="A47">
        <v>809</v>
      </c>
    </row>
    <row spans="1:12" r="48">
      <c t="s" s="4" r="A48">
        <v>136</v>
      </c>
      <c t="n" s="7" r="L48">
        <v>5700000</v>
      </c>
    </row>
    <row spans="1:12" r="49">
      <c t="s" s="4" r="A49">
        <v>127</v>
      </c>
    </row>
    <row spans="1:12" r="50">
      <c t="s" s="3" r="A50">
        <v>809</v>
      </c>
    </row>
    <row spans="1:12" r="51">
      <c t="s" s="4" r="A51">
        <v>837</v>
      </c>
      <c t="n" s="7" r="B51">
        <v>222100000</v>
      </c>
      <c t="n" s="7" r="J51">
        <v>222100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8</v>
      </c>
      <c t="s" s="2" r="B1">
        <v>1</v>
      </c>
    </row>
    <row spans="1:3" r="2">
      <c t="s" s="2" r="B2">
        <v>2</v>
      </c>
      <c t="s" s="2" r="C2">
        <v>32</v>
      </c>
    </row>
    <row spans="1:3" r="3">
      <c t="s" s="3" r="A3">
        <v>241</v>
      </c>
    </row>
    <row spans="1:3" r="4">
      <c t="s" s="4" r="A4">
        <v>839</v>
      </c>
      <c t="n" s="6" r="B4">
        <v>3166</v>
      </c>
      <c t="n" s="6" r="C4">
        <v>1727</v>
      </c>
    </row>
    <row spans="1:3" r="5">
      <c t="s" s="4" r="A5">
        <v>840</v>
      </c>
      <c t="n" s="8" r="B5">
        <v>16.73</v>
      </c>
      <c t="n" s="8" r="C5">
        <v>14.45</v>
      </c>
    </row>
    <row spans="1:3" r="6">
      <c t="s" s="4" r="A6">
        <v>841</v>
      </c>
      <c t="n" s="7" r="B6">
        <v>53010</v>
      </c>
      <c t="n" s="7" r="C6">
        <v>25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842</v>
      </c>
      <c t="s" s="2" r="B1">
        <v>1</v>
      </c>
    </row>
    <row spans="1:3" r="2">
      <c t="s" s="2" r="B2">
        <v>2</v>
      </c>
      <c t="s" s="2" r="C2">
        <v>32</v>
      </c>
    </row>
    <row spans="1:3" r="3">
      <c t="s" s="3" r="A3">
        <v>809</v>
      </c>
    </row>
    <row spans="1:3" r="4">
      <c t="s" s="4" r="A4">
        <v>843</v>
      </c>
      <c t="n" s="6" r="B4">
        <v>0</v>
      </c>
    </row>
    <row spans="1:3" r="5">
      <c t="s" s="3" r="A5">
        <v>844</v>
      </c>
    </row>
    <row spans="1:3" r="6">
      <c t="s" s="4" r="A6">
        <v>845</v>
      </c>
      <c t="n" s="6" r="B6">
        <v>3691567</v>
      </c>
    </row>
    <row spans="1:3" r="7">
      <c t="s" s="4" r="A7">
        <v>846</v>
      </c>
      <c t="n" s="6" r="B7">
        <v>-342227</v>
      </c>
    </row>
    <row spans="1:3" r="8">
      <c t="s" s="4" r="A8">
        <v>847</v>
      </c>
      <c t="n" s="6" r="B8">
        <v>-144415</v>
      </c>
    </row>
    <row spans="1:3" r="9">
      <c t="s" s="4" r="A9">
        <v>848</v>
      </c>
      <c t="n" s="6" r="B9">
        <v>3204925</v>
      </c>
    </row>
    <row spans="1:3" r="10">
      <c t="s" s="4" r="A10">
        <v>849</v>
      </c>
      <c t="n" s="6" r="B10">
        <v>3204925</v>
      </c>
      <c t="n" s="6" r="C10">
        <v>3605028</v>
      </c>
    </row>
    <row spans="1:3" r="11">
      <c t="s" s="3" r="A11">
        <v>850</v>
      </c>
    </row>
    <row spans="1:3" r="12">
      <c t="s" s="4" r="A12">
        <v>851</v>
      </c>
      <c t="n" s="8" r="B12">
        <v>20.13</v>
      </c>
    </row>
    <row spans="1:3" r="13">
      <c t="s" s="4" r="A13">
        <v>852</v>
      </c>
      <c t="n" s="9" r="B13">
        <v>22.41</v>
      </c>
    </row>
    <row spans="1:3" r="14">
      <c t="s" s="4" r="A14">
        <v>853</v>
      </c>
      <c t="n" s="9" r="B14">
        <v>16.29</v>
      </c>
    </row>
    <row spans="1:3" r="15">
      <c t="s" s="4" r="A15">
        <v>854</v>
      </c>
      <c t="n" s="9" r="B15">
        <v>20.07</v>
      </c>
    </row>
    <row spans="1:3" r="16">
      <c t="s" s="4" r="A16">
        <v>855</v>
      </c>
      <c t="n" s="8" r="B16">
        <v>20.07</v>
      </c>
      <c t="n" s="8" r="C16">
        <v>20.35</v>
      </c>
    </row>
    <row spans="1:3" r="17">
      <c t="s" s="4" r="A17">
        <v>856</v>
      </c>
      <c t="s" s="4" r="B17">
        <v>857</v>
      </c>
    </row>
    <row spans="1:3" r="18">
      <c t="s" s="4" r="A18">
        <v>858</v>
      </c>
      <c t="s" s="4" r="B18">
        <v>857</v>
      </c>
    </row>
    <row spans="1:3" r="19">
      <c t="s" s="4" r="A19">
        <v>859</v>
      </c>
      <c t="n" s="7" r="B19">
        <v>3615768</v>
      </c>
    </row>
    <row spans="1:3" r="20">
      <c t="s" s="4" r="A20">
        <v>860</v>
      </c>
      <c t="n" s="7" r="B20">
        <v>361576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30"/>
  </cols>
  <sheetData>
    <row spans="1:2" r="1">
      <c t="s" s="1" r="A1">
        <v>861</v>
      </c>
      <c t="s" s="2" r="B1">
        <v>1</v>
      </c>
    </row>
    <row spans="1:2" r="2">
      <c t="s" s="2" r="B2">
        <v>862</v>
      </c>
    </row>
    <row spans="1:2" r="3">
      <c t="s" s="4" r="A3">
        <v>863</v>
      </c>
    </row>
    <row spans="1:2" r="4">
      <c t="s" s="3" r="A4">
        <v>864</v>
      </c>
    </row>
    <row spans="1:2" r="5">
      <c t="s" s="4" r="A5">
        <v>865</v>
      </c>
      <c t="n" s="8" r="B5">
        <v>8.960000000000001</v>
      </c>
    </row>
    <row spans="1:2" r="6">
      <c t="s" s="4" r="A6">
        <v>866</v>
      </c>
      <c t="n" s="8" r="B6">
        <v>10.44</v>
      </c>
    </row>
    <row spans="1:2" r="7">
      <c t="s" s="4" r="A7">
        <v>867</v>
      </c>
      <c t="n" s="6" r="B7">
        <v>386758</v>
      </c>
    </row>
    <row spans="1:2" r="8">
      <c t="s" s="4" r="A8">
        <v>868</v>
      </c>
      <c t="s" s="4" r="B8">
        <v>869</v>
      </c>
    </row>
    <row spans="1:2" r="9">
      <c t="s" s="4" r="A9">
        <v>870</v>
      </c>
      <c t="n" s="8" r="B9">
        <v>9.85</v>
      </c>
    </row>
    <row spans="1:2" r="10">
      <c t="s" s="4" r="A10">
        <v>871</v>
      </c>
    </row>
    <row spans="1:2" r="11">
      <c t="s" s="3" r="A11">
        <v>864</v>
      </c>
    </row>
    <row spans="1:2" r="12">
      <c t="s" s="4" r="A12">
        <v>865</v>
      </c>
      <c t="n" s="9" r="B12">
        <v>12.6</v>
      </c>
    </row>
    <row spans="1:2" r="13">
      <c t="s" s="4" r="A13">
        <v>866</v>
      </c>
      <c t="n" s="8" r="B13">
        <v>16.98</v>
      </c>
    </row>
    <row spans="1:2" r="14">
      <c t="s" s="4" r="A14">
        <v>867</v>
      </c>
      <c t="n" s="6" r="B14">
        <v>258812</v>
      </c>
    </row>
    <row spans="1:2" r="15">
      <c t="s" s="4" r="A15">
        <v>868</v>
      </c>
      <c t="s" s="4" r="B15">
        <v>872</v>
      </c>
    </row>
    <row spans="1:2" r="16">
      <c t="s" s="4" r="A16">
        <v>870</v>
      </c>
      <c t="n" s="8" r="B16">
        <v>14.08</v>
      </c>
    </row>
    <row spans="1:2" r="17">
      <c t="n" s="9" r="A17">
        <v>17.36</v>
      </c>
    </row>
    <row spans="1:2" r="18">
      <c t="s" s="3" r="A18">
        <v>864</v>
      </c>
    </row>
    <row spans="1:2" r="19">
      <c t="s" s="4" r="A19">
        <v>866</v>
      </c>
      <c t="n" s="8" r="B19">
        <v>17.36</v>
      </c>
    </row>
    <row spans="1:2" r="20">
      <c t="s" s="4" r="A20">
        <v>867</v>
      </c>
      <c t="n" s="6" r="B20">
        <v>474321</v>
      </c>
    </row>
    <row spans="1:2" r="21">
      <c t="s" s="4" r="A21">
        <v>868</v>
      </c>
      <c t="s" s="4" r="B21">
        <v>873</v>
      </c>
    </row>
    <row spans="1:2" r="22">
      <c t="s" s="4" r="A22">
        <v>870</v>
      </c>
      <c t="n" s="8" r="B22">
        <v>17.36</v>
      </c>
    </row>
    <row spans="1:2" r="23">
      <c t="n" s="9" r="A23">
        <v>17.48</v>
      </c>
    </row>
    <row spans="1:2" r="24">
      <c t="s" s="3" r="A24">
        <v>864</v>
      </c>
    </row>
    <row spans="1:2" r="25">
      <c t="s" s="4" r="A25">
        <v>866</v>
      </c>
      <c t="n" s="8" r="B25">
        <v>17.48</v>
      </c>
    </row>
    <row spans="1:2" r="26">
      <c t="s" s="4" r="A26">
        <v>867</v>
      </c>
      <c t="n" s="6" r="B26">
        <v>4504</v>
      </c>
    </row>
    <row spans="1:2" r="27">
      <c t="s" s="4" r="A27">
        <v>868</v>
      </c>
      <c t="s" s="4" r="B27">
        <v>874</v>
      </c>
    </row>
    <row spans="1:2" r="28">
      <c t="s" s="4" r="A28">
        <v>870</v>
      </c>
      <c t="n" s="8" r="B28">
        <v>17.48</v>
      </c>
    </row>
    <row spans="1:2" r="29">
      <c t="s" s="4" r="A29">
        <v>875</v>
      </c>
    </row>
    <row spans="1:2" r="30">
      <c t="s" s="3" r="A30">
        <v>864</v>
      </c>
    </row>
    <row spans="1:2" r="31">
      <c t="s" s="4" r="A31">
        <v>865</v>
      </c>
      <c t="n" s="9" r="B31">
        <v>18.22</v>
      </c>
    </row>
    <row spans="1:2" r="32">
      <c t="s" s="4" r="A32">
        <v>866</v>
      </c>
      <c t="n" s="8" r="B32">
        <v>21.96</v>
      </c>
    </row>
    <row spans="1:2" r="33">
      <c t="s" s="4" r="A33">
        <v>867</v>
      </c>
      <c t="n" s="6" r="B33">
        <v>489664</v>
      </c>
    </row>
    <row spans="1:2" r="34">
      <c t="s" s="4" r="A34">
        <v>868</v>
      </c>
      <c t="s" s="4" r="B34">
        <v>876</v>
      </c>
    </row>
    <row spans="1:2" r="35">
      <c t="s" s="4" r="A35">
        <v>870</v>
      </c>
      <c t="n" s="8" r="B35">
        <v>21.83</v>
      </c>
    </row>
    <row spans="1:2" r="36">
      <c t="n" s="9" r="A36">
        <v>22.22</v>
      </c>
    </row>
    <row spans="1:2" r="37">
      <c t="s" s="3" r="A37">
        <v>864</v>
      </c>
    </row>
    <row spans="1:2" r="38">
      <c t="s" s="4" r="A38">
        <v>866</v>
      </c>
      <c t="n" s="8" r="B38">
        <v>22.22</v>
      </c>
    </row>
    <row spans="1:2" r="39">
      <c t="s" s="4" r="A39">
        <v>867</v>
      </c>
      <c t="n" s="6" r="B39">
        <v>767497</v>
      </c>
    </row>
    <row spans="1:2" r="40">
      <c t="s" s="4" r="A40">
        <v>868</v>
      </c>
      <c t="s" s="4" r="B40">
        <v>877</v>
      </c>
    </row>
    <row spans="1:2" r="41">
      <c t="s" s="4" r="A41">
        <v>870</v>
      </c>
      <c t="n" s="8" r="B41">
        <v>22.22</v>
      </c>
    </row>
    <row spans="1:2" r="42">
      <c t="n" s="9" r="A42">
        <v>23.08</v>
      </c>
    </row>
    <row spans="1:2" r="43">
      <c t="s" s="3" r="A43">
        <v>864</v>
      </c>
    </row>
    <row spans="1:2" r="44">
      <c t="s" s="4" r="A44">
        <v>866</v>
      </c>
      <c t="n" s="8" r="B44">
        <v>23.08</v>
      </c>
    </row>
    <row spans="1:2" r="45">
      <c t="s" s="4" r="A45">
        <v>867</v>
      </c>
      <c t="n" s="6" r="B45">
        <v>249539</v>
      </c>
    </row>
    <row spans="1:2" r="46">
      <c t="s" s="4" r="A46">
        <v>868</v>
      </c>
      <c t="s" s="4" r="B46">
        <v>878</v>
      </c>
    </row>
    <row spans="1:2" r="47">
      <c t="s" s="4" r="A47">
        <v>870</v>
      </c>
      <c t="n" s="8" r="B47">
        <v>23.08</v>
      </c>
    </row>
    <row spans="1:2" r="48">
      <c t="s" s="4" r="A48">
        <v>879</v>
      </c>
    </row>
    <row spans="1:2" r="49">
      <c t="s" s="3" r="A49">
        <v>864</v>
      </c>
    </row>
    <row spans="1:2" r="50">
      <c t="s" s="4" r="A50">
        <v>865</v>
      </c>
      <c t="n" s="9" r="B50">
        <v>23.56</v>
      </c>
    </row>
    <row spans="1:2" r="51">
      <c t="s" s="4" r="A51">
        <v>866</v>
      </c>
      <c t="n" s="8" r="B51">
        <v>26.06</v>
      </c>
    </row>
    <row spans="1:2" r="52">
      <c t="s" s="4" r="A52">
        <v>867</v>
      </c>
      <c t="n" s="6" r="B52">
        <v>489694</v>
      </c>
    </row>
    <row spans="1:2" r="53">
      <c t="s" s="4" r="A53">
        <v>868</v>
      </c>
      <c t="s" s="4" r="B53">
        <v>880</v>
      </c>
    </row>
    <row spans="1:2" r="54">
      <c t="s" s="4" r="A54">
        <v>870</v>
      </c>
      <c t="n" s="8" r="B54">
        <v>26.02</v>
      </c>
    </row>
    <row spans="1:2" r="55">
      <c t="n" s="9" r="A55">
        <v>26.52</v>
      </c>
    </row>
    <row spans="1:2" r="56">
      <c t="s" s="3" r="A56">
        <v>864</v>
      </c>
    </row>
    <row spans="1:2" r="57">
      <c t="s" s="4" r="A57">
        <v>866</v>
      </c>
      <c t="n" s="8" r="B57">
        <v>26.52</v>
      </c>
    </row>
    <row spans="1:2" r="58">
      <c t="s" s="4" r="A58">
        <v>867</v>
      </c>
      <c t="n" s="6" r="B58">
        <v>22822</v>
      </c>
    </row>
    <row spans="1:2" r="59">
      <c t="s" s="4" r="A59">
        <v>868</v>
      </c>
      <c t="s" s="4" r="B59">
        <v>881</v>
      </c>
    </row>
    <row spans="1:2" r="60">
      <c t="s" s="4" r="A60">
        <v>870</v>
      </c>
      <c t="n" s="8" r="B60">
        <v>26.52</v>
      </c>
    </row>
    <row spans="1:2" r="61">
      <c t="s" s="4" r="A61">
        <v>882</v>
      </c>
    </row>
    <row spans="1:2" r="62">
      <c t="s" s="3" r="A62">
        <v>864</v>
      </c>
    </row>
    <row spans="1:2" r="63">
      <c t="s" s="4" r="A63">
        <v>865</v>
      </c>
      <c t="n" s="9" r="B63">
        <v>27.58</v>
      </c>
    </row>
    <row spans="1:2" r="64">
      <c t="s" s="4" r="A64">
        <v>866</v>
      </c>
      <c t="n" s="8" r="B64">
        <v>27.6</v>
      </c>
    </row>
    <row spans="1:2" r="65">
      <c t="s" s="4" r="A65">
        <v>867</v>
      </c>
      <c t="n" s="6" r="B65">
        <v>61314</v>
      </c>
    </row>
    <row spans="1:2" r="66">
      <c t="s" s="4" r="A66">
        <v>868</v>
      </c>
      <c t="s" s="4" r="B66">
        <v>883</v>
      </c>
    </row>
    <row spans="1:2" r="67">
      <c t="s" s="4" r="A67">
        <v>870</v>
      </c>
      <c t="n" s="8" r="B67">
        <v>27.5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4</v>
      </c>
      <c t="s" s="2" r="B1">
        <v>1</v>
      </c>
    </row>
    <row spans="1:4" r="2">
      <c t="s" s="2" r="B2">
        <v>2</v>
      </c>
      <c t="s" s="2" r="C2">
        <v>32</v>
      </c>
      <c t="s" s="2" r="D2">
        <v>70</v>
      </c>
    </row>
    <row spans="1:4" r="3">
      <c t="s" s="3" r="A3">
        <v>809</v>
      </c>
    </row>
    <row spans="1:4" r="4">
      <c t="s" s="4" r="A4">
        <v>885</v>
      </c>
      <c t="n" s="7" r="B4">
        <v>336</v>
      </c>
      <c t="n" s="7" r="C4">
        <v>2078</v>
      </c>
      <c t="n" s="7" r="D4">
        <v>9540</v>
      </c>
    </row>
    <row spans="1:4" r="5">
      <c t="s" s="4" r="A5">
        <v>886</v>
      </c>
      <c t="n" s="6" r="B5">
        <v>453</v>
      </c>
      <c t="n" s="6" r="C5">
        <v>4717</v>
      </c>
      <c t="n" s="6" r="D5">
        <v>4084</v>
      </c>
    </row>
    <row spans="1:4" r="6">
      <c t="s" s="4" r="A6">
        <v>887</v>
      </c>
      <c t="n" s="7" r="B6">
        <v>34</v>
      </c>
      <c t="n" s="7" r="C6">
        <v>169</v>
      </c>
      <c t="n" s="7" r="D6">
        <v>25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t="s" s="1" r="A1">
        <v>888</v>
      </c>
      <c t="s" s="2" r="B1">
        <v>1</v>
      </c>
    </row>
    <row spans="1:2" r="2">
      <c t="s" s="2" r="B2">
        <v>862</v>
      </c>
    </row>
    <row spans="1:2" r="3">
      <c t="s" s="3" r="A3">
        <v>889</v>
      </c>
    </row>
    <row spans="1:2" r="4">
      <c t="s" s="4" r="A4">
        <v>845</v>
      </c>
      <c t="n" s="6" r="B4">
        <v>1011129</v>
      </c>
    </row>
    <row spans="1:2" r="5">
      <c t="s" s="4" r="A5">
        <v>890</v>
      </c>
      <c t="n" s="6" r="B5">
        <v>444091</v>
      </c>
    </row>
    <row spans="1:2" r="6">
      <c t="s" s="4" r="A6">
        <v>891</v>
      </c>
      <c t="n" s="6" r="B6">
        <v>-340184</v>
      </c>
    </row>
    <row spans="1:2" r="7">
      <c t="s" s="4" r="A7">
        <v>892</v>
      </c>
      <c t="n" s="6" r="B7">
        <v>-148344</v>
      </c>
    </row>
    <row spans="1:2" r="8">
      <c t="s" s="4" r="A8">
        <v>848</v>
      </c>
      <c t="n" s="6" r="B8">
        <v>966692</v>
      </c>
    </row>
    <row spans="1:2" r="9">
      <c t="s" s="4" r="A9">
        <v>893</v>
      </c>
      <c t="n" s="8" r="B9">
        <v>15.45</v>
      </c>
    </row>
    <row spans="1:2" r="10">
      <c t="s" s="4" r="A10">
        <v>894</v>
      </c>
    </row>
    <row spans="1:2" r="11">
      <c t="s" s="3" r="A11">
        <v>889</v>
      </c>
    </row>
    <row spans="1:2" r="12">
      <c t="s" s="4" r="A12">
        <v>845</v>
      </c>
      <c t="n" s="6" r="B12">
        <v>898550</v>
      </c>
    </row>
    <row spans="1:2" r="13">
      <c t="s" s="4" r="A13">
        <v>890</v>
      </c>
      <c t="n" s="6" r="B13">
        <v>397502</v>
      </c>
    </row>
    <row spans="1:2" r="14">
      <c t="s" s="4" r="A14">
        <v>891</v>
      </c>
      <c t="n" s="6" r="B14">
        <v>-277461</v>
      </c>
    </row>
    <row spans="1:2" r="15">
      <c t="s" s="4" r="A15">
        <v>892</v>
      </c>
      <c t="n" s="6" r="B15">
        <v>-146715</v>
      </c>
    </row>
    <row spans="1:2" r="16">
      <c t="s" s="4" r="A16">
        <v>848</v>
      </c>
      <c t="n" s="6" r="B16">
        <v>871876</v>
      </c>
    </row>
    <row spans="1:2" r="17">
      <c t="s" s="4" r="A17">
        <v>893</v>
      </c>
      <c t="n" s="8" r="B17">
        <v>15.48</v>
      </c>
    </row>
    <row spans="1:2" r="18">
      <c t="s" s="4" r="A18">
        <v>895</v>
      </c>
    </row>
    <row spans="1:2" r="19">
      <c t="s" s="3" r="A19">
        <v>889</v>
      </c>
    </row>
    <row spans="1:2" r="20">
      <c t="s" s="4" r="A20">
        <v>845</v>
      </c>
      <c t="n" s="6" r="B20">
        <v>112579</v>
      </c>
    </row>
    <row spans="1:2" r="21">
      <c t="s" s="4" r="A21">
        <v>890</v>
      </c>
      <c t="n" s="6" r="B21">
        <v>46589</v>
      </c>
    </row>
    <row spans="1:2" r="22">
      <c t="s" s="4" r="A22">
        <v>891</v>
      </c>
      <c t="n" s="6" r="B22">
        <v>-62723</v>
      </c>
    </row>
    <row spans="1:2" r="23">
      <c t="s" s="4" r="A23">
        <v>892</v>
      </c>
      <c t="n" s="6" r="B23">
        <v>-1629</v>
      </c>
    </row>
    <row spans="1:2" r="24">
      <c t="s" s="4" r="A24">
        <v>848</v>
      </c>
      <c t="n" s="6" r="B24">
        <v>94816</v>
      </c>
    </row>
    <row spans="1:2" r="25">
      <c t="s" s="4" r="A25">
        <v>893</v>
      </c>
      <c t="n" s="8" r="B25">
        <v>15.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6</v>
      </c>
      <c t="s" s="2" r="B1">
        <v>1</v>
      </c>
    </row>
    <row spans="1:4" r="2">
      <c t="s" s="2" r="B2">
        <v>2</v>
      </c>
      <c t="s" s="2" r="C2">
        <v>32</v>
      </c>
      <c t="s" s="2" r="D2">
        <v>70</v>
      </c>
    </row>
    <row spans="1:4" r="3">
      <c t="s" s="3" r="A3">
        <v>809</v>
      </c>
    </row>
    <row spans="1:4" r="4">
      <c t="s" s="4" r="A4">
        <v>897</v>
      </c>
      <c t="n" s="7" r="B4">
        <v>7958</v>
      </c>
      <c t="n" s="7" r="C4">
        <v>5459</v>
      </c>
      <c t="n" s="7" r="D4">
        <v>7419</v>
      </c>
    </row>
    <row spans="1:4" r="5">
      <c t="s" s="4" r="A5">
        <v>898</v>
      </c>
      <c t="n" s="8" r="B5">
        <v>16.41</v>
      </c>
      <c t="n" s="8" r="C5">
        <v>14.62</v>
      </c>
      <c t="n" s="8" r="D5">
        <v>15.45</v>
      </c>
    </row>
    <row spans="1:4" r="6">
      <c t="s" s="4" r="A6">
        <v>899</v>
      </c>
      <c t="n" s="7" r="B6">
        <v>2303</v>
      </c>
      <c t="n" s="7" r="C6">
        <v>990</v>
      </c>
      <c t="n" s="7" r="D6">
        <v>14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900</v>
      </c>
      <c t="s" s="2" r="B1">
        <v>1</v>
      </c>
    </row>
    <row spans="1:2" r="2">
      <c t="s" s="2" r="B2">
        <v>862</v>
      </c>
    </row>
    <row spans="1:2" r="3">
      <c t="s" s="3" r="A3">
        <v>889</v>
      </c>
    </row>
    <row spans="1:2" r="4">
      <c t="s" s="4" r="A4">
        <v>901</v>
      </c>
      <c t="n" s="6" r="B4">
        <v>39234</v>
      </c>
    </row>
    <row spans="1:2" r="5">
      <c t="s" s="4" r="A5">
        <v>902</v>
      </c>
      <c t="n" s="6" r="B5">
        <v>38962</v>
      </c>
    </row>
    <row spans="1:2" r="6">
      <c t="s" s="4" r="A6">
        <v>903</v>
      </c>
      <c t="n" s="6" r="B6">
        <v>-38871</v>
      </c>
    </row>
    <row spans="1:2" r="7">
      <c t="s" s="4" r="A7">
        <v>904</v>
      </c>
      <c t="n" s="6" r="B7">
        <v>39325</v>
      </c>
    </row>
    <row spans="1:2" r="8">
      <c t="s" s="3" r="A8">
        <v>905</v>
      </c>
    </row>
    <row spans="1:2" r="9">
      <c t="s" s="4" r="A9">
        <v>906</v>
      </c>
      <c t="n" s="8" r="B9">
        <v>17.82</v>
      </c>
    </row>
    <row spans="1:2" r="10">
      <c t="s" s="4" r="A10">
        <v>907</v>
      </c>
      <c t="n" s="9" r="B10">
        <v>16.41</v>
      </c>
    </row>
    <row spans="1:2" r="11">
      <c t="s" s="4" r="A11">
        <v>908</v>
      </c>
      <c t="n" s="9" r="B11">
        <v>17.88</v>
      </c>
    </row>
    <row spans="1:2" r="12">
      <c t="s" s="4" r="A12">
        <v>909</v>
      </c>
      <c t="n" s="8" r="B12">
        <v>16.3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910</v>
      </c>
      <c t="s" s="2" r="B1">
        <v>1</v>
      </c>
    </row>
    <row spans="1:2" r="2">
      <c t="s" s="2" r="B2">
        <v>862</v>
      </c>
    </row>
    <row spans="1:2" r="3">
      <c t="s" s="3" r="A3">
        <v>889</v>
      </c>
    </row>
    <row spans="1:2" r="4">
      <c t="s" s="4" r="A4">
        <v>901</v>
      </c>
      <c t="n" s="6" r="B4">
        <v>1036331</v>
      </c>
    </row>
    <row spans="1:2" r="5">
      <c t="s" s="4" r="A5">
        <v>902</v>
      </c>
      <c t="n" s="6" r="B5">
        <v>724289</v>
      </c>
    </row>
    <row spans="1:2" r="6">
      <c t="s" s="4" r="A6">
        <v>911</v>
      </c>
      <c t="n" s="6" r="B6">
        <v>-503334</v>
      </c>
    </row>
    <row spans="1:2" r="7">
      <c t="s" s="4" r="A7">
        <v>912</v>
      </c>
      <c t="n" s="6" r="B7">
        <v>-97767</v>
      </c>
    </row>
    <row spans="1:2" r="8">
      <c t="s" s="4" r="A8">
        <v>904</v>
      </c>
      <c t="n" s="6" r="B8">
        <v>1159519</v>
      </c>
    </row>
    <row spans="1:2" r="9">
      <c t="s" s="3" r="A9">
        <v>905</v>
      </c>
    </row>
    <row spans="1:2" r="10">
      <c t="s" s="4" r="A10">
        <v>906</v>
      </c>
      <c t="n" s="8" r="B10">
        <v>15.91</v>
      </c>
    </row>
    <row spans="1:2" r="11">
      <c t="s" s="4" r="A11">
        <v>913</v>
      </c>
      <c t="n" s="9" r="B11">
        <v>16.3</v>
      </c>
    </row>
    <row spans="1:2" r="12">
      <c t="s" s="4" r="A12">
        <v>914</v>
      </c>
      <c t="n" s="9" r="B12">
        <v>16.44</v>
      </c>
    </row>
    <row spans="1:2" r="13">
      <c t="s" s="4" r="A13">
        <v>915</v>
      </c>
      <c t="n" s="9" r="B13">
        <v>15.75</v>
      </c>
    </row>
    <row spans="1:2" r="14">
      <c t="s" s="4" r="A14">
        <v>909</v>
      </c>
      <c t="n" s="8" r="B14">
        <v>15.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6</v>
      </c>
      <c t="s" s="2" r="B1">
        <v>1</v>
      </c>
    </row>
    <row spans="1:4" r="2">
      <c t="s" s="2" r="B2">
        <v>2</v>
      </c>
      <c t="s" s="2" r="C2">
        <v>32</v>
      </c>
      <c t="s" s="2" r="D2">
        <v>70</v>
      </c>
    </row>
    <row spans="1:4" r="3">
      <c t="s" s="3" r="A3">
        <v>809</v>
      </c>
    </row>
    <row spans="1:4" r="4">
      <c t="s" s="4" r="A4">
        <v>136</v>
      </c>
      <c t="n" s="7" r="B4">
        <v>16377</v>
      </c>
      <c t="n" s="7" r="C4">
        <v>12276</v>
      </c>
      <c t="n" s="7" r="D4">
        <v>19288</v>
      </c>
    </row>
    <row spans="1:4" r="5">
      <c t="s" s="4" r="A5">
        <v>821</v>
      </c>
    </row>
    <row spans="1:4" r="6">
      <c t="s" s="3" r="A6">
        <v>809</v>
      </c>
    </row>
    <row spans="1:4" r="7">
      <c t="s" s="4" r="A7">
        <v>136</v>
      </c>
      <c t="n" s="6" r="B7">
        <v>88</v>
      </c>
      <c t="n" s="6" r="C7">
        <v>438</v>
      </c>
      <c t="n" s="6" r="D7">
        <v>6520</v>
      </c>
    </row>
    <row spans="1:4" r="8">
      <c t="s" s="4" r="A8">
        <v>917</v>
      </c>
    </row>
    <row spans="1:4" r="9">
      <c t="s" s="3" r="A9">
        <v>809</v>
      </c>
    </row>
    <row spans="1:4" r="10">
      <c t="s" s="4" r="A10">
        <v>136</v>
      </c>
      <c t="n" s="6" r="B10">
        <v>8407</v>
      </c>
      <c t="n" s="6" r="C10">
        <v>4521</v>
      </c>
      <c t="n" s="6" r="D10">
        <v>5114</v>
      </c>
    </row>
    <row spans="1:4" r="11">
      <c t="s" s="4" r="A11">
        <v>834</v>
      </c>
    </row>
    <row spans="1:4" r="12">
      <c t="s" s="3" r="A12">
        <v>809</v>
      </c>
    </row>
    <row spans="1:4" r="13">
      <c t="s" s="4" r="A13">
        <v>136</v>
      </c>
      <c t="n" s="7" r="B13">
        <v>7882</v>
      </c>
      <c t="n" s="7" r="C13">
        <v>7317</v>
      </c>
      <c t="n" s="7" r="D13">
        <v>76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918</v>
      </c>
      <c t="s" s="2" r="B1">
        <v>1</v>
      </c>
    </row>
    <row spans="1:2" r="2">
      <c t="s" s="2" r="B2">
        <v>431</v>
      </c>
    </row>
    <row spans="1:2" r="3">
      <c t="s" s="3" r="A3">
        <v>809</v>
      </c>
    </row>
    <row spans="1:2" r="4">
      <c t="s" s="4" r="A4">
        <v>136</v>
      </c>
      <c t="n" s="11" r="B4">
        <v>6.7</v>
      </c>
    </row>
    <row spans="1:2" r="5">
      <c t="s" s="4" r="A5">
        <v>821</v>
      </c>
    </row>
    <row spans="1:2" r="6">
      <c t="s" s="3" r="A6">
        <v>809</v>
      </c>
    </row>
    <row spans="1:2" r="7">
      <c t="s" s="4" r="A7">
        <v>136</v>
      </c>
      <c t="n" s="12" r="B7">
        <v>5.7</v>
      </c>
    </row>
    <row spans="1:2" r="8">
      <c t="s" s="4" r="A8">
        <v>917</v>
      </c>
    </row>
    <row spans="1:2" r="9">
      <c t="s" s="3" r="A9">
        <v>809</v>
      </c>
    </row>
    <row spans="1:2" r="10">
      <c t="s" s="4" r="A10">
        <v>136</v>
      </c>
      <c t="n" s="7" r="B10">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9</v>
      </c>
      <c t="s" s="2" r="B1">
        <v>527</v>
      </c>
      <c t="s" s="2" r="J1">
        <v>1</v>
      </c>
    </row>
    <row spans="1:12" r="2">
      <c t="s" s="2" r="B2">
        <v>2</v>
      </c>
      <c t="s" s="2" r="C2">
        <v>806</v>
      </c>
      <c t="s" s="2" r="D2">
        <v>4</v>
      </c>
      <c t="s" s="2" r="E2">
        <v>528</v>
      </c>
      <c t="s" s="2" r="F2">
        <v>32</v>
      </c>
      <c t="s" s="2" r="G2">
        <v>807</v>
      </c>
      <c t="s" s="2" r="H2">
        <v>808</v>
      </c>
      <c t="s" s="2" r="I2">
        <v>773</v>
      </c>
      <c t="s" s="2" r="J2">
        <v>2</v>
      </c>
      <c t="s" s="2" r="K2">
        <v>32</v>
      </c>
      <c t="s" s="2" r="L2">
        <v>70</v>
      </c>
    </row>
    <row spans="1:12" r="3">
      <c t="s" s="3" r="A3">
        <v>920</v>
      </c>
    </row>
    <row spans="1:12" r="4">
      <c t="s" s="4" r="A4">
        <v>93</v>
      </c>
      <c t="n" s="7" r="B4">
        <v>18818</v>
      </c>
      <c t="n" s="7" r="C4">
        <v>20233</v>
      </c>
      <c t="n" s="7" r="D4">
        <v>26519</v>
      </c>
      <c t="n" s="7" r="E4">
        <v>-73651</v>
      </c>
      <c t="n" s="7" r="F4">
        <v>5704</v>
      </c>
      <c t="n" s="7" r="G4">
        <v>-15136</v>
      </c>
      <c t="n" s="7" r="H4">
        <v>-963</v>
      </c>
      <c t="n" s="7" r="I4">
        <v>-9792</v>
      </c>
      <c t="n" s="7" r="J4">
        <v>-8081</v>
      </c>
      <c t="n" s="7" r="K4">
        <v>-20187</v>
      </c>
      <c t="n" s="7" r="L4">
        <v>325359</v>
      </c>
    </row>
    <row spans="1:12" r="5">
      <c t="s" s="4" r="A5">
        <v>921</v>
      </c>
      <c t="n" s="6" r="J5">
        <v>93298467</v>
      </c>
      <c t="n" s="6" r="K5">
        <v>93916656</v>
      </c>
      <c t="n" s="6" r="L5">
        <v>93785611</v>
      </c>
    </row>
    <row spans="1:12" r="6">
      <c t="s" s="4" r="A6">
        <v>922</v>
      </c>
      <c t="n" s="8" r="J6">
        <v>-0.09</v>
      </c>
      <c t="n" s="8" r="K6">
        <v>-0.22</v>
      </c>
      <c t="n" s="8" r="L6">
        <v>3.47</v>
      </c>
    </row>
    <row spans="1:12" r="7">
      <c t="s" s="3" r="A7">
        <v>923</v>
      </c>
    </row>
    <row spans="1:12" r="8">
      <c t="s" s="4" r="A8">
        <v>93</v>
      </c>
      <c t="n" s="7" r="B8">
        <v>18818</v>
      </c>
      <c t="n" s="7" r="C8">
        <v>20233</v>
      </c>
      <c t="n" s="7" r="D8">
        <v>26519</v>
      </c>
      <c t="n" s="7" r="E8">
        <v>-73651</v>
      </c>
      <c t="n" s="7" r="F8">
        <v>5704</v>
      </c>
      <c t="n" s="7" r="G8">
        <v>-15136</v>
      </c>
      <c t="n" s="7" r="H8">
        <v>-963</v>
      </c>
      <c t="n" s="7" r="I8">
        <v>-9792</v>
      </c>
      <c t="n" s="7" r="J8">
        <v>-8081</v>
      </c>
      <c t="n" s="7" r="K8">
        <v>-20187</v>
      </c>
      <c t="n" s="7" r="L8">
        <v>325359</v>
      </c>
    </row>
    <row spans="1:12" r="9">
      <c t="s" s="4" r="A9">
        <v>924</v>
      </c>
      <c t="n" s="6" r="J9">
        <v>0</v>
      </c>
      <c t="n" s="6" r="K9">
        <v>0</v>
      </c>
      <c t="n" s="6" r="L9">
        <v>670485</v>
      </c>
    </row>
    <row spans="1:12" r="10">
      <c t="s" s="4" r="A10">
        <v>925</v>
      </c>
      <c t="n" s="6" r="J10">
        <v>0</v>
      </c>
      <c t="n" s="6" r="K10">
        <v>0</v>
      </c>
      <c t="n" s="6" r="L10">
        <v>340140</v>
      </c>
    </row>
    <row spans="1:12" r="11">
      <c t="s" s="4" r="A11">
        <v>926</v>
      </c>
      <c t="n" s="6" r="J11">
        <v>93298467</v>
      </c>
      <c t="n" s="6" r="K11">
        <v>93916656</v>
      </c>
      <c t="n" s="6" r="L11">
        <v>94796236</v>
      </c>
    </row>
    <row spans="1:12" r="12">
      <c t="s" s="4" r="A12">
        <v>927</v>
      </c>
      <c t="n" s="8" r="J12">
        <v>-0.09</v>
      </c>
      <c t="n" s="8" r="K12">
        <v>-0.22</v>
      </c>
      <c t="n" s="8" r="L12">
        <v>3.43</v>
      </c>
    </row>
    <row spans="1:12" r="13">
      <c t="s" s="4" r="A13">
        <v>127</v>
      </c>
    </row>
    <row spans="1:12" r="14">
      <c t="s" s="3" r="A14">
        <v>923</v>
      </c>
    </row>
    <row spans="1:12" r="15">
      <c t="s" s="4" r="A15">
        <v>928</v>
      </c>
      <c t="n" s="6" r="J15">
        <v>2933770</v>
      </c>
      <c t="n" s="6" r="K15">
        <v>3840637</v>
      </c>
      <c t="n" s="6" r="L15">
        <v>3554064</v>
      </c>
    </row>
    <row spans="1:12" r="16">
      <c t="s" s="4" r="A16">
        <v>917</v>
      </c>
    </row>
    <row spans="1:12" r="17">
      <c t="s" s="3" r="A17">
        <v>923</v>
      </c>
    </row>
    <row spans="1:12" r="18">
      <c t="s" s="4" r="A18">
        <v>928</v>
      </c>
      <c t="n" s="6" r="J18">
        <v>340398</v>
      </c>
      <c t="n" s="6" r="K18">
        <v>312971</v>
      </c>
      <c t="n" s="6" r="L18">
        <v>707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9</v>
      </c>
      <c t="s" s="2" r="B1">
        <v>1</v>
      </c>
    </row>
    <row spans="1:4" r="2">
      <c t="s" s="2" r="B2">
        <v>2</v>
      </c>
      <c t="s" s="2" r="C2">
        <v>32</v>
      </c>
      <c t="s" s="2" r="D2">
        <v>70</v>
      </c>
    </row>
    <row spans="1:4" r="3">
      <c t="s" s="3" r="A3">
        <v>930</v>
      </c>
    </row>
    <row spans="1:4" r="4">
      <c t="s" s="4" r="A4">
        <v>931</v>
      </c>
      <c t="n" s="7" r="B4">
        <v>-84983</v>
      </c>
    </row>
    <row spans="1:4" r="5">
      <c t="s" s="4" r="A5">
        <v>932</v>
      </c>
      <c t="n" s="6" r="B5">
        <v>5055</v>
      </c>
    </row>
    <row spans="1:4" r="6">
      <c t="s" s="4" r="A6">
        <v>933</v>
      </c>
      <c t="n" s="6" r="B6">
        <v>-5875</v>
      </c>
    </row>
    <row spans="1:4" r="7">
      <c t="s" s="4" r="A7">
        <v>934</v>
      </c>
      <c t="n" s="6" r="B7">
        <v>-820</v>
      </c>
      <c t="n" s="7" r="C7">
        <v>-27793</v>
      </c>
      <c t="n" s="7" r="D7">
        <v>94985</v>
      </c>
    </row>
    <row spans="1:4" r="8">
      <c t="s" s="4" r="A8">
        <v>935</v>
      </c>
      <c t="n" s="6" r="B8">
        <v>-85803</v>
      </c>
      <c t="n" s="6" r="C8">
        <v>-84983</v>
      </c>
    </row>
    <row spans="1:4" r="9">
      <c t="s" s="4" r="A9">
        <v>936</v>
      </c>
    </row>
    <row spans="1:4" r="10">
      <c t="s" s="3" r="A10">
        <v>930</v>
      </c>
    </row>
    <row spans="1:4" r="11">
      <c t="s" s="4" r="A11">
        <v>931</v>
      </c>
      <c t="n" s="6" r="B11">
        <v>87</v>
      </c>
      <c t="n" s="6" r="C11">
        <v>423</v>
      </c>
    </row>
    <row spans="1:4" r="12">
      <c t="s" s="4" r="A12">
        <v>932</v>
      </c>
      <c t="n" s="6" r="B12">
        <v>-87</v>
      </c>
      <c t="n" s="6" r="C12">
        <v>-116</v>
      </c>
    </row>
    <row spans="1:4" r="13">
      <c t="s" s="4" r="A13">
        <v>933</v>
      </c>
      <c t="n" s="6" r="B13">
        <v>0</v>
      </c>
      <c t="n" s="6" r="C13">
        <v>-220</v>
      </c>
    </row>
    <row spans="1:4" r="14">
      <c t="s" s="4" r="A14">
        <v>934</v>
      </c>
      <c t="n" s="6" r="B14">
        <v>-87</v>
      </c>
      <c t="n" s="6" r="C14">
        <v>-336</v>
      </c>
    </row>
    <row spans="1:4" r="15">
      <c t="s" s="4" r="A15">
        <v>935</v>
      </c>
      <c t="n" s="6" r="B15">
        <v>0</v>
      </c>
      <c t="n" s="6" r="C15">
        <v>87</v>
      </c>
      <c t="n" s="6" r="D15">
        <v>423</v>
      </c>
    </row>
    <row spans="1:4" r="16">
      <c t="s" s="4" r="A16">
        <v>937</v>
      </c>
    </row>
    <row spans="1:4" r="17">
      <c t="s" s="3" r="A17">
        <v>930</v>
      </c>
    </row>
    <row spans="1:4" r="18">
      <c t="s" s="4" r="A18">
        <v>931</v>
      </c>
      <c t="n" s="6" r="B18">
        <v>-83879</v>
      </c>
      <c t="n" s="6" r="C18">
        <v>-57224</v>
      </c>
    </row>
    <row spans="1:4" r="19">
      <c t="s" s="4" r="A19">
        <v>932</v>
      </c>
      <c t="n" s="6" r="B19">
        <v>6475</v>
      </c>
      <c t="n" s="6" r="C19">
        <v>-22946</v>
      </c>
    </row>
    <row spans="1:4" r="20">
      <c t="s" s="4" r="A20">
        <v>933</v>
      </c>
      <c t="n" s="6" r="B20">
        <v>-5875</v>
      </c>
      <c t="n" s="6" r="C20">
        <v>-3709</v>
      </c>
    </row>
    <row spans="1:4" r="21">
      <c t="s" s="4" r="A21">
        <v>934</v>
      </c>
      <c t="n" s="6" r="B21">
        <v>600</v>
      </c>
      <c t="n" s="6" r="C21">
        <v>-26655</v>
      </c>
    </row>
    <row spans="1:4" r="22">
      <c t="s" s="4" r="A22">
        <v>935</v>
      </c>
      <c t="n" s="6" r="B22">
        <v>-83279</v>
      </c>
      <c t="n" s="6" r="C22">
        <v>-83879</v>
      </c>
      <c t="n" s="6" r="D22">
        <v>-57224</v>
      </c>
    </row>
    <row spans="1:4" r="23">
      <c t="s" s="4" r="A23">
        <v>938</v>
      </c>
    </row>
    <row spans="1:4" r="24">
      <c t="s" s="3" r="A24">
        <v>930</v>
      </c>
    </row>
    <row spans="1:4" r="25">
      <c t="s" s="4" r="A25">
        <v>931</v>
      </c>
      <c t="n" s="6" r="B25">
        <v>-1191</v>
      </c>
      <c t="n" s="6" r="C25">
        <v>-389</v>
      </c>
    </row>
    <row spans="1:4" r="26">
      <c t="s" s="4" r="A26">
        <v>932</v>
      </c>
      <c t="n" s="6" r="B26">
        <v>-1333</v>
      </c>
      <c t="n" s="6" r="C26">
        <v>-802</v>
      </c>
    </row>
    <row spans="1:4" r="27">
      <c t="s" s="4" r="A27">
        <v>933</v>
      </c>
      <c t="n" s="6" r="B27">
        <v>0</v>
      </c>
      <c t="n" s="6" r="C27">
        <v>0</v>
      </c>
    </row>
    <row spans="1:4" r="28">
      <c t="s" s="4" r="A28">
        <v>934</v>
      </c>
      <c t="n" s="6" r="B28">
        <v>-1333</v>
      </c>
      <c t="n" s="6" r="C28">
        <v>-802</v>
      </c>
    </row>
    <row spans="1:4" r="29">
      <c t="s" s="4" r="A29">
        <v>935</v>
      </c>
      <c t="n" s="6" r="B29">
        <v>-2524</v>
      </c>
      <c t="n" s="6" r="C29">
        <v>-1191</v>
      </c>
      <c t="n" s="6" r="D29">
        <v>-389</v>
      </c>
    </row>
    <row spans="1:4" r="30">
      <c t="s" s="4" r="A30">
        <v>939</v>
      </c>
    </row>
    <row spans="1:4" r="31">
      <c t="s" s="3" r="A31">
        <v>930</v>
      </c>
    </row>
    <row spans="1:4" r="32">
      <c t="s" s="4" r="A32">
        <v>931</v>
      </c>
      <c t="n" s="7" r="B32">
        <v>-84983</v>
      </c>
      <c t="n" s="6" r="C32">
        <v>-57190</v>
      </c>
    </row>
    <row spans="1:4" r="33">
      <c t="s" s="4" r="A33">
        <v>932</v>
      </c>
      <c t="n" s="6" r="C33">
        <v>-23864</v>
      </c>
    </row>
    <row spans="1:4" r="34">
      <c t="s" s="4" r="A34">
        <v>933</v>
      </c>
      <c t="n" s="6" r="C34">
        <v>-3929</v>
      </c>
    </row>
    <row spans="1:4" r="35">
      <c t="s" s="4" r="A35">
        <v>934</v>
      </c>
      <c t="n" s="6" r="C35">
        <v>-27793</v>
      </c>
    </row>
    <row spans="1:4" r="36">
      <c t="s" s="4" r="A36">
        <v>935</v>
      </c>
      <c t="n" s="7" r="C36">
        <v>-84983</v>
      </c>
      <c t="n" s="7" r="D36">
        <v>-5719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0</v>
      </c>
      <c t="s" s="2" r="B1">
        <v>1</v>
      </c>
    </row>
    <row spans="1:3" r="2">
      <c t="s" s="2" r="B2">
        <v>2</v>
      </c>
      <c t="s" s="2" r="C2">
        <v>32</v>
      </c>
    </row>
    <row spans="1:3" r="3">
      <c t="s" s="3" r="A3">
        <v>941</v>
      </c>
    </row>
    <row spans="1:3" r="4">
      <c t="s" s="4" r="A4">
        <v>942</v>
      </c>
      <c t="n" s="7" r="B4">
        <v>3000</v>
      </c>
      <c t="n" s="7" r="C4">
        <v>3800</v>
      </c>
    </row>
    <row spans="1:3" r="5">
      <c t="s" s="4" r="A5">
        <v>943</v>
      </c>
      <c t="n" s="6" r="B5">
        <v>1800</v>
      </c>
      <c t="n" s="6" r="C5">
        <v>2300</v>
      </c>
    </row>
    <row spans="1:3" r="6">
      <c t="s" s="4" r="A6">
        <v>944</v>
      </c>
      <c t="n" s="6" r="B6">
        <v>136700</v>
      </c>
      <c t="n" s="6" r="C6">
        <v>128700</v>
      </c>
    </row>
    <row spans="1:3" r="7">
      <c t="s" s="4" r="A7">
        <v>945</v>
      </c>
      <c t="n" s="6" r="B7">
        <v>84100</v>
      </c>
      <c t="n" s="6" r="C7">
        <v>79300</v>
      </c>
    </row>
    <row spans="1:3" r="8">
      <c t="s" s="4" r="A8">
        <v>946</v>
      </c>
      <c t="n" s="6" r="B8">
        <v>900</v>
      </c>
    </row>
    <row spans="1:3" r="9">
      <c t="s" s="4" r="A9">
        <v>947</v>
      </c>
      <c t="n" s="6" r="B9">
        <v>600</v>
      </c>
    </row>
    <row spans="1:3" r="10">
      <c t="s" s="4" r="A10">
        <v>948</v>
      </c>
      <c t="n" s="6" r="B10">
        <v>8800</v>
      </c>
    </row>
    <row spans="1:3" r="11">
      <c t="s" s="4" r="A11">
        <v>949</v>
      </c>
      <c t="n" s="6" r="B11">
        <v>5400</v>
      </c>
    </row>
    <row spans="1:3" r="12">
      <c t="s" s="4" r="A12">
        <v>950</v>
      </c>
      <c t="n" s="6" r="B12">
        <v>800</v>
      </c>
    </row>
    <row spans="1:3" r="13">
      <c t="s" s="4" r="A13">
        <v>951</v>
      </c>
      <c t="n" s="6" r="B13">
        <v>2400</v>
      </c>
    </row>
    <row spans="1:3" r="14">
      <c t="s" s="4" r="A14">
        <v>952</v>
      </c>
      <c t="n" s="7" r="B14">
        <v>331300</v>
      </c>
      <c t="n" s="6" r="C14">
        <v>341300</v>
      </c>
    </row>
    <row spans="1:3" r="15">
      <c t="s" s="4" r="A15">
        <v>953</v>
      </c>
      <c t="s" s="4" r="B15">
        <v>954</v>
      </c>
    </row>
    <row spans="1:3" r="16">
      <c t="s" s="4" r="A16">
        <v>441</v>
      </c>
    </row>
    <row spans="1:3" r="17">
      <c t="s" s="3" r="A17">
        <v>941</v>
      </c>
    </row>
    <row spans="1:3" r="18">
      <c t="s" s="4" r="A18">
        <v>955</v>
      </c>
      <c t="s" s="4" r="B18">
        <v>956</v>
      </c>
    </row>
    <row spans="1:3" r="19">
      <c t="s" s="4" r="A19">
        <v>957</v>
      </c>
      <c t="s" s="4" r="B19">
        <v>958</v>
      </c>
    </row>
    <row spans="1:3" r="20">
      <c t="s" s="4" r="A20">
        <v>567</v>
      </c>
    </row>
    <row spans="1:3" r="21">
      <c t="s" s="3" r="A21">
        <v>941</v>
      </c>
    </row>
    <row spans="1:3" r="22">
      <c t="s" s="4" r="A22">
        <v>955</v>
      </c>
      <c t="s" s="4" r="B22">
        <v>959</v>
      </c>
    </row>
    <row spans="1:3" r="23">
      <c t="s" s="4" r="A23">
        <v>960</v>
      </c>
      <c t="s" s="4" r="B23">
        <v>713</v>
      </c>
    </row>
    <row spans="1:3" r="24">
      <c t="s" s="4" r="A24">
        <v>961</v>
      </c>
      <c t="s" s="4" r="B24">
        <v>958</v>
      </c>
    </row>
    <row spans="1:3" r="25">
      <c t="s" s="4" r="A25">
        <v>962</v>
      </c>
    </row>
    <row spans="1:3" r="26">
      <c t="s" s="3" r="A26">
        <v>941</v>
      </c>
    </row>
    <row spans="1:3" r="27">
      <c t="s" s="4" r="A27">
        <v>963</v>
      </c>
      <c t="s" s="4" r="B27">
        <v>723</v>
      </c>
    </row>
    <row spans="1:3" r="28">
      <c t="s" s="4" r="A28">
        <v>964</v>
      </c>
    </row>
    <row spans="1:3" r="29">
      <c t="s" s="3" r="A29">
        <v>941</v>
      </c>
    </row>
    <row spans="1:3" r="30">
      <c t="s" s="4" r="A30">
        <v>963</v>
      </c>
      <c t="s" s="4" r="B30">
        <v>965</v>
      </c>
    </row>
    <row spans="1:3" r="31">
      <c t="s" s="4" r="A31">
        <v>966</v>
      </c>
    </row>
    <row spans="1:3" r="32">
      <c t="s" s="3" r="A32">
        <v>941</v>
      </c>
    </row>
    <row spans="1:3" r="33">
      <c t="s" s="4" r="A33">
        <v>963</v>
      </c>
      <c t="s" s="4" r="B33">
        <v>956</v>
      </c>
    </row>
    <row spans="1:3" r="34">
      <c t="s" s="4" r="A34">
        <v>967</v>
      </c>
    </row>
    <row spans="1:3" r="35">
      <c t="s" s="3" r="A35">
        <v>941</v>
      </c>
    </row>
    <row spans="1:3" r="36">
      <c t="s" s="4" r="A36">
        <v>963</v>
      </c>
      <c t="s" s="4" r="B36">
        <v>956</v>
      </c>
    </row>
    <row spans="1:3" r="37">
      <c t="s" s="4" r="A37">
        <v>968</v>
      </c>
    </row>
    <row spans="1:3" r="38">
      <c t="s" s="3" r="A38">
        <v>941</v>
      </c>
    </row>
    <row spans="1:3" r="39">
      <c t="s" s="4" r="A39">
        <v>969</v>
      </c>
      <c t="n" s="7" r="B39">
        <v>-51222</v>
      </c>
      <c t="n" s="7" r="C39">
        <v>-56240</v>
      </c>
    </row>
    <row spans="1:3" r="40">
      <c t="s" s="4" r="A40">
        <v>951</v>
      </c>
      <c t="n" s="7" r="B40">
        <v>53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0</v>
      </c>
      <c t="s" s="2" r="B1">
        <v>1</v>
      </c>
    </row>
    <row spans="1:4" r="2">
      <c t="s" s="2" r="B2">
        <v>2</v>
      </c>
      <c t="s" s="2" r="C2">
        <v>32</v>
      </c>
      <c t="s" s="2" r="D2">
        <v>70</v>
      </c>
    </row>
    <row spans="1:4" r="3">
      <c t="s" s="3" r="A3">
        <v>249</v>
      </c>
    </row>
    <row spans="1:4" r="4">
      <c t="s" s="4" r="A4">
        <v>971</v>
      </c>
      <c t="n" s="7" r="B4">
        <v>6594</v>
      </c>
      <c t="n" s="7" r="C4">
        <v>4729</v>
      </c>
      <c t="n" s="7" r="D4">
        <v>10400</v>
      </c>
    </row>
    <row spans="1:4" r="5">
      <c t="s" s="4" r="A5">
        <v>972</v>
      </c>
      <c t="n" s="6" r="B5">
        <v>16498</v>
      </c>
      <c t="n" s="6" r="C5">
        <v>16503</v>
      </c>
      <c t="n" s="6" r="D5">
        <v>17619</v>
      </c>
    </row>
    <row spans="1:4" r="6">
      <c t="s" s="4" r="A6">
        <v>973</v>
      </c>
      <c t="n" s="6" r="B6">
        <v>29930</v>
      </c>
      <c t="n" s="6" r="C6">
        <v>28933</v>
      </c>
      <c t="n" s="6" r="D6">
        <v>29148</v>
      </c>
    </row>
    <row spans="1:4" r="7">
      <c t="s" s="4" r="A7">
        <v>44</v>
      </c>
      <c t="n" s="7" r="B7">
        <v>53022</v>
      </c>
      <c t="n" s="7" r="C7">
        <v>50165</v>
      </c>
      <c t="n" s="7" r="D7">
        <v>571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4</v>
      </c>
      <c t="s" s="2" r="B1">
        <v>1</v>
      </c>
    </row>
    <row spans="1:4" r="2">
      <c t="s" s="2" r="B2">
        <v>2</v>
      </c>
      <c t="s" s="2" r="C2">
        <v>32</v>
      </c>
      <c t="s" s="2" r="D2">
        <v>70</v>
      </c>
    </row>
    <row spans="1:4" r="3">
      <c t="s" s="3" r="A3">
        <v>975</v>
      </c>
    </row>
    <row spans="1:4" r="4">
      <c t="s" s="4" r="A4">
        <v>976</v>
      </c>
      <c t="n" s="7" r="B4">
        <v>290746</v>
      </c>
    </row>
    <row spans="1:4" r="5">
      <c t="s" s="4" r="A5">
        <v>977</v>
      </c>
      <c t="n" s="6" r="B5">
        <v>278915</v>
      </c>
      <c t="n" s="7" r="C5">
        <v>290746</v>
      </c>
    </row>
    <row spans="1:4" r="6">
      <c t="s" s="4" r="A6">
        <v>968</v>
      </c>
    </row>
    <row spans="1:4" r="7">
      <c t="s" s="3" r="A7">
        <v>978</v>
      </c>
    </row>
    <row spans="1:4" r="8">
      <c t="s" s="4" r="A8">
        <v>979</v>
      </c>
      <c t="n" s="6" r="B8">
        <v>345766</v>
      </c>
      <c t="n" s="6" r="C8">
        <v>293850</v>
      </c>
    </row>
    <row spans="1:4" r="9">
      <c t="s" s="4" r="A9">
        <v>980</v>
      </c>
      <c t="n" s="6" r="B9">
        <v>3631</v>
      </c>
      <c t="n" s="6" r="C9">
        <v>3081</v>
      </c>
      <c t="n" s="7" r="D9">
        <v>3692</v>
      </c>
    </row>
    <row spans="1:4" r="10">
      <c t="s" s="4" r="A10">
        <v>981</v>
      </c>
      <c t="n" s="6" r="B10">
        <v>13736</v>
      </c>
      <c t="n" s="6" r="C10">
        <v>13979</v>
      </c>
    </row>
    <row spans="1:4" r="11">
      <c t="s" s="4" r="A11">
        <v>982</v>
      </c>
      <c t="n" s="6" r="B11">
        <v>10</v>
      </c>
      <c t="n" s="6" r="C11">
        <v>13</v>
      </c>
    </row>
    <row spans="1:4" r="12">
      <c t="s" s="4" r="A12">
        <v>983</v>
      </c>
      <c t="n" s="6" r="B12">
        <v>72</v>
      </c>
      <c t="n" s="6" r="C12">
        <v>-411</v>
      </c>
    </row>
    <row spans="1:4" r="13">
      <c t="s" s="4" r="A13">
        <v>984</v>
      </c>
      <c t="n" s="6" r="B13">
        <v>-10351</v>
      </c>
      <c t="n" s="6" r="C13">
        <v>57716</v>
      </c>
    </row>
    <row spans="1:4" r="14">
      <c t="s" s="4" r="A14">
        <v>985</v>
      </c>
      <c t="n" s="6" r="B14">
        <v>-18889</v>
      </c>
      <c t="n" s="6" r="C14">
        <v>-22462</v>
      </c>
    </row>
    <row spans="1:4" r="15">
      <c t="s" s="4" r="A15">
        <v>986</v>
      </c>
      <c t="n" s="6" r="B15">
        <v>333975</v>
      </c>
      <c t="n" s="6" r="C15">
        <v>345766</v>
      </c>
      <c t="n" s="6" r="D15">
        <v>293850</v>
      </c>
    </row>
    <row spans="1:4" r="16">
      <c t="s" s="3" r="A16">
        <v>975</v>
      </c>
    </row>
    <row spans="1:4" r="17">
      <c t="s" s="4" r="A17">
        <v>976</v>
      </c>
      <c t="n" s="6" r="B17">
        <v>289526</v>
      </c>
      <c t="n" s="6" r="C17">
        <v>270123</v>
      </c>
    </row>
    <row spans="1:4" r="18">
      <c t="s" s="4" r="A18">
        <v>987</v>
      </c>
      <c t="n" s="6" r="B18">
        <v>-6716</v>
      </c>
      <c t="n" s="6" r="C18">
        <v>28980</v>
      </c>
    </row>
    <row spans="1:4" r="19">
      <c t="s" s="4" r="A19">
        <v>988</v>
      </c>
      <c t="n" s="6" r="B19">
        <v>18822</v>
      </c>
      <c t="n" s="6" r="C19">
        <v>14338</v>
      </c>
    </row>
    <row spans="1:4" r="20">
      <c t="s" s="4" r="A20">
        <v>982</v>
      </c>
      <c t="n" s="6" r="B20">
        <v>10</v>
      </c>
      <c t="n" s="6" r="C20">
        <v>13</v>
      </c>
    </row>
    <row spans="1:4" r="21">
      <c t="s" s="4" r="A21">
        <v>985</v>
      </c>
      <c t="n" s="6" r="B21">
        <v>-18889</v>
      </c>
      <c t="n" s="6" r="C21">
        <v>-22462</v>
      </c>
    </row>
    <row spans="1:4" r="22">
      <c t="s" s="4" r="A22">
        <v>989</v>
      </c>
      <c t="n" s="6" r="B22">
        <v>0</v>
      </c>
      <c t="n" s="6" r="C22">
        <v>-1466</v>
      </c>
    </row>
    <row spans="1:4" r="23">
      <c t="s" s="4" r="A23">
        <v>977</v>
      </c>
      <c t="n" s="6" r="B23">
        <v>282753</v>
      </c>
      <c t="n" s="6" r="C23">
        <v>289526</v>
      </c>
      <c t="n" s="7" r="D23">
        <v>270123</v>
      </c>
    </row>
    <row spans="1:4" r="24">
      <c t="s" s="4" r="A24">
        <v>969</v>
      </c>
      <c t="n" s="7" r="B24">
        <v>-51222</v>
      </c>
      <c t="n" s="7" r="C24">
        <v>-562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0</v>
      </c>
      <c t="s" s="2" r="B1">
        <v>2</v>
      </c>
      <c t="s" s="2" r="C1">
        <v>32</v>
      </c>
    </row>
    <row spans="1:3" r="2">
      <c t="s" s="3" r="A2">
        <v>941</v>
      </c>
    </row>
    <row spans="1:3" r="3">
      <c t="s" s="4" r="A3">
        <v>991</v>
      </c>
      <c t="s" s="4" r="B3">
        <v>992</v>
      </c>
      <c t="s" s="4" r="C3">
        <v>993</v>
      </c>
    </row>
    <row spans="1:3" r="4">
      <c t="s" s="4" r="A4">
        <v>994</v>
      </c>
      <c t="s" s="4" r="B4">
        <v>995</v>
      </c>
      <c t="s" s="4" r="C4">
        <v>99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6</v>
      </c>
      <c t="s" s="2" r="B1">
        <v>1</v>
      </c>
    </row>
    <row spans="1:4" r="2">
      <c t="s" s="2" r="B2">
        <v>2</v>
      </c>
      <c t="s" s="2" r="C2">
        <v>32</v>
      </c>
      <c t="s" s="2" r="D2">
        <v>70</v>
      </c>
    </row>
    <row spans="1:4" r="3">
      <c t="s" s="3" r="A3">
        <v>941</v>
      </c>
    </row>
    <row spans="1:4" r="4">
      <c t="s" s="4" r="A4">
        <v>991</v>
      </c>
      <c t="s" s="4" r="B4">
        <v>993</v>
      </c>
      <c t="s" s="4" r="C4">
        <v>997</v>
      </c>
      <c t="s" s="4" r="D4">
        <v>998</v>
      </c>
    </row>
    <row spans="1:4" r="5">
      <c t="s" s="4" r="A5">
        <v>999</v>
      </c>
      <c t="s" s="4" r="B5">
        <v>675</v>
      </c>
      <c t="s" s="4" r="C5">
        <v>675</v>
      </c>
      <c t="s" s="4" r="D5">
        <v>1000</v>
      </c>
    </row>
    <row spans="1:4" r="6">
      <c t="s" s="4" r="A6">
        <v>994</v>
      </c>
      <c t="s" s="4" r="B6">
        <v>995</v>
      </c>
      <c t="s" s="4" r="C6">
        <v>995</v>
      </c>
      <c t="s" s="4" r="D6">
        <v>9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1</v>
      </c>
      <c t="s" s="2" r="B1">
        <v>1</v>
      </c>
    </row>
    <row spans="1:4" r="2">
      <c t="s" s="2" r="B2">
        <v>2</v>
      </c>
      <c t="s" s="2" r="C2">
        <v>32</v>
      </c>
      <c t="s" s="2" r="D2">
        <v>70</v>
      </c>
    </row>
    <row spans="1:4" r="3">
      <c t="s" s="3" r="A3">
        <v>1002</v>
      </c>
    </row>
    <row spans="1:4" r="4">
      <c t="s" s="4" r="A4">
        <v>1003</v>
      </c>
      <c t="n" s="7" r="B4">
        <v>6594</v>
      </c>
      <c t="n" s="7" r="C4">
        <v>4729</v>
      </c>
      <c t="n" s="7" r="D4">
        <v>10400</v>
      </c>
    </row>
    <row spans="1:4" r="5">
      <c t="s" s="4" r="A5">
        <v>968</v>
      </c>
    </row>
    <row spans="1:4" r="6">
      <c t="s" s="3" r="A6">
        <v>1004</v>
      </c>
    </row>
    <row spans="1:4" r="7">
      <c t="s" s="4" r="A7">
        <v>980</v>
      </c>
      <c t="n" s="6" r="B7">
        <v>3631</v>
      </c>
      <c t="n" s="6" r="C7">
        <v>3081</v>
      </c>
      <c t="n" s="6" r="D7">
        <v>3692</v>
      </c>
    </row>
    <row spans="1:4" r="8">
      <c t="s" s="4" r="A8">
        <v>981</v>
      </c>
      <c t="n" s="6" r="B8">
        <v>13736</v>
      </c>
      <c t="n" s="6" r="C8">
        <v>13979</v>
      </c>
      <c t="n" s="6" r="D8">
        <v>12496</v>
      </c>
    </row>
    <row spans="1:4" r="9">
      <c t="s" s="4" r="A9">
        <v>999</v>
      </c>
      <c t="n" s="6" r="B9">
        <v>-20026</v>
      </c>
      <c t="n" s="6" r="C9">
        <v>-18761</v>
      </c>
      <c t="n" s="6" r="D9">
        <v>-18531</v>
      </c>
    </row>
    <row spans="1:4" r="10">
      <c t="s" s="3" r="A10">
        <v>1002</v>
      </c>
    </row>
    <row spans="1:4" r="11">
      <c t="s" s="4" r="A11">
        <v>1005</v>
      </c>
      <c t="n" s="6" r="B11">
        <v>856</v>
      </c>
      <c t="n" s="6" r="C11">
        <v>787</v>
      </c>
      <c t="n" s="6" r="D11">
        <v>791</v>
      </c>
    </row>
    <row spans="1:4" r="12">
      <c t="s" s="4" r="A12">
        <v>1006</v>
      </c>
      <c t="n" s="6" r="B12">
        <v>8544</v>
      </c>
      <c t="n" s="6" r="C12">
        <v>5105</v>
      </c>
      <c t="n" s="6" r="D12">
        <v>11759</v>
      </c>
    </row>
    <row spans="1:4" r="13">
      <c t="s" s="4" r="A13">
        <v>1007</v>
      </c>
      <c t="n" s="6" r="B13">
        <v>0</v>
      </c>
      <c t="n" s="6" r="C13">
        <v>538</v>
      </c>
      <c t="n" s="6" r="D13">
        <v>-136</v>
      </c>
    </row>
    <row spans="1:4" r="14">
      <c t="s" s="4" r="A14">
        <v>182</v>
      </c>
      <c t="n" s="6" r="B14">
        <v>-147</v>
      </c>
      <c t="n" s="6" r="C14">
        <v>0</v>
      </c>
      <c t="n" s="6" r="D14">
        <v>329</v>
      </c>
    </row>
    <row spans="1:4" r="15">
      <c t="s" s="4" r="A15">
        <v>1003</v>
      </c>
      <c t="n" s="7" r="B15">
        <v>6594</v>
      </c>
      <c t="n" s="7" r="C15">
        <v>4729</v>
      </c>
      <c t="n" s="7" r="D15">
        <v>104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Summary of Significant Accounti</vt:lpstr>
      <vt:lpstr>White Wave Spin-Off Transaction</vt:lpstr>
      <vt:lpstr>Discontinued Operations and Div</vt:lpstr>
      <vt:lpstr>Inventories</vt:lpstr>
      <vt:lpstr>Property, Plant and Equipment</vt:lpstr>
      <vt:lpstr>Goodwill and Intangible Assets</vt:lpstr>
      <vt:lpstr>Accounts Payable and Accrued Ex</vt:lpstr>
      <vt:lpstr>Income Taxes</vt:lpstr>
      <vt:lpstr>Debt</vt:lpstr>
      <vt:lpstr>Derivative Financial Instrument</vt:lpstr>
      <vt:lpstr>Common Stock and Share-Based Co</vt:lpstr>
      <vt:lpstr>Earnings (Loss) Per Share</vt:lpstr>
      <vt:lpstr>Accumulated Other Comprehensive</vt:lpstr>
      <vt:lpstr>Employee Retirement and Profit </vt:lpstr>
      <vt:lpstr>Postretirement Benefits Other T</vt:lpstr>
      <vt:lpstr>Asset Impairment Charges and Fa</vt:lpstr>
      <vt:lpstr>Supplemental Cash Flow Informat</vt:lpstr>
      <vt:lpstr>Commitments and Contingencies</vt:lpstr>
      <vt:lpstr>Segment, Geographic and Custome</vt:lpstr>
      <vt:lpstr>Quarterly Results of Operations</vt:lpstr>
      <vt:lpstr>Schedule II Valuation and Quali</vt:lpstr>
      <vt:lpstr>Summary of Significant Accoun30</vt:lpstr>
      <vt:lpstr>Summary of Significant Accoun31</vt:lpstr>
      <vt:lpstr>Discontinued Operations and D32</vt:lpstr>
      <vt:lpstr>Inventories (Tables)</vt:lpstr>
      <vt:lpstr>Property, Plant and Equipment (</vt:lpstr>
      <vt:lpstr>Goodwill and Intangible Assets </vt:lpstr>
      <vt:lpstr>Accounts Payable and Accrued 36</vt:lpstr>
      <vt:lpstr>Income Taxes (Tables)</vt:lpstr>
      <vt:lpstr>Debt (Tables)</vt:lpstr>
      <vt:lpstr>Derivative Financial Instrume39</vt:lpstr>
      <vt:lpstr>Common Stock and Share-Based 40</vt:lpstr>
      <vt:lpstr>Earnings Per Share (Tables)</vt:lpstr>
      <vt:lpstr>Accumulated Other Comprehensi42</vt:lpstr>
      <vt:lpstr>Employee Retirement and Profi43</vt:lpstr>
      <vt:lpstr>Postretirement Benefits Other44</vt:lpstr>
      <vt:lpstr>Asset Impairment Charges and 45</vt:lpstr>
      <vt:lpstr>Supplemental Cash Flow Inform46</vt:lpstr>
      <vt:lpstr>Commitments and Contingencies (</vt:lpstr>
      <vt:lpstr>Segment, Geographic and Custo48</vt:lpstr>
      <vt:lpstr>Quarterly Results of Operatio49</vt:lpstr>
      <vt:lpstr>Summary of Significant Accoun50</vt:lpstr>
      <vt:lpstr>Summary of Significant Accoun51</vt:lpstr>
      <vt:lpstr>Summary of Significant Accoun52</vt:lpstr>
      <vt:lpstr>White Wave Spin-Off Transacti53</vt:lpstr>
      <vt:lpstr>Discontinued Operations and D54</vt:lpstr>
      <vt:lpstr>Discontinued Operations and D55</vt:lpstr>
      <vt:lpstr>Discontinued Operations and D56</vt:lpstr>
      <vt:lpstr>Inventories  (Detail)</vt:lpstr>
      <vt:lpstr>Property, Plant and Equipment58</vt:lpstr>
      <vt:lpstr>Goodwill and Intangible Asset59</vt:lpstr>
      <vt:lpstr>Goodwill and Intangible Asset60</vt:lpstr>
      <vt:lpstr>Goodwill and Intangible Asset61</vt:lpstr>
      <vt:lpstr>Accounts Payable and Accrued 62</vt:lpstr>
      <vt:lpstr>Income Taxes - Additional Infor</vt:lpstr>
      <vt:lpstr>Income Taxes - Schedule of Inco</vt:lpstr>
      <vt:lpstr>Income Taxes - Reconciliation o</vt:lpstr>
      <vt:lpstr>Income Taxes - Deferred Income </vt:lpstr>
      <vt:lpstr>Income Taxes - Balance Sheet Cl</vt:lpstr>
      <vt:lpstr>Income Taxes - Reconciliation68</vt:lpstr>
      <vt:lpstr>Income Taxes - Balance Sheet 69</vt:lpstr>
      <vt:lpstr>Debt - Schedule of Debt Instrum</vt:lpstr>
      <vt:lpstr>Debt - Schedule of Maturities o</vt:lpstr>
      <vt:lpstr>Debt - Senior Notes Due 2023 (D</vt:lpstr>
      <vt:lpstr>Debt - Credit Facilities (Detai</vt:lpstr>
      <vt:lpstr>Debt - Senior Notes (Details)</vt:lpstr>
      <vt:lpstr>Derivative Financial Instrume75</vt:lpstr>
      <vt:lpstr>Derivative Financial Instrume76</vt:lpstr>
      <vt:lpstr>Derivative Financial Instrume77</vt:lpstr>
      <vt:lpstr>Derivative Financial Instrume78</vt:lpstr>
      <vt:lpstr>Derivative Financial Instrume79</vt:lpstr>
      <vt:lpstr>Derivative Financial Instrume80</vt:lpstr>
      <vt:lpstr>Common Stock and Share-Based 81</vt:lpstr>
      <vt:lpstr>Common Stock and Share-Based 82</vt:lpstr>
      <vt:lpstr>Common Stock and Share-Based 83</vt:lpstr>
      <vt:lpstr>Common Stock and Share-Based 84</vt:lpstr>
      <vt:lpstr>Common Stock and Share-Based 85</vt:lpstr>
      <vt:lpstr>Common Stock and Share-Based 86</vt:lpstr>
      <vt:lpstr>Common Stock and Share-Based 87</vt:lpstr>
      <vt:lpstr>Common Stock and Share-Based 88</vt:lpstr>
      <vt:lpstr>Common Stock and Share-Based 89</vt:lpstr>
      <vt:lpstr>Common Stock and Share-Based 90</vt:lpstr>
      <vt:lpstr>Common Stock and Share-Based 91</vt:lpstr>
      <vt:lpstr>Earnings Per Share - Reconcilia</vt:lpstr>
      <vt:lpstr>Accumulated Other Comprehensi93</vt:lpstr>
      <vt:lpstr>Employee Retirement and Profi94</vt:lpstr>
      <vt:lpstr>Employee Retirement and Profi95</vt:lpstr>
      <vt:lpstr>Employee Retirement and Profi96</vt:lpstr>
      <vt:lpstr>Employee Retirement and Profi97</vt:lpstr>
      <vt:lpstr>Employee Retirement and Profi98</vt:lpstr>
      <vt:lpstr>Employee Retirement and Profi99</vt:lpstr>
      <vt:lpstr>Employee Retirement and Prof100</vt:lpstr>
      <vt:lpstr>Employee Retirement and Prof101</vt:lpstr>
      <vt:lpstr>Employee Retirement and Prof102</vt:lpstr>
      <vt:lpstr>Employee Retirement and Prof103</vt:lpstr>
      <vt:lpstr>Employee Retirement and Prof104</vt:lpstr>
      <vt:lpstr>Employee Retirement and Prof105</vt:lpstr>
      <vt:lpstr>Employee Retirement and Prof106</vt:lpstr>
      <vt:lpstr>Employee Retirement and Prof107</vt:lpstr>
      <vt:lpstr>Postretirement Benefits Othe108</vt:lpstr>
      <vt:lpstr>Postretirement Benefits Othe109</vt:lpstr>
      <vt:lpstr>Postretirement Benefits Othe110</vt:lpstr>
      <vt:lpstr>Postretirement Benefits Othe111</vt:lpstr>
      <vt:lpstr>Postretirement Benefits Othe112</vt:lpstr>
      <vt:lpstr>Postretirement Benefits Othe113</vt:lpstr>
      <vt:lpstr>Asset Impairment Charges and114</vt:lpstr>
      <vt:lpstr>Asset Impairment Charges and115</vt:lpstr>
      <vt:lpstr>Asset Impairment Charges and116</vt:lpstr>
      <vt:lpstr>Supplemental Cash Flow Infor117</vt:lpstr>
      <vt:lpstr>Commitments and Contingencies -</vt:lpstr>
      <vt:lpstr>Commitments and Contingencie119</vt:lpstr>
      <vt:lpstr>Commitments and Contingencie120</vt:lpstr>
      <vt:lpstr>Segment, Geographic and Cust121</vt:lpstr>
      <vt:lpstr>Segment, Geographic and Cust122</vt:lpstr>
      <vt:lpstr>Segment, Geographic and Cust123</vt:lpstr>
      <vt:lpstr>Quarterly Results of Operati124</vt:lpstr>
      <vt:lpstr>Quarterly Results of Operati125</vt:lpstr>
      <vt:lpstr>Schedule II Valuation and Qu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24:44Z</dcterms:created>
  <dcterms:modified xmlns:dcterms="http://purl.org/dc/terms/" xmlns:xsi="http://www.w3.org/2001/XMLSchema-instance" xsi:type="dcterms:W3CDTF">2016-02-22T16:24:44Z</dcterms:modified>
  <dc:title xmlns:dc="http://purl.org/dc/elements/1.1/">Untitled</dc:title>
  <dc:description xmlns:dc="http://purl.org/dc/elements/1.1/"/>
  <dc:subject xmlns:dc="http://purl.org/dc/elements/1.1/"/>
  <cp:keywords/>
  <cp:category/>
</cp:coreProperties>
</file>